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New Accounting Pronoun" sheetId="10" state="visible" r:id="rId10"/>
    <sheet xmlns:r="http://schemas.openxmlformats.org/officeDocument/2006/relationships" name="Note 3 - Acquisition" sheetId="11" state="visible" r:id="rId11"/>
    <sheet xmlns:r="http://schemas.openxmlformats.org/officeDocument/2006/relationships" name="Note 4 - Earnings Per Share" sheetId="12" state="visible" r:id="rId12"/>
    <sheet xmlns:r="http://schemas.openxmlformats.org/officeDocument/2006/relationships" name="Note 5 - Investment Securities " sheetId="13" state="visible" r:id="rId13"/>
    <sheet xmlns:r="http://schemas.openxmlformats.org/officeDocument/2006/relationships" name="Note 6 - Loans Receivable and A" sheetId="14" state="visible" r:id="rId14"/>
    <sheet xmlns:r="http://schemas.openxmlformats.org/officeDocument/2006/relationships" name="Note 7 - Goodwill and Other Int" sheetId="15" state="visible" r:id="rId15"/>
    <sheet xmlns:r="http://schemas.openxmlformats.org/officeDocument/2006/relationships" name="Note 8 - Derivative - Interest " sheetId="16" state="visible" r:id="rId16"/>
    <sheet xmlns:r="http://schemas.openxmlformats.org/officeDocument/2006/relationships" name="Note 9 - Deposits" sheetId="17" state="visible" r:id="rId17"/>
    <sheet xmlns:r="http://schemas.openxmlformats.org/officeDocument/2006/relationships" name="Note 10 - Lines of Credit and F" sheetId="18" state="visible" r:id="rId18"/>
    <sheet xmlns:r="http://schemas.openxmlformats.org/officeDocument/2006/relationships" name="Note 11 - Regulatory Capital Ra" sheetId="19" state="visible" r:id="rId19"/>
    <sheet xmlns:r="http://schemas.openxmlformats.org/officeDocument/2006/relationships" name="Note 12 - Stock Based Compensat" sheetId="20" state="visible" r:id="rId20"/>
    <sheet xmlns:r="http://schemas.openxmlformats.org/officeDocument/2006/relationships" name="Note 13 - Fair Value Measuremen" sheetId="21" state="visible" r:id="rId21"/>
    <sheet xmlns:r="http://schemas.openxmlformats.org/officeDocument/2006/relationships" name="Significant Accounting Policies" sheetId="22" state="visible" r:id="rId22"/>
    <sheet xmlns:r="http://schemas.openxmlformats.org/officeDocument/2006/relationships" name="Note 3 - Acquisition (Tables)" sheetId="23" state="visible" r:id="rId23"/>
    <sheet xmlns:r="http://schemas.openxmlformats.org/officeDocument/2006/relationships" name="Note 4 - Earnings Per Share (Ta" sheetId="24" state="visible" r:id="rId24"/>
    <sheet xmlns:r="http://schemas.openxmlformats.org/officeDocument/2006/relationships" name="Note 5 - Investment Securitie25" sheetId="25" state="visible" r:id="rId25"/>
    <sheet xmlns:r="http://schemas.openxmlformats.org/officeDocument/2006/relationships" name="Note 6 - Loans Receivable and26" sheetId="26" state="visible" r:id="rId26"/>
    <sheet xmlns:r="http://schemas.openxmlformats.org/officeDocument/2006/relationships" name="Note 7 - Goodwill and Other I27" sheetId="27" state="visible" r:id="rId27"/>
    <sheet xmlns:r="http://schemas.openxmlformats.org/officeDocument/2006/relationships" name="Note 8 - Derivative - Interes28" sheetId="28" state="visible" r:id="rId28"/>
    <sheet xmlns:r="http://schemas.openxmlformats.org/officeDocument/2006/relationships" name="Note 9 - Deposits (Tables)" sheetId="29" state="visible" r:id="rId29"/>
    <sheet xmlns:r="http://schemas.openxmlformats.org/officeDocument/2006/relationships" name="Note 10 - Lines of Credit and30" sheetId="30" state="visible" r:id="rId30"/>
    <sheet xmlns:r="http://schemas.openxmlformats.org/officeDocument/2006/relationships" name="Note 11 - Regulatory Capital 31" sheetId="31" state="visible" r:id="rId31"/>
    <sheet xmlns:r="http://schemas.openxmlformats.org/officeDocument/2006/relationships" name="Note 12 - Stock Based Compens32" sheetId="32" state="visible" r:id="rId32"/>
    <sheet xmlns:r="http://schemas.openxmlformats.org/officeDocument/2006/relationships" name="Note 13 - Fair Value Measurem33" sheetId="33" state="visible" r:id="rId33"/>
    <sheet xmlns:r="http://schemas.openxmlformats.org/officeDocument/2006/relationships" name="Note 1 - Nature of Operations34" sheetId="34" state="visible" r:id="rId34"/>
    <sheet xmlns:r="http://schemas.openxmlformats.org/officeDocument/2006/relationships" name="Note 3 - Acquisition (Details T" sheetId="35" state="visible" r:id="rId35"/>
    <sheet xmlns:r="http://schemas.openxmlformats.org/officeDocument/2006/relationships" name="Note 3 - Acquisitions - Allocat" sheetId="36" state="visible" r:id="rId36"/>
    <sheet xmlns:r="http://schemas.openxmlformats.org/officeDocument/2006/relationships" name="Note 3 - Acquisitions - Acquire" sheetId="37" state="visible" r:id="rId37"/>
    <sheet xmlns:r="http://schemas.openxmlformats.org/officeDocument/2006/relationships" name="Note 3 - Acquisitions - Merger " sheetId="38" state="visible" r:id="rId38"/>
    <sheet xmlns:r="http://schemas.openxmlformats.org/officeDocument/2006/relationships" name="Note 4 - Earnings Per Share (De" sheetId="39" state="visible" r:id="rId39"/>
    <sheet xmlns:r="http://schemas.openxmlformats.org/officeDocument/2006/relationships" name="Note 4 - Earnings Per Share - B" sheetId="40" state="visible" r:id="rId40"/>
    <sheet xmlns:r="http://schemas.openxmlformats.org/officeDocument/2006/relationships" name="Note 5 - Investment Securitie41" sheetId="41" state="visible" r:id="rId41"/>
    <sheet xmlns:r="http://schemas.openxmlformats.org/officeDocument/2006/relationships" name="Note 5 - Investment Securitie42" sheetId="42" state="visible" r:id="rId42"/>
    <sheet xmlns:r="http://schemas.openxmlformats.org/officeDocument/2006/relationships" name="Note 5 - Investment Securitie43" sheetId="43" state="visible" r:id="rId43"/>
    <sheet xmlns:r="http://schemas.openxmlformats.org/officeDocument/2006/relationships" name="Note 5 - Investment Securitie44" sheetId="44" state="visible" r:id="rId44"/>
    <sheet xmlns:r="http://schemas.openxmlformats.org/officeDocument/2006/relationships" name="Note 6 - Loans Receivable and45" sheetId="45" state="visible" r:id="rId45"/>
    <sheet xmlns:r="http://schemas.openxmlformats.org/officeDocument/2006/relationships" name="Note 6 - Loans Receivable and46" sheetId="46" state="visible" r:id="rId46"/>
    <sheet xmlns:r="http://schemas.openxmlformats.org/officeDocument/2006/relationships" name="Note 6 - Loans Receivable and47" sheetId="47" state="visible" r:id="rId47"/>
    <sheet xmlns:r="http://schemas.openxmlformats.org/officeDocument/2006/relationships" name="Note 6 - Loans Receivable and48" sheetId="48" state="visible" r:id="rId48"/>
    <sheet xmlns:r="http://schemas.openxmlformats.org/officeDocument/2006/relationships" name="Note 6 - Loans Receivable and49" sheetId="49" state="visible" r:id="rId49"/>
    <sheet xmlns:r="http://schemas.openxmlformats.org/officeDocument/2006/relationships" name="Note 6 - Loans Receivable and50" sheetId="50" state="visible" r:id="rId50"/>
    <sheet xmlns:r="http://schemas.openxmlformats.org/officeDocument/2006/relationships" name="Note 6 - Loans Receivable and51" sheetId="51" state="visible" r:id="rId51"/>
    <sheet xmlns:r="http://schemas.openxmlformats.org/officeDocument/2006/relationships" name="Note 6 - Loans Receivable and52" sheetId="52" state="visible" r:id="rId52"/>
    <sheet xmlns:r="http://schemas.openxmlformats.org/officeDocument/2006/relationships" name="Note 6 - Loans Receivable and53" sheetId="53" state="visible" r:id="rId53"/>
    <sheet xmlns:r="http://schemas.openxmlformats.org/officeDocument/2006/relationships" name="Note 6 - Loans Receivable and54" sheetId="54" state="visible" r:id="rId54"/>
    <sheet xmlns:r="http://schemas.openxmlformats.org/officeDocument/2006/relationships" name="Note 6 - Loans Receivable and55" sheetId="55" state="visible" r:id="rId55"/>
    <sheet xmlns:r="http://schemas.openxmlformats.org/officeDocument/2006/relationships" name="Note 7 - Goodwill and Other I56" sheetId="56" state="visible" r:id="rId56"/>
    <sheet xmlns:r="http://schemas.openxmlformats.org/officeDocument/2006/relationships" name="Note 7 - Goodwill and Other I57" sheetId="57" state="visible" r:id="rId57"/>
    <sheet xmlns:r="http://schemas.openxmlformats.org/officeDocument/2006/relationships" name="Note 7 - Goodwill and Other I58" sheetId="58" state="visible" r:id="rId58"/>
    <sheet xmlns:r="http://schemas.openxmlformats.org/officeDocument/2006/relationships" name="Note 8 - Derivative - Interes59" sheetId="59" state="visible" r:id="rId59"/>
    <sheet xmlns:r="http://schemas.openxmlformats.org/officeDocument/2006/relationships" name="Note 8 - Derivative - Interes60" sheetId="60" state="visible" r:id="rId60"/>
    <sheet xmlns:r="http://schemas.openxmlformats.org/officeDocument/2006/relationships" name="Note 8 - Derivative - Interes61" sheetId="61" state="visible" r:id="rId61"/>
    <sheet xmlns:r="http://schemas.openxmlformats.org/officeDocument/2006/relationships" name="Note 8 - Derivative - Interes62" sheetId="62" state="visible" r:id="rId62"/>
    <sheet xmlns:r="http://schemas.openxmlformats.org/officeDocument/2006/relationships" name="Note 8 - Derivative - Interes63" sheetId="63" state="visible" r:id="rId63"/>
    <sheet xmlns:r="http://schemas.openxmlformats.org/officeDocument/2006/relationships" name="Note 9 - Deposits - Composition" sheetId="64" state="visible" r:id="rId64"/>
    <sheet xmlns:r="http://schemas.openxmlformats.org/officeDocument/2006/relationships" name="Note 10 - Lines of Credit and65" sheetId="65" state="visible" r:id="rId65"/>
    <sheet xmlns:r="http://schemas.openxmlformats.org/officeDocument/2006/relationships" name="Note 10 - Lines of Credit and66" sheetId="66" state="visible" r:id="rId66"/>
    <sheet xmlns:r="http://schemas.openxmlformats.org/officeDocument/2006/relationships" name="Note 11 - Regulatory Capital 67" sheetId="67" state="visible" r:id="rId67"/>
    <sheet xmlns:r="http://schemas.openxmlformats.org/officeDocument/2006/relationships" name="Note 11 - Regulatory Capital 68" sheetId="68" state="visible" r:id="rId68"/>
    <sheet xmlns:r="http://schemas.openxmlformats.org/officeDocument/2006/relationships" name="Note 12 - Stock Based Compens69" sheetId="69" state="visible" r:id="rId69"/>
    <sheet xmlns:r="http://schemas.openxmlformats.org/officeDocument/2006/relationships" name="Note 12 - Stock Based Compens70" sheetId="70" state="visible" r:id="rId70"/>
    <sheet xmlns:r="http://schemas.openxmlformats.org/officeDocument/2006/relationships" name="Note 12 - Stock Based Compens71" sheetId="71" state="visible" r:id="rId71"/>
    <sheet xmlns:r="http://schemas.openxmlformats.org/officeDocument/2006/relationships" name="Note 12 - Stock Based Compens72" sheetId="72" state="visible" r:id="rId72"/>
    <sheet xmlns:r="http://schemas.openxmlformats.org/officeDocument/2006/relationships" name="Note 13 - Fair Value Measurem73" sheetId="73" state="visible" r:id="rId73"/>
    <sheet xmlns:r="http://schemas.openxmlformats.org/officeDocument/2006/relationships" name="Note 13 - Fair Value Measurem74" sheetId="74" state="visible" r:id="rId74"/>
    <sheet xmlns:r="http://schemas.openxmlformats.org/officeDocument/2006/relationships" name="Note 13 - Fair Value Measurem75" sheetId="75" state="visible" r:id="rId75"/>
    <sheet xmlns:r="http://schemas.openxmlformats.org/officeDocument/2006/relationships" name="Note 13 - Fair Value Measurem76" sheetId="76" state="visible" r:id="rId76"/>
    <sheet xmlns:r="http://schemas.openxmlformats.org/officeDocument/2006/relationships" name="Note 13 - Fair Value Measurem77" sheetId="77" state="visible" r:id="rId77"/>
    <sheet xmlns:r="http://schemas.openxmlformats.org/officeDocument/2006/relationships" name="Note 13 - Fair Value Measurem78" sheetId="78" state="visible" r:id="rId78"/>
    <sheet xmlns:r="http://schemas.openxmlformats.org/officeDocument/2006/relationships" name="Note 13 - Fair Value Measurem79" sheetId="79" state="visible" r:id="rId79"/>
    <sheet xmlns:r="http://schemas.openxmlformats.org/officeDocument/2006/relationships" name="Note 13 - Fair Value Measurem80" sheetId="80" state="visible" r:id="rId80"/>
  </sheets>
  <definedNames/>
  <calcPr calcId="124519" fullCalcOnLoad="1"/>
</workbook>
</file>

<file path=xl/sharedStrings.xml><?xml version="1.0" encoding="utf-8"?>
<sst xmlns="http://schemas.openxmlformats.org/spreadsheetml/2006/main" uniqueCount="1236">
  <si>
    <t>Document And Entity Information - shares</t>
  </si>
  <si>
    <t>9 Months Ended</t>
  </si>
  <si>
    <t>Dec. 31, 2017</t>
  </si>
  <si>
    <t>Feb. 14, 2018</t>
  </si>
  <si>
    <t>Document Information [Line Items]</t>
  </si>
  <si>
    <t>Entity Registrant Name</t>
  </si>
  <si>
    <t>HAMILTON BANCORP, INC.</t>
  </si>
  <si>
    <t>Entity Central Index Key</t>
  </si>
  <si>
    <t>Trading Symbol</t>
  </si>
  <si>
    <t>hbk</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3</t>
  </si>
  <si>
    <t>Amendment Flag</t>
  </si>
  <si>
    <t>false</t>
  </si>
  <si>
    <t>Consolidated Statements of Financial Condition (Current Period Unaudited) - USD ($)</t>
  </si>
  <si>
    <t>Mar. 31, 2017</t>
  </si>
  <si>
    <t>Assets</t>
  </si>
  <si>
    <t>Cash and due from banks</t>
  </si>
  <si>
    <t>Federal funds sold</t>
  </si>
  <si>
    <t>Cash and cash equivalents</t>
  </si>
  <si>
    <t>Certificates of deposit held as investment</t>
  </si>
  <si>
    <t>Investment securities available for sale, at fair value</t>
  </si>
  <si>
    <t>Federal Home Loan Bank stock, at cost</t>
  </si>
  <si>
    <t>Loans</t>
  </si>
  <si>
    <t>Allowance for loan losses</t>
  </si>
  <si>
    <t>Net loans and leases</t>
  </si>
  <si>
    <t>Premises and equipment, net</t>
  </si>
  <si>
    <t>Premises and equipment held for sale</t>
  </si>
  <si>
    <t xml:space="preserve"> </t>
  </si>
  <si>
    <t>Foreclosed real estate</t>
  </si>
  <si>
    <t>Accrued interest receivable</t>
  </si>
  <si>
    <t>Bank-owned life insurance</t>
  </si>
  <si>
    <t>Deferred income taxes</t>
  </si>
  <si>
    <t>Goodwill and other intangible assets</t>
  </si>
  <si>
    <t>Other assets</t>
  </si>
  <si>
    <t>Total Assets</t>
  </si>
  <si>
    <t>Liabilities</t>
  </si>
  <si>
    <t>Noninterest-bearing deposits</t>
  </si>
  <si>
    <t>Interest-bearing deposits</t>
  </si>
  <si>
    <t>Total deposits</t>
  </si>
  <si>
    <t>Borrowings</t>
  </si>
  <si>
    <t>Advances by borrowers for taxes and insurance</t>
  </si>
  <si>
    <t>Other liabilities</t>
  </si>
  <si>
    <t>Total liabilities</t>
  </si>
  <si>
    <t>Commitments and contingencies</t>
  </si>
  <si>
    <t>Shareholders' Equity</t>
  </si>
  <si>
    <t>Common stock, $.01 par value, 100,000,000 shares authorized. Issued and outstanding: 3,411,075 shares at December 31, 2017 and March 31, 2017</t>
  </si>
  <si>
    <t>Additional paid in capital</t>
  </si>
  <si>
    <t>Retained earnings</t>
  </si>
  <si>
    <t>Unearned ESOP shares</t>
  </si>
  <si>
    <t>Accumulated other comprehensive loss</t>
  </si>
  <si>
    <t>Total shareholders' equity</t>
  </si>
  <si>
    <t>Total Liabilities and Shareholders' Equity</t>
  </si>
  <si>
    <t>Consolidated Statements of Financial Condition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Dec. 31, 2016</t>
  </si>
  <si>
    <t>Interest revenue</t>
  </si>
  <si>
    <t>Loans, including fees</t>
  </si>
  <si>
    <t>U.S. treasuries, government agencies and FHLB stock</t>
  </si>
  <si>
    <t>Municipal and corporate bonds</t>
  </si>
  <si>
    <t>Mortgage-backed securities</t>
  </si>
  <si>
    <t>Federal funds sold and other bank deposits</t>
  </si>
  <si>
    <t>Total interest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Loss) gain on sale of investment securities</t>
  </si>
  <si>
    <t>Gain on sale of loans held for sale</t>
  </si>
  <si>
    <t>Gain (loss) on sale of property and equipment</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Merger related expenses</t>
  </si>
  <si>
    <t>Branch consolidation expense</t>
  </si>
  <si>
    <t>Deposit insurance premiums</t>
  </si>
  <si>
    <t>Foreclosed real estate expense and losses (gains)</t>
  </si>
  <si>
    <t>Other operating</t>
  </si>
  <si>
    <t>Total noninterest expense</t>
  </si>
  <si>
    <t>Income (loss) before income taxes</t>
  </si>
  <si>
    <t>Income tax expense (benefit)</t>
  </si>
  <si>
    <t>Net (loss) income</t>
  </si>
  <si>
    <t>Net (loss) income per common share:</t>
  </si>
  <si>
    <t>Basic (in dollars per share)</t>
  </si>
  <si>
    <t>Diluted (in dollars per share)</t>
  </si>
  <si>
    <t>Consolidated Statements of Comprehensive Income (Unaudited) - USD ($)</t>
  </si>
  <si>
    <t>Other comprehensive income (loss):</t>
  </si>
  <si>
    <t>Unrealized (loss) gain on investment securities available for sale</t>
  </si>
  <si>
    <t>Reclassification adjustment for realized loss (gain) on investment securities available for sale included in net income</t>
  </si>
  <si>
    <t>Total unrealized (loss) gain on investment securities available for sale</t>
  </si>
  <si>
    <t>Unrealized gain (loss) on derivative transactions</t>
  </si>
  <si>
    <t>Income tax (benefit) expense relating to investment securities available for sale and derivative transactions</t>
  </si>
  <si>
    <t>Other comprehensive (loss) income</t>
  </si>
  <si>
    <t>Total comprehensive (loss)</t>
  </si>
  <si>
    <t>Consolidated Statements of Changes In Shareholders' Equity (Unaudited) - USD ($)</t>
  </si>
  <si>
    <t>Common Stock [Member]</t>
  </si>
  <si>
    <t>Additional Paid-in Capital [Member]</t>
  </si>
  <si>
    <t>Retained Earnings [Member]</t>
  </si>
  <si>
    <t>Unearned ESOP Shares [Member]</t>
  </si>
  <si>
    <t>AOCI Attributable to Parent [Member]</t>
  </si>
  <si>
    <t>Total</t>
  </si>
  <si>
    <t>Balance at Mar. 31, 2016</t>
  </si>
  <si>
    <t>Unrealized gain (loss) on available for sale securities, net of tax</t>
  </si>
  <si>
    <t>Stock based compensation - options</t>
  </si>
  <si>
    <t>Stock based compensation - restricted stock</t>
  </si>
  <si>
    <t>ESOP shares alocated for release</t>
  </si>
  <si>
    <t>Balance at Dec. 31, 2016</t>
  </si>
  <si>
    <t>Balance at Mar. 31, 2017</t>
  </si>
  <si>
    <t>Unrealized loss on derivative transactions, net of tax effect of $(24,002)</t>
  </si>
  <si>
    <t>Balance at Dec. 31, 2017</t>
  </si>
  <si>
    <t>Consolidated Statements of Changes In Shareholders' Equity (Unaudited) (Parentheticals) - AOCI Attributable to Parent [Member] - USD ($)</t>
  </si>
  <si>
    <t>Unrealized gain (loss) on available for sale securities, tax effect</t>
  </si>
  <si>
    <t>Unrealized loss on derivative transactions, tax effect</t>
  </si>
  <si>
    <t>Consolidated Statements of Cash Flows (Unaudited) -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ome taxes payable (refundable)</t>
  </si>
  <si>
    <t>Net cash provided (used) by operating activities</t>
  </si>
  <si>
    <t>Cash flows from investing activities</t>
  </si>
  <si>
    <t>Acquisition, net of cash acquired</t>
  </si>
  <si>
    <t>Proceeds from maturing and called securities available for sale, including principal pay downs</t>
  </si>
  <si>
    <t>Proceeds from sale of investment securities available for sale</t>
  </si>
  <si>
    <t>Purchase of investment securities available for sale</t>
  </si>
  <si>
    <t>Proceeds from maturing and called certificates of deposit</t>
  </si>
  <si>
    <t>Proceeds from sale of certificates of deposit</t>
  </si>
  <si>
    <t>Purchase of Federal Home Loan Bank stock</t>
  </si>
  <si>
    <t>Redemption of Federal Home Loan Bank stock</t>
  </si>
  <si>
    <t>Loans made, net of principal repayments</t>
  </si>
  <si>
    <t>Purchase of loan portfolios</t>
  </si>
  <si>
    <t>Purchase of premises and equipment</t>
  </si>
  <si>
    <t>Proceeds from sale of premises and equipment</t>
  </si>
  <si>
    <t>Proceeds from sale of foreclosed real estate</t>
  </si>
  <si>
    <t>Net cash used by investing activities</t>
  </si>
  <si>
    <t>Cash flows from financing activities</t>
  </si>
  <si>
    <t>Proceeds from borrowings</t>
  </si>
  <si>
    <t>Payments of borrowings</t>
  </si>
  <si>
    <t>Interest rate swap on FHLB borrowings</t>
  </si>
  <si>
    <t>Net cash (provided) used by financing activities</t>
  </si>
  <si>
    <t>Net decrease in cash and cash equivalents</t>
  </si>
  <si>
    <t>Cash and cash equivalents at beginning of period</t>
  </si>
  <si>
    <t>Cash and cash equivalents at end of period</t>
  </si>
  <si>
    <t>Supplemental Disclosures of Cash Flow Information:</t>
  </si>
  <si>
    <t>Less cash acquired</t>
  </si>
  <si>
    <t>Reconciliation of net (loss) income to net cash provided (used) by operating activities</t>
  </si>
  <si>
    <t>Adjustments to reconcile net (loss) income to net cash provided (used) by operating activities</t>
  </si>
  <si>
    <t>Amortization of premiums on certificates of deposit</t>
  </si>
  <si>
    <t>Amortization of premiums on securities</t>
  </si>
  <si>
    <t>Loss (gain) on sale of investment securities</t>
  </si>
  <si>
    <t>Loan discount amortization (accretion)</t>
  </si>
  <si>
    <t>Deposit premium amortization</t>
  </si>
  <si>
    <t>Borrowing premium amortization</t>
  </si>
  <si>
    <t>Core deposit intangible asset amortization</t>
  </si>
  <si>
    <t>Premises and equipment depreciation and amortization</t>
  </si>
  <si>
    <t>Gain (loss) on disposal of premises and equipment</t>
  </si>
  <si>
    <t>Loss on sale of foreclosed real estate</t>
  </si>
  <si>
    <t>Stock based compensation</t>
  </si>
  <si>
    <t>ESOP shares allocated for release</t>
  </si>
  <si>
    <t>Decrease (increase) in:</t>
  </si>
  <si>
    <t>Loans held for sale</t>
  </si>
  <si>
    <t>Cash surrender value of life insurance</t>
  </si>
  <si>
    <t>Income taxes refundable and deferred income taxes</t>
  </si>
  <si>
    <t>Increase (decrease) in:</t>
  </si>
  <si>
    <t>Accrued interest payable</t>
  </si>
  <si>
    <t>Deferred loan origination fees</t>
  </si>
  <si>
    <t>Noncash investing activity</t>
  </si>
  <si>
    <t>Real estate acquired through foreclosure</t>
  </si>
  <si>
    <t>Fraternity Community Bancorp, Inc. [Member]</t>
  </si>
  <si>
    <t>Total cash consideration paid</t>
  </si>
  <si>
    <t>Note 1 - Nature of Operations and Summary of Significant Accounting Policies</t>
  </si>
  <si>
    <t>Notes to Financial Statements</t>
  </si>
  <si>
    <t>Organization, Consolidation, Basis of Presentation, Business Description and Accounting Policies [Text Block]</t>
  </si>
  <si>
    <t>Note 1: Nature of Operations and Summary of Significant Accounting Policies Nature of Operations Hamilton Bancorp, Inc. (the “Company”) was incorporated on June 7, 2012 October 10, 2012, the Bank converted from a mutual savings bank to a stock savings bank and became the wholly owned subsidiary of the Company. In connection with the conversion, the Company sold 3,703,000 $10.00 $35,580,000, $1,450,000. 8.0% 296,240 October 12, 2012. On December 21, 2017, its charter from a federal savings bank to a Maryland state-chartered commercial bank and now operates under the laws of the State of Maryland. In conjunction with the Bank’s charter conversion, Hamilton Bancorp converted from a savings and loan holding company to a bank holding company. The charter conversion is part of the Bank’s strategic plan which will allow it to continue to focus on growth opportunities in commercial, consumer and mortgage lending as well as small business and retail banking. The Maryland Office of the Commissioner of Financial Regulation will serve as the Bank's primary regulator with federal oversight provided by the Federal Deposit Insurance Corporation. Hamilton Bancorp will continue to be regulated by the Federal Reserve Board. On May 13, 2016, October 12, 2015, nineteen twenty-five $19.25 $25.7 On September 11, 2015, d as of April 15, 2015, thirty $30.00 $15.4 Hamilton Bancorp is a holding company that operates a community bank with seven deposit and demand, savings, and money market accounts. Its primary lending products consist of real estate mortgages, along with commercial and consumer loans. Hamilton Bancorp’s primary source of revenue is derived from loans to customers, who are predominately small and middle-market businesses and middle-income individuals. The accompanying unaudited consolidated financial statements have been prepared in accordance with accounting principles generally accepted in the United States of America (“GAAP”) for interim financial reporting and with instructions for Form 10 –Q and Regulation S–X as promulgated by the Securities and Exchange Commission (the “SEC”). Accordingly, certain information and footnote disclosures normally included in financial statements prepared in accordance with GAAP have been condensed or omitted pursuant to such rules and regulations. In the opinion of management, the preceding unaudited consolidated financial statements contain all adjustments (consisting of normal recurring accruals) considered necessary for a fair presentation of the financial condition and results of operations for the periods presented. We derived the balances as of March 31, 2017 three nine December 31, 2017 not may March 31, 2018, 10 March 31, 2017. Certain amounts from prior period financial statements have been reclassified to conform to the current period’s presentation. Summary of Significant Accounting Policies The accounting and reporting policies of Hamilton Bancorp, Inc. and Subsidiary (“Hamilton”) conform to accounting principles generally accepted in the United States of America (“U.S. GAAP”) and to general practices in the banking industry. The more significant policies follow: Principles of Consolidation . The accompanying consolidated financial statements include the accounts of the parent company and its wholly owned subsidiary, Hamilton Bank. All significant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the accompanying notes. Actual results could differ significantly from those estimates. Material estimates that are particularly susceptible to significant change in the near term relate to the determination of the allowance for loan losses, deferred income tax valuation allowances, the fair value of investment securities and other than temporary impairment of investment securities. Investment Securities. Management determines the appropriate classification of investment securities at the time of purchase. Securities that may December 31, 2017 March 31, 2017 Investment sec urities designated as available for sale are stated at estimated fair value based on quoted market prices. They represent those securities which management may ma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 Loans Receivable. The Bank makes mortgage, commercial, and consumer loans to customers. A substantial portion of the loan portfolio is represented by mortgage loans throughout the Baltimore metropolitan area. The ability of the Bank’s debtors to repay their loans is dependent upon the real estate and general economic conditions in this area.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not ’s judgment, future payments are reasonably assured.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 ’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 ’s financial difficulties, has granted a concession to the debtor that it otherwise would not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 . Accounting for Certain Loans or Debt Securities Acquired in a Transfer . The loans acquired from the Company’s acquisition of Fraternity on May 13, 2016 ( 3 September 11, 2015 no not Accounting Standards Codification (“ASC”) Topic 310 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first ASC Topic 310 20, Nonrefundable Fees and Other Costs not 310 20, Allowance for Loan Losses. The allowance for loan losses represents an amount which, in management’s judgment, will be adequate to absorb probable future losses on existing loans. The allowance for loan losses is established, as loan losses are estimated to have occurred, through a provision for loan losses charged to earnings. Loan losses are charged against the allowance when management believes the uncollectability of a loan balance is confirmed. Recoveries on previously charged-off loans are credited to the allowance for loan losses. The allowance for loan losses is increased by provisions charged to income and reduced by charge-offs, net of recoveries. Management ’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not September 30, 2016, Derivative Financial Instruments and Hedging Activities . Derivatives are initially recognized at fair value on the date the derivative contract is entered into and subsequently re-measured at their fair value. The accounting for changes in the fair value of a derivative depends on the intended use of the derivative and the resulting designation. The Company documents at the inception of the transaction the relationship between hedging instruments and hedged items, as well as its risk management objective and strategy for undertaking various hedge transactions. For derivatives qualifying as cash flow hedges, the Company also documents its assessment, both at hedge inception and on an ongoing basis, of whether the derivatives that are used in hedging transactions are highly effective in offsetting changes in fair values or cash flows of hedged items. The effective portion of changes in fair value of derivatives that are designated and qualify as cash flow hedges is recognized in the consolidated statement of comprehensive income (loss). The gain or loss relating to the ineffective portion is recognized immediately in the consolidated statement of operations as a gain or loss. When a hedging instrument expires or is sold, or when a hedge no no For derivative instruments designated as fair-value hedges, the change in fair value of the derivative is recognized in the consolidated statement of operations under the same heading as the change in fair value of the hedged item for the portion attributable to the hedged risk. For accounting purposes, if the derivative is highly effective, the change in fair values relating to the asset or liability and the hedged item will offset one no Gains (losses) on derivatives representing either hedge components excluded from the assessment of effectiveness or hedge ineffectiveness are recognized in earnings. 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not On December 22, 2017, TCJA”). The TCJA includes a broad range of tax reform including changes to tax rates and deductions that are effective January 1, 2018. one $2.2 December 2017 three nine December 31, 2017 .</t>
  </si>
  <si>
    <t>Note 2 - New Accounting Pronouncements</t>
  </si>
  <si>
    <t>New Accounting Pronouncements and Changes in Accounting Principles [Text Block]</t>
  </si>
  <si>
    <t>Note 2: New Accounting Pronouncements Recent Accounting Pronouncements ASU No. 2017 12, This ASU’s objectives are to: ( 1 2 December 15, 2018; not 2017 12 ASU No. 2017 09, – Stock Compensation (Topic 718 The amendments in this update provide guidance about which changes to the terms or conditions of a share-based payment award require an entity to apply modification accounting in Topic 718. 1. not not 2. 3 718 No. 2017 09 December 15, 2017 not ASU 2017 04, This update removes the requirement to compare the implied fair value of goodwill with its carrying amount as part of step 2 not December 15, 2019. January 1, 2017. not 2017 04 ASU No. 2017 01, 805 Clarifying the D efinition of a B usiness. not December 15, 2017, not ASU No. 2016 15, 230 This update addresses diversity on how certain cash receipts and payments are reflected in the statement of cash flows. The update made the following changes that may 1 2 may December 15, 2017, not ASU 2016 13, –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guidance in this update replaces the incurred loss impairment methodology in current GAAP with a methodology that reflects expected credit losses and requires consideration of a broader range of reasonable and supportable information to estimate credit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guidance in this update for public business entities is effective for fiscal years beginning after December 15, 2019, No. 2016 13 ASU 201 6 09, hare-Based Payment Accounting (Topic 718 1 no 2 not 3 No. 2016 09 April 1, 2017 not ASU 2016 02, Leases (Topic 842 From the lessee’s perspective, the new ASU standard establishes a right-of-use (ROU) model that requires a lessee to record a ROU asset and a lease liability on the balance sheet for all leases with terms longer than 12 first December 15, 2018. ASU No. 2016 01, Financial Instruments – Recognition and Measurement of Financial Assets and Liabilities . No. 2016 01 December 15, 2017 ASU 2014 09, 606 ASU 2014 09 2014 09 first December 15, 2017. first 2019. not .</t>
  </si>
  <si>
    <t>Note 3 - Acquisition</t>
  </si>
  <si>
    <t>Business Combination Disclosure [Text Block]</t>
  </si>
  <si>
    <t xml:space="preserve">Note 3 : Acquisition Fraternity Community Bancorp, Inc. On May 13, 2016, nineteen twenty-five $19.25 The total merger consideration was $25.7 In connection with the acquisition, Fraternity Federal Savings and Loan was merged with and into Hamilton Bank, with Hamilton Bank as the surviving bank. The results of the Fraternity acquisition are included with Hamilton’s results as of and from May 13, 2016. As required by the acquisition method of accounting, we have adjusted the acquired assets and liabilities of Fraternity to their estimated fair value on the date of acquisition and added them to those of Hamilton Bancorp. Based on management’s preliminary valuation of the fair value of tangible and intangible assets acquired and liabilities assumed, which we have based on level 3 May 2017, As recorded b y Fraternity Communit y Fair Value As recorded b y Bancorp, Inc . Adjustment s Hamilton Bancorp, Inc . Identifiable assets : Cash and cash equivalent s $ 15,196,058 $ - $ 15,196,058 Investment securities available for sal e 17,570,712 - 17,570,712 FHLB Bank Stoc k 782,600 - 782,600 Loan s 108,872,041 (67,858 ) A 108,804,183 Allowance For Loan Los s (1,550,000 ) 1,550,000 A - Premises and equipmen t 691,095 78,711 B 769,806 Bank-Owned Life Insuranc e 5,058,041 - 5,058,041 Deferred income taxe s 2,743,481 (410,377 ) C 2,333,104 Other asset s 2,877,665 - 2,877,665 Total identifiable asset s $ 152,241,693 $ 1,150,476 $ 153,392,169 Identifiable liabilities : Non-interest bearing deposit s 1,242,187 - 1,242,187 Interest bearing deposit s 107,648,792 1,098,131 D 108,746,923 Borrowing s 15,000,000 793,537 E 15,793,537 Other liabilitie s 4,023,914 - 4,023,914 Total identifiable liabilitie s $ 127,914,893 $ 1,891,668 $ 129,806,561 Net tangible assets acquire d 24,326,800 (741,192 ) 23,585,608 Definite lived intangible assets acquire d - 242,020 242,020 Goodwil l - 1,877,243 1,877,243 Net intangible assets acquire d - 2,119,263 2,119,263 Total cash consideratio n $ 24,326,800 $ 1,378,071 $ 25,704,871 Explanation of fair value adjustments: A - Adjustment reflects the fair value adjustments based on Hamilton Bancorp’s evaluation of the acquired loan portfolio and B - Adjustment reflects the fair value adjustments based on Hamilton Bancorp’s evaluation of the acquired premises and C - Adjustment to record deferred tax asset related to fair value adjustments at 39.45% D - Adjustment arises since the rates on interest-bearing deposits are higher than rates available on similar deposits as of the acquisition date. E - Adjustment reflects the fair value of Fraternity’s borrowings acquired on acquisition date. Prior to the end of the May 13, 2016 Of the total estimated purchase price, we hav e allocated $23.6 $242,020 eight The following table outlines the contractually required payments receivable, cash flows we expect to receive, non-accretable credit adjustments and the accretable yield for all Fraternity loans as of the acquisition date. Contractuall y Require d Non-Accretabl e Cash Flow s Carrying Valu e Payment s Credi t Expected To B e Accretable FM V of Loan s Receivabl e Adjustment s Collecte d Adjustment s Receivabl e Performing loans acquire d $ 107,474,993 $ - $ 107,474,993 $ 301,672 $ 107,776,665 Impaired loans acquire d 1,397,048 (314,484 ) 1,082,564 (55,046 ) 1,027,518 Tota l $ 108,872,041 $ (314,484 ) $ 108,557,557 $ 246,626 $ 108,804,183 At our acquisition of Fraternity, we recorded all loans acquired at the estimated fair value on the purchase date with no two We had an independent third assist us to determine the fair value of cash flows on $107,474,993 $301,672 We also individually evaluated 23 $1,397,048 May 13, 2016 We established a credit risk related non-accretable difference of $314,484 $55,046 Fraternity Pro forma Condensed Combined Financial Information. three nine December 31, 2017 2016 2016 2017 not May 13, 2016, three nine December 31, 2016 2017, 10 2016 2017. nine December 31, 2016 not nine Frate rnity acquisition expenses. nine December 31, 2017 2016. no three December 31, 2017 2016. Nine months ended December 31 , 201 7 201 6 Lega l $ - $ 55,500 Professional service s - 157,567 Othe r - 6,350 Total merger related expense s $ - $ 219,417 </t>
  </si>
  <si>
    <t>Note 4 - Earnings Per Share</t>
  </si>
  <si>
    <t>Earnings Per Share [Text Block]</t>
  </si>
  <si>
    <t>Note 4 : Earnings per Share B asic earnings per share is computed by dividing income available to common shareholders by the weighted average number of common shares outstanding for the period. Weighted average shares exclude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 er share for the three nine December 31, 2017 2016 Three months ende d Three months ende d Nine months ende d Nine months ende d December 31, 201 7 December 31, 201 6 December 31, 201 7 December 31, 201 6 Net (loss) incom e $ (1,927,190 ) $ 59,369 $ (1,124,060 ) $ 47,646 Weighted average common shares outstanding - basi c 3,189,056 3,177,810 3,188,949 3,177,041 Weighted average common shares outstanding - dilute d 3,189,056 3,180,276 3,188,949 3,179,507 (Loss) income per common share - basic and dilute d $ (0.60 ) $ 0.02 $ (0.35 ) $ 0.01 Anti-dilutive share s 118,525 85,394 118,525 85,394 During the three nine months ending December 31, 2017, none</t>
  </si>
  <si>
    <t>Note 5 - Investment Securities Available for Sale</t>
  </si>
  <si>
    <t>Investments in Debt and Marketable Equity Securities (and Certain Trading Assets) Disclosure [Text Block]</t>
  </si>
  <si>
    <t xml:space="preserve">Note 5: Investment Securities Available for Sale The amortized cost and fair value of securities at December 31, 2017 March 31, 2017, Gross Gross Amortize d unrealized unrealize d Fai r December 31, 201 7 cos t gain s losse s valu e U.S. government agencie s $ 2,756,604 $ - $ 25,281 $ 2,731,323 Municipal bond s 12,464,369 - 404,378 12,059,991 Corporate bond s 2,000,000 - 72,214 1,927,786 Mortgage-backed securitie s 64,104,992 20,435 1,459,461 62,665,966 $ 81,325,965 $ 20,435 $ 1,961,334 $ 79,385,066 Gross Gross Amortize d unrealized unrealize d Fai r March 31, 201 7 cos t gain s losse s valu e U.S. government agencie s $ 3,525,373 $ 323 $ 13,393 $ 3,512,303 Municipal bond s 17,096,477 21,858 950,496 16,167,839 Corporate bond s 2,000,000 - 83,478 1,916,522 Mortgage-backed securitie s 81,994,305 65,094 1,226,935 80,832,464 $ 104,616,155 $ 87,275 $ 2,274,302 $ 102,429,128 Proceeds from sales of investment secur ities were $ 7,364,939 $4,273,234 three December 31, 2017 2016, $33,747 $46,483 three December 31, 2017 $36,131 $12,411 three December 31, 2016. Proceeds from sales of inves tment securities were $11,608,699 $4,273,234 nine December 31, 2017 2016, $57,099 $59,455 nine December 31, 2017 $36,131 $12,411 nine December 31, 2016. As of December 31, 2017, March 31, 2017, one May 2016 $76,554 $77,649 December 31, 2017. As of December 31, 2017, March 31, 2017, one $ 744,186 $733,507 $736,412, The amortized cost and estimated fair value of debt securities by contractual maturity at December 31, 2017 March 31, 2017 may may Available for Sal e December 31, 201 7 March 31, 201 7 Amortize d Fai r Amortize d Fai r cos t valu e cos t valu e Maturin g Within one yea r $ 2,012,418 $ 1,997,816 $ - $ - Over one to five year s 1,233,485 1,212,376 4,234,642 4,240,740 Over five to ten year s 3,581,591 3,485,451 5,538,313 5,404,810 Over ten year s 10,393,480 10,023,457 12,848,895 11,951,114 Mortgage-backed, in monthl y s 64,104,992 62,665,966 81,994,305 80,832,464 $ 81,325,966 $ 79,385,066 $ 104,616,155 $ 102,429,128 The f ollowing table presents the Company's investments' gross unrealized losses and the corresponding fair values by investment category and length of time that the securities have been in a continuous unrealized loss position at December 31, 2017 March 31, 2017. Less than 12 month s 12 months or longe r Tota l Gros s Gros s Gros s Unrealize d Fai r Unrealize d Fai r Unrealize d Fai r December 31, 201 7 losse s valu e losse s valu e losse s valu e U.S. government agencie s $ 10,679 $ 733,507 $ 14,602 $ 1,997,816 $ 25,281 $ 2,731,323 Municipal bond s - - 404,378 12,059,991 404,378 12,059,991 Corporate bond s - - 72,214 1,927,786 72,214 1,927,786 Mortgage-backed securitie s 238,033 18,514,960 1,221,428 43,065,908 1,459,461 61,580,868 $ 248,712 $ 19,248,467 $ 1,712,622 $ 59,051,501 $ 1,961,334 $ 78,299,968 Less than 12 month s 12 months or longe r Tota l Gros s Gros s Gros s Unrealize d Fai r Unrealize d Fai r Unrealize d Fai r March 31, 201 7 losse s valu e losse s valu e losse s valu e U.S. government agencie s $ 13,393 $ 3,256,964 $ - $ - $ 13,393 $ 3,256,964 Municipal bond s 950,496 13,982,251 - - 950,496 13,982,251 Corporate bond s - - 83,478 1,916,522 83,478 1,916,522 Mortgage-backed securitie s 941,183 66,953,532 285,752 7,016,746 1,226,935 73,970,278 $ 1,905,072 $ 84,192,747 $ 369,230 $ 8,933,268 $ 2,274,302 $ 93,126,015 Th e unrealized losses that exist are a result of market changes in interest rates since the original purchase. Management systematically evaluates investment securities for other-than-temporary declines in fair value on an annual basis from the date of purchase if the respective security is in a loss position. This analysis requires management to consider various factors, which include: ( 1 2 3 An impairment loss is recognized in earnings if any of the following are true: ( 1 2 not 3 not not ’ equity as a component of other comprehensive income, net of deferred tax. </t>
  </si>
  <si>
    <t>Note 6 - Loans Receivable and Allowance for Loan Losses</t>
  </si>
  <si>
    <t>Loans, Notes, Trade and Other Receivables Disclosure [Text Block]</t>
  </si>
  <si>
    <t xml:space="preserve">Note 6: Loans Receivable and Allowance for Loan Losses Loans receivable , excluding loans held for sale, consist of the following at December 31, 2017 March 31, 2017: December 31, 201 7 March 31, 201 7 Legacy (1 ) Acquire d Total Loan s % of Tota l Legacy (1 ) Acquire d Total Loan s % of Tota l Real estate loans : One-to four-family : Residential (2 ) $ 80,477,455 $ 74,701,711 $ 155,179,166 40 % $ 67,126,677 $ 83,892,389 $ 151,019,066 44 % Residential constructio n 6,752,565 - 6,752,565 2 % 6,426,076 - 6,426,076 2 % Investor (3 ) 7,375,997 18,208,906 25,584,903 7 % 6,742,469 18,779,644 25,522,113 8 % Commercia l 100,857,452 12,160,844 113,018,296 29 % 92,665,689 14,898,523 107,564,212 32 % Commercial constructio n 3,995,441 856,970 4,852,411 1 % 1,881,541 1,308,652 3,190,193 1 % Total real estate loan s 199,458,910 105,928,431 305,387,341 79 % 174,842,452 118,879,208 293,721,660 87 % Commercial business (4 ) 38,988,229 1,928,232 40,916,461 11 % 19,518,029 2,019,337 21,537,366 6 % Home equity loan s 13,802,091 6,874,136 20,676,227 5 % 13,278,229 7,266,141 20,544,370 6 % Consumer (5 ) 20,075,548 785,100 20,860,648 5 % 2,258,836 937,600 3,196,436 1 % Total Loan s 272,324,778 115,515,899 387,840,677 100 % 209,897,546 129,102,286 338,999,832 100 % Net deferred loan origination fees and cost s (107,359 ) - (107,359 ) (143,070 ) - (143,070 ) Loan premium (discount ) 1,792,595 (528,415 ) 1,264,180 619,846 (543,410 ) 76,436 $ 274,010,014 $ 114,987,484 $ 388,997,498 $ 210,374,322 $ 128,558,876 $ 338,933,198 ____________________________________ ( 1 ) As a result of the acquisition of Fraternity Community Bancorp, Inc., the parent company of Fraternity Federal Savings and Loan, in May 2016 September 2015, two . ( 2 ) "Legacy" one four December 31, 2017 $13.1 third 2018; March 31, 2017 $23.4 March 2017 . ( 3 ) "Investor" loans are residential mortgage loans secured by non-owner occupied one four . ( 4 ) "Legacy" commercial business loans as of December 31, 2017 $15.4 June 2017 . ( 5 ) "Legacy" consumer loans as of December 31, 2017 $18.4 August 2017 .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75% 95% 80%. Commercial business loans are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The Company’s loan portfolio also includes equipment leases, which consists of leases for essential commercial equipment used by small to medium sized businesses. The home equity loans consist of both conforming loans and revolving lines of credit to consumers which are secured by residential real estate. These loans are typically secured with second may The following table details activity in the allowance for loan losses by portfolio segment fo r the three nine December 31, 2017 2016. not not Three Months Ended December 31, 201 7 Residential Real Estat e Investor Real Estat e Commercial Real Estat e Commercial Constructio n Commercial Busines s Home Equit y Consume r Tota l Allowance for credit losses : Beginning balanc e $ 528,288 $ 52,255 $ 1,360,433 $ 12,074 $ 327,130 $ 62,570 $ 128,241 $ 2,470,991 Charge-off s - (111,360 ) (100,236 ) - - - - (211,596 ) Recoverie s 3,937 - - - 171 - 1,034 5,142 Provision for credit losse s 35,875 103,790 148,707 11,100 45,987 619 (1,078 ) 345,000 Ending balanc e $ 568,100 $ 44,685 $ 1,408,904 $ 23,174 $ 373,288 $ 63,189 $ 128,197 $ 2,609,537 Nine Months Ended December 31, 201 7 Residential Real Estat e Investor Real Estat e Commercial Real Estat e Commercial Constructio n Commercial Busines s Home Equit y Consume r Tota l Allowance for credit losses : Beginning balanc e $ 553,539 $ 35,275 $ 1,375,894 $ 9,031 $ 149,461 $ 70,071 $ 1,544 $ 2,194,815 Charge-off s (8,907 ) (126,482 ) (100,236 ) - - - (486 ) (236,111 ) Recoverie s 3,937 18,129 - - 551 - 3,216 25,833 Provision for credit losse s 19,531 117,763 133,246 14,143 223,276 (6,882 ) 123,923 625,000 Ending balanc e $ 568,100 $ 44,685 $ 1,408,904 $ 23,174 $ 373,288 $ 63,189 $ 128,197 $ 2,609,537 Allowance allocated to : Legacy Loans : Individually evaluated for impairmen t $ 272,707 $ - $ - $ - $ - $ - $ - $ 272,707 Collectively evaluated for impairmen t 295,393 44,685 1,408,904 23,174 373,288 63,189 128,197 2,336,830 Acquired Loans : Individually evaluated for impairmen t $ - $ - $ - $ - $ - $ - $ - $ - Collectively evaluated for impairmen t - - - - - - - - Three Months Ended December 31, 201 6 Residential Real Estat e Investor Real Estat e Commercial Real Estat e Commercial Constructio n Commercial Busines s Home Equit y Consume r Tota l Allowance for credit losses : Beginning balanc e $ 461,915 $ 112,739 $ 1,090,881 $ 13,092 $ 173,891 $ 88,269 $ 1,581 $ 1,942,368 Charge-off s - (53,187 ) (621,741 ) - - - (2,793 ) (677,721 ) Recoverie s - 5,870 - - 6,796 - 6,256 18,922 Provision for credit losse s (3,060 ) 24,589 763,937 29,630 (33,364 ) 1,952 (3,684 ) 780,000 Ending balanc e $ 458,855 $ 90,011 $ 1,233,077 $ 42,722 $ 147,323 $ 90,221 $ 1,360 $ 2,063,569 Nine Months Ended December 31, 201 6 Residential Real Estat e Investor Real Estat e Commercial Real Estat e Commercial Constructio n Commercial Busines s Home Equit y Consume r Tota l Allowance for credit losses : Beginning balanc e $ 259,895 $ 168,132 $ 901,768 $ 42,377 $ 228,199 $ 82,012 $ 19,982 $ 1,702,365 Charge-off s - (97,509 ) (621,741 ) - (1,521 ) - (4,073 ) (724,844 ) Recoverie s - 9,043 - - 28,827 - 8,172 46,042 Provision for credit losse s 198,960 10,345 953,050 345 (108,182 ) 8,209 (22,721 ) 1,040,006 Ending balanc e $ 458,855 $ 90,011 $ 1,233,077 $ 42,722 $ 147,323 $ 90,221 $ 1,360 $ 2,063,569 Allowance allocated to : Legacy Loans : Individually evaluated for impairmen t $ 288,098 $ - $ - $ - $ - $ - $ - $ 288,098 Collectively evaluated for impairmen t 170,757 90,011 1,233,077 42,722 147,323 90,221 1,360 1,775,471 Acquired Loans : Individually evaluated for impairmen t $ - $ - $ - $ - $ - $ - $ - $ - Collectively evaluated for impairmen t - - - - - - - - Our recorded investment in loans at December 31, 2017 2016 December 31, 201 7 Residential Real Estat e Investor Real Estat e Commercial Real Estat e Commercial Constructio n Commercial Busines s Home Equit y Consume r Tota l Legacy Loans : Individually evaluated for impairmen t $ 1,697,585 $ 121,514 $ 4,500,043 $ - $ 905,178 $ 21,579 $ - $ 7,245,899 Collectively evaluated for impairmen t 85,532,435 7,254,483 96,357,409 3,995,441 38,083,051 13,780,512 20,075,548 265,078,879 Ending balanc e $ 87,230,020 $ 7,375,997 $ 100,857,452 $ 3,995,441 $ 38,988,229 $ 13,802,091 $ 20,075,548 $ 272,324,778 Acquired Loans : Individually evaluated for impairmen t $ 1,061,049 $ 579,172 $ 199,920 $ - $ - $ - $ 56,708 $ 1,896,849 Collectively evaluated for impairmen t 73,640,662 17,629,734 11,960,924 856,970 1,928,232 6,874,136 728,392 113,619,050 Ending balanc e $ 74,701,711 $ 18,208,906 $ 12,160,844 $ 856,970 $ 1,928,232 $ 6,874,136 $ 785,100 $ 115,515,899 December 31, 201 6 Residential Real Estat e Investor Real Estat e Commercial Real Estat e Commercial Constructio n Commercial Busines s Home Equit y Consume r Tota l Legacy Loans : Individually evaluated for impairmen t $ 1,773,457 $ 13,832 $ 2,036,391 $ - $ 781,623 $ 13,041 $ - $ 4,618,344 Collectively evaluated for impairmen t 49,497,566 9,656,550 92,136,832 1,655,899 19,033,550 13,724,080 2,443,559 188,148,036 Ending balanc e $ 51,271,023 $ 9,670,382 $ 94,173,223 $ 1,655,899 $ 19,815,173 $ 13,737,121 $ 2,443,559 $ 192,766,380 Acquired Loans : Individually evaluated for impairmen t $ 984,823 $ 284,602 $ 206,463 $ - $ - $ 7,924 $ 37,576 $ 1,521,388 Collectively evaluated for impairmen t 87,497,479 22,147,634 15,305,167 1,620,552 2,506,890 7,940,379 948,717 137,966,818 Ending balanc e $ 88,482,302 $ 22,432,236 $ 15,511,630 $ 1,620,552 $ 2,506,890 $ 7,948,303 $ 986,293 $ 139,488,206 Past due loans, segregated by age and class of loans, as of and for the nine December 31, 2017 March 31, 2017, December 31, 201 7 March 31, 201 7 Legac y Acquire d Total Legac y Acquire d Tota l Curren t $ 265,792,220 $ 113,966,922 $ 379,759,142 $ 207,328,184 $ 128,769,860 $ 336,098,044 Accruing past due loans : 30-59 days past due : Real estate loans : Residentia l 27,517 248,711 276,228 69,618 - 69,618 Investo r - - - 320,971 - 320,971 Commercia l - 185,559 185,559 - - - Commercial constructio n - - - 113,603 - 113,603 Commercial busines s 297,986 - 297,986 - - - Home equity loan s - 34,037 34,037 - - - Consume r 248,662 - 248,662 - - - Total 30-59 days past du e 574,165 468,307 1,042,472 504,192 - 504,192 60-89 days past due : Real estate loans : Residentia l 35,319 - 35,319 74,631 - 74,631 Investo r - - - - - - Commercia l - - - - - - Commercial constructio n - - - - - - Commercial busines s 342,813 - 342,813 - - - Home equity loan s - - - - - - Consume r - 28,800 28,800 - - - Total 60-89 days past du e 378,132 28,800 406,932 74,631 - 74,631 90 or more days past due : Real estate loans : Residentia l 287,310 153,856 441,166 - - - Investo r - - - - 21,030 21,030 Commercia l - - - - - - Commercial constructio n - - - - - - Commercial busines s - - - - - - Home equity loan s - - - - - - Consume r - - - - - - Total 90 or more days past du e 287,310 153,856 441,166 - 21,030 21,030 Total accruing past due loan s 1,239,607 650,963 1,890,570 578,823 21,030 599,853 Non-accruing loans : Real estate loans : Residentia l 424,124 472,374 896,498 426,354 248,663 675,017 Investo r 121,514 425,640 547,154 13,976 57,131 71,107 Commercia l 4,500,043 - 4,500,043 1,546,812 - 1,546,812 Commercial constructio n - - - - - - Commercial busines s 233,562 - 233,562 - - - Home equity loan s 13,708 - 13,708 3,397 - 3,397 Consume r - - - - 5,602 5,602 Non-accruing loans : 5,292,951 898,014 6,190,965 1,990,539 311,396 2,301,935 Total Loan s $ 272,324,778 $ 115,515,899 $ 387,840,677 $ 209,897,546 $ 129,102,286 $ 338,999,832 Nonaccrual interest not accrued : Real estate loans : Residentia l $ 6,410 $ 42,723 $ 49,133 $ 6,460 $ 35,177 $ 41,637 Investo r 9,400 14,095 23,495 6,982 23,293 30,275 Commercia l - - - 109,818 - 109,818 Commercial constructio n - - - - - - Commercial busines s - - - - - - Home equity loan s 47 - 47 66 - 66 Consume r - - - - 317 317 Total nonaccrual interest not accrue d $ 15,857 $ 56,818 $ 72,675 $ 123,326 $ 58,787 $ 182,113 Impair ed Loans as of and for the three nine December 31, 2017 2016, March 31, 2017, Impaired Loans at December 31, 201 7 Three months ended December 31, 201 7 Nine months ended December 31, 201 7 Unpai d Contractua l Averag e Interes t Averag e Interes t Principa l Recorde d Relate d Recorde d Incom e Recorde d Incom e Legacy : Balanc e Investmen t Allowanc e Investmen t Recognize d Investmen t Recognize d With no related allowance recorded : Real estate loans : Residential $ 513,736 $ 371,312 $ - $ 376,225 $ 280 $ 387,772 $ 1,451 Investo r 127,420 121,514 122,576 - 123,362 3,772 Commercia l 6,487,088 4,500,043 - 4,689,502 - 4,703,598 1,077 Commercial constructio n - - - - - - - Commercial busines s 1,303,000 905,178 - 937,594 24,038 894,330 75,926 Home equity loan s 48,218 21,579 - 22,072 76 23,100 316 Consume r - - - - - - - With an allowance recorded : Real estate loans : Residential 1,354,169 1,326,273 272,707 1,330,015 13,248 1,341,584 39,333 Investo r - - - - - - - Commercia l - - - - - - - Commercial constructio n - - - - - - - Commercial busines s - - - - - - - Home equity loan s - - - - - - - Consume r - - - - - - - Total legacy impaire d 9,833,631 7,245,899 272,707 7,477,984 37,642 7,473,746 121,875 Acquired (1) : With no related allowance recorded : Real estate loans : Residential 1,211,254 1,061,049 - 1,063,445 4,247 1,077,738 26,087 Investo r 687,849 579,172 - 663,538 2,893 697,174 34,582 Commercia l 249,920 199,920 - 200,589 1,888 202,263 5,700 Commercial constructio n - - - - - - - Commercial busines s - - - - - - - Home equity loan s 42,583 - - - - - 600 Consume r 99,349 56,708 - 58,084 1,338 62,234 4,464 With an allowance recorded : Real estate loans : Residential - - - - - - - Investo r - - - - - - - Commercia l - - - - - - - Commercial constructio n - - - - - - - Commercial busines s - - - - - - - Home equity loan s - - - - - - - Consume r - - - - - - - Total acquired impaire d 2,290,955 1,896,849 - 1,985,656 10,366 2,039,409 71,433 Total impaire d $ 12,124,586 $ 9,142,748 $ 272,707 $ 9,463,640 $ 48,008 $ 9,513,155 $ 193,308 ( 1 Generally accepted accounting principles require that we record acquired loans at fair value at acquisition, which includes a discount for loans with credit impairment. These purchased credit impaired loans are not not Impaired Loans at December 31, 201 6 Three months ended December 31, 201 6 Nine months ended December 31, 201 6 Unpai d Contractua l Averag e Interes t Averag e Interes t Principa l Recorde d Relate d Recorde d Incom e Recorde d Incom e Legacy : Balanc e Investmen t Allowanc e Investmen t Recognize d Investmen t Recognize d With no related allowance recorded : Real estate loans : Residential $ 515,728 $ 380,928 $ - $ 383,561 $ 339 $ 376,304 $ 7,656 Investo r 107,710 13,831 13,102 - 13,487 - Commercia l 3,433,621 2,036,391 - 2,502,696 - 2,610,661 987 Commercial constructio n - - - - - - - Commercial busines s 1,216,028 781,623 - 795,605 26,192 824,690 80,538 Home equity loan s 37,916 13,041 - 13,507 45 14,628 188 Consume r - - - - - With an allowance recorded : Real estate loans : Residential 1,424,979 1,392,530 288,098 1,395,845 13,003 1,402,760 39,163 Investo r - - - - - - - Commercia l - - - - - - - Commercial constructio n - - - - - - - Commercial busines s - - - - - - - Home equity loan s - - - - - - - Consume r - - - - - - - Total legacy impaire d 6,735,982 4,618,344 288,098 5,104,316 39,579 5,242,530 128,532 Acquired (1) : With no related allowance recorded : Real estate loans : Residential 1,093,707 947,365 - 948,723 6,854 823,373 28,956 Investo r 640,351 322,060 - 328,166 3,303 325,318 11,120 Commercia l 256,463 206,463 - 207,266 1,939 208,859 5,848 Commercial constructio n - - - - - - - Commercial busines s - - - - - - - Home equity loan s 57,116 7,924 - 8,848 725 7,712 2,663 Consume r 68,230 37,576 - 38,754 969 40,396 4,228 With an allowance recorded : Real estate loans : Residential - - - - - - - Investo r - - - - - - - Commercia l - - - - - - - Commercial constructio n - - - - - - - Commercial busines s - - - - - - - Home equity loan s - - - - - - - Consume r - - - - - - - Total acquired impaire d 2,115,867 1,521,388 - 1,531,757 13,790 1,405,658 52,815 Total impaire d $ 8,851,849 $ 6,139,732 $ 288,098 $ 6,636,073 $ 53,369 $ 6,648,188 $ 181,347 ( 1 Generally accepted accounting principles require that we record acquired loans at fair value at acquisition, which includes a discount for loans with credit impairment. These purchased credit impaired loans are not not Impaired Loans at March 31, 201 7 Unpai d Contractua l Averag e Interes t Principa l Recorde d Relate d Recorde d Incom e Legacy : Balanc e Investmen t Allowanc e Investmen t Recognize d With no related allowance recorded : Real estate loans : Residential $ 491,249 $ 360,590 $ - $ 373,618 $ 11,901 Investo r 107,710 16,919 16,306 - Commercia l 3,433,621 1,546,812 - 2,485,299 987 Commercial constructio n - - - - - Commercial busines s 1,177,632 753,375 - 832,437 107,063 Home equity loan s 37,365 12,040 - 14,102 257 Consume r - - - - - With an allowance recorded : Real estate loans : Residential 1,432,212 1,401,827 284,177 1,428,128 54,121 Investo r - - - - - Commercia l - - - - - Commercial constructio n - - - - - Commercial busines s - - - - - Home equity loan s - - - - - Consume r - - - - - Total legacy impaire d 6,679,789 4,091,563 284,177 5,149,890 174,329 Acquired (1) : With no related allowance recorded : Real estate loans : Residential 1,320,985 1,133,646 - 1,017,399 51,442 Investo r 503,920 148,506 - 230,757 12,229 Commercia l 254,844 204,844 - 208,057 7,770 Commercial constructio n - - - - - Commercial busines s - - - - - Home equity loan s - - - - - Consume r 88,276 40,107 - 44,079 6,049 With an allowance recorded : Real estate loans : Residential - - - - - Investo r 66,446 38,382 1,182 34,448 - Commercia l - - - - - Commercial constructio n - - - - - Commercial busines s - - - - - Home equity loan s - - - - - Consume r - - - - - Total acquired impaire d 2,234,471 1,565,485 1,182 1,534,740 77,490 Total impaire d $ 8,914,260 $ 5,657,048 $ 285,359 $ 6,684,630 $ 251,819 ( 1 Generally accepted accounting principles require that we record acquired loans at fair value at acquisition, which includes a discount for loans with credit impairment. These purchased credit impaired loans are not not The following table documents changes in the carrying amount of acquired impaired loans (Purchased Credit Impaired or “PCI”) for the nine December 31, 2017 2016, December 31, 201 7 December 31, 201 6 Recorded investment at beginning of perio d $ 1,341,935 $ 919,729 Fair value of loans acquired during the perio d - 1,027,518 Accretio n 25,964 20,738 Reductions for payment s (324,806 ) (501,432 ) Recorded investment at end of perio d $ 1,043,093 $ 1,466,553 Outstanding principal balance at end of perio d $ 1,297,471 $ 1,907,842 A summary of changes in the accretable yield for PCI loans for the nine December 31, 2017 2016 December 31, 201 7 December 31, 201 6 Accretable yield at beginning of perio d $ 59,639 $ 32,629 Addition from acquisitio n - 55,046 Accretio n (25,964 ) (20,738 ) Reclassification from nonaccretable differenc e - - Accretable yield at end of perio d $ 33,675 $ 66,937 During the three December 31, 2017 2016, $25,239 $7,195, no three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six A summary of TDRs at December 31, 2017 March 31, 2017 Number o f December 31, 201 7 contract s Performin g Nonperformin g Tota l Real estate loans : Residentia l 16 $ 1,238,143 $ 327,938 $ 1,566,081 Investo r - - - - Commercia l 2 - 1,339,200 1,339,200 Commercial constructio n - - - - Commercial busines s 1 607,263 - 607,263 Home equity loan s - - - - Consumer - - - - 19 $ 1,845,406 $ 1,667,138 $ 3,512,544 Number o f March 31, 201 7 contract s Performin g Nonperformin g Tota l Real estate loans : Residentia l 13 $ 1,261,603 $ 294,968 $ 1,556,571 Investo r - - - - Commercia l 2 - 1,546,812 1,546,812 Commercial constructio n - - - - Commercial busines s 1 643,999 - 643,999 Home equity loan s - - - - Consume r - - - - 16 $ 1,905,602 $ 1,841,780 $ 3,747,382 The following table presents the number of contracts and the dollar amount of TDRs that were added during the three nine December 31, 2017 2016. no December 31, 2017. Loans Modified as a TDR for the three months ende d December 31, 201 7 December 31, 201 6 Number of Outstanding recorde d Number of Outstanding recorde d Troubled Debt Restructuring s contract s investmen t contract s investmen t Real estate loans : One-to four-famil y 2 50,432 1 52,649 Loans Modified as a TDR for the nine months ende d December 31, 201 7 December 31, 201 6 Number of Outstanding recorde d Number of Outstanding recorde d Troubled Debt Restructuring s contract s investmen t contract s investmen t Real estate loans : One-to four-famil y 3 $ 52,363 1 $ 52,649 There were no three December 31, 2017 2016 nine December 31, 2017 2016. 2017, 11 one twelve October 2016 no 90 In calculating the allowance for loan losses, individual TDRs are evaluated for impairment. TDRs are evaluated for impairment based upon either the present value of cash flows or, if collateral dependent, the lower of cost or fair value of the underlying collateral. If it is determined that the cash flows or underlying collateral is less than the carrying amount of the loan, the difference in value will be charged-off through earnings, unless the TDR is performing, in which case a specific reserve may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overal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not not Loans that would primarily fall into this notational category could have been previously classified adversely, but the deficiencies have since been corrected. Management should closely monitor recent payment history of the loan and value of the collateral. Borrowers may may may Substandard A substandard loan is inadequately protected by the current sound worth and paying capacity of the obligor or of the collateral pledged, if any . Substandard loans have a well-defined weakness, or weaknesses, that jeopardize the collection or liquidation of the debt. They are characterized by the distinct possibility that the Bank will sustain some loss if the deficiencies are not Borrowers may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 Doubtful classifications should be used only when a distinct and known possibility of loss exists. When identified, adequate loss should be recorded for the specific assets. The entire asset should not Loss Loans classified as loss are considered uncollectable and of such little value that their continuance as loans is unjustified. A loss classification does not no may The f ollowing tables present the December 31, 2017 March 31, 2017 no December 31, 2017 March 31, 2017. December 31, 201 7 March 31, 201 7 LEGAC Y ACQUIRE D TOTA L LEGAC Y ACQUIRE D TOTA L Risk Rating : Rating - Pass : Real estate loans : Residential $ 84,465,792 $ 72,618,936 $ 157,084,728 $ 71,721,341 $ 81,228,457 $ 152,949,798 Investo r 7,254,483 17,326,511 24,580,994 6,728,493 18,151,533 24,880,026 Commercia l 93,250,455 11,960,924 105,211,379 84,789,748 13,387,987 98,177,735 Commercial constructio n 3,995,441 856,970 4,852,411 1,881,541 1,308,652 3,190,193 Commercial Busines s 38,690,314 1,928,232 40,618,546 19,376,763 2,019,337 21,396,100 Home Equit y 13,780,512 6,726,697 20,507,209 13,269,478 7,133,164 20,402,642 Consume r 20,075,548 727,064 20,802,612 2,258,836 896,022 3,154,858 Total Pas s 261,512,545 112,145,334 373,657,879 200,026,200 124,125,152 324,151,352 Rating - Special Mention : Real estate loans : Residential 2,455,625 1,021,726 3,477,351 1,499,436 1,724,987 3,224,423 Investo r - 303,223 303,223 - 408,803 408,803 Commercia l 3,106,954 - 3,106,954 6,329,129 1,305,692 7,634,821 Commercial constructio n - - - - - - Commercial Busines s - - - - - - Home Equit y - 147,439 147,439 - 132,977 132,977 Consume r - 28,800 28,800 - 788 788 Total Special Mentio n 5,562,579 1,501,188 7,063,767 7,828,565 3,573,247 11,401,812 Rating - Substandard : Real estate loans : Residential 308,603 1,061,049 1,369,652 331,976 938,945 1,270,921 Investo r 121,514 579,172 700,686 13,976 219,308 233,284 Commercia l 4,500,043 199,920 4,699,963 1,546,812 204,844 1,751,656 Commercial constructio n - - - - - - Commercial Busines s 297,915 - 297,915 141,266 - 141,266 Home Equit y 21,579 - 21,579 8,751 - 8,751 Consume r - 29,236 29,236 - 40,790 40,790 Total - Substandar d 5,249,654 1,869,377 7,119,031 2,042,781 1,403,887 3,446,668 Rating - Doubtfu l - - - - - - Rating - Los s - - - - - - TOTAL LOAN S $ 272,324,778 $ 115,515,899 $ 387,840,677 $ 209,897,546 $ 129,102,286 $ 338,999,832 In the normal course of business, the Bank has various outstanding commitments and contingent liabilities that are not no may not The Bank’s maximum exposure to credit loss in the event of nonperformance by the customer is the contractual amount of the credit commitment. Loan commitments, lines of credit, and letters of credit are made on the same terms, including collateral, as outstanding loans. The Bank has established an off-balance sheet reserve for potential losses associated with any outstanding commitment or unused line of credit. The off-balance sheet reserve is a percentage of the outstanding commitment or unused line of credit that is based upon a discounted charge-off history associated with each respective loan segment. The reserve at December 31, 2017 March 31, 2017 $61,010 $55,000, December 31, 2017, not The Bank had the following outstanding commitments and unused lines of credit as of December 31, 2017 March 31, 2017: December 31 , March 31 , 201 7 201 7 Unused commercial lines of credi t $ 10,059,219 $ 10,733,345 Unused home equity lines of credi t 22,129,721 22,993,289 Unused consumer lines of credi t 29,624 1,110,155 Residential mortgage loan commitment s - - Residential construction loan commitment s 7,795,386 8,047,156 Commercial construction loan commitment s 7,638,013 7,091,564 Home equity loan commitment s 23,000 84,000 Commercial &amp; Industrial loan commitment s 1,909,622 1,089,218 Standby letters of credi t 214,396 472,354 </t>
  </si>
  <si>
    <t>Note 7 - Goodwill and Other Intangible Assets</t>
  </si>
  <si>
    <t>Goodwill and Intangible Assets Disclosure [Text Block]</t>
  </si>
  <si>
    <t xml:space="preserve">Note 7: Goodwill and Other Intangible Assets The Company ’s intangible assets (goodwill and core deposit intangible) at December 31, 2017 December 2009 September 2015 May 2016, $2.7 eight The following table presents the changes in the net book value of intangible assets for the nine December 31, 2017 2016: Core deposi t Goodwil l intangibl e Balance March 31, 201 6 $ 6,767,811 $ 618,300 Additions (1 ) 1,936,142 242,020 Post acquisition adjustment s (81,524 ) - Amortization expens e - (89,506 ) Balance December 31, 201 6 $ 8,622,429 $ 770,814 Core deposi t Goodwil l intangibl e Balance March 31, 201 7 $ 8,563,530 $ 739,298 Amortization expens e - (94,548 ) Balance December 31, 201 7 $ 8,563,530 $ 644,750 ( 1 . The post-acquisition adjustment to goodwill shown in the table above for the prior year period represents a $451,000 one $544,000 not June 30, 2016. At December 31, 2017, Year ending March 31, Amoun t 201 8 $ 31,518 201 9 126,072 202 0 123,739 202 1 98,072 202 2 98,072 202 3 98,072 202 4 64,163 202 5 5,042 $ 644,750 </t>
  </si>
  <si>
    <t>Note 8 - Derivative - Interest Rate Swap Agreement</t>
  </si>
  <si>
    <t>Derivative Instruments and Hedging Activities Disclosure [Text Block]</t>
  </si>
  <si>
    <t>Note 8: Derivative – Interest Rate Swap Agreement The Company utilizes interest rate swap agreements as part of its asset liability management strategy to help manage its interest rate risk position. The notional amount of the interest rate swaps does not The Company posted $748,000 $392,000 December 31, 2017 March 31, 2017, Interest Rate SWAPS Designated as Cash Flow Hedges During fiscal 2017, $11.6 December 31, 2017 September 30, 2017. $9,124 December 31, 2017. Summary information about the interest rate swaps designated as cash flow hedges as of year-end is as follows: Notiona l Effectiv e Pay Fixe d Receiv e Interest Rate Swa p Amoun t Start Dat e Maturity Dat e Rat e Floating Rat e FHLB Advance Swap 1 $ 1,850,000 March 9, 201 7 March 9, 202 2 2.24 % 3-Month LIBOR FHLB Advance Swap 2 1,850,000 March 9, 201 7 March 9, 202 4 2.41 % 3-Month LIBOR FHLB Advance Swap 3 1,850,000 March 9, 201 7 March 9, 202 7 2.57 % 3-Month LIBOR FHLB Advance Swap 4 2,000,000 March 29, 201 7 March 29, 202 2 2.08 % 3-Month LIBOR FHLB Advance Swap 5 2,000,000 March 29, 201 7 March 29, 202 4 2.24 % 3-Month LIBOR FHLB Advance Swap 6 2,000,000 March 29, 201 7 March 29, 202 7 2.40 % 3-Month LIBOR $ 11,550,000 Interest expense recorded on the swap transactions totaled $ 33,966 $102,864 three nine December 31, 2017, The following table reflects cash flow hedges included in the Consolidated Statements of Financial Condition as of December 31, 2017 March 31, 2017: December 31, 201 7 March 31, 201 7 Notiona l Notiona l Amoun t Fair Valu e Amoun t Fair Valu e Included in liabilities : Interest rate swaps relate d s $ 11,550,000 $ (69,974 ) $ 11,550,000 $ (83,634 ) The following table s present the net gains (losses) recorded in accumulated other comprehensive income (loss) and the Consolidated Statements of Income relating to the cash flow derivative instruments for the three nine December 31, 2017: Three Month and Period Ended December 31, 201 7 Amount of Gai n Amount of Gai n Amount of Gai n (Loss) Recognize d (Loss) Reclassifie d (Loss) Recognized i n in OC I from OCI to Other Noninterest Incom e (Effective Portion ) Interest Incom e (Ineffective Portion ) Interest Rate Contract s $ 122,388 $ - $ (5,445 ) Nine Month and Period Ended December 31, 201 7 Amount of Gai n Amount of Gai n Amount of Gai n (Loss) Recognize d (Loss) Reclassifie d (Loss) Recognized i n in OC I from OCI to Other Noninterest Incom e (Effective Portion ) Interest Incom e (Ineffective Portion ) Interest Rate Contract s $ 22,784 $ - $ (9,124 ) Interest Rate SWAPS Designated as Fair Value Hedges The derivative position relates to a transaction in which the Bank entered into an interest rate swap with another financial institution using a fixed rate commercial real estate loan as an offset. The Bank agrees to pay the other financial institution a fixed interest rate on a notional amount based upon the commercial real estate loan and in return receive a variable interest rate on the same notional amount. This transaction allows the Bank to effectively convert a fixed rate loan to a variable rate. Because the terms of the swap with the other financial institution and the commercial real estate loan offset each other, with the only difference being credit risk associated with the loan, changes in the fair value of the underlying derivative contract and the commercial real estate loan are not not ’s results of operations. During the second 2016, $3.3 3.99% y 10 $3.1 December 31, 2017. Credit risk arises from the possible inability of counterparties to meet the terms of their contracts. The Bank ’s exposure is limited to the replacement value of the contract rather than the notional amount, principal, or contract amount. There are provisions in the agreement with the counterparty that allow for certain unsecured credit exposure up to an agreed threshold. Exposures in excess of the agreed threshold are collateralized. In addition, the Bank minimizes credit risk through credit approvals, limits, and monitoring procedures. The fair value hedge is summarized below: December 31, 201 7 March 31, 201 7 Notional Amoun t Principal Amoun t Fair Valu e Notional Amoun t Principal Amoun t Fair Valu e Included in loans and leases : Commercial real estate loa n $ - $ 3,113,423 $ 3,118,607 $ - $ 3,175,044 $ 3,201,691 Included in other liabilities : Interest rate swa p $ 3,113,423 - $ 5,184 $ 3,175,044 - $ 26,647 No with respect to the interest rate swap for the three nine December 31, 2017 2016</t>
  </si>
  <si>
    <t>Note 9 - Deposits</t>
  </si>
  <si>
    <t>Deposit Liabilities Disclosures [Text Block]</t>
  </si>
  <si>
    <t xml:space="preserve">Note 9: Deposits The following table details the composition of deposits and the related percentage mix of total deposits, respectively: December 31, 201 7 March 31, 201 7 Amoun t % of Tota l Amoun t % of Tota l Saving s $ 42,481,085 11 % $ 44,614,415 11 % Noninterest-bearing checkin g 27,337,694 7 % 30,401,454 7 % Interest-bearing checkin g 25,709,045 7 % 26,415,189 7 % Money market account s 51,800,203 13 % 62,962,902 15 % Time deposit s 244,862,537 62 % 247,632,742 60 % $ 392,190,564 100 % $ 412,026,702 100 % Premium on deposits asssume d 500,426 829,072 Total deposit s $ 392,690,990 $ 412,855,774 </t>
  </si>
  <si>
    <t>Note 10 - Lines of Credit and Federal Home Loan Bank Advances</t>
  </si>
  <si>
    <t>Federal Home Loan Bank Advances, Disclosure [Text Block]</t>
  </si>
  <si>
    <t xml:space="preserve">Note 10: Lines of Credit and Federal Home Loan Bank Advances The Bank may $5,000,000 $1,000,000 no December 31, 2017 March 31, 2017. 2017. $28,805 1.95% 36 December 31, 2017 March 31, 2017 $20,200 $27,250, Borrowings consist of advances from the Federal Home Loan Bank (FHLB). The Bank may 25 December 31, 2017 March 31, 2017, $64.8 $88.2 $163.0 December 31, 2017 $159.1 March 31, 2017. December 31, 2017 March 31, 2017 December 31, 201 7 March 31, 201 7 Amoun t Rat e Maturity Dat e Amoun t Rat e Maturity Dat e FHLB advance (1 ) $ 5,550,000 1.48 % 3/9/201 8 $ 5,550,000 0.94 % 6/9/201 7 FHLB advance (2 ) 6,000,000 1.52 % 3/29/201 8 6,000,000 0.93 % 6/29/201 7 FHLB advanc e 7,000,000 1.41 % 1/29/201 8 1,000,000 4.24 % 7/31/201 7 FHLB advanc e 1,000,000 2.60 % 7/2/201 8 5,000,000 4.28 % 7/31/201 7 FHLB advanc e 1,000,000 3.05 % 7/3/201 8 1,000,000 4.01 % 8/21/201 7 FHLB advanc e 5,000,000 3.94 % 7/23/201 8 1,000,000 0.91 % 8/31/201 7 FHLB advanc e 1,000,000 1.35 % 7/31/201 8 1,500,000 3.23 % 11/24/201 7 FHLB advanc e 1,000,000 1.40 % 8/21/201 8 1,500,000 3.40 % 11/27/201 7 FHLB advanc e 3,000,000 1.41 % 8/27/201 8 1,000,000 2.60 % 7/2/201 8 FHLB advanc e 4,000,000 1.44 % 8/27/201 8 1,000,000 3.05 % 7/3/201 8 FHLB advanc e 5,000,000 3.38 % 9/19/201 8 5,000,000 3.94 % 7/23/201 8 FHLB advanc e 1,000,000 2.60 % 10/2/201 8 5,000,000 3.38 % 9/19/201 8 FHLB advanc e 1,000,000 1.59 % 12/31/201 8 1,000,000 2.60 % 10/2/201 8 FHLB advanc e 3,000,000 1.38 % 7/31/201 9 - - - FHLB advanc e 3,000,000 1.59 % 8/26/201 9 - - - FHLB advanc e 3,000,000 1.48 % 8/26/201 9 - - - FHLB advanc e 3,000,000 1.42 % 8/26/201 9 - - - FHLB advanc e 1,500,000 1.95 % 11/25/201 9 - - - FHLB advanc e 1,500,000 1.78 % 11/27/201 9 - - - FHLB advanc e 1,000,000 2.15 % 11/30/202 0 - - - FHLB advanc e 2,000,000 2.28 % 12/28/202 0 - - - FHLB advanc e 3,000,000 1.48 % 8/25/202 1 - - - Note payable - aut o 20,200 1.95 % 2/17/202 0 27,250 1.95 % 2/17/202 0 62,570,200 35,577,250 Premium on borrowings assume d 195,187 547,649 Total FHLB borrowing s $ 62,765,387 $ 36,124,899 ( 1 - FHLB Advance is tied to three $1.85 three five seven ten 3 three ( 2 - FHLB Advance is tied to three $ 2.0 three five seven ten 3 three </t>
  </si>
  <si>
    <t>Note 11 - Regulatory Capital Ratios</t>
  </si>
  <si>
    <t>Regulatory Capital Requirements under Banking Regulations [Text Block]</t>
  </si>
  <si>
    <t>Note 11: Regulatory Capital Ratios Banks and bank holding companies are subject to various regulatory capital requirements administered by state and federal banking agencies. Capital adequacy guideli nes and prompt corrective action regulations for bank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Hamilton Bank on January 1, 2015 ( 1 1 1 In connection with the adoption of the Basel III Capital Rules, we elected to opt-out of the requirement to include accumulated other comprehensive income in Common Equity Tier 1. 1 Hamilton Bank is reduced by goodwill and other intangible assets, net of associated deferred tax liabilities and subject to transition provisions. Under the revised prompt corrective action requirements, as of January 1, 2015, y as “well capitalized:” ( 1 1 6.5%; 2 1 8%; 3 10% 4 1 5%. December 31, 2017, The implementation of the capita l conservation buffer began on January 1, 2016 0.625% four January 1, 2.5% January 1, 2019). not The aforementioned capital conservation buffer is designed to absorb losses during periods of economic stress. Banking institutions with a ratio of Common Equity Tier 1 The following table presents actual and required capital ratios as of December 31, 2017 March 31, 2017 January 1, 2015 January 1, 2019 Minimum Capital Minimum Capital Required - Basel II I Required - Basel II I To be wel l Actua l Phase-In Schedul e Fully Phased-I n capitalized (1 ) Amount Rati o Amount Rati o Amount Rati o Amount Rati o December 31, 2017 (dollars in thousands ) Common equity tier 1 capital (to risk-weighted assets ) Hamilton Ban k $ 41,135 11.01 % $ 21,399 5.750 % $ 26,051 7.00 % $ 24,190 6.50 % Hamilton Bancor p 49,374 13.22 % 21,474 5.750 % 26,143 7.00 % 24,275 6.50 % Total risk-based capital (to risk-weighted assets ) Hamilton Ban k 43,805 11.73 % 34,425 9.250 % 39,077 10.50 % 37,216 10.00 % Hamilton Bancor p 52,045 13.94 % 34,546 9.250 % 39,214 10.50 % 37,347 10.00 % Tier 1 capital (to risk-weighted assets ) Hamilton Ban k 41,135 11.01 % 26,981 7.250 % 31,633 8.50 % 29,773 8.00 % Hamilton Bancor p 49,374 13.22 % 27,076 7.250 % 31,745 8.50 % 29,877 8.00 % Tier 1 capital (to adjusted total assets ) Hamilton Ban k 41,135 8.19 % 20,080 4.000 % 20,080 4.00 % 25,100 5.00 % Hamilton Bancor p 49,374 9.75 % 20,260 4.000 % 20,260 4.00 % 25,325 5.00 % ( 1 n Minimum Capital Minimum Capital Required - Basel II I Required - Basel II I To be wel l Actua l Phase-In Schedul e Fully Phased-I n capitalized (1 ) Amoun t Rati o Amoun t Rati o Amoun t Rati o Amoun t Rati o March 31, 2017 (dollars in thousands ) Common equity tier 1 capital (to risk-weighted assets ) Hamilton Ban k $ 40,084 12.13 % $ 18,996 5.750 % $ 23,126 7.00 % $ 21,474 6.50 % Hamilton Bancor p 48,318 14.56 % 19,078 5.750 % 23,225 7.00 % 21,566 6.50 % Total risk-based capital (to risk-weighted assets ) Hamilton Ban k 42,334 12.81 % 30,559 9.250 % 34,689 10.50 % 33,037 10.00 % Hamilton Bancor p 50,568 15.24 % 30,690 9.250 % 34,838 10.50 % 33,179 10.00 % Tier 1 capital (to risk-weighted assets ) Hamilton Ban k 40,084 12.13 % 23,952 7.250 % 28,081 8.50 % 26,429 8.00 % Hamilton Bancor p 48,318 14.56 % 24,055 7.250 % 28,202 8.50 % 26,543 8.00 % Tier 1 capital (to adjusted total assets ) Hamilton Ban k 40,084 8.28 % 19,365 4.000 % 19,365 4.00 % 24,207 5.00 % Hamilton Bancor p 48,318 9.96 % 19,402 4.000 % 19,402 4.00 % 24,253 5.00 % ( 1 n Tier 1 total shareholders’ equity less goodwill, intangible assets, and deferred tax net operating loss carryforwards. Total capital includes a limited amount of the allowance for loan losses and a portion of any unrealized gain on equity securities. In calculating risk-weighted assets, specified risk percentages are applied to each category of asset and off-balance-sheet items. Failure to meet the capital requirements could affect, among other things, the Bank's ability to accept brokered deposits and may December 31, 2016, $3.0 8% In its regulatory report f iled as of December 31, 2017, not no</t>
  </si>
  <si>
    <t>Note 12 - Stock Based Compensation</t>
  </si>
  <si>
    <t>Disclosure of Compensation Related Costs, Share-based Payments [Text Block]</t>
  </si>
  <si>
    <t>Note 12: Stock Based Compensation In November 2013, ’s shareholders approved a new Equity Incentive Plan (the “2013 2013 148,120 370,300 December 31, 2017, 83,900 247,850 2013 Stock Options: Under the above plan, the exercise price for stock options is the market price at date of grant. The maximum option term is ten five 20% first first $57,392 $172,177 three nine December 31, 2017 $52,302 $156,907 three nine December 31, 2016,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 ed represents the period that options granted are expected to be outstanding, which considers that the options are not . The fair value of options granted to date was determined using the following weighted-average assumptions as of grant date. Grant Dat e Number of Options Grante d Risk Free Interest Rat e Expected Term (in years ) Expected Stock Price Volatilit y Dividend Yiel d Fair Value of Options Grante d February 3, 201 4 225,150 2.07 % 7.0 27.30 % 0.00 % $ 4.65 November 1, 201 6 19,000 1.61 % 7.0 27.17 % 0.00 % $ 4.35 February 3, 201 7 3,700 2.27 % 7.0 27.26 % 0.00 % $ 5.18 The following table s summarize the Company’s stock option activity and related information for the periods ended: Nine months ended December 31, 2017 : Share s Weighted Average Exercise Pric e Weighted Average Remaining Contractual Ter m (in years) Outstanding at April 1, 201 7 242,350 $ 13.84 7.1 Grante d - - - Exercise d - - - Forfeited, exchanged or expire d - - - Outstanding at December 31, 201 7 242,350 $ 13.84 6.3 Vested at December 31, 201 7 135,590 $ 13.84 6.2 Fiscal year ended March 31, 2017 : Share s Weighted Average Exercise Pric e Weighted Average Remaining Contractual Ter m (in years) Outstanding at April 1, 201 6 219,650 $ 13.85 7.8 Grante d 22,700 13.78 10.0 Exercise d - - - Forfeited, exchanged or expire d - - - Outstanding at March 31, 201 7 242,350 $ 13.84 7.1 Vested at March 31, 201 7 131,790 $ 13.85 6.8 As of December 31, 2017, $305,664 1.6 $15.40 December 31, 2017, $377,298.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20% first first The following table presents a summary of the activity in the Company ’s restricted stock for the periods ended: Weighted-Averag e December 31, 2017 : Share s Fair Valu e Nonvested shares at April 1, 201 7 36,220 $ 13.76 Grante d - - Veste d (380 ) 13.61 Forfeite d - - Nonvested shares at December 31, 201 7 35,840 $ 13.76 Fair Value of shares vested at December 31, 201 7 $ 740,124 Weighted-Averag e March 31, 2017 : Share s Fair Valu e Nonvested shares at April 1, 201 6 50,600 $ 13.76 Grante d 2,000 13.93 Veste d (16,380 ) 13.78 Forfeite d - - Nonvested shares at March 31, 201 7 36,220 $ 13.76 Fair Value of shares vested at March 31, 201 7 $ 731,888 The Company recorded restricted s tock awards expense of $57,819 $173,457 three nine December 31, 2017 $56,426 $169,279 three nine December 31, 2016, December 31, 2017, $283,264 2013 1.3</t>
  </si>
  <si>
    <t>Note 13 - Fair Value Measurements</t>
  </si>
  <si>
    <t>Fair Value, Measurement Inputs, Disclosure [Text Block]</t>
  </si>
  <si>
    <t>Note 13: Fair Value Measurements Generally accepted accounting principles define fair value, establish a framework for measuring fair value, and establish a hierarchy for determining fair value measurement. three three Level 1 : Valuation is based on quoted prices (unadjusted) for identical assets or liabilities in active markets; Level 2 : Valuation is determined from quoted prices for similar assets and liabilities in active markets, quoted prices for identical or similar instruments in markets that are not Level 3 : Valuation is derived from model-based techniques in which at least one The following is a description of the valuation methods used for instruments measured at fair value as well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not December 31, 2017, March 31, 2017, Level 1 Level 2 Level 3 December 31, 201 7 input s input s input s Tota l U.S. government agencie s $ - $ 2,731,323 $ - $ 2,731,323 Municipal bond s - 10,489,586 1,570,405 12,059,991 Corporate bond s 1,927,786 - 1,927,786 Mortgage-backed securitie s - 62,663,669 2,297 62,665,966 Total investment securities available for sal e $ - $ 77,812,364 $ 1,572,702 $ 79,385,066 Level 1 Level 2 Level 3 March 31, 201 7 input s input s input s Tota l U.S. government agencie s $ - $ 3,512,303 $ - $ 3,512,303 Municipal bond s - 14,239,526 1,928,313 16,167,839 Corporate bond s 1,916,522 - 1,916,522 Mortgage-backed securitie s - 80,829,991 2,473 80,832,464 Total investment securities available for sal e $ - $ 100,498,342 $ 1,930,786 $ 102,429,128 Derivative – Interest rate swap agreements – The fair values of derivatives are based on valuation models using observable market data as of the measurement date (Level 2 third December 31, 2017, March 31, 2017, Level 1 Level 2 Level 3 December 31, 201 7 input s input s input s Tota l Loans - Commercial real estate loa n $ - $ 3,118,607 $ - $ 3,118,607 Derivative - Interest rate swap designated as fair value hedg e - (5,184 ) - (5,184 ) Derivatives - Interest rate swaps designated as cash flow hedg e - (69,974 ) - (69,974 ) Level 1 Level 2 Level 3 March 31, 201 7 input s input s input s Tota l Loans - Commercial real estate loa n $ - $ 3,201,691 $ - $ 3,201,691 Derivative - Interest rate swap designated as fair value hedg e - (26,647 ) - (26,647 ) Derivatives - Interest rate swaps designated as cash flow hedg e - (83,634 ) - (83,634 ) The following table presents the valuation and unobservable inputs for Level 3 a recurring basis at December 31, 2017: Valuatio n Unobservabl e Range of Descriptio n Fair Valu e Methodolog y Input s Input s Investment securitie s $ 1,572,702 3rd party valuatio n Discount to reflect current market condition s 0.00% - 10.00% The following table presents a reconciliation of the investments which are measured at fair value on a recurring basis using significant unobservable inputs (Level 3 Nine Months Ende d Year Ende d December 31, 201 7 March 31, 201 7 Balance, beginning of yea r $ 1,930,786 $ 1,898,640 Transfers in : Municipal bond s - 1,928,313 Mortgage-backed securitie s - 2,473 Corporate bond s - - Transfers out : Municipal Bond s 312,228 - Corporate bond s - 1,898,640 Change in valuatio n (45,856 ) - Balance, end of perio d $ 1,572,702 $ 1,930,786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December 31, 2017, March 31, 2017, $9,142,748 $5,657,048 $272,707 $285,359, Foreclosed real estate – The Bank's foreclosed real estate is measured at the lower of carrying value or fair value less estimated cost to sell. At December 31, 2017, March 31, 2017, $451,249 $503,094, 3. Premises and equipment held for sale – The Bank’s premises and equipment held for sale is measured at the fair value less estimated cost to sell. The assets in fiscal 2017 December 31, 2017. 3. Level 1 Level 2 Level 3 input s input s input s Tota l December 31, 201 7 Impaired loan s $ - $ - $ 8,870,041 $ 8,870,041 Foreclosed real estat e - - 451,248 451,248 Premises and equipment held for sal e - - - - Level 1 Level 2 Level 3 input s input s input s Tota l March 31, 201 7 Impaired loan s $ - $ - $ 5,371,689 $ 5,371,689 Foreclosed real estat e - - 503,094 503,094 Premises and equipment held for sal e - - 547,884 547,884 The following table presents the valuation and unobservable inputs for Level 3 a nonrecurring basis at December 31, 2017: Valuatio n Unobservabl e Range of Descriptio n Fair Valu e Methodolog y Input s Input s Impaired loans, net of allowanc e $ 8,870,041 Appraised valu e Discount to reflect current market condition s 0.00% - 25.00% Discounted cash flow s Discount rate s 2.63% - 7.25% Foreclosed real estat e $ 451,248 Appraised valu e Discount to reflect current market condition s 0.00% - 25.00% The following table summarizes changes in foreclosed real estate for the periods shown, which is measured on a nonrecurring basis using significant unobservable, level 3, Nine Month s Fiscal Yea r Ende d Ende d December 31, 201 7 March 31, 201 7 Balance at beginning of perio d $ 503,094 $ 443,015 Transfer to foreclosed real estat e 17,305 126,575 Write-down of foreclosed real estat e (31,955 ) - Proceeds from sale of foreclosed real estat e (35,897 ) (60,258 ) Loss on sale of foreclosed real estat e (1,299 ) (6,238 ) Balance at end of perio d $ 451,248 $ 503,094 The remaining financial assets and liabilities are not may not December 31, 201 7 March 31, 201 7 Carryin g Fai r Carryin g Fai r amount value amount value Financial asset s Level 1 input s Cash and cash equivalent s $ 10,086,838 $ 10,086,838 $ 29,353,921 $ 29,353,921 Level 2 input s Federal Home Loan Bank stoc k 3,103,900 3,103,900 2,020,200 2,020,200 Bank-owned life insuranc e 18,623,339 18,623,339 18,253,348 18,253,348 Level 3 input s Certificates of deposit held as investmen t 499,212 492,774 499,280 505,641 Loans receivable, net of unearned incom e 385,884,075 384,560,104 335,678,292 337,183,808 Financial liabilitie s Level 3 input s Deposit s 392,690,990 392,466,742 412,855,774 413,148,503 Advance payments by borrowers fo r e 1,108,006 1,108,006 1,868,110 1,868,110 Borrowing s 62,765,387 62,178,116 36,124,899 36,697,631 The fair values of cash and cash equivalents and advances by borrowers for taxes and insurance are estimated to equal the carrying amount. The fair values of Federal Home Loan Bank stock and bank-owned life insurance are estimated to equal carrying amounts, which are based on repurchase prices of the FHLB stock and the insurance company. 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 The fair value of certificates of deposit held as investments is estimated based on interest rates currently offered for certificates of deposit with similar remaining maturities. The fair value of interest-bearing checking, savings, and money market deposit accounts is equal to the carrying amount. The fair value of fixed-maturity time deposits is estimated based on interest rates currently offered for deposits of similar remaining maturities. The fair value of borrowings is estimated based on interest rates currently offered for borrowings of similar remaining maturities. The fair value of outstanding loan commitments and unused lines of credit are the same as the contractual amounts, and are not</t>
  </si>
  <si>
    <t>Significant Accounting Policies (Policies)</t>
  </si>
  <si>
    <t>Accounting Policies [Abstract]</t>
  </si>
  <si>
    <t>Consolidation, Policy [Policy Text Block]</t>
  </si>
  <si>
    <t>Principles of Consolidation . The accompanying consolidated financial statements include the accounts of the parent company and its wholly owned subsidiary, Hamilton Bank. All significant intercompany balances and transactions have been eliminated in consolidation.</t>
  </si>
  <si>
    <t>Use of Estimates, Policy [Policy Text Block]</t>
  </si>
  <si>
    <t>Use of Estimates. The preparation of financial statements in conformity with U.S. GAAP requires management to make estimates and assumptions that affect the amounts reported in the financial statements and the accompanying notes. Actual results could differ significantly from those estimates. Material estimates that are particularly susceptible to significant change in the near term relate to the determination of the allowance for loan losses, deferred income tax valuation allowances, the fair value of investment securities and other than temporary impairment of investment securities.</t>
  </si>
  <si>
    <t>Marketable Securities, Policy [Policy Text Block]</t>
  </si>
  <si>
    <t>Investment Securities. Management determines the appropriate classification of investment securities at the time of purchase. Securities that may December 31, 2017 March 31, 2017 Investment sec urities designated as available for sale are stated at estimated fair value based on quoted market prices. They represent those securities which management may ma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t>
  </si>
  <si>
    <t>Finance, Loans and Leases Receivable, Policy [Policy Text Block]</t>
  </si>
  <si>
    <t>Loans Receivable. The Bank makes mortgage, commercial, and consumer loans to customers. A substantial portion of the loan portfolio is represented by mortgage loans throughout the Baltimore metropolitan area. The ability of the Bank’s debtors to repay their loans is dependent upon the real estate and general economic conditions in this area.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not ’s judgment, future payments are reasonably assured.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 ’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 ’s financial difficulties, has granted a concession to the debtor that it otherwise would not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 .</t>
  </si>
  <si>
    <t>Certain Loans and Debt Securities Acquired in Transfer, Recognizing Interest Income on Impaired Loans, Policy [Policy Text Block]</t>
  </si>
  <si>
    <t>Accounting for Certain Loans or Debt Securities Acquired in a Transfer . The loans acquired from the Company’s acquisition of Fraternity on May 13, 2016 ( 3 September 11, 2015 no not Accounting Standards Codification (“ASC”) Topic 310 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first ASC Topic 310 20, Nonrefundable Fees and Other Costs not 310 20,</t>
  </si>
  <si>
    <t>Loans and Leases Receivable, Allowance for Loan Losses Policy [Policy Text Block]</t>
  </si>
  <si>
    <t xml:space="preserve">Allowance for Loan Losses. The allowance for loan losses represents an amount which, in management’s judgment, will be adequate to absorb probable future losses on existing loans. The allowance for loan losses is established, as loan losses are estimated to have occurred, through a provision for loan losses charged to earnings. Loan losses are charged against the allowance when management believes the uncollectability of a loan balance is confirmed. Recoveries on previously charged-off loans are credited to the allowance for loan losses. The allowance for loan losses is increased by provisions charged to income and reduced by charge-offs, net of recoveries. Management ’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not September 30, 2016, </t>
  </si>
  <si>
    <t>Derivatives, Policy [Policy Text Block]</t>
  </si>
  <si>
    <t>Derivative Financial Instruments and Hedging Activities . Derivatives are initially recognized at fair value on the date the derivative contract is entered into and subsequently re-measured at their fair value. The accounting for changes in the fair value of a derivative depends on the intended use of the derivative and the resulting designation. The Company documents at the inception of the transaction the relationship between hedging instruments and hedged items, as well as its risk management objective and strategy for undertaking various hedge transactions. For derivatives qualifying as cash flow hedges, the Company also documents its assessment, both at hedge inception and on an ongoing basis, of whether the derivatives that are used in hedging transactions are highly effective in offsetting changes in fair values or cash flows of hedged items. The effective portion of changes in fair value of derivatives that are designated and qualify as cash flow hedges is recognized in the consolidated statement of comprehensive income (loss). The gain or loss relating to the ineffective portion is recognized immediately in the consolidated statement of operations as a gain or loss. When a hedging instrument expires or is sold, or when a hedge no no For derivative instruments designated as fair-value hedges, the change in fair value of the derivative is recognized in the consolidated statement of operations under the same heading as the change in fair value of the hedged item for the portion attributable to the hedged risk. For accounting purposes, if the derivative is highly effective, the change in fair values relating to the asset or liability and the hedged item will offset one no Gains (losses) on derivatives representing either hedge components excluded from the assessment of effectiveness or hedge ineffectiveness are recognized in earnings.</t>
  </si>
  <si>
    <t>Share-based Compensation, Option and Incentive Plans Policy [Policy Text Block]</t>
  </si>
  <si>
    <t>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Income Tax, Policy [Policy Text Block]</t>
  </si>
  <si>
    <t>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not On December 22, 2017, TCJA”). The TCJA includes a broad range of tax reform including changes to tax rates and deductions that are effective January 1, 2018. one $2.2 December 2017 three nine December 31, 2017 .</t>
  </si>
  <si>
    <t>Note 3 - Acquisition (Tables)</t>
  </si>
  <si>
    <t>Notes Tables</t>
  </si>
  <si>
    <t>Schedule of Recognized Identified Assets Acquired and Liabilities Assumed [Table Text Block]</t>
  </si>
  <si>
    <t xml:space="preserve"> As recorded b y Fraternity Communit y Fair Value As recorded b y Bancorp, Inc . Adjustment s Hamilton Bancorp, Inc . Identifiable assets : Cash and cash equivalent s $ 15,196,058 $ - $ 15,196,058 Investment securities available for sal e 17,570,712 - 17,570,712 FHLB Bank Stoc k 782,600 - 782,600 Loan s 108,872,041 (67,858 ) A 108,804,183 Allowance For Loan Los s (1,550,000 ) 1,550,000 A - Premises and equipmen t 691,095 78,711 B 769,806 Bank-Owned Life Insuranc e 5,058,041 - 5,058,041 Deferred income taxe s 2,743,481 (410,377 ) C 2,333,104 Other asset s 2,877,665 - 2,877,665 Total identifiable asset s $ 152,241,693 $ 1,150,476 $ 153,392,169 Identifiable liabilities : Non-interest bearing deposit s 1,242,187 - 1,242,187 Interest bearing deposit s 107,648,792 1,098,131 D 108,746,923 Borrowing s 15,000,000 793,537 E 15,793,537 Other liabilitie s 4,023,914 - 4,023,914 Total identifiable liabilitie s $ 127,914,893 $ 1,891,668 $ 129,806,561 Net tangible assets acquire d 24,326,800 (741,192 ) 23,585,608 Definite lived intangible assets acquire d - 242,020 242,020 Goodwil l - 1,877,243 1,877,243 Net intangible assets acquire d - 2,119,263 2,119,263 Total cash consideratio n $ 24,326,800 $ 1,378,071 $ 25,704,871 </t>
  </si>
  <si>
    <t>Certain Loans Acquired in Transfer Not Accounted for as Debt Securities Acquired During Period [Table Text Block]</t>
  </si>
  <si>
    <t xml:space="preserve"> Contractuall y Require d Non-Accretabl e Cash Flow s Carrying Valu e Payment s Credi t Expected To B e Accretable FM V of Loan s Receivabl e Adjustment s Collecte d Adjustment s Receivabl e Performing loans acquire d $ 107,474,993 $ - $ 107,474,993 $ 301,672 $ 107,776,665 Impaired loans acquire d 1,397,048 (314,484 ) 1,082,564 (55,046 ) 1,027,518 Tota l $ 108,872,041 $ (314,484 ) $ 108,557,557 $ 246,626 $ 108,804,183 </t>
  </si>
  <si>
    <t>Business Acquisitions, Components of Acquisition Related Costs [Table Text Block]</t>
  </si>
  <si>
    <t xml:space="preserve"> Nine months ended December 31 , 201 7 201 6 Lega l $ - $ 55,500 Professional service s - 157,567 Othe r - 6,350 Total merger related expense s $ - $ 219,417 </t>
  </si>
  <si>
    <t>Note 4 - Earnings Per Share (Tables)</t>
  </si>
  <si>
    <t>Schedule of Earnings Per Share, Basic and Diluted [Table Text Block]</t>
  </si>
  <si>
    <t xml:space="preserve"> Three months ende d Three months ende d Nine months ende d Nine months ende d December 31, 201 7 December 31, 201 6 December 31, 201 7 December 31, 201 6 Net (loss) incom e $ (1,927,190 ) $ 59,369 $ (1,124,060 ) $ 47,646 Weighted average common shares outstanding - basi c 3,189,056 3,177,810 3,188,949 3,177,041 Weighted average common shares outstanding - dilute d 3,189,056 3,180,276 3,188,949 3,179,507 (Loss) income per common share - basic and dilute d $ (0.60 ) $ 0.02 $ (0.35 ) $ 0.01 Anti-dilutive share s 118,525 85,394 118,525 85,394 </t>
  </si>
  <si>
    <t>Note 5 - Investment Securities Available for Sale (Tables)</t>
  </si>
  <si>
    <t>Schedule of Available-for-sale Securities Reconciliation [Table Text Block]</t>
  </si>
  <si>
    <t xml:space="preserve"> Gross Gross Amortize d unrealized unrealize d Fai r December 31, 201 7 cos t gain s losse s valu e U.S. government agencie s $ 2,756,604 $ - $ 25,281 $ 2,731,323 Municipal bond s 12,464,369 - 404,378 12,059,991 Corporate bond s 2,000,000 - 72,214 1,927,786 Mortgage-backed securitie s 64,104,992 20,435 1,459,461 62,665,966 $ 81,325,965 $ 20,435 $ 1,961,334 $ 79,385,066 Gross Gross Amortize d unrealized unrealize d Fai r March 31, 201 7 cos t gain s losse s valu e U.S. government agencie s $ 3,525,373 $ 323 $ 13,393 $ 3,512,303 Municipal bond s 17,096,477 21,858 950,496 16,167,839 Corporate bond s 2,000,000 - 83,478 1,916,522 Mortgage-backed securitie s 81,994,305 65,094 1,226,935 80,832,464 $ 104,616,155 $ 87,275 $ 2,274,302 $ 102,429,128 </t>
  </si>
  <si>
    <t>Investments Classified by Contractual Maturity Date [Table Text Block]</t>
  </si>
  <si>
    <t xml:space="preserve"> Available for Sal e December 31, 201 7 March 31, 201 7 Amortize d Fai r Amortize d Fai r cos t valu e cos t valu e Maturin g Within one yea r $ 2,012,418 $ 1,997,816 $ - $ - Over one to five year s 1,233,485 1,212,376 4,234,642 4,240,740 Over five to ten year s 3,581,591 3,485,451 5,538,313 5,404,810 Over ten year s 10,393,480 10,023,457 12,848,895 11,951,114 Mortgage-backed, in monthl y s 64,104,992 62,665,966 81,994,305 80,832,464 $ 81,325,966 $ 79,385,066 $ 104,616,155 $ 102,429,128 </t>
  </si>
  <si>
    <t>Available-for-sale Securities, Continuous Unrealized Loss Position, Fair Value [Table Text Block]</t>
  </si>
  <si>
    <t xml:space="preserve"> Less than 12 month s 12 months or longe r Tota l Gros s Gros s Gros s Unrealize d Fai r Unrealize d Fai r Unrealize d Fai r December 31, 201 7 losse s valu e losse s valu e losse s valu e U.S. government agencie s $ 10,679 $ 733,507 $ 14,602 $ 1,997,816 $ 25,281 $ 2,731,323 Municipal bond s - - 404,378 12,059,991 404,378 12,059,991 Corporate bond s - - 72,214 1,927,786 72,214 1,927,786 Mortgage-backed securitie s 238,033 18,514,960 1,221,428 43,065,908 1,459,461 61,580,868 $ 248,712 $ 19,248,467 $ 1,712,622 $ 59,051,501 $ 1,961,334 $ 78,299,968 Less than 12 month s 12 months or longe r Tota l Gros s Gros s Gros s Unrealize d Fai r Unrealize d Fai r Unrealize d Fai r March 31, 201 7 losse s valu e losse s valu e losse s valu e U.S. government agencie s $ 13,393 $ 3,256,964 $ - $ - $ 13,393 $ 3,256,964 Municipal bond s 950,496 13,982,251 - - 950,496 13,982,251 Corporate bond s - - 83,478 1,916,522 83,478 1,916,522 Mortgage-backed securitie s 941,183 66,953,532 285,752 7,016,746 1,226,935 73,970,278 $ 1,905,072 $ 84,192,747 $ 369,230 $ 8,933,268 $ 2,274,302 $ 93,126,015 </t>
  </si>
  <si>
    <t>Note 6 - Loans Receivable and Allowance for Loan Losses (Tables)</t>
  </si>
  <si>
    <t>Schedule of Accounts, Notes, Loans and Financing Receivable [Table Text Block]</t>
  </si>
  <si>
    <t xml:space="preserve"> December 31, 201 7 March 31, 201 7 Legacy (1 ) Acquire d Total Loan s % of Tota l Legacy (1 ) Acquire d Total Loan s % of Tota l Real estate loans : One-to four-family : Residential (2 ) $ 80,477,455 $ 74,701,711 $ 155,179,166 40 % $ 67,126,677 $ 83,892,389 $ 151,019,066 44 % Residential constructio n 6,752,565 - 6,752,565 2 % 6,426,076 - 6,426,076 2 % Investor (3 ) 7,375,997 18,208,906 25,584,903 7 % 6,742,469 18,779,644 25,522,113 8 % Commercia l 100,857,452 12,160,844 113,018,296 29 % 92,665,689 14,898,523 107,564,212 32 % Commercial constructio n 3,995,441 856,970 4,852,411 1 % 1,881,541 1,308,652 3,190,193 1 % Total real estate loan s 199,458,910 105,928,431 305,387,341 79 % 174,842,452 118,879,208 293,721,660 87 % Commercial business (4 ) 38,988,229 1,928,232 40,916,461 11 % 19,518,029 2,019,337 21,537,366 6 % Home equity loan s 13,802,091 6,874,136 20,676,227 5 % 13,278,229 7,266,141 20,544,370 6 % Consumer (5 ) 20,075,548 785,100 20,860,648 5 % 2,258,836 937,600 3,196,436 1 % Total Loan s 272,324,778 115,515,899 387,840,677 100 % 209,897,546 129,102,286 338,999,832 100 % Net deferred loan origination fees and cost s (107,359 ) - (107,359 ) (143,070 ) - (143,070 ) Loan premium (discount ) 1,792,595 (528,415 ) 1,264,180 619,846 (543,410 ) 76,436 $ 274,010,014 $ 114,987,484 $ 388,997,498 $ 210,374,322 $ 128,558,876 $ 338,933,198 </t>
  </si>
  <si>
    <t>Allowance for Credit Losses on Financing Receivables [Table Text Block]</t>
  </si>
  <si>
    <t xml:space="preserve"> Three Months Ended December 31, 201 7 Residential Real Estat e Investor Real Estat e Commercial Real Estat e Commercial Constructio n Commercial Busines s Home Equit y Consume r Tota l Allowance for credit losses : Beginning balanc e $ 528,288 $ 52,255 $ 1,360,433 $ 12,074 $ 327,130 $ 62,570 $ 128,241 $ 2,470,991 Charge-off s - (111,360 ) (100,236 ) - - - - (211,596 ) Recoverie s 3,937 - - - 171 - 1,034 5,142 Provision for credit losse s 35,875 103,790 148,707 11,100 45,987 619 (1,078 ) 345,000 Ending balanc e $ 568,100 $ 44,685 $ 1,408,904 $ 23,174 $ 373,288 $ 63,189 $ 128,197 $ 2,609,537 Nine Months Ended December 31, 201 7 Residential Real Estat e Investor Real Estat e Commercial Real Estat e Commercial Constructio n Commercial Busines s Home Equit y Consume r Tota l Allowance for credit losses : Beginning balanc e $ 553,539 $ 35,275 $ 1,375,894 $ 9,031 $ 149,461 $ 70,071 $ 1,544 $ 2,194,815 Charge-off s (8,907 ) (126,482 ) (100,236 ) - - - (486 ) (236,111 ) Recoverie s 3,937 18,129 - - 551 - 3,216 25,833 Provision for credit losse s 19,531 117,763 133,246 14,143 223,276 (6,882 ) 123,923 625,000 Ending balanc e $ 568,100 $ 44,685 $ 1,408,904 $ 23,174 $ 373,288 $ 63,189 $ 128,197 $ 2,609,537 Allowance allocated to : Legacy Loans : Individually evaluated for impairmen t $ 272,707 $ - $ - $ - $ - $ - $ - $ 272,707 Collectively evaluated for impairmen t 295,393 44,685 1,408,904 23,174 373,288 63,189 128,197 2,336,830 Acquired Loans : Individually evaluated for impairmen t $ - $ - $ - $ - $ - $ - $ - $ - Collectively evaluated for impairmen t - - - - - - - - Three Months Ended December 31, 201 6 Residential Real Estat e Investor Real Estat e Commercial Real Estat e Commercial Constructio n Commercial Busines s Home Equit y Consume r Tota l Allowance for credit losses : Beginning balanc e $ 461,915 $ 112,739 $ 1,090,881 $ 13,092 $ 173,891 $ 88,269 $ 1,581 $ 1,942,368 Charge-off s - (53,187 ) (621,741 ) - - - (2,793 ) (677,721 ) Recoverie s - 5,870 - - 6,796 - 6,256 18,922 Provision for credit losse s (3,060 ) 24,589 763,937 29,630 (33,364 ) 1,952 (3,684 ) 780,000 Ending balanc e $ 458,855 $ 90,011 $ 1,233,077 $ 42,722 $ 147,323 $ 90,221 $ 1,360 $ 2,063,569 Nine Months Ended December 31, 201 6 Residential Real Estat e Investor Real Estat e Commercial Real Estat e Commercial Constructio n Commercial Busines s Home Equit y Consume r Tota l Allowance for credit losses : Beginning balanc e $ 259,895 $ 168,132 $ 901,768 $ 42,377 $ 228,199 $ 82,012 $ 19,982 $ 1,702,365 Charge-off s - (97,509 ) (621,741 ) - (1,521 ) - (4,073 ) (724,844 ) Recoverie s - 9,043 - - 28,827 - 8,172 46,042 Provision for credit losse s 198,960 10,345 953,050 345 (108,182 ) 8,209 (22,721 ) 1,040,006 Ending balanc e $ 458,855 $ 90,011 $ 1,233,077 $ 42,722 $ 147,323 $ 90,221 $ 1,360 $ 2,063,569 Allowance allocated to : Legacy Loans : Individually evaluated for impairmen t $ 288,098 $ - $ - $ - $ - $ - $ - $ 288,098 Collectively evaluated for impairmen t 170,757 90,011 1,233,077 42,722 147,323 90,221 1,360 1,775,471 Acquired Loans : Individually evaluated for impairmen t $ - $ - $ - $ - $ - $ - $ - $ - Collectively evaluated for impairmen t - - - - - - - - December 31, 201 7 Residential Real Estat e Investor Real Estat e Commercial Real Estat e Commercial Constructio n Commercial Busines s Home Equit y Consume r Tota l Legacy Loans : Individually evaluated for impairmen t $ 1,697,585 $ 121,514 $ 4,500,043 $ - $ 905,178 $ 21,579 $ - $ 7,245,899 Collectively evaluated for impairmen t 85,532,435 7,254,483 96,357,409 3,995,441 38,083,051 13,780,512 20,075,548 265,078,879 Ending balanc e $ 87,230,020 $ 7,375,997 $ 100,857,452 $ 3,995,441 $ 38,988,229 $ 13,802,091 $ 20,075,548 $ 272,324,778 Acquired Loans : Individually evaluated for impairmen t $ 1,061,049 $ 579,172 $ 199,920 $ - $ - $ - $ 56,708 $ 1,896,849 Collectively evaluated for impairmen t 73,640,662 17,629,734 11,960,924 856,970 1,928,232 6,874,136 728,392 113,619,050 Ending balanc e $ 74,701,711 $ 18,208,906 $ 12,160,844 $ 856,970 $ 1,928,232 $ 6,874,136 $ 785,100 $ 115,515,899 December 31, 201 6 Residential Real Estat e Investor Real Estat e Commercial Real Estat e Commercial Constructio n Commercial Busines s Home Equit y Consume r Tota l Legacy Loans : Individually evaluated for impairmen t $ 1,773,457 $ 13,832 $ 2,036,391 $ - $ 781,623 $ 13,041 $ - $ 4,618,344 Collectively evaluated for impairmen t 49,497,566 9,656,550 92,136,832 1,655,899 19,033,550 13,724,080 2,443,559 188,148,036 Ending balanc e $ 51,271,023 $ 9,670,382 $ 94,173,223 $ 1,655,899 $ 19,815,173 $ 13,737,121 $ 2,443,559 $ 192,766,380 Acquired Loans : Individually evaluated for impairmen t $ 984,823 $ 284,602 $ 206,463 $ - $ - $ 7,924 $ 37,576 $ 1,521,388 Collectively evaluated for impairmen t 87,497,479 22,147,634 15,305,167 1,620,552 2,506,890 7,940,379 948,717 137,966,818 Ending balanc e $ 88,482,302 $ 22,432,236 $ 15,511,630 $ 1,620,552 $ 2,506,890 $ 7,948,303 $ 986,293 $ 139,488,206 </t>
  </si>
  <si>
    <t>Past Due Financing Receivables [Table Text Block]</t>
  </si>
  <si>
    <t xml:space="preserve"> December 31, 201 7 March 31, 201 7 Legac y Acquire d Total Legac y Acquire d Tota l Curren t $ 265,792,220 $ 113,966,922 $ 379,759,142 $ 207,328,184 $ 128,769,860 $ 336,098,044 Accruing past due loans : 30-59 days past due : Real estate loans : Residentia l 27,517 248,711 276,228 69,618 - 69,618 Investo r - - - 320,971 - 320,971 Commercia l - 185,559 185,559 - - - Commercial constructio n - - - 113,603 - 113,603 Commercial busines s 297,986 - 297,986 - - - Home equity loan s - 34,037 34,037 - - - Consume r 248,662 - 248,662 - - - Total 30-59 days past du e 574,165 468,307 1,042,472 504,192 - 504,192 60-89 days past due : Real estate loans : Residentia l 35,319 - 35,319 74,631 - 74,631 Investo r - - - - - - Commercia l - - - - - - Commercial constructio n - - - - - - Commercial busines s 342,813 - 342,813 - - - Home equity loan s - - - - - - Consume r - 28,800 28,800 - - - Total 60-89 days past du e 378,132 28,800 406,932 74,631 - 74,631 90 or more days past due : Real estate loans : Residentia l 287,310 153,856 441,166 - - - Investo r - - - - 21,030 21,030 Commercia l - - - - - - Commercial constructio n - - - - - - Commercial busines s - - - - - - Home equity loan s - - - - - - Consume r - - - - - - Total 90 or more days past du e 287,310 153,856 441,166 - 21,030 21,030 Total accruing past due loan s 1,239,607 650,963 1,890,570 578,823 21,030 599,853 Non-accruing loans : Real estate loans : Residentia l 424,124 472,374 896,498 426,354 248,663 675,017 Investo r 121,514 425,640 547,154 13,976 57,131 71,107 Commercia l 4,500,043 - 4,500,043 1,546,812 - 1,546,812 Commercial constructio n - - - - - - Commercial busines s 233,562 - 233,562 - - - Home equity loan s 13,708 - 13,708 3,397 - 3,397 Consume r - - - - 5,602 5,602 Non-accruing loans : 5,292,951 898,014 6,190,965 1,990,539 311,396 2,301,935 Total Loan s $ 272,324,778 $ 115,515,899 $ 387,840,677 $ 209,897,546 $ 129,102,286 $ 338,999,832 Nonaccrual interest not accrued : Real estate loans : Residentia l $ 6,410 $ 42,723 $ 49,133 $ 6,460 $ 35,177 $ 41,637 Investo r 9,400 14,095 23,495 6,982 23,293 30,275 Commercia l - - - 109,818 - 109,818 Commercial constructio n - - - - - - Commercial busines s - - - - - - Home equity loan s 47 - 47 66 - 66 Consume r - - - - 317 317 Total nonaccrual interest not accrue d $ 15,857 $ 56,818 $ 72,675 $ 123,326 $ 58,787 $ 182,113 </t>
  </si>
  <si>
    <t>Impaired Financing Receivables [Table Text Block]</t>
  </si>
  <si>
    <t xml:space="preserve"> Impaired Loans at December 31, 201 7 Three months ended December 31, 201 7 Nine months ended December 31, 201 7 Unpai d Contractua l Averag e Interes t Averag e Interes t Principa l Recorde d Relate d Recorde d Incom e Recorde d Incom e Legacy : Balanc e Investmen t Allowanc e Investmen t Recognize d Investmen t Recognize d With no related allowance recorded : Real estate loans : Residential $ 513,736 $ 371,312 $ - $ 376,225 $ 280 $ 387,772 $ 1,451 Investo r 127,420 121,514 122,576 - 123,362 3,772 Commercia l 6,487,088 4,500,043 - 4,689,502 - 4,703,598 1,077 Commercial constructio n - - - - - - - Commercial busines s 1,303,000 905,178 - 937,594 24,038 894,330 75,926 Home equity loan s 48,218 21,579 - 22,072 76 23,100 316 Consume r - - - - - - - With an allowance recorded : Real estate loans : Residential 1,354,169 1,326,273 272,707 1,330,015 13,248 1,341,584 39,333 Investo r - - - - - - - Commercia l - - - - - - - Commercial constructio n - - - - - - - Commercial busines s - - - - - - - Home equity loan s - - - - - - - Consume r - - - - - - - Total legacy impaire d 9,833,631 7,245,899 272,707 7,477,984 37,642 7,473,746 121,875 Acquired (1) : With no related allowance recorded : Real estate loans : Residential 1,211,254 1,061,049 - 1,063,445 4,247 1,077,738 26,087 Investo r 687,849 579,172 - 663,538 2,893 697,174 34,582 Commercia l 249,920 199,920 - 200,589 1,888 202,263 5,700 Commercial constructio n - - - - - - - Commercial busines s - - - - - - - Home equity loan s 42,583 - - - - - 600 Consume r 99,349 56,708 - 58,084 1,338 62,234 4,464 With an allowance recorded : Real estate loans : Residential - - - - - - - Investo r - - - - - - - Commercia l - - - - - - - Commercial constructio n - - - - - - - Commercial busines s - - - - - - - Home equity loan s - - - - - - - Consume r - - - - - - - Total acquired impaire d 2,290,955 1,896,849 - 1,985,656 10,366 2,039,409 71,433 Total impaire d $ 12,124,586 $ 9,142,748 $ 272,707 $ 9,463,640 $ 48,008 $ 9,513,155 $ 193,308 Impaired Loans at December 31, 201 6 Three months ended December 31, 201 6 Nine months ended December 31, 201 6 Unpai d Contractua l Averag e Interes t Averag e Interes t Principa l Recorde d Relate d Recorde d Incom e Recorde d Incom e Legacy : Balanc e Investmen t Allowanc e Investmen t Recognize d Investmen t Recognize d With no related allowance recorded : Real estate loans : Residential $ 515,728 $ 380,928 $ - $ 383,561 $ 339 $ 376,304 $ 7,656 Investo r 107,710 13,831 13,102 - 13,487 - Commercia l 3,433,621 2,036,391 - 2,502,696 - 2,610,661 987 Commercial constructio n - - - - - - - Commercial busines s 1,216,028 781,623 - 795,605 26,192 824,690 80,538 Home equity loan s 37,916 13,041 - 13,507 45 14,628 188 Consume r - - - - - With an allowance recorded : Real estate loans : Residential 1,424,979 1,392,530 288,098 1,395,845 13,003 1,402,760 39,163 Investo r - - - - - - - Commercia l - - - - - - - Commercial constructio n - - - - - - - Commercial busines s - - - - - - - Home equity loan s - - - - - - - Consume r - - - - - - - Total legacy impaire d 6,735,982 4,618,344 288,098 5,104,316 39,579 5,242,530 128,532 Acquired (1) : With no related allowance recorded : Real estate loans : Residential 1,093,707 947,365 - 948,723 6,854 823,373 28,956 Investo r 640,351 322,060 - 328,166 3,303 325,318 11,120 Commercia l 256,463 206,463 - 207,266 1,939 208,859 5,848 Commercial constructio n - - - - - - - Commercial busines s - - - - - - - Home equity loan s 57,116 7,924 - 8,848 725 7,712 2,663 Consume r 68,230 37,576 - 38,754 969 40,396 4,228 With an allowance recorded : Real estate loans : Residential - - - - - - - Investo r - - - - - - - Commercia l - - - - - - - Commercial constructio n - - - - - - - Commercial busines s - - - - - - - Home equity loan s - - - - - - - Consume r - - - - - - - Total acquired impaire d 2,115,867 1,521,388 - 1,531,757 13,790 1,405,658 52,815 Total impaire d $ 8,851,849 $ 6,139,732 $ 288,098 $ 6,636,073 $ 53,369 $ 6,648,188 $ 181,347 Impaired Loans at March 31, 201 7 Unpai d Contractua l Averag e Interes t Principa l Recorde d Relate d Recorde d Incom e Legacy : Balanc e Investmen t Allowanc e Investmen t Recognize d With no related allowance recorded : Real estate loans : Residential $ 491,249 $ 360,590 $ - $ 373,618 $ 11,901 Investo r 107,710 16,919 16,306 - Commercia l 3,433,621 1,546,812 - 2,485,299 987 Commercial constructio n - - - - - Commercial busines s 1,177,632 753,375 - 832,437 107,063 Home equity loan s 37,365 12,040 - 14,102 257 Consume r - - - - - With an allowance recorded : Real estate loans : Residential 1,432,212 1,401,827 284,177 1,428,128 54,121 Investo r - - - - - Commercia l - - - - - Commercial constructio n - - - - - Commercial busines s - - - - - Home equity loan s - - - - - Consume r - - - - - Total legacy impaire d 6,679,789 4,091,563 284,177 5,149,890 174,329 Acquired (1) : With no related allowance recorded : Real estate loans : Residential 1,320,985 1,133,646 - 1,017,399 51,442 Investo r 503,920 148,506 - 230,757 12,229 Commercia l 254,844 204,844 - 208,057 7,770 Commercial constructio n - - - - - Commercial busines s - - - - - Home equity loan s - - - - - Consume r 88,276 40,107 - 44,079 6,049 With an allowance recorded : Real estate loans : Residential - - - - - Investo r 66,446 38,382 1,182 34,448 - Commercia l - - - - - Commercial constructio n - - - - - Commercial busines s - - - - - Home equity loan s - - - - - Consume r - - - - - Total acquired impaire d 2,234,471 1,565,485 1,182 1,534,740 77,490 Total impaire d $ 8,914,260 $ 5,657,048 $ 285,359 $ 6,684,630 $ 251,819 </t>
  </si>
  <si>
    <t>Certain Loans Acquired In Transfer not Accounted for as Debt Securities Changes in Recorded Investment Schedule [Table Text Block]</t>
  </si>
  <si>
    <t xml:space="preserve"> December 31, 201 7 December 31, 201 6 Recorded investment at beginning of perio d $ 1,341,935 $ 919,729 Fair value of loans acquired during the perio d - 1,027,518 Accretio n 25,964 20,738 Reductions for payment s (324,806 ) (501,432 ) Recorded investment at end of perio d $ 1,043,093 $ 1,466,553 Outstanding principal balance at end of perio d $ 1,297,471 $ 1,907,842 </t>
  </si>
  <si>
    <t>Certain Loans Acquired in Transfer Not Accounted for as Debt Securities, Accretable Yield Movement Schedule [Table Text Block]</t>
  </si>
  <si>
    <t xml:space="preserve"> December 31, 201 7 December 31, 201 6 Accretable yield at beginning of perio d $ 59,639 $ 32,629 Addition from acquisitio n - 55,046 Accretio n (25,964 ) (20,738 ) Reclassification from nonaccretable differenc e - - Accretable yield at end of perio d $ 33,675 $ 66,937 </t>
  </si>
  <si>
    <t>Troubled Debt Restructurings on Financing Receivables [Table Text Block]</t>
  </si>
  <si>
    <t xml:space="preserve"> Number o f December 31, 201 7 contract s Performin g Nonperformin g Tota l Real estate loans : Residentia l 16 $ 1,238,143 $ 327,938 $ 1,566,081 Investo r - - - - Commercia l 2 - 1,339,200 1,339,200 Commercial constructio n - - - - Commercial busines s 1 607,263 - 607,263 Home equity loan s - - - - Consumer - - - - 19 $ 1,845,406 $ 1,667,138 $ 3,512,544 Number o f March 31, 201 7 contract s Performin g Nonperformin g Tota l Real estate loans : Residentia l 13 $ 1,261,603 $ 294,968 $ 1,556,571 Investo r - - - - Commercia l 2 - 1,546,812 1,546,812 Commercial constructio n - - - - Commercial busines s 1 643,999 - 643,999 Home equity loan s - - - - Consume r - - - - 16 $ 1,905,602 $ 1,841,780 $ 3,747,382 </t>
  </si>
  <si>
    <t>Schedule Of Modified Troubled Debt Restructurings On Financing Receivables [Table Text Block]</t>
  </si>
  <si>
    <t xml:space="preserve"> Loans Modified as a TDR for the three months ende d December 31, 201 7 December 31, 201 6 Number of Outstanding recorde d Number of Outstanding recorde d Troubled Debt Restructuring s contract s investmen t contract s investmen t Real estate loans : One-to four-famil y 2 50,432 1 52,649 Loans Modified as a TDR for the nine months ende d December 31, 201 7 December 31, 201 6 Number of Outstanding recorde d Number of Outstanding recorde d Troubled Debt Restructuring s contract s investmen t contract s investmen t Real estate loans : One-to four-famil y 3 $ 52,363 1 $ 52,649 </t>
  </si>
  <si>
    <t>Financing Receivable Credit Quality Indicators [Table Text Block]</t>
  </si>
  <si>
    <t xml:space="preserve"> December 31, 201 7 March 31, 201 7 LEGAC Y ACQUIRE D TOTA L LEGAC Y ACQUIRE D TOTA L Risk Rating : Rating - Pass : Real estate loans : Residential $ 84,465,792 $ 72,618,936 $ 157,084,728 $ 71,721,341 $ 81,228,457 $ 152,949,798 Investo r 7,254,483 17,326,511 24,580,994 6,728,493 18,151,533 24,880,026 Commercia l 93,250,455 11,960,924 105,211,379 84,789,748 13,387,987 98,177,735 Commercial constructio n 3,995,441 856,970 4,852,411 1,881,541 1,308,652 3,190,193 Commercial Busines s 38,690,314 1,928,232 40,618,546 19,376,763 2,019,337 21,396,100 Home Equit y 13,780,512 6,726,697 20,507,209 13,269,478 7,133,164 20,402,642 Consume r 20,075,548 727,064 20,802,612 2,258,836 896,022 3,154,858 Total Pas s 261,512,545 112,145,334 373,657,879 200,026,200 124,125,152 324,151,352 Rating - Special Mention : Real estate loans : Residential 2,455,625 1,021,726 3,477,351 1,499,436 1,724,987 3,224,423 Investo r - 303,223 303,223 - 408,803 408,803 Commercia l 3,106,954 - 3,106,954 6,329,129 1,305,692 7,634,821 Commercial constructio n - - - - - - Commercial Busines s - - - - - - Home Equit y - 147,439 147,439 - 132,977 132,977 Consume r - 28,800 28,800 - 788 788 Total Special Mentio n 5,562,579 1,501,188 7,063,767 7,828,565 3,573,247 11,401,812 Rating - Substandard : Real estate loans : Residential 308,603 1,061,049 1,369,652 331,976 938,945 1,270,921 Investo r 121,514 579,172 700,686 13,976 219,308 233,284 Commercia l 4,500,043 199,920 4,699,963 1,546,812 204,844 1,751,656 Commercial constructio n - - - - - - Commercial Busines s 297,915 - 297,915 141,266 - 141,266 Home Equit y 21,579 - 21,579 8,751 - 8,751 Consume r - 29,236 29,236 - 40,790 40,790 Total - Substandar d 5,249,654 1,869,377 7,119,031 2,042,781 1,403,887 3,446,668 Rating - Doubtfu l - - - - - - Rating - Los s - - - - - - TOTAL LOAN S $ 272,324,778 $ 115,515,899 $ 387,840,677 $ 209,897,546 $ 129,102,286 $ 338,999,832 </t>
  </si>
  <si>
    <t>Outstanding Commitments And Unused Lines Of Credit [Table Text Block]</t>
  </si>
  <si>
    <t xml:space="preserve"> December 31 , March 31 , 201 7 201 7 Unused commercial lines of credi t $ 10,059,219 $ 10,733,345 Unused home equity lines of credi t 22,129,721 22,993,289 Unused consumer lines of credi t 29,624 1,110,155 Residential mortgage loan commitment s - - Residential construction loan commitment s 7,795,386 8,047,156 Commercial construction loan commitment s 7,638,013 7,091,564 Home equity loan commitment s 23,000 84,000 Commercial &amp; Industrial loan commitment s 1,909,622 1,089,218 Standby letters of credi t 214,396 472,354 </t>
  </si>
  <si>
    <t>Note 7 - Goodwill and Other Intangible Assets (Tables)</t>
  </si>
  <si>
    <t>Schedule of Intangible Assets and Goodwill [Table Text Block]</t>
  </si>
  <si>
    <t xml:space="preserve"> Core deposi t Goodwil l intangibl e Balance March 31, 201 6 $ 6,767,811 $ 618,300 Additions (1 ) 1,936,142 242,020 Post acquisition adjustment s (81,524 ) - Amortization expens e - (89,506 ) Balance December 31, 201 6 $ 8,622,429 $ 770,814 Core deposi t Goodwil l intangibl e Balance March 31, 201 7 $ 8,563,530 $ 739,298 Amortization expens e - (94,548 ) Balance December 31, 201 7 $ 8,563,530 $ 644,750 </t>
  </si>
  <si>
    <t>Finite-lived Intangible Assets Amortization Expense [Table Text Block]</t>
  </si>
  <si>
    <t xml:space="preserve"> Year ending March 31, Amoun t 201 8 $ 31,518 201 9 126,072 202 0 123,739 202 1 98,072 202 2 98,072 202 3 98,072 202 4 64,163 202 5 5,042 $ 644,750 </t>
  </si>
  <si>
    <t>Note 8 - Derivative - Interest Rate Swap Agreement (Tables)</t>
  </si>
  <si>
    <t>Schedule of Cash Flow Hedging Instruments, Statements of Financial Performance and Financial Position, Location [Table Text Block]</t>
  </si>
  <si>
    <t xml:space="preserve"> December 31, 201 7 March 31, 201 7 Notiona l Notiona l Amoun t Fair Valu e Amoun t Fair Valu e Included in liabilities : Interest rate swaps relate d s $ 11,550,000 $ (69,974 ) $ 11,550,000 $ (83,634 )</t>
  </si>
  <si>
    <t>Schedule of Cash Flow Hedges Included in Accumulated Other Comprehensive Income (Loss) [Table Text Block]</t>
  </si>
  <si>
    <t xml:space="preserve"> Three Month and Period Ended December 31, 201 7 Amount of Gai n Amount of Gai n Amount of Gai n (Loss) Recognize d (Loss) Reclassifie d (Loss) Recognized i n in OC I from OCI to Other Noninterest Incom e (Effective Portion ) Interest Incom e (Ineffective Portion ) Interest Rate Contract s $ 122,388 $ - $ (5,445 ) Nine Month and Period Ended December 31, 201 7 Amount of Gai n Amount of Gai n Amount of Gai n (Loss) Recognize d (Loss) Reclassifie d (Loss) Recognized i n in OC I from OCI to Other Noninterest Incom e (Effective Portion ) Interest Incom e (Ineffective Portion ) Interest Rate Contract s $ 22,784 $ - $ (9,124 )</t>
  </si>
  <si>
    <t>Fair Value Hedging [Member]</t>
  </si>
  <si>
    <t>Schedule of Derivative Instruments [Table Text Block]</t>
  </si>
  <si>
    <t xml:space="preserve"> December 31, 201 7 March 31, 201 7 Notional Amoun t Principal Amoun t Fair Valu e Notional Amoun t Principal Amoun t Fair Valu e Included in loans and leases : Commercial real estate loa n $ - $ 3,113,423 $ 3,118,607 $ - $ 3,175,044 $ 3,201,691 Included in other liabilities : Interest rate swa p $ 3,113,423 - $ 5,184 $ 3,175,044 - $ 26,647 </t>
  </si>
  <si>
    <t>Cash Flow Hedging [Member]</t>
  </si>
  <si>
    <t xml:space="preserve"> Notiona l Effectiv e Pay Fixe d Receiv e Interest Rate Swa p Amoun t Start Dat e Maturity Dat e Rat e Floating Rat e FHLB Advance Swap 1 $ 1,850,000 March 9, 201 7 March 9, 202 2 2.24 % 3-Month LIBOR FHLB Advance Swap 2 1,850,000 March 9, 201 7 March 9, 202 4 2.41 % 3-Month LIBOR FHLB Advance Swap 3 1,850,000 March 9, 201 7 March 9, 202 7 2.57 % 3-Month LIBOR FHLB Advance Swap 4 2,000,000 March 29, 201 7 March 29, 202 2 2.08 % 3-Month LIBOR FHLB Advance Swap 5 2,000,000 March 29, 201 7 March 29, 202 4 2.24 % 3-Month LIBOR FHLB Advance Swap 6 2,000,000 March 29, 201 7 March 29, 202 7 2.40 % 3-Month LIBOR $ 11,550,000 </t>
  </si>
  <si>
    <t>Note 9 - Deposits (Tables)</t>
  </si>
  <si>
    <t>Summary of Deposits [Table Text Block]</t>
  </si>
  <si>
    <t xml:space="preserve"> December 31, 201 7 March 31, 201 7 Amoun t % of Tota l Amoun t % of Tota l Saving s $ 42,481,085 11 % $ 44,614,415 11 % Noninterest-bearing checkin g 27,337,694 7 % 30,401,454 7 % Interest-bearing checkin g 25,709,045 7 % 26,415,189 7 % Money market account s 51,800,203 13 % 62,962,902 15 % Time deposit s 244,862,537 62 % 247,632,742 60 % $ 392,190,564 100 % $ 412,026,702 100 % Premium on deposits asssume d 500,426 829,072 Total deposit s $ 392,690,990 $ 412,855,774 </t>
  </si>
  <si>
    <t>Note 10 - Lines of Credit and Federal Home Loan Bank Advances (Tables)</t>
  </si>
  <si>
    <t>Schedule of Long-term Debt Instruments [Table Text Block]</t>
  </si>
  <si>
    <t xml:space="preserve"> December 31, 201 7 March 31, 201 7 Amoun t Rat e Maturity Dat e Amoun t Rat e Maturity Dat e FHLB advance (1 ) $ 5,550,000 1.48 % 3/9/201 8 $ 5,550,000 0.94 % 6/9/201 7 FHLB advance (2 ) 6,000,000 1.52 % 3/29/201 8 6,000,000 0.93 % 6/29/201 7 FHLB advanc e 7,000,000 1.41 % 1/29/201 8 1,000,000 4.24 % 7/31/201 7 FHLB advanc e 1,000,000 2.60 % 7/2/201 8 5,000,000 4.28 % 7/31/201 7 FHLB advanc e 1,000,000 3.05 % 7/3/201 8 1,000,000 4.01 % 8/21/201 7 FHLB advanc e 5,000,000 3.94 % 7/23/201 8 1,000,000 0.91 % 8/31/201 7 FHLB advanc e 1,000,000 1.35 % 7/31/201 8 1,500,000 3.23 % 11/24/201 7 FHLB advanc e 1,000,000 1.40 % 8/21/201 8 1,500,000 3.40 % 11/27/201 7 FHLB advanc e 3,000,000 1.41 % 8/27/201 8 1,000,000 2.60 % 7/2/201 8 FHLB advanc e 4,000,000 1.44 % 8/27/201 8 1,000,000 3.05 % 7/3/201 8 FHLB advanc e 5,000,000 3.38 % 9/19/201 8 5,000,000 3.94 % 7/23/201 8 FHLB advanc e 1,000,000 2.60 % 10/2/201 8 5,000,000 3.38 % 9/19/201 8 FHLB advanc e 1,000,000 1.59 % 12/31/201 8 1,000,000 2.60 % 10/2/201 8 FHLB advanc e 3,000,000 1.38 % 7/31/201 9 - - - FHLB advanc e 3,000,000 1.59 % 8/26/201 9 - - - FHLB advanc e 3,000,000 1.48 % 8/26/201 9 - - - FHLB advanc e 3,000,000 1.42 % 8/26/201 9 - - - FHLB advanc e 1,500,000 1.95 % 11/25/201 9 - - - FHLB advanc e 1,500,000 1.78 % 11/27/201 9 - - - FHLB advanc e 1,000,000 2.15 % 11/30/202 0 - - - FHLB advanc e 2,000,000 2.28 % 12/28/202 0 - - - FHLB advanc e 3,000,000 1.48 % 8/25/202 1 - - - Note payable - aut o 20,200 1.95 % 2/17/202 0 27,250 1.95 % 2/17/202 0 62,570,200 35,577,250 Premium on borrowings assume d 195,187 547,649 Total FHLB borrowing s $ 62,765,387 $ 36,124,899 </t>
  </si>
  <si>
    <t>Note 11 - Regulatory Capital Ratios (Tables)</t>
  </si>
  <si>
    <t>Schedule of Compliance with Regulatory Capital Requirements under Banking Regulations [Table Text Block]</t>
  </si>
  <si>
    <t xml:space="preserve"> Minimum Capital Minimum Capital Required - Basel II I Required - Basel II I To be wel l Actua l Phase-In Schedul e Fully Phased-I n capitalized (1 ) Amount Rati o Amount Rati o Amount Rati o Amount Rati o December 31, 2017 (dollars in thousands ) Common equity tier 1 capital (to risk-weighted assets ) Hamilton Ban k $ 41,135 11.01 % $ 21,399 5.750 % $ 26,051 7.00 % $ 24,190 6.50 % Hamilton Bancor p 49,374 13.22 % 21,474 5.750 % 26,143 7.00 % 24,275 6.50 % Total risk-based capital (to risk-weighted assets ) Hamilton Ban k 43,805 11.73 % 34,425 9.250 % 39,077 10.50 % 37,216 10.00 % Hamilton Bancor p 52,045 13.94 % 34,546 9.250 % 39,214 10.50 % 37,347 10.00 % Tier 1 capital (to risk-weighted assets ) Hamilton Ban k 41,135 11.01 % 26,981 7.250 % 31,633 8.50 % 29,773 8.00 % Hamilton Bancor p 49,374 13.22 % 27,076 7.250 % 31,745 8.50 % 29,877 8.00 % Tier 1 capital (to adjusted total assets ) Hamilton Ban k 41,135 8.19 % 20,080 4.000 % 20,080 4.00 % 25,100 5.00 % Hamilton Bancor p 49,374 9.75 % 20,260 4.000 % 20,260 4.00 % 25,325 5.00 % Minimum Capital Minimum Capital Required - Basel II I Required - Basel II I To be wel l Actua l Phase-In Schedul e Fully Phased-I n capitalized (1 ) Amoun t Rati o Amoun t Rati o Amoun t Rati o Amoun t Rati o March 31, 2017 (dollars in thousands ) Common equity tier 1 capital (to risk-weighted assets ) Hamilton Ban k $ 40,084 12.13 % $ 18,996 5.750 % $ 23,126 7.00 % $ 21,474 6.50 % Hamilton Bancor p 48,318 14.56 % 19,078 5.750 % 23,225 7.00 % 21,566 6.50 % Total risk-based capital (to risk-weighted assets ) Hamilton Ban k 42,334 12.81 % 30,559 9.250 % 34,689 10.50 % 33,037 10.00 % Hamilton Bancor p 50,568 15.24 % 30,690 9.250 % 34,838 10.50 % 33,179 10.00 % Tier 1 capital (to risk-weighted assets ) Hamilton Ban k 40,084 12.13 % 23,952 7.250 % 28,081 8.50 % 26,429 8.00 % Hamilton Bancor p 48,318 14.56 % 24,055 7.250 % 28,202 8.50 % 26,543 8.00 % Tier 1 capital (to adjusted total assets ) Hamilton Ban k 40,084 8.28 % 19,365 4.000 % 19,365 4.00 % 24,207 5.00 % Hamilton Bancor p 48,318 9.96 % 19,402 4.000 % 19,402 4.00 % 24,253 5.00 %</t>
  </si>
  <si>
    <t>Note 12 - Stock Based Compensation (Tables)</t>
  </si>
  <si>
    <t>Schedule of Share-based Payment Award, Stock Options, Valuation Assumptions [Table Text Block]</t>
  </si>
  <si>
    <t xml:space="preserve"> Grant Dat e Number of Options Grante d Risk Free Interest Rat e Expected Term (in years ) Expected Stock Price Volatilit y Dividend Yiel d Fair Value of Options Grante d February 3, 201 4 225,150 2.07 % 7.0 27.30 % 0.00 % $ 4.65 November 1, 201 6 19,000 1.61 % 7.0 27.17 % 0.00 % $ 4.35 February 3, 201 7 3,700 2.27 % 7.0 27.26 % 0.00 % $ 5.18 </t>
  </si>
  <si>
    <t>Share-based Compensation, Stock Options, Activity [Table Text Block]</t>
  </si>
  <si>
    <t xml:space="preserve"> Nine months ended December 31, 2017 : Share s Weighted Average Exercise Pric e Weighted Average Remaining Contractual Ter m (in years) Outstanding at April 1, 201 7 242,350 $ 13.84 7.1 Grante d - - - Exercise d - - - Forfeited, exchanged or expire d - - - Outstanding at December 31, 201 7 242,350 $ 13.84 6.3 Vested at December 31, 201 7 135,590 $ 13.84 6.2 Fiscal year ended March 31, 2017 : Share s Weighted Average Exercise Pric e Weighted Average Remaining Contractual Ter m (in years) Outstanding at April 1, 201 6 219,650 $ 13.85 7.8 Grante d 22,700 13.78 10.0 Exercise d - - - Forfeited, exchanged or expire d - - - Outstanding at March 31, 201 7 242,350 $ 13.84 7.1 Vested at March 31, 201 7 131,790 $ 13.85 6.8 </t>
  </si>
  <si>
    <t>Schedule of Nonvested Share Activity [Table Text Block]</t>
  </si>
  <si>
    <t xml:space="preserve"> Weighted-Averag e December 31, 2017 : Share s Fair Valu e Nonvested shares at April 1, 201 7 36,220 $ 13.76 Grante d - - Veste d (380 ) 13.61 Forfeite d - - Nonvested shares at December 31, 201 7 35,840 $ 13.76 Fair Value of shares vested at December 31, 201 7 $ 740,124 Weighted-Averag e March 31, 2017 : Share s Fair Valu e Nonvested shares at April 1, 201 6 50,600 $ 13.76 Grante d 2,000 13.93 Veste d (16,380 ) 13.78 Forfeite d - - Nonvested shares at March 31, 201 7 36,220 $ 13.76 Fair Value of shares vested at March 31, 201 7 $ 731,888 </t>
  </si>
  <si>
    <t>Note 13 - Fair Value Measurements (Tables)</t>
  </si>
  <si>
    <t>Fair Value, Assets Measured on Recurring Basis [Table Text Block]</t>
  </si>
  <si>
    <t xml:space="preserve"> Level 1 Level 2 Level 3 December 31, 201 7 input s input s input s Tota l U.S. government agencie s $ - $ 2,731,323 $ - $ 2,731,323 Municipal bond s - 10,489,586 1,570,405 12,059,991 Corporate bond s 1,927,786 - 1,927,786 Mortgage-backed securitie s - 62,663,669 2,297 62,665,966 Total investment securities available for sal e $ - $ 77,812,364 $ 1,572,702 $ 79,385,066 Level 1 Level 2 Level 3 March 31, 201 7 input s input s input s Tota l U.S. government agencie s $ - $ 3,512,303 $ - $ 3,512,303 Municipal bond s - 14,239,526 1,928,313 16,167,839 Corporate bond s 1,916,522 - 1,916,522 Mortgage-backed securitie s - 80,829,991 2,473 80,832,464 Total investment securities available for sal e $ - $ 100,498,342 $ 1,930,786 $ 102,429,128 </t>
  </si>
  <si>
    <t>Schedule of Derivative Instruments in Statement of Financial Position, Fair Value [Table Text Block]</t>
  </si>
  <si>
    <t xml:space="preserve"> Level 1 Level 2 Level 3 December 31, 201 7 input s input s input s Tota l Loans - Commercial real estate loa n $ - $ 3,118,607 $ - $ 3,118,607 Derivative - Interest rate swap designated as fair value hedg e - (5,184 ) - (5,184 ) Derivatives - Interest rate swaps designated as cash flow hedg e - (69,974 ) - (69,974 ) Level 1 Level 2 Level 3 March 31, 201 7 input s input s input s Tota l Loans - Commercial real estate loa n $ - $ 3,201,691 $ - $ 3,201,691 Derivative - Interest rate swap designated as fair value hedg e - (26,647 ) - (26,647 ) Derivatives - Interest rate swaps designated as cash flow hedg e - (83,634 ) - (83,634 )</t>
  </si>
  <si>
    <t>Fair Value Inputs, Assets, Quantitative Information [Table Text Block]</t>
  </si>
  <si>
    <t xml:space="preserve"> Valuatio n Unobservabl e Range of Descriptio n Fair Valu e Methodolog y Input s Input s Investment securitie s $ 1,572,702 3rd party valuatio n Discount to reflect current market condition s 0.00% - 10.00% Valuatio n Unobservabl e Range of Descriptio n Fair Valu e Methodolog y Input s Input s Impaired loans, net of allowanc e $ 8,870,041 Appraised valu e Discount to reflect current market condition s 0.00% - 25.00% Discounted cash flow s Discount rate s 2.63% - 7.25% Foreclosed real estat e $ 451,248 Appraised valu e Discount to reflect current market condition s 0.00% - 25.00% </t>
  </si>
  <si>
    <t>Fair Value, Assets Measured on Recurring Basis, Unobservable Input Reconciliation [Table Text Block]</t>
  </si>
  <si>
    <t xml:space="preserve"> Nine Months Ende d Year Ende d December 31, 201 7 March 31, 201 7 Balance, beginning of yea r $ 1,930,786 $ 1,898,640 Transfers in : Municipal bond s - 1,928,313 Mortgage-backed securitie s - 2,473 Corporate bond s - - Transfers out : Municipal Bond s 312,228 - Corporate bond s - 1,898,640 Change in valuatio n (45,856 ) - Balance, end of perio d $ 1,572,702 $ 1,930,786 </t>
  </si>
  <si>
    <t>Fair Value Measurements, Nonrecurring [Table Text Block]</t>
  </si>
  <si>
    <t xml:space="preserve"> Level 1 Level 2 Level 3 input s input s input s Tota l December 31, 201 7 Impaired loan s $ - $ - $ 8,870,041 $ 8,870,041 Foreclosed real estat e - - 451,248 451,248 Premises and equipment held for sal e - - - - Level 1 Level 2 Level 3 input s input s input s Tota l March 31, 201 7 Impaired loan s $ - $ - $ 5,371,689 $ 5,371,689 Foreclosed real estat e - - 503,094 503,094 Premises and equipment held for sal e - - 547,884 547,884 </t>
  </si>
  <si>
    <t>Summar yOf Beginning And Ending Balance Of Foreclosed Real Estate [Table Text Block]</t>
  </si>
  <si>
    <t xml:space="preserve"> Nine Month s Fiscal Yea r Ende d Ende d December 31, 201 7 March 31, 201 7 Balance at beginning of perio d $ 503,094 $ 443,015 Transfer to foreclosed real estat e 17,305 126,575 Write-down of foreclosed real estat e (31,955 ) - Proceeds from sale of foreclosed real estat e (35,897 ) (60,258 ) Loss on sale of foreclosed real estat e (1,299 ) (6,238 ) Balance at end of perio d $ 451,248 $ 503,094 </t>
  </si>
  <si>
    <t>Fair Value, by Balance Sheet Grouping [Table Text Block]</t>
  </si>
  <si>
    <t xml:space="preserve"> December 31, 201 7 March 31, 201 7 Carryin g Fai r Carryin g Fai r amount value amount value Financial asset s Level 1 input s Cash and cash equivalent s $ 10,086,838 $ 10,086,838 $ 29,353,921 $ 29,353,921 Level 2 input s Federal Home Loan Bank stoc k 3,103,900 3,103,900 2,020,200 2,020,200 Bank-owned life insuranc e 18,623,339 18,623,339 18,253,348 18,253,348 Level 3 input s Certificates of deposit held as investmen t 499,212 492,774 499,280 505,641 Loans receivable, net of unearned incom e 385,884,075 384,560,104 335,678,292 337,183,808 Financial liabilitie s Level 3 input s Deposit s 392,690,990 392,466,742 412,855,774 413,148,503 Advance payments by borrowers fo r e 1,108,006 1,108,006 1,868,110 1,868,110 Borrowing s 62,765,387 62,178,116 36,124,899 36,697,631 </t>
  </si>
  <si>
    <t>Note 1 - Nature of Operations and Summary of Significant Accounting Policies (Details Textual)</t>
  </si>
  <si>
    <t>May 13, 2016USD ($)$ / shares</t>
  </si>
  <si>
    <t>Sep. 11, 2015USD ($)</t>
  </si>
  <si>
    <t>Oct. 10, 2012USD ($)$ / sharesshares</t>
  </si>
  <si>
    <t>Dec. 31, 2017USD ($)shares</t>
  </si>
  <si>
    <t>Dec. 31, 2016USD ($)</t>
  </si>
  <si>
    <t>Mar. 31, 2017shares</t>
  </si>
  <si>
    <t>Apr. 15, 2015$ / shares</t>
  </si>
  <si>
    <t>Common Stock, Shares, Issued | shares</t>
  </si>
  <si>
    <t>Share Price | $ / shares</t>
  </si>
  <si>
    <t>Proceeds from Issuance of Common Stock</t>
  </si>
  <si>
    <t>Noninterest Expense Offering Cost</t>
  </si>
  <si>
    <t>Employee Stock Option Plan, Subscribed Percentage</t>
  </si>
  <si>
    <t>8.00%</t>
  </si>
  <si>
    <t>Employee Stock Ownership Plan (ESOP), Number of Allocated Shares | shares</t>
  </si>
  <si>
    <t>Number of Branches</t>
  </si>
  <si>
    <t>Income Tax Expense (Benefit), Continuing Operations, Adjustment of Deferred Tax (Asset) Liability</t>
  </si>
  <si>
    <t>Business Acquisition, Share Price | $ / shares</t>
  </si>
  <si>
    <t>Payments to Acquire Businesses, Gross</t>
  </si>
  <si>
    <t>Fairmount Bancorp, Inc. [Member]</t>
  </si>
  <si>
    <t>Business Combination, Consideration Transferred</t>
  </si>
  <si>
    <t>Note 3 - Acquisition (Details Textual)</t>
  </si>
  <si>
    <t>Dec. 31, 2017USD ($)</t>
  </si>
  <si>
    <t>Core Deposits [Member]</t>
  </si>
  <si>
    <t>Finite-Lived Intangible Asset, Useful Life</t>
  </si>
  <si>
    <t>8 years</t>
  </si>
  <si>
    <t>Effective Income Tax Rate Reconciliation, Percent</t>
  </si>
  <si>
    <t>39.45%</t>
  </si>
  <si>
    <t>Business Combination, Recognized Identifiable Assets Acquired and Liabilities Assumed, Tangible Assets, Net</t>
  </si>
  <si>
    <t>Business Combination, Recognized Identifiable Assets Acquired and Liabilities Assumed, Finite-Lived Intangibles</t>
  </si>
  <si>
    <t>Certain Loans Acquired in Transfer Not Accounted for as Debt Securities, Acquired During Period, Cash Flows Expected to be Collected at Acquisition</t>
  </si>
  <si>
    <t>Certain Loans Acquired in Transfer Not Accounted for as Debt Securities, Accretable FMV Adjustment</t>
  </si>
  <si>
    <t>Certain Loans Acquired in Transfer Not Accounted for as Debt Securities, Acquired During Period, Contractually Required Payments Receivable at Acquisition</t>
  </si>
  <si>
    <t>Certain Loans Acquired in Transfer, Nonaccretable Difference</t>
  </si>
  <si>
    <t>Business Combination, Acquisition Related Costs</t>
  </si>
  <si>
    <t>Fraternity Community Bancorp, Inc. [Member] | Performing Financial Instruments [Member]</t>
  </si>
  <si>
    <t>Fraternity Community Bancorp, Inc. [Member] | Nonperforming Financial Instruments [Member]</t>
  </si>
  <si>
    <t>Financing Receivable, Impaired, Number of Contracts</t>
  </si>
  <si>
    <t>Fraternity Community Bancorp, Inc. [Member] | Core Deposits [Member]</t>
  </si>
  <si>
    <t>Note 3 - Acquisitions - Allocation of Preliminary Purchase Price (Details) - USD ($)</t>
  </si>
  <si>
    <t>20 Months Ended</t>
  </si>
  <si>
    <t>May 13, 2016</t>
  </si>
  <si>
    <t>Mar. 31, 2016</t>
  </si>
  <si>
    <t>Identifiable liabilities:</t>
  </si>
  <si>
    <t>Goodwill</t>
  </si>
  <si>
    <t>Identifiable assets:</t>
  </si>
  <si>
    <t>Investment securities available for sale</t>
  </si>
  <si>
    <t>FHLB Bank Stock</t>
  </si>
  <si>
    <t>Loans, adjustment</t>
  </si>
  <si>
    <t>[1]</t>
  </si>
  <si>
    <t>Allowance For Loan Loss</t>
  </si>
  <si>
    <t>Allowance For Loan Loss, adjustment</t>
  </si>
  <si>
    <t>Premises and equipment</t>
  </si>
  <si>
    <t>Premises and equipment, adjustment</t>
  </si>
  <si>
    <t>[2]</t>
  </si>
  <si>
    <t>Bank-Owned Life Insurance</t>
  </si>
  <si>
    <t>Deferred income taxes, adjustment</t>
  </si>
  <si>
    <t>[3]</t>
  </si>
  <si>
    <t>Total identifiable assets</t>
  </si>
  <si>
    <t>Total identifiable assets, adjustment</t>
  </si>
  <si>
    <t>Non-interest bearing deposits</t>
  </si>
  <si>
    <t>Interest bearing deposits</t>
  </si>
  <si>
    <t>Interest bearing deposits, adjustment</t>
  </si>
  <si>
    <t>[4]</t>
  </si>
  <si>
    <t>Borrowings, adjustment</t>
  </si>
  <si>
    <t>[5]</t>
  </si>
  <si>
    <t>Total identifiable liabilities</t>
  </si>
  <si>
    <t>Total identifiable liabilities, adjustment</t>
  </si>
  <si>
    <t>Net tangible assets acquired</t>
  </si>
  <si>
    <t>Net tangible assets acquired, adjustment</t>
  </si>
  <si>
    <t>Definite lived intangible assets acquired, adjustment</t>
  </si>
  <si>
    <t>Goodwill, adjustment</t>
  </si>
  <si>
    <t>Net intangible assets acquired</t>
  </si>
  <si>
    <t>Net intangible assets acquired, adjustment</t>
  </si>
  <si>
    <t>Total cash consideration</t>
  </si>
  <si>
    <t>Total cash consideration, adjustment</t>
  </si>
  <si>
    <t>Adjustment reflects the fair value adjustments based on Hamilton Bancorp's evaluation of the acquired loan portfolio and excludes the allowance for losses recorded by Fraternity Community Bancorp, Inc.</t>
  </si>
  <si>
    <t>Adjustment reflects the fair value adjustments based on Hamilton Bancorp's evaluation of the acquired premises and equipment.</t>
  </si>
  <si>
    <t>Adjustment to record deferred tax asset related to fair value adjustments at 39.45% income tax rate.</t>
  </si>
  <si>
    <t>Adjustment arises since the rates on interest-bearing deposits are higher than rates available on similar deposits as of the acquisition date.</t>
  </si>
  <si>
    <t>Adjustment reflects the fair value of Fraternity's borrowings acquired on acquisition date.</t>
  </si>
  <si>
    <t>Note 3 - Acquisitions - Acquired Loans (Details) - Fraternity Community Bancorp, Inc. [Member]</t>
  </si>
  <si>
    <t>May 13, 2016USD ($)</t>
  </si>
  <si>
    <t>Contractually required payments receivable</t>
  </si>
  <si>
    <t>Non-accretable credit adjustments</t>
  </si>
  <si>
    <t>Cash flows expected to be collected</t>
  </si>
  <si>
    <t>Accretable FMV adjustments</t>
  </si>
  <si>
    <t>Carrying value of loans receivable</t>
  </si>
  <si>
    <t>Performing Financial Instruments [Member]</t>
  </si>
  <si>
    <t>Nonperforming Financial Instruments [Member]</t>
  </si>
  <si>
    <t>Note 3 - Acquisitions - Merger Related Expenses (Details) - USD ($)</t>
  </si>
  <si>
    <t>Fraternity Community Bancorp, Inc. and Fairmount Bancorp, Inc. [Member]</t>
  </si>
  <si>
    <t>Legal [Member] | Fraternity Community Bancorp, Inc. and Fairmount Bancorp, Inc. [Member]</t>
  </si>
  <si>
    <t>Professional Services [Member] | Fraternity Community Bancorp, Inc. and Fairmount Bancorp, Inc. [Member]</t>
  </si>
  <si>
    <t>Other [Member] | Fraternity Community Bancorp, Inc. and Fairmount Bancorp, Inc. [Member]</t>
  </si>
  <si>
    <t>Note 4 - Earnings Per Share (Details Textual) - shares shares in Thousands</t>
  </si>
  <si>
    <t>Weighted Average Number Diluted Shares Outstanding Adjustment</t>
  </si>
  <si>
    <t>Note 4 - Earnings Per Share - Basic and Diluted Earnings Per Share (Details) - USD ($)</t>
  </si>
  <si>
    <t>Weighted average common shares outstanding - basic (in shares)</t>
  </si>
  <si>
    <t>Weighted average common shares outstanding - diluted (in shares)</t>
  </si>
  <si>
    <t>(Loss) income per common share - basic and diluted (in dollars per share)</t>
  </si>
  <si>
    <t>Anti-dilutive shares (in shares)</t>
  </si>
  <si>
    <t>Note 5 - Investment Securities Available for Sale (Details Textual) - USD ($)</t>
  </si>
  <si>
    <t>Proceeds from Sale of Available-for-sale Securities</t>
  </si>
  <si>
    <t>Gain on Sale of Investments</t>
  </si>
  <si>
    <t>Loss on Sale of Investments</t>
  </si>
  <si>
    <t>Available-for-sale Securities, Amortized Cost Basis</t>
  </si>
  <si>
    <t>Available-for-sale Securities</t>
  </si>
  <si>
    <t>Pledged Financial Instruments, Not Separately Reported, Securities</t>
  </si>
  <si>
    <t>Available-for-sale Securities Pledged as Collateral</t>
  </si>
  <si>
    <t>Mortgage-backed Securities, Issued by Private Enterprises [Member]</t>
  </si>
  <si>
    <t>Mortgage-backed Securities, Issued by Private Enterprises [Member] | Fraternity Community Bancorp, Inc. [Member]</t>
  </si>
  <si>
    <t>Note 5 - Investment Securities Available for Sale - Amortized Cost and Fair Value of Securities (Details) - USD ($)</t>
  </si>
  <si>
    <t>Amortized cost</t>
  </si>
  <si>
    <t>Gross unrealized gains</t>
  </si>
  <si>
    <t>Gross unrealized losses</t>
  </si>
  <si>
    <t>Fair value</t>
  </si>
  <si>
    <t>US Government Agencies Debt Securities [Member]</t>
  </si>
  <si>
    <t>US States and Political Subdivisions Debt Securities [Member]</t>
  </si>
  <si>
    <t>Corporate Debt Securities [Member]</t>
  </si>
  <si>
    <t>Note 5 - Investment Securities Available for Sale - Debt Securities By Contractual Maturity (Details) - USD ($)</t>
  </si>
  <si>
    <t>Amortized cost, available for sale securities, maturing within one year</t>
  </si>
  <si>
    <t>Fair value, available for sale securities, maturing within one year</t>
  </si>
  <si>
    <t>Amortized cost, available for sale securities, maturing over one to five years</t>
  </si>
  <si>
    <t>Fair value, available for sale securities, maturing over one to five years</t>
  </si>
  <si>
    <t>Amortized cost, available for sale securities, maturing over five to ten years</t>
  </si>
  <si>
    <t>Fair value, available for sale securities, maturing over five to ten years</t>
  </si>
  <si>
    <t>Amortized cost, available for sale securities, maturing over ten years</t>
  </si>
  <si>
    <t>Fair value, available for sale securities, maturing over ten years</t>
  </si>
  <si>
    <t>Amortized cost of mortgage-backed securities, in monthly installments</t>
  </si>
  <si>
    <t>Fair value of mortgage-backed securities, in monthly installments</t>
  </si>
  <si>
    <t>Amortized cost of available for sale securities</t>
  </si>
  <si>
    <t>Fair value of available for sale securities</t>
  </si>
  <si>
    <t>Note 5 - Investment Securities Available for Sale - Securities In a Continuous Unrealized Loss Position (Details) - USD ($)</t>
  </si>
  <si>
    <t>Less than 12 months, gross unrealized losses</t>
  </si>
  <si>
    <t>Less than 12 months, fair value</t>
  </si>
  <si>
    <t>12 months or longer, gross unrealized losses</t>
  </si>
  <si>
    <t>12 months or longer, fair value</t>
  </si>
  <si>
    <t>Total gross unrealized losses</t>
  </si>
  <si>
    <t>Total fair value</t>
  </si>
  <si>
    <t>Note 6 - Loans Receivable and Allowance for Loan Losses (Details Textual)</t>
  </si>
  <si>
    <t>7 Months Ended</t>
  </si>
  <si>
    <t>Oct. 31, 2016</t>
  </si>
  <si>
    <t>Aug. 31, 2017USD ($)</t>
  </si>
  <si>
    <t>Jun. 30, 2017USD ($)</t>
  </si>
  <si>
    <t>Mar. 31, 2017USD ($)</t>
  </si>
  <si>
    <t>Mar. 31, 2016USD ($)</t>
  </si>
  <si>
    <t>Certain Loans Acquired in Transfer Not Accounted for as Debt Securities, Carrying Amount, Net</t>
  </si>
  <si>
    <t>Limit Over Which Private Mortgage Insurance is Required</t>
  </si>
  <si>
    <t>80.00%</t>
  </si>
  <si>
    <t>Certain Loans Acquired in Transfer Not Accounted for as Debt Securities, Accretable Yield, Change in Accretion</t>
  </si>
  <si>
    <t>Certain Loans Acquired in Transfer Not Accounted for as Debt Securities, Accretable Yield, Additions</t>
  </si>
  <si>
    <t>Loans and Leases Receivable, Impaired, Commitment to Lend</t>
  </si>
  <si>
    <t>Financing Receivable, Modifications, Subsequent Default, Number of Contracts</t>
  </si>
  <si>
    <t>Reserve for Off-balance Sheet Activities [Member]</t>
  </si>
  <si>
    <t>Valuation Allowances and Reserves, Balance</t>
  </si>
  <si>
    <t>Unlikely to be Collected Financing Receivable [Member]</t>
  </si>
  <si>
    <t>Loans Receivable, Net</t>
  </si>
  <si>
    <t>Doubtful [Member]</t>
  </si>
  <si>
    <t>Minimum [Member]</t>
  </si>
  <si>
    <t>Maximum Percentage of Value of Property Against Lending</t>
  </si>
  <si>
    <t>75.00%</t>
  </si>
  <si>
    <t>Maximum [Member]</t>
  </si>
  <si>
    <t>95.00%</t>
  </si>
  <si>
    <t>Real Estate Loans [Member] | One to four family, Residential [Member] | Legacy Loans [Member]</t>
  </si>
  <si>
    <t>Real Estate Loans [Member] | One-to four-family [Member]</t>
  </si>
  <si>
    <t>Commercial Portfolio Segment [Member] | Legacy Loans [Member]</t>
  </si>
  <si>
    <t>Consumer Portfolio Segment [Member] | Recreational Vehicle Loans [Member] | Legacy Loans [Member]</t>
  </si>
  <si>
    <t>Note 6 - Loans Receivable and Allowance for Loan Losses - Loans Receivable Excluding Loans Held for Sale (Details) - USD ($)</t>
  </si>
  <si>
    <t>Percentage of loans</t>
  </si>
  <si>
    <t>100.00%</t>
  </si>
  <si>
    <t>Net deferred loan origination fees and costs</t>
  </si>
  <si>
    <t>Loan premium (discount)</t>
  </si>
  <si>
    <t>Net loans</t>
  </si>
  <si>
    <t>Real Estate Loans [Member]</t>
  </si>
  <si>
    <t>79.00%</t>
  </si>
  <si>
    <t>87.00%</t>
  </si>
  <si>
    <t>Real Estate Loans [Member] | One to four family, Residential [Member]</t>
  </si>
  <si>
    <t>40.00%</t>
  </si>
  <si>
    <t>44.00%</t>
  </si>
  <si>
    <t>Real Estate Loans [Member] | One to four family, Residential construction [Member]</t>
  </si>
  <si>
    <t>2.00%</t>
  </si>
  <si>
    <t>Real Estate Loans [Member] | One to four family, Investor [Member]</t>
  </si>
  <si>
    <t>7.00%</t>
  </si>
  <si>
    <t>Real Estate Loans [Member] | Commercial [Member]</t>
  </si>
  <si>
    <t>29.00%</t>
  </si>
  <si>
    <t>32.00%</t>
  </si>
  <si>
    <t>Real Estate Loans [Member] | Commercial construction [Member]</t>
  </si>
  <si>
    <t>1.00%</t>
  </si>
  <si>
    <t>Commercial Portfolio Segment [Member]</t>
  </si>
  <si>
    <t>11.00%</t>
  </si>
  <si>
    <t>6.00%</t>
  </si>
  <si>
    <t>Home equity loans [Member]</t>
  </si>
  <si>
    <t>5.00%</t>
  </si>
  <si>
    <t>Consumer Portfolio Segment [Member]</t>
  </si>
  <si>
    <t>Legacy Loans [Member]</t>
  </si>
  <si>
    <t>Legacy Loans [Member] | Real Estate Loans [Member]</t>
  </si>
  <si>
    <t>Legacy Loans [Member] | Real Estate Loans [Member] | One to four family, Residential [Member]</t>
  </si>
  <si>
    <t>[1],[5]</t>
  </si>
  <si>
    <t>Legacy Loans [Member] | Real Estate Loans [Member] | One to four family, Residential construction [Member]</t>
  </si>
  <si>
    <t>Legacy Loans [Member] | Real Estate Loans [Member] | One to four family, Investor [Member]</t>
  </si>
  <si>
    <t>[2],[5]</t>
  </si>
  <si>
    <t>Legacy Loans [Member] | Real Estate Loans [Member] | Commercial [Member]</t>
  </si>
  <si>
    <t>Legacy Loans [Member] | Real Estate Loans [Member] | Commercial construction [Member]</t>
  </si>
  <si>
    <t>Legacy Loans [Member] | Commercial Portfolio Segment [Member]</t>
  </si>
  <si>
    <t>[3],[5]</t>
  </si>
  <si>
    <t>Legacy Loans [Member] | Home equity loans [Member]</t>
  </si>
  <si>
    <t>Legacy Loans [Member] | Consumer Portfolio Segment [Member]</t>
  </si>
  <si>
    <t>[4],[5]</t>
  </si>
  <si>
    <t>Acquired Loans [Member]</t>
  </si>
  <si>
    <t>Acquired Loans [Member] | Real Estate Loans [Member]</t>
  </si>
  <si>
    <t>Acquired Loans [Member] | Real Estate Loans [Member] | One to four family, Residential [Member]</t>
  </si>
  <si>
    <t>Acquired Loans [Member] | Real Estate Loans [Member] | One to four family, Residential construction [Member]</t>
  </si>
  <si>
    <t>Acquired Loans [Member] | Real Estate Loans [Member] | One to four family, Investor [Member]</t>
  </si>
  <si>
    <t>Acquired Loans [Member] | Real Estate Loans [Member] | Commercial [Member]</t>
  </si>
  <si>
    <t>Acquired Loans [Member] | Real Estate Loans [Member] | Commercial construction [Member]</t>
  </si>
  <si>
    <t>Acquired Loans [Member] | Commercial Portfolio Segment [Member]</t>
  </si>
  <si>
    <t>Acquired Loans [Member] | Home equity loans [Member]</t>
  </si>
  <si>
    <t>Acquired Loans [Member] | Consumer Portfolio Segment [Member]</t>
  </si>
  <si>
    <t>"Legacy" one-to four-family residential real estate loans at December 31, 2017 includes $13.1 million of loans purchased in the third quarter of fiscal 2018; and at March 31, 2017 includes $23.4 million of loans purchased in March 2017</t>
  </si>
  <si>
    <t>"Investor" loans are residential mortgage loans secured by non-owner occupied one-to four-family properties.</t>
  </si>
  <si>
    <t>"Legacy" commercial business loans at June 30, 2017 includes $15.4 million of loans purchased in June 2017.</t>
  </si>
  <si>
    <t>"Legacy" consumer loans as of September 30, 2017 includes $18.4 million of recreational vehicle loans purchased in August 2017.</t>
  </si>
  <si>
    <t>As a result of the acquisition of Fraternity Community Bancorp, Inc., the parent company of Fraternity Federal Savings and Loan, in May 2016 and Fairmount Bancorp, Inc., the parent company of Fairmount Bank, in September 2015, we have segmented the portfolio into two components, loans originated by Hamilton Bank "Legacy" and loans acquired from Fraternity Community Bancorp, Inc. and Fairmount Bancorp, Inc. "Acquired".</t>
  </si>
  <si>
    <t>Note 6 - Loans Receivable and Allowance for Loan Losses - Activity in Allowance for Loan Losses (Details) - USD ($)</t>
  </si>
  <si>
    <t>Beginning balance</t>
  </si>
  <si>
    <t>Charge-offs</t>
  </si>
  <si>
    <t>Recoveries</t>
  </si>
  <si>
    <t>Provision for credit losses</t>
  </si>
  <si>
    <t>Ending balance</t>
  </si>
  <si>
    <t>Ending balance, loans</t>
  </si>
  <si>
    <t>Individually evaluated for impairment, allowance</t>
  </si>
  <si>
    <t>Collectively evaluated for impairment, allowance</t>
  </si>
  <si>
    <t>Individually evaluated for impairment</t>
  </si>
  <si>
    <t>Collectively evaluated for impairment</t>
  </si>
  <si>
    <t>Real Estate Loans [Member] | Legacy Loans [Member]</t>
  </si>
  <si>
    <t>Real Estate Loans [Member] | Acquired Loans [Member]</t>
  </si>
  <si>
    <t>Real Estate Loans [Member] | Residential [Member]</t>
  </si>
  <si>
    <t>Real Estate Loans [Member] | Residential [Member] | Legacy Loans [Member]</t>
  </si>
  <si>
    <t>Real Estate Loans [Member] | Residential [Member] | Acquired Loans [Member]</t>
  </si>
  <si>
    <t>Real Estate Loans [Member] | Investor Loans [Member]</t>
  </si>
  <si>
    <t>Real Estate Loans [Member] | Investor Loans [Member] | Legacy Loans [Member]</t>
  </si>
  <si>
    <t>Real Estate Loans [Member] | Investor Loans [Member] | Acquired Loans [Member]</t>
  </si>
  <si>
    <t>Real Estate Loans [Member] | Commercial [Member] | Legacy Loans [Member]</t>
  </si>
  <si>
    <t>Real Estate Loans [Member] | Commercial [Member] | Acquired Loans [Member]</t>
  </si>
  <si>
    <t>Real Estate Loans [Member] | Commercial construction [Member] | Legacy Loans [Member]</t>
  </si>
  <si>
    <t>Real Estate Loans [Member] | Commercial construction [Member] | Acquired Loans [Member]</t>
  </si>
  <si>
    <t>[1],[2]</t>
  </si>
  <si>
    <t>Commercial Portfolio Segment [Member] | Acquired Loans [Member]</t>
  </si>
  <si>
    <t>Home equity loans [Member] | Legacy Loans [Member]</t>
  </si>
  <si>
    <t>Home equity loans [Member] | Acquired Loans [Member]</t>
  </si>
  <si>
    <t>Consumer Portfolio Segment [Member] | Legacy Loans [Member]</t>
  </si>
  <si>
    <t>[1],[3]</t>
  </si>
  <si>
    <t>Consumer Portfolio Segment [Member] | Acquired Loans [Member]</t>
  </si>
  <si>
    <t>Note 6 - Loans Receivable and Allowance for Loan Losses - Past Due Loans (Details) - USD ($)</t>
  </si>
  <si>
    <t>Current</t>
  </si>
  <si>
    <t>Past due</t>
  </si>
  <si>
    <t>Nonaccrual loans</t>
  </si>
  <si>
    <t>Nonaccrual interest not accrued</t>
  </si>
  <si>
    <t>Financing Receivables, 30 to 59 Days Past Due [Member]</t>
  </si>
  <si>
    <t>Financing Receivables, 60 to 89 Days Past Due [Member]</t>
  </si>
  <si>
    <t>Financing Receivables, Equal to Greater than 90 Days Past Due [Member]</t>
  </si>
  <si>
    <t>Real Estate Loans [Member] | Residential [Member] | Financing Receivables, 30 to 59 Days Past Due [Member]</t>
  </si>
  <si>
    <t>Real Estate Loans [Member] | Residential [Member] | Financing Receivables, 60 to 89 Days Past Due [Member]</t>
  </si>
  <si>
    <t>Real Estate Loans [Member] | Residential [Member] | Financing Receivables, Equal to Greater than 90 Days Past Due [Member]</t>
  </si>
  <si>
    <t>Real Estate Loans [Member] | Investor Loans [Member] | Financing Receivables, 30 to 59 Days Past Due [Member]</t>
  </si>
  <si>
    <t>Real Estate Loans [Member] | Investor Loans [Member] | Financing Receivables, 60 to 89 Days Past Due [Member]</t>
  </si>
  <si>
    <t>Real Estate Loans [Member] | Investor Loans [Member] | Financing Receivables, Equal to Greater than 90 Days Past Due [Member]</t>
  </si>
  <si>
    <t>Real Estate Loans [Member] | Commercial [Member] | Financing Receivables, 30 to 59 Days Past Due [Member]</t>
  </si>
  <si>
    <t>Real Estate Loans [Member] | Commercial [Member] | Financing Receivables, 60 to 89 Days Past Due [Member]</t>
  </si>
  <si>
    <t>Real Estate Loans [Member] | Commercial [Member] | Financing Receivables, Equal to Greater than 90 Days Past Due [Member]</t>
  </si>
  <si>
    <t>Real Estate Loans [Member] | Commercial construction [Member] | Financing Receivables, 30 to 59 Days Past Due [Member]</t>
  </si>
  <si>
    <t>Real Estate Loans [Member] | Commercial construction [Member] | Financing Receivables, 60 to 89 Days Past Due [Member]</t>
  </si>
  <si>
    <t>Real Estate Loans [Member] | Commercial construction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Home equity loans [Member] | Financing Receivables, 30 to 59 Days Past Due [Member]</t>
  </si>
  <si>
    <t>Home equity loans [Member] | Financing Receivables, 60 to 89 Days Past Due [Member]</t>
  </si>
  <si>
    <t>Home equity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Legacy Loans [Member] | Financing Receivables, 30 to 59 Days Past Due [Member]</t>
  </si>
  <si>
    <t>Legacy Loans [Member] | Financing Receivables, 60 to 89 Days Past Due [Member]</t>
  </si>
  <si>
    <t>Legacy Loans [Member] | Financing Receivables, Equal to Greater than 90 Days Past Due [Member]</t>
  </si>
  <si>
    <t>Legacy Loans [Member] | Real Estate Loans [Member] | Residential [Member]</t>
  </si>
  <si>
    <t>Legacy Loans [Member] | Real Estate Loans [Member] | Residential [Member] | Financing Receivables, 30 to 59 Days Past Due [Member]</t>
  </si>
  <si>
    <t>Legacy Loans [Member] | Real Estate Loans [Member] | Residential [Member] | Financing Receivables, 60 to 89 Days Past Due [Member]</t>
  </si>
  <si>
    <t>Legacy Loans [Member] | Real Estate Loans [Member] | Residential [Member] | Financing Receivables, Equal to Greater than 90 Days Past Due [Member]</t>
  </si>
  <si>
    <t>Legacy Loans [Member] | Real Estate Loans [Member] | Investor Loans [Member]</t>
  </si>
  <si>
    <t>Legacy Loans [Member] | Real Estate Loans [Member] | Investor Loans [Member] | Financing Receivables, 30 to 59 Days Past Due [Member]</t>
  </si>
  <si>
    <t>Legacy Loans [Member] | Real Estate Loans [Member] | Investor Loans [Member] | Financing Receivables, 60 to 89 Days Past Due [Member]</t>
  </si>
  <si>
    <t>Legacy Loans [Member] | Real Estate Loans [Member] | Investor Loans [Member] | Financing Receivables, Equal to Greater than 90 Days Past Due [Member]</t>
  </si>
  <si>
    <t>Legacy Loans [Member] | Real Estate Loans [Member] | Commercial [Member] | Financing Receivables, 30 to 59 Days Past Due [Member]</t>
  </si>
  <si>
    <t>Legacy Loans [Member] | Real Estate Loans [Member] | Commercial [Member] | Financing Receivables, 60 to 89 Days Past Due [Member]</t>
  </si>
  <si>
    <t>Legacy Loans [Member] | Real Estate Loans [Member] | Commercial [Member] | Financing Receivables, Equal to Greater than 90 Days Past Due [Member]</t>
  </si>
  <si>
    <t>Legacy Loans [Member] | Real Estate Loans [Member] | Commercial construction [Member] | Financing Receivables, 30 to 59 Days Past Due [Member]</t>
  </si>
  <si>
    <t>Legacy Loans [Member] | Real Estate Loans [Member] | Commercial construction [Member] | Financing Receivables, 60 to 89 Days Past Due [Member]</t>
  </si>
  <si>
    <t>Legacy Loans [Member] | Real Estate Loans [Member] | Commercial construction [Member] | Financing Receivables, Equal to Greater than 90 Days Past Due [Member]</t>
  </si>
  <si>
    <t>Legacy Loans [Member] | Commercial Portfolio Segment [Member] | Financing Receivables, 30 to 59 Days Past Due [Member]</t>
  </si>
  <si>
    <t>Legacy Loans [Member] | Commercial Portfolio Segment [Member] | Financing Receivables, 60 to 89 Days Past Due [Member]</t>
  </si>
  <si>
    <t>Legacy Loans [Member] | Commercial Portfolio Segment [Member] | Financing Receivables, Equal to Greater than 90 Days Past Due [Member]</t>
  </si>
  <si>
    <t>Legacy Loans [Member] | Home equity loans [Member] | Financing Receivables, 30 to 59 Days Past Due [Member]</t>
  </si>
  <si>
    <t>Legacy Loans [Member] | Home equity loans [Member] | Financing Receivables, 60 to 89 Days Past Due [Member]</t>
  </si>
  <si>
    <t>Legacy Loans [Member] | Home equity loans [Member] | Financing Receivables, Equal to Greater than 90 Days Past Due [Member]</t>
  </si>
  <si>
    <t>[2],[3]</t>
  </si>
  <si>
    <t>Legacy Loans [Member] | Consumer Portfolio Segment [Member] | Financing Receivables, 30 to 59 Days Past Due [Member]</t>
  </si>
  <si>
    <t>Legacy Loans [Member] | Consumer Portfolio Segment [Member] | Financing Receivables, 60 to 89 Days Past Due [Member]</t>
  </si>
  <si>
    <t>Legacy Loans [Member] | Consumer Portfolio Segment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Acquired Loans [Member] | Real Estate Loans [Member] | Residential [Member]</t>
  </si>
  <si>
    <t>Acquired Loans [Member] | Real Estate Loans [Member] | Residential [Member] | Financing Receivables, 30 to 59 Days Past Due [Member]</t>
  </si>
  <si>
    <t>Acquired Loans [Member] | Real Estate Loans [Member] | Residential [Member] | Financing Receivables, 60 to 89 Days Past Due [Member]</t>
  </si>
  <si>
    <t>Acquired Loans [Member] | Real Estate Loans [Member] | Residential [Member] | Financing Receivables, Equal to Greater than 90 Days Past Due [Member]</t>
  </si>
  <si>
    <t>Acquired Loans [Member] | Real Estate Loans [Member] | Investor Loans [Member]</t>
  </si>
  <si>
    <t>Acquired Loans [Member] | Real Estate Loans [Member] | Investor Loans [Member] | Financing Receivables, 30 to 59 Days Past Due [Member]</t>
  </si>
  <si>
    <t>Acquired Loans [Member] | Real Estate Loans [Member] | Investor Loans [Member] | Financing Receivables, 60 to 89 Days Past Due [Member]</t>
  </si>
  <si>
    <t>Acquired Loans [Member] | Real Estate Loans [Member] | Investor Loans [Member] | Financing Receivables, Equal to Greater than 90 Days Past Due [Member]</t>
  </si>
  <si>
    <t>Acquired Loans [Member] | Real Estate Loans [Member] | Commercial [Member] | Financing Receivables, 30 to 59 Days Past Due [Member]</t>
  </si>
  <si>
    <t>Acquired Loans [Member] | Real Estate Loans [Member] | Commercial [Member] | Financing Receivables, 60 to 89 Days Past Due [Member]</t>
  </si>
  <si>
    <t>Acquired Loans [Member] | Real Estate Loans [Member] | Commercial [Member] | Financing Receivables, Equal to Greater than 90 Days Past Due [Member]</t>
  </si>
  <si>
    <t>Acquired Loans [Member] | Real Estate Loans [Member] | Commercial construction [Member] | Financing Receivables, 30 to 59 Days Past Due [Member]</t>
  </si>
  <si>
    <t>Acquired Loans [Member] | Real Estate Loans [Member] | Commercial construction [Member] | Financing Receivables, 60 to 89 Days Past Due [Member]</t>
  </si>
  <si>
    <t>Acquired Loans [Member] | Real Estate Loans [Member] | Commercial construction [Member] | Financing Receivables, Equal to Greater than 90 Days Past Due [Member]</t>
  </si>
  <si>
    <t>Acquired Loans [Member] | Commercial Portfolio Segment [Member] | Financing Receivables, 30 to 59 Days Past Due [Member]</t>
  </si>
  <si>
    <t>Acquired Loans [Member] | Commercial Portfolio Segment [Member] | Financing Receivables, 60 to 89 Days Past Due [Member]</t>
  </si>
  <si>
    <t>Acquired Loans [Member] | Commercial Portfolio Segment [Member] | Financing Receivables, Equal to Greater than 90 Days Past Due [Member]</t>
  </si>
  <si>
    <t>Acquired Loans [Member] | Home equity loans [Member] | Financing Receivables, 30 to 59 Days Past Due [Member]</t>
  </si>
  <si>
    <t>Acquired Loans [Member] | Home equity loans [Member] | Financing Receivables, 60 to 89 Days Past Due [Member]</t>
  </si>
  <si>
    <t>Acquired Loans [Member] | Home equity loans [Member] | Financing Receivables, Equal to Greater than 90 Days Past Due [Member]</t>
  </si>
  <si>
    <t>Acquired Loans [Member] | Consumer Portfolio Segment [Member] | Financing Receivables, 30 to 59 Days Past Due [Member]</t>
  </si>
  <si>
    <t>Acquired Loans [Member] | Consumer Portfolio Segment [Member] | Financing Receivables, 60 to 89 Days Past Due [Member]</t>
  </si>
  <si>
    <t>Acquired Loans [Member] | Consumer Portfolio Segment [Member] | Financing Receivables, Equal to Greater than 90 Days Past Due [Member]</t>
  </si>
  <si>
    <t>Note 6 - Loans Receivable and Allowance for Loan Losses - Impaired Loans (Details) - USD ($)</t>
  </si>
  <si>
    <t>12 Months Ended</t>
  </si>
  <si>
    <t>Related allowance</t>
  </si>
  <si>
    <t>Unpaid contractual principal balance</t>
  </si>
  <si>
    <t>Recorded investment</t>
  </si>
  <si>
    <t>Average recorded investment</t>
  </si>
  <si>
    <t>Interest income recognized</t>
  </si>
  <si>
    <t>Unpaid contractual principal balance, with no related allowance recorded</t>
  </si>
  <si>
    <t>Recorded investment, with no related allowance recorded</t>
  </si>
  <si>
    <t>Average recorded investment, with no related allowance recorded</t>
  </si>
  <si>
    <t>Interest income recognized, with no related allowance recorded</t>
  </si>
  <si>
    <t>Unpaid contractual principal balance, with an allowance recorded</t>
  </si>
  <si>
    <t>Recorded investment, with an allowance recorded</t>
  </si>
  <si>
    <t>Average recorded investment, with an allowance recorded</t>
  </si>
  <si>
    <t>Interest income recognized, with an allowance recorded</t>
  </si>
  <si>
    <t>Recorded investment with allowance</t>
  </si>
  <si>
    <t>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t>
  </si>
  <si>
    <t>Note 6 - Loans Receivable and Allowance for Loan Losses - Purchased Credit Impaired (PCI) Loans (Details) - USD ($)</t>
  </si>
  <si>
    <t>Recorded investment at beginning of period</t>
  </si>
  <si>
    <t>Fair value of loans acquired during the period</t>
  </si>
  <si>
    <t>Accretion</t>
  </si>
  <si>
    <t>Reductions for payments</t>
  </si>
  <si>
    <t>Recorded investment at end of period</t>
  </si>
  <si>
    <t>Outstanding principal balance at end of period</t>
  </si>
  <si>
    <t>Note 6 - Loans Receivable and Allowance for Loan Losses - Changes In the Accretable Yield for PCI Loans (Details) - USD ($)</t>
  </si>
  <si>
    <t>Accretable yield at beginning of period</t>
  </si>
  <si>
    <t>Addition from acquisition</t>
  </si>
  <si>
    <t>Reclassification from nonaccretable difference</t>
  </si>
  <si>
    <t>Accretable yield at end of period</t>
  </si>
  <si>
    <t>Note 6 - Loans Receivable and Allowance for Loan Losses - Summary of Troubled Debt Restructurings (Details)</t>
  </si>
  <si>
    <t>Number of contracts</t>
  </si>
  <si>
    <t>Troubled debt restructurings</t>
  </si>
  <si>
    <t>Real Estate Loans [Member] | Residential [Member] | Performing Financial Instruments [Member]</t>
  </si>
  <si>
    <t>Real Estate Loans [Member] | Residential [Member] | Nonperforming Financial Instruments [Member]</t>
  </si>
  <si>
    <t>Real Estate Loans [Member] | Investor Loans [Member] | Performing Financial Instruments [Member]</t>
  </si>
  <si>
    <t>Real Estate Loans [Member] | Investor Loans [Member] | Nonperforming Financial Instruments [Member]</t>
  </si>
  <si>
    <t>Real Estate Loans [Member] | Commercial [Member] | Performing Financial Instruments [Member]</t>
  </si>
  <si>
    <t>Real Estate Loans [Member] | Commercial [Member] | Nonperforming Financial Instruments [Member]</t>
  </si>
  <si>
    <t>Real Estate Loans [Member] | Commercial construction [Member] | Performing Financial Instruments [Member]</t>
  </si>
  <si>
    <t>Real Estate Loans [Member] | Commercial construction [Member] | Nonperforming Financial Instruments [Member]</t>
  </si>
  <si>
    <t>Commercial Portfolio Segment [Member] | Performing Financial Instruments [Member]</t>
  </si>
  <si>
    <t>Commercial Portfolio Segment [Member] | Nonperforming Financial Instruments [Member]</t>
  </si>
  <si>
    <t>Home equity loans [Member] | Performing Financial Instruments [Member]</t>
  </si>
  <si>
    <t>Home equity loans [Member] | Nonperforming Financial Instruments [Member]</t>
  </si>
  <si>
    <t>Consumer Portfolio Segment [Member] | Performing Financial Instruments [Member]</t>
  </si>
  <si>
    <t>Consumer Portfolio Segment [Member] | Nonperforming Financial Instruments [Member]</t>
  </si>
  <si>
    <t>Note 6 - Loans Receivable and Allowance for Loan Losses - Number of Contracts and Outstanding Loan Balance at Time of Modification (Details) - Real Estate Loans [Member] - One-to four-family [Member]</t>
  </si>
  <si>
    <t>Outstanding recorded investment</t>
  </si>
  <si>
    <t>Note 6 - Loans Receivable and Allowance for Loan Losses - Loans by Risk Grade (Details) - USD ($)</t>
  </si>
  <si>
    <t>Pass [Member]</t>
  </si>
  <si>
    <t>Pass [Member] | Legacy Loans [Member]</t>
  </si>
  <si>
    <t>Pass [Member] | Acquired Loans [Member]</t>
  </si>
  <si>
    <t>Special Mention [Member]</t>
  </si>
  <si>
    <t>Special Mention [Member] | Legacy Loans [Member]</t>
  </si>
  <si>
    <t>Special Mention [Member] | Acquired Loans [Member]</t>
  </si>
  <si>
    <t>Substandard [Member]</t>
  </si>
  <si>
    <t>Substandard [Member] | Legacy Loans [Member]</t>
  </si>
  <si>
    <t>Substandard [Member] | Acquired Loans [Member]</t>
  </si>
  <si>
    <t>Doubtful [Member] | Legacy Loans [Member]</t>
  </si>
  <si>
    <t>Doubtful [Member] | Acquired Loans [Member]</t>
  </si>
  <si>
    <t>Unlikely to be Collected Financing Receivable [Member] | Legacy Loans [Member]</t>
  </si>
  <si>
    <t>Unlikely to be Collected Financing Receivable [Member] | Acquired Loans [Member]</t>
  </si>
  <si>
    <t>Real Estate Loans [Member] | Residential [Member] | Pass [Member]</t>
  </si>
  <si>
    <t>Real Estate Loans [Member] | Residential [Member] | Pass [Member] | Legacy Loans [Member]</t>
  </si>
  <si>
    <t>Real Estate Loans [Member] | Residential [Member] | Pass [Member] | Acquired Loans [Member]</t>
  </si>
  <si>
    <t>Real Estate Loans [Member] | Residential [Member] | Special Mention [Member]</t>
  </si>
  <si>
    <t>Real Estate Loans [Member] | Residential [Member] | Special Mention [Member] | Legacy Loans [Member]</t>
  </si>
  <si>
    <t>Real Estate Loans [Member] | Residential [Member] | Special Mention [Member] | Acquired Loans [Member]</t>
  </si>
  <si>
    <t>Real Estate Loans [Member] | Residential [Member] | Substandard [Member]</t>
  </si>
  <si>
    <t>Real Estate Loans [Member] | Residential [Member] | Substandard [Member] | Legacy Loans [Member]</t>
  </si>
  <si>
    <t>Real Estate Loans [Member] | Residential [Member] | Substandard [Member] | Acquired Loans [Member]</t>
  </si>
  <si>
    <t>Real Estate Loans [Member] | Investor Loans [Member] | Pass [Member]</t>
  </si>
  <si>
    <t>Real Estate Loans [Member] | Investor Loans [Member] | Pass [Member] | Legacy Loans [Member]</t>
  </si>
  <si>
    <t>Real Estate Loans [Member] | Investor Loans [Member] | Pass [Member] | Acquired Loans [Member]</t>
  </si>
  <si>
    <t>Real Estate Loans [Member] | Investor Loans [Member] | Special Mention [Member]</t>
  </si>
  <si>
    <t>Real Estate Loans [Member] | Investor Loans [Member] | Special Mention [Member] | Legacy Loans [Member]</t>
  </si>
  <si>
    <t>Real Estate Loans [Member] | Investor Loans [Member] | Special Mention [Member] | Acquired Loans [Member]</t>
  </si>
  <si>
    <t>Real Estate Loans [Member] | Investor Loans [Member] | Substandard [Member]</t>
  </si>
  <si>
    <t>Real Estate Loans [Member] | Investor Loans [Member] | Substandard [Member] | Legacy Loans [Member]</t>
  </si>
  <si>
    <t>Real Estate Loans [Member] | Investor Loans [Member] | Substandard [Member] | Acquired Loans [Member]</t>
  </si>
  <si>
    <t>Real Estate Loans [Member] | Commercial [Member] | Pass [Member]</t>
  </si>
  <si>
    <t>Real Estate Loans [Member] | Commercial [Member] | Pass [Member] | Legacy Loans [Member]</t>
  </si>
  <si>
    <t>Real Estate Loans [Member] | Commercial [Member] | Pass [Member] | Acquired Loans [Member]</t>
  </si>
  <si>
    <t>Real Estate Loans [Member] | Commercial [Member] | Special Mention [Member]</t>
  </si>
  <si>
    <t>Real Estate Loans [Member] | Commercial [Member] | Special Mention [Member] | Legacy Loans [Member]</t>
  </si>
  <si>
    <t>Real Estate Loans [Member] | Commercial [Member] | Special Mention [Member] | Acquired Loans [Member]</t>
  </si>
  <si>
    <t>Real Estate Loans [Member] | Commercial [Member] | Substandard [Member]</t>
  </si>
  <si>
    <t>Real Estate Loans [Member] | Commercial [Member] | Substandard [Member] | Legacy Loans [Member]</t>
  </si>
  <si>
    <t>Real Estate Loans [Member] | Commercial [Member] | Substandard [Member] | Acquired Loans [Member]</t>
  </si>
  <si>
    <t>Real Estate Loans [Member] | Commercial construction [Member] | Pass [Member]</t>
  </si>
  <si>
    <t>Real Estate Loans [Member] | Commercial construction [Member] | Pass [Member] | Legacy Loans [Member]</t>
  </si>
  <si>
    <t>Real Estate Loans [Member] | Commercial construction [Member] | Pass [Member] | Acquired Loans [Member]</t>
  </si>
  <si>
    <t>Real Estate Loans [Member] | Commercial construction [Member] | Special Mention [Member]</t>
  </si>
  <si>
    <t>Real Estate Loans [Member] | Commercial construction [Member] | Special Mention [Member] | Legacy Loans [Member]</t>
  </si>
  <si>
    <t>Real Estate Loans [Member] | Commercial construction [Member] | Special Mention [Member] | Acquired Loans [Member]</t>
  </si>
  <si>
    <t>Real Estate Loans [Member] | Commercial construction [Member] | Substandard [Member]</t>
  </si>
  <si>
    <t>Real Estate Loans [Member] | Commercial construction [Member] | Substandard [Member] | Legacy Loans [Member]</t>
  </si>
  <si>
    <t>Real Estate Loans [Member] | Commercial construction [Member] | Substandard [Member] | Acquired Loans [Member]</t>
  </si>
  <si>
    <t>Commercial Portfolio Segment [Member] | Pass [Member]</t>
  </si>
  <si>
    <t>Commercial Portfolio Segment [Member] | Pass [Member] | Legacy Loans [Member]</t>
  </si>
  <si>
    <t>Commercial Portfolio Segment [Member] | Pass [Member] | Acquired Loans [Member]</t>
  </si>
  <si>
    <t>Commercial Portfolio Segment [Member] | Special Mention [Member]</t>
  </si>
  <si>
    <t>Commercial Portfolio Segment [Member] | Special Mention [Member] | Legacy Loans [Member]</t>
  </si>
  <si>
    <t>Commercial Portfolio Segment [Member] | Special Mention [Member] | Acquired Loans [Member]</t>
  </si>
  <si>
    <t>Commercial Portfolio Segment [Member] | Substandard [Member]</t>
  </si>
  <si>
    <t>Commercial Portfolio Segment [Member] | Substandard [Member] | Legacy Loans [Member]</t>
  </si>
  <si>
    <t>Commercial Portfolio Segment [Member] | Substandard [Member] | Acquired Loans [Member]</t>
  </si>
  <si>
    <t>Home equity loans [Member] | Pass [Member]</t>
  </si>
  <si>
    <t>Home equity loans [Member] | Pass [Member] | Legacy Loans [Member]</t>
  </si>
  <si>
    <t>Home equity loans [Member] | Pass [Member] | Acquired Loans [Member]</t>
  </si>
  <si>
    <t>Home equity loans [Member] | Special Mention [Member]</t>
  </si>
  <si>
    <t>Home equity loans [Member] | Special Mention [Member] | Legacy Loans [Member]</t>
  </si>
  <si>
    <t>Home equity loans [Member] | Special Mention [Member] | Acquired Loans [Member]</t>
  </si>
  <si>
    <t>Home equity loans [Member] | Substandard [Member]</t>
  </si>
  <si>
    <t>Home equity loans [Member] | Substandard [Member] | Legacy Loans [Member]</t>
  </si>
  <si>
    <t>Home equity loans [Member] | Substandard [Member] | Acquired Loans [Member]</t>
  </si>
  <si>
    <t>Consumer Portfolio Segment [Member] | Pass [Member]</t>
  </si>
  <si>
    <t>Consumer Portfolio Segment [Member] | Pass [Member] | Legacy Loans [Member]</t>
  </si>
  <si>
    <t>Consumer Portfolio Segment [Member] | Pass [Member] | Acquired Loans [Member]</t>
  </si>
  <si>
    <t>Consumer Portfolio Segment [Member] | Special Mention [Member]</t>
  </si>
  <si>
    <t>Consumer Portfolio Segment [Member] | Special Mention [Member] | Legacy Loans [Member]</t>
  </si>
  <si>
    <t>Consumer Portfolio Segment [Member] | Special Mention [Member] | Acquired Loans [Member]</t>
  </si>
  <si>
    <t>Consumer Portfolio Segment [Member] | Substandard [Member]</t>
  </si>
  <si>
    <t>Consumer Portfolio Segment [Member] | Substandard [Member] | Legacy Loans [Member]</t>
  </si>
  <si>
    <t>Consumer Portfolio Segment [Member] | Substandard [Member] | Acquired Loans [Member]</t>
  </si>
  <si>
    <t>Note 6 - Loans Receivable and Allowance for Loan Losses - Outstanding Commitments and Unused Lines of Credit (Details) - USD ($)</t>
  </si>
  <si>
    <t>Unused Commercial Lines of Credit [Member]</t>
  </si>
  <si>
    <t>Outstanding commitments and unused lines of credit</t>
  </si>
  <si>
    <t>Unused Home Equity Lines of Credit [Member]</t>
  </si>
  <si>
    <t>Unused Consumer Lines of Credit [Member]</t>
  </si>
  <si>
    <t>Residential Mortgage Loan Commitments [Member]</t>
  </si>
  <si>
    <t>Residential Construction Loan Commitments [Member]</t>
  </si>
  <si>
    <t>Commercial Construction Loan Commitments [Member]</t>
  </si>
  <si>
    <t>Home Equity Loan Commitments [Member]</t>
  </si>
  <si>
    <t>Commercial &amp; Industrial Loan Commitments [Member]</t>
  </si>
  <si>
    <t>Standby Letters of Credit [Member]</t>
  </si>
  <si>
    <t>Note 7 - Goodwill and Other Intangible Assets (Details Textual) - USD ($)</t>
  </si>
  <si>
    <t>Business Acquisition, Goodwill, Expected Tax Deductible Amount</t>
  </si>
  <si>
    <t>Operating Loss Carryforwards</t>
  </si>
  <si>
    <t>Financing Receivables, Impaired, Troubled Debt Restructuring, Write-down</t>
  </si>
  <si>
    <t>Note 7 - Goodwill and Other Intangible Asset - Activity in Goodwill and Intangible Assets (Details) - USD ($)</t>
  </si>
  <si>
    <t>Goodwill, beginning balance</t>
  </si>
  <si>
    <t>Goodwill, additions</t>
  </si>
  <si>
    <t>Goodwill, post acquisition adjustments</t>
  </si>
  <si>
    <t>Amortization expense</t>
  </si>
  <si>
    <t>Goodwill, ending balance</t>
  </si>
  <si>
    <t>Core deposit intangible, amortization</t>
  </si>
  <si>
    <t>Core deposit intangible, ending balance</t>
  </si>
  <si>
    <t>Core deposit intangible, beginning balance</t>
  </si>
  <si>
    <t>Core deposit intangible, additions</t>
  </si>
  <si>
    <t>Core deposit intangible, post acquisition adjustments</t>
  </si>
  <si>
    <t>Additions to intangible assets are related to acquisition of Fraternity Community.</t>
  </si>
  <si>
    <t>Note 7 - Goodwill and Other Intangible Asset - Future Expected Annual Amortization Associated With Core Deposit Intangible (Details)</t>
  </si>
  <si>
    <t>Total core deposit intangible</t>
  </si>
  <si>
    <t>Note 8 - Derivative - Interest Rate Swap Agreement (Details Textual) - USD ($)</t>
  </si>
  <si>
    <t>Sep. 30, 2015</t>
  </si>
  <si>
    <t>Derivative, Notional Amount</t>
  </si>
  <si>
    <t>Interest Expense</t>
  </si>
  <si>
    <t>Interest Rate Swap [Member]</t>
  </si>
  <si>
    <t>Unrealized Gain (Loss) on Cash Flow Hedging Instruments</t>
  </si>
  <si>
    <t>Interest Rate Swap [Member] | Cash Flow Hedging [Member]</t>
  </si>
  <si>
    <t>Derivative Liability, Fair Value of Collateral</t>
  </si>
  <si>
    <t>Derivative Instruments, Gain (Loss) Recognized in Income, Ineffective Portion and Amount Excluded from Effectiveness Testing, Net</t>
  </si>
  <si>
    <t>Interest Rate Swap [Member] | Cash Flow Hedging [Member] | Federal Home Loan Bank Advances [Member]</t>
  </si>
  <si>
    <t>Interest Rate Swap [Member] | Fair Value Hedging [Member]</t>
  </si>
  <si>
    <t>Derivative, Fixed Interest Rate</t>
  </si>
  <si>
    <t>3.99%</t>
  </si>
  <si>
    <t>Derivative, Term of Contract</t>
  </si>
  <si>
    <t>10 years</t>
  </si>
  <si>
    <t>Note 8 - Derivative - Interest Rate Swap Agreement - Information on Interest Rate Swaps (Details)</t>
  </si>
  <si>
    <t>Notional amounts</t>
  </si>
  <si>
    <t>FHLB Advance Swap 1 [Member]</t>
  </si>
  <si>
    <t>Effective Start Date</t>
  </si>
  <si>
    <t>Mar. 9,
		2017</t>
  </si>
  <si>
    <t>Maturity Date</t>
  </si>
  <si>
    <t>Mar. 9,
		2022</t>
  </si>
  <si>
    <t>Pay Fixed Rate</t>
  </si>
  <si>
    <t>2.24%</t>
  </si>
  <si>
    <t>Receive Floating Rate</t>
  </si>
  <si>
    <t>3-Month LIBOR</t>
  </si>
  <si>
    <t>FHLB Advance Swap 2 [Member]</t>
  </si>
  <si>
    <t>Mar. 9,
		2024</t>
  </si>
  <si>
    <t>2.41%</t>
  </si>
  <si>
    <t>FHLB Advance Swap 3 [Member]</t>
  </si>
  <si>
    <t>Mar. 9,
		2027</t>
  </si>
  <si>
    <t>2.57%</t>
  </si>
  <si>
    <t>FHLB Advance Swap 4 [Member]</t>
  </si>
  <si>
    <t>Mar. 29,
		2017</t>
  </si>
  <si>
    <t>Mar. 29,
		2022</t>
  </si>
  <si>
    <t>2.08%</t>
  </si>
  <si>
    <t>FHLB Advance Swap 5 [Member]</t>
  </si>
  <si>
    <t>Mar. 29,
		2024</t>
  </si>
  <si>
    <t>FHLB Advance Swap 6 [Member]</t>
  </si>
  <si>
    <t>Mar. 29,
		2027</t>
  </si>
  <si>
    <t>2.40%</t>
  </si>
  <si>
    <t>Note 8 - Derivative - Interest Rate Swap Agreement - Cash Flow Hedges (Details) - Liabilities [Member] - Interest Rate Swap [Member] - Cash Flow Hedging [Member] - USD ($)</t>
  </si>
  <si>
    <t>Interest rate swaps related to FHLB Advances, notional amount</t>
  </si>
  <si>
    <t>Interest rate swaps related to FHLB Advances, fair value</t>
  </si>
  <si>
    <t>Note 8 - Derivative - Interest Rate Swap Agreement - Cash Flow Derivative Gains (Loss) Recorded In AOCI and the Statement of Income (Details) - Interest Rate Swap [Member] - Cash Flow Hedging [Member] - USD ($)</t>
  </si>
  <si>
    <t>Amount of gain (loss) recognized in OCI (effective portion)</t>
  </si>
  <si>
    <t>Amount of gain (loss) reclassified from OCI to Interest Income</t>
  </si>
  <si>
    <t>Amount of gain (loss) recognized in Other Noninterest Income (ineffective portion)</t>
  </si>
  <si>
    <t>Note 8 - Derivative - Interest Rate Swap Agreement - Fair Value Hedge (Details) - USD ($)</t>
  </si>
  <si>
    <t>Commercial real estate loan, principal amount</t>
  </si>
  <si>
    <t>Loans and Leases [Member] | Offsetting Commercial Real Estate Loan by Interest Rate Swap [Member]</t>
  </si>
  <si>
    <t>Derivative notional amount</t>
  </si>
  <si>
    <t>Commercial real estate loan, fair value</t>
  </si>
  <si>
    <t>Other Liabilities [Member] | Interest Rate Swap [Member]</t>
  </si>
  <si>
    <t>Derivative fair value</t>
  </si>
  <si>
    <t>Note 9 - Deposits - Composition of Deposits and Related Percentage Mix (Details) - USD ($)</t>
  </si>
  <si>
    <t>Savings, amount</t>
  </si>
  <si>
    <t>Savings, percentage</t>
  </si>
  <si>
    <t>Noninterest-bearing checking, amount</t>
  </si>
  <si>
    <t>Noninterest-bearing checking, percentage</t>
  </si>
  <si>
    <t>Interest-bearing checking, amount</t>
  </si>
  <si>
    <t>Interest-bearing checking, percentage</t>
  </si>
  <si>
    <t>Money market accounts, amount</t>
  </si>
  <si>
    <t>Money market accounts, percentage</t>
  </si>
  <si>
    <t>13.00%</t>
  </si>
  <si>
    <t>15.00%</t>
  </si>
  <si>
    <t>Time deposits, amount</t>
  </si>
  <si>
    <t>Time deposits, percentage</t>
  </si>
  <si>
    <t>62.00%</t>
  </si>
  <si>
    <t>60.00%</t>
  </si>
  <si>
    <t>Gross deposits, amount</t>
  </si>
  <si>
    <t>Gross deposits, percentage</t>
  </si>
  <si>
    <t>Premium on deposits asssumed</t>
  </si>
  <si>
    <t>Note 10 - Lines of Credit and Federal Home Loan Bank Advances (Details Textual) - USD ($)</t>
  </si>
  <si>
    <t>Federal Home Loan Bank Advances Total Funding Available As A Percent Of Total Assets</t>
  </si>
  <si>
    <t>25.00%</t>
  </si>
  <si>
    <t>Federal Home Loan Bank, Advances, General Debt Obligations, Maximum Amount Available</t>
  </si>
  <si>
    <t>Loans Pledged as Collateral</t>
  </si>
  <si>
    <t>Automobile Note [Member]</t>
  </si>
  <si>
    <t>Debt Instrument, Face Amount</t>
  </si>
  <si>
    <t>Debt Instrument, Interest Rate, Stated Percentage</t>
  </si>
  <si>
    <t>1.95%</t>
  </si>
  <si>
    <t>Debt Instrument, Term</t>
  </si>
  <si>
    <t>3 years</t>
  </si>
  <si>
    <t>Notes Payable</t>
  </si>
  <si>
    <t>Secured Debt [Member]</t>
  </si>
  <si>
    <t>Line of Credit Facility, Maximum Borrowing Capacity</t>
  </si>
  <si>
    <t>Long-term Line of Credit</t>
  </si>
  <si>
    <t>Unsecured Debt [Member]</t>
  </si>
  <si>
    <t>Federal Home Loan Bank Advances [Member] | Borrowing One [Member]</t>
  </si>
  <si>
    <t>1.48%</t>
  </si>
  <si>
    <t>0.94%</t>
  </si>
  <si>
    <t>Federal Home Loan Bank Advances [Member] | Borrowing One [Member] | Individual Cash Flow Hedge Tied to FHLB, 1 [Member]</t>
  </si>
  <si>
    <t>5 years</t>
  </si>
  <si>
    <t>Federal Home Loan Bank Advances [Member] | Borrowing One [Member] | Individual Cash Flow Hedge Tied to FHLB, 2 [Member]</t>
  </si>
  <si>
    <t>7 years</t>
  </si>
  <si>
    <t>Federal Home Loan Bank Advances [Member] | Borrowing One [Member] | Individual Cash Flow Hedge Tied to FHLB, 3 [Member]</t>
  </si>
  <si>
    <t>Federal Home Loan Bank Advances [Member] | Borrowing Two [Member]</t>
  </si>
  <si>
    <t>1.52%</t>
  </si>
  <si>
    <t>0.93%</t>
  </si>
  <si>
    <t>Federal Home Loan Bank Advances [Member] | Borrowing Two [Member] | Individual Cash Flow Hedge Tied to FHLB, 1 [Member]</t>
  </si>
  <si>
    <t>Federal Home Loan Bank Advances [Member] | Borrowing Two [Member] | Individual Cash Flow Hedge Tied to FHLB, 2 [Member]</t>
  </si>
  <si>
    <t>Federal Home Loan Bank Advances [Member] | Borrowing Two [Member] | Individual Cash Flow Hedge Tied to FHLB, 3 [Member]</t>
  </si>
  <si>
    <t>FHLB Advance is tied to three derivative cash flow hedges in increments of $1.85 million each. The three individual cash flow hedges are for a term of five, seven and ten years, respectively and are tied to the 3-month LIBOR rate. In order for the cash flow hedges to remain effective, the corresponding FHLB Advance will have to be renewed every three months until the respective cash flow hedge matures.</t>
  </si>
  <si>
    <t>FHLB Advance is tied to three derivative cash flow hedges in increments of $2.0 million each. The three individual cash flow hedges are for a term of five, seven and ten years, respectively and are tied to the 3-month LIBOR rate. In order for the cash flow hedges to remain effective, the corresponding FHLB Advance will have to be renewed every three months until the respective cash flow hedge matures.</t>
  </si>
  <si>
    <t>Note 10 - Lines of Credit and Federal Home Loan Bank Advances - Federal Home Loan Bank Advances (Details) - USD ($)</t>
  </si>
  <si>
    <t>Amount</t>
  </si>
  <si>
    <t>Premium on borrowings assumed</t>
  </si>
  <si>
    <t>Total FHLB borrowings</t>
  </si>
  <si>
    <t>Borrowing One [Member] | Federal Home Loan Bank Advances [Member]</t>
  </si>
  <si>
    <t>Rate</t>
  </si>
  <si>
    <t>Mar. 9,
		2018</t>
  </si>
  <si>
    <t>Jun. 9,
		2017</t>
  </si>
  <si>
    <t>Borrowing Two [Member] | Federal Home Loan Bank Advances [Member]</t>
  </si>
  <si>
    <t>Mar. 29,
		2018</t>
  </si>
  <si>
    <t>Jun. 29,
		2017</t>
  </si>
  <si>
    <t>Borrowing Three [Member] | Federal Home Loan Bank Advances [Member]</t>
  </si>
  <si>
    <t>1.41%</t>
  </si>
  <si>
    <t>4.24%</t>
  </si>
  <si>
    <t>Jan. 29,
		2018</t>
  </si>
  <si>
    <t>Jul. 31,
		2017</t>
  </si>
  <si>
    <t>Borrowing Four [Member] | Federal Home Loan Bank Advances [Member]</t>
  </si>
  <si>
    <t>2.60%</t>
  </si>
  <si>
    <t>4.28%</t>
  </si>
  <si>
    <t>Jul. 2,
		2018</t>
  </si>
  <si>
    <t>Borrowing Five [Member] | Federal Home Loan Bank Advances [Member]</t>
  </si>
  <si>
    <t>3.05%</t>
  </si>
  <si>
    <t>4.01%</t>
  </si>
  <si>
    <t>Jul. 3,
		2018</t>
  </si>
  <si>
    <t>Aug. 21,
		2017</t>
  </si>
  <si>
    <t>Borrowing Six [Member] | Federal Home Loan Bank Advances [Member]</t>
  </si>
  <si>
    <t>3.94%</t>
  </si>
  <si>
    <t>0.91%</t>
  </si>
  <si>
    <t>Jul. 23,
		2018</t>
  </si>
  <si>
    <t>Aug. 31,
		2017</t>
  </si>
  <si>
    <t>Borrowing Seven [Member] | Federal Home Loan Bank Advances [Member]</t>
  </si>
  <si>
    <t>1.35%</t>
  </si>
  <si>
    <t>3.23%</t>
  </si>
  <si>
    <t>Jul. 31,
		2018</t>
  </si>
  <si>
    <t>Nov. 24,
		2017</t>
  </si>
  <si>
    <t>Borrowing Eight [Member] | Federal Home Loan Bank Advances [Member]</t>
  </si>
  <si>
    <t>1.40%</t>
  </si>
  <si>
    <t>3.40%</t>
  </si>
  <si>
    <t>Aug. 21,
		2018</t>
  </si>
  <si>
    <t>Nov. 27,
		2017</t>
  </si>
  <si>
    <t>Borrowing Nine [Member] | Federal Home Loan Bank Advances [Member]</t>
  </si>
  <si>
    <t>Aug. 27,
		2018</t>
  </si>
  <si>
    <t>Borrowing Ten [Member] | Federal Home Loan Bank Advances [Member]</t>
  </si>
  <si>
    <t>1.44%</t>
  </si>
  <si>
    <t>Borrowing Eleven [Member] | Federal Home Loan Bank Advances [Member]</t>
  </si>
  <si>
    <t>3.38%</t>
  </si>
  <si>
    <t>Sep. 19,
		2018</t>
  </si>
  <si>
    <t>Borrowing Twelve [Member] | Federal Home Loan Bank Advances [Member]</t>
  </si>
  <si>
    <t>Oct. 2,
		2018</t>
  </si>
  <si>
    <t>Borrowing Thirteen [Member] | Federal Home Loan Bank Advances [Member]</t>
  </si>
  <si>
    <t>1.59%</t>
  </si>
  <si>
    <t>Dec. 31,
		2018</t>
  </si>
  <si>
    <t>Borrowing Fourteen [Member] | Federal Home Loan Bank Advances [Member]</t>
  </si>
  <si>
    <t>1.38%</t>
  </si>
  <si>
    <t>Jul. 31,
		2019</t>
  </si>
  <si>
    <t>Borrowing Fifteen [Member] | Federal Home Loan Bank Advances [Member]</t>
  </si>
  <si>
    <t>Aug. 26,
		2019</t>
  </si>
  <si>
    <t>Borrowing Sixteen [Member] | Federal Home Loan Bank Advances [Member]</t>
  </si>
  <si>
    <t>Borrowing Seventeen [Member] | Federal Home Loan Bank Advances [Member]</t>
  </si>
  <si>
    <t>1.42%</t>
  </si>
  <si>
    <t>Borrowing Eighteen [Member] | Federal Home Loan Bank Advances [Member]</t>
  </si>
  <si>
    <t>Nov. 25,
		2019</t>
  </si>
  <si>
    <t>Borrowing Nineteen [Member] | Federal Home Loan Bank Advances [Member]</t>
  </si>
  <si>
    <t>1.78%</t>
  </si>
  <si>
    <t>Nov. 27,
		2019</t>
  </si>
  <si>
    <t>Borrowing Twenty [Member] | Federal Home Loan Bank Advances [Member]</t>
  </si>
  <si>
    <t>2.15%</t>
  </si>
  <si>
    <t>Nov. 30,
		2020</t>
  </si>
  <si>
    <t>Borrowing Twenty One [Member] | Federal Home Loan Bank Advances [Member]</t>
  </si>
  <si>
    <t>2.28%</t>
  </si>
  <si>
    <t>Dec. 28,
		2020</t>
  </si>
  <si>
    <t>Borrowing Twenty Two [Member] | Federal Home Loan Bank Advances [Member]</t>
  </si>
  <si>
    <t>Aug. 25,
		2021</t>
  </si>
  <si>
    <t>Automobile Note [Member] | Notes Payable to Banks [Member]</t>
  </si>
  <si>
    <t>Feb. 17,
		2020</t>
  </si>
  <si>
    <t>Note 11 - Regulatory Capital Ratios (Details Textual) - USD ($) $ in Millions</t>
  </si>
  <si>
    <t>Jan. 01, 2019</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10.00%</t>
  </si>
  <si>
    <t>Tier One Leverage Capital Required to be Well Capitalized to Average Assets</t>
  </si>
  <si>
    <t>Capital Conservation Buffer Level R Ratio</t>
  </si>
  <si>
    <t>0.625%</t>
  </si>
  <si>
    <t>Capital Conservation Buffer Phase In Period</t>
  </si>
  <si>
    <t>4 years</t>
  </si>
  <si>
    <t>Increase (Decrease) in Capital</t>
  </si>
  <si>
    <t>Self-imposed Internal Minimum Capital Level</t>
  </si>
  <si>
    <t>Scenario, Forecast [Member]</t>
  </si>
  <si>
    <t>2.50%</t>
  </si>
  <si>
    <t>Under prompt corrective action</t>
  </si>
  <si>
    <t>Note 11 - Regulatory Capital Ratios - Actual and Required Capital Ratios (Details) - USD ($) $ in Thousands</t>
  </si>
  <si>
    <t>Common equity tier 1 capital (to risk-weighted assets), actual amount</t>
  </si>
  <si>
    <t>Common equity tier 1 capital (to risk-weighted assets), actual ratio</t>
  </si>
  <si>
    <t>13.22%</t>
  </si>
  <si>
    <t>14.56%</t>
  </si>
  <si>
    <t>Common equity tier 1 capital (to risk-weighted assets), to be well capitalized, amount</t>
  </si>
  <si>
    <t>Common equity tier 1 capital (to risk-weighted assets), to be well capitalized, ratio</t>
  </si>
  <si>
    <t>Total risk-based capital (to risk-weighted assets), actual amount</t>
  </si>
  <si>
    <t>Total risk-based capital (to risk-weighted assets), actual ratio</t>
  </si>
  <si>
    <t>13.94%</t>
  </si>
  <si>
    <t>15.24%</t>
  </si>
  <si>
    <t>Total risk-based capital (to risk-weighted assets), to be well capitalized, amount</t>
  </si>
  <si>
    <t>Total risk-based capital (to risk-weighted assets), to be well capitalized, ratio</t>
  </si>
  <si>
    <t>Tier 1 capital (to risk-weighted assets), actual amount</t>
  </si>
  <si>
    <t>Tier 1 capital (to risk-weighted assets), actual ratio</t>
  </si>
  <si>
    <t>Tier 1 capital (to risk-weighted assets), to be well capitalized, amount</t>
  </si>
  <si>
    <t>Tier 1 capital (to risk-weighted assets), to be well capitalized, ratio</t>
  </si>
  <si>
    <t>Tier 1 capital (to adjusted total assets), actual amount</t>
  </si>
  <si>
    <t>Tier 1 capital (to adjusted total assets), actual ratio</t>
  </si>
  <si>
    <t>9.75%</t>
  </si>
  <si>
    <t>9.96%</t>
  </si>
  <si>
    <t>Tier 1 capital (to adjusted total assets), to be well capitalized, amount</t>
  </si>
  <si>
    <t>Tier 1 capital (to adjusted total assets), to be well capitalized, ratio</t>
  </si>
  <si>
    <t>Minimum Capital Required - Basel III Phase-In Schedule [Member]</t>
  </si>
  <si>
    <t>Common equity tier 1 capital (to risk-weighted assets), minimum capital required, amount</t>
  </si>
  <si>
    <t>Common equity tier 1 capital (to risk-weighted assets), minimum capital required, ratio</t>
  </si>
  <si>
    <t>5.75%</t>
  </si>
  <si>
    <t>Total risk-based capital (to risk-weighted assets), minimum capital required, amount</t>
  </si>
  <si>
    <t>Total risk-based capital (to risk-weighted assets), minimum capital required, ratio</t>
  </si>
  <si>
    <t>9.25%</t>
  </si>
  <si>
    <t>Tier 1 capital (to risk-weighted assets), minimum capital required, amount</t>
  </si>
  <si>
    <t>Tier 1 capital (to risk-weighted assets), minimum capital required, ratio</t>
  </si>
  <si>
    <t>7.25%</t>
  </si>
  <si>
    <t>Tier 1 capital (to adjusted total assets), minimum capital required, amount</t>
  </si>
  <si>
    <t>Tier 1 capital (to adjusted total assets), minimum capital required, ratio</t>
  </si>
  <si>
    <t>4.00%</t>
  </si>
  <si>
    <t>Minimum Capital Required - Basel III Fully Phased-In [Member]</t>
  </si>
  <si>
    <t>10.50%</t>
  </si>
  <si>
    <t>8.50%</t>
  </si>
  <si>
    <t>Hamilton Bank [Member]</t>
  </si>
  <si>
    <t>11.01%</t>
  </si>
  <si>
    <t>12.13%</t>
  </si>
  <si>
    <t>11.73%</t>
  </si>
  <si>
    <t>12.81%</t>
  </si>
  <si>
    <t>8.19%</t>
  </si>
  <si>
    <t>8.28%</t>
  </si>
  <si>
    <t>Hamilton Bank [Member] | Minimum Capital Required - Basel III Phase-In Schedule [Member]</t>
  </si>
  <si>
    <t>Hamilton Bank [Member] | Minimum Capital Required - Basel III Fully Phased-In [Member]</t>
  </si>
  <si>
    <t>Note 12 - Stock Based Compensation (Details Textual) - USD ($)</t>
  </si>
  <si>
    <t>Nov. 30, 2013</t>
  </si>
  <si>
    <t>Oct. 10, 2012</t>
  </si>
  <si>
    <t>Share Price</t>
  </si>
  <si>
    <t>Restricted Stock [Member]</t>
  </si>
  <si>
    <t>Share-based Compensation Arrangement by Share-based Payment Award, Equity Instruments Other than Options, Nonvested, Number</t>
  </si>
  <si>
    <t>2013 Equity Incentive Plan [Member]</t>
  </si>
  <si>
    <t>Share-based Compensation Arrangement by Share-based Payment Award, Options, Grants in Period, Net of Forfeitures</t>
  </si>
  <si>
    <t>Stock or Unit Option Plan Expense</t>
  </si>
  <si>
    <t>Employee Service Share-based Compensation, Nonvested Awards, Compensation Cost Not yet Recognized</t>
  </si>
  <si>
    <t>Employee Service Share-based Compensation, Nonvested Awards, Compensation Cost Not yet Recognized, Period for Recognition</t>
  </si>
  <si>
    <t>1 year 219 days</t>
  </si>
  <si>
    <t>Share-based Compensation Arrangement by Share-based Payment Award, Options, Outstanding, Intrinsic Value</t>
  </si>
  <si>
    <t>Restricted Stock or Unit Expense</t>
  </si>
  <si>
    <t>2013 Equity Incentive Plan [Member] | Restricted Stock [Member]</t>
  </si>
  <si>
    <t>Share-based Compensation Arrangement by Share-based Payment Award, Number of Shares Authorized</t>
  </si>
  <si>
    <t>Share-based Compensation Arrangement by Share-based Payment Award, Award Vesting Period</t>
  </si>
  <si>
    <t>Share-based Compensation Arrangement by Share-based Payment Award, Award Vesting Rights, Percentage</t>
  </si>
  <si>
    <t>20.00%</t>
  </si>
  <si>
    <t>1 year 109 days</t>
  </si>
  <si>
    <t>2013 Equity Incentive Plan [Member] | Employee Stock Option [Member]</t>
  </si>
  <si>
    <t>2013 Equity Incentive Plan [Member] | Employee Stock Option [Member] | Maximum [Member]</t>
  </si>
  <si>
    <t>Share-based Compensation Arrangement by Share-based Payment Award, Expiration Period</t>
  </si>
  <si>
    <t>Note 12 - Stock Based Compensation - Fair Value Assumptions (Details) - $ / shares</t>
  </si>
  <si>
    <t>Feb. 03, 2017</t>
  </si>
  <si>
    <t>Nov. 01, 2016</t>
  </si>
  <si>
    <t>Feb. 03, 2014</t>
  </si>
  <si>
    <t>Number of options granted (in shares)</t>
  </si>
  <si>
    <t>Risk free interest rate</t>
  </si>
  <si>
    <t>2.27%</t>
  </si>
  <si>
    <t>1.61%</t>
  </si>
  <si>
    <t>2.07%</t>
  </si>
  <si>
    <t>Expected term (Year)</t>
  </si>
  <si>
    <t>Expected stock price volatility</t>
  </si>
  <si>
    <t>27.26%</t>
  </si>
  <si>
    <t>27.17%</t>
  </si>
  <si>
    <t>27.30%</t>
  </si>
  <si>
    <t>Dividend yield</t>
  </si>
  <si>
    <t>0.00%</t>
  </si>
  <si>
    <t>Fair value of options granted (in dollars per share)</t>
  </si>
  <si>
    <t>Note 12 - Stock Based Compensation - Stock Option Activity (Details) - $ / shares</t>
  </si>
  <si>
    <t>Outstanding, beginning of period (in shares)</t>
  </si>
  <si>
    <t>Outstanding, beginning of period (in dollars per share)</t>
  </si>
  <si>
    <t>Outstanding, beginning of period (Year)</t>
  </si>
  <si>
    <t>6 years 109 days</t>
  </si>
  <si>
    <t>7 years 36 days</t>
  </si>
  <si>
    <t>7 years 292 days</t>
  </si>
  <si>
    <t>Granted (in shares)</t>
  </si>
  <si>
    <t>Granted (in dollars per share)</t>
  </si>
  <si>
    <t>Granted (Year)</t>
  </si>
  <si>
    <t>Exercised (in shares)</t>
  </si>
  <si>
    <t>Exercised (in dollars per share)</t>
  </si>
  <si>
    <t>Exercised (Year)</t>
  </si>
  <si>
    <t>Forfeited, exchanged or expired (in shares)</t>
  </si>
  <si>
    <t>Forfeited, exchanged or expired (in dollars per share)</t>
  </si>
  <si>
    <t>Forfeited, exchanged or expired (Year)</t>
  </si>
  <si>
    <t>Outstanding, end of period (in shares)</t>
  </si>
  <si>
    <t>Outstanding, end of period (in dollars per share)</t>
  </si>
  <si>
    <t>Vested at end of year (in shares)</t>
  </si>
  <si>
    <t>Vested at end of year (in dollars per share)</t>
  </si>
  <si>
    <t>Vested at end of year (Year)</t>
  </si>
  <si>
    <t>6 years 73 days</t>
  </si>
  <si>
    <t>6 years 292 days</t>
  </si>
  <si>
    <t>Note 12 - Stock Based Compensation - Restricted Stock Activity (Details) - Restricted Stock [Member] - USD ($)</t>
  </si>
  <si>
    <t>Nonvested (in shares)</t>
  </si>
  <si>
    <t>Nonvested shares (in dollars per share)</t>
  </si>
  <si>
    <t>Vested (in shares)</t>
  </si>
  <si>
    <t>Vested (in dollars per share)</t>
  </si>
  <si>
    <t>Forfeited (in shares)</t>
  </si>
  <si>
    <t>Forfeited (in dollars per share)</t>
  </si>
  <si>
    <t>Fair Value of shares vested</t>
  </si>
  <si>
    <t>Note 13 - Fair Value Measurements (Details Textual) - USD ($)</t>
  </si>
  <si>
    <t>Impaired Financing Receivable, Recorded Investment</t>
  </si>
  <si>
    <t>Real Estate Acquired Through Foreclosure</t>
  </si>
  <si>
    <t>Fair Value, Measurements, Nonrecurring [Member] | Fair Value, Inputs, Level 3 [Member]</t>
  </si>
  <si>
    <t>Financing Receivable, Allowance for Credit Losses, Individually Evaluated for Impairment</t>
  </si>
  <si>
    <t>Note 13 - Fair Value Measurements - Securities Available for Sale Measured On a Recurring Basis (Details) - USD ($)</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Municipal Bonds [Member]</t>
  </si>
  <si>
    <t>Municipal Bonds [Member] | Fair Value, Inputs, Level 1 [Member]</t>
  </si>
  <si>
    <t>Municipal Bonds [Member] | Fair Value, Inputs, Level 2 [Member]</t>
  </si>
  <si>
    <t>Municipal Bonds [Member] | Fair Value, Inputs, Level 3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Note 13 - Fair Value Measurements - Derivatives Measured On a Recurring Basis (Details) - Fair Value, Measurements, Recurring [Member] - USD ($)</t>
  </si>
  <si>
    <t>Offsetting Commercial Real Estate Loan by Interest Rate Swap [Member] | Loans and Leases [Member]</t>
  </si>
  <si>
    <t>Loans - Commercial real estate loan</t>
  </si>
  <si>
    <t>Interest Rate Swap [Member] | Other Liabilities [Member]</t>
  </si>
  <si>
    <t>Derivative - Interest rate swap</t>
  </si>
  <si>
    <t>Derivatives - Interest rate swaps designated as cash flow hedge</t>
  </si>
  <si>
    <t>Fair Value, Inputs, Level 1 [Member] | Offsetting Commercial Real Estate Loan by Interest Rate Swap [Member] | Loans and Leases [Member]</t>
  </si>
  <si>
    <t>Fair Value, Inputs, Level 1 [Member] | Interest Rate Swap [Member] | Other Liabilities [Member]</t>
  </si>
  <si>
    <t>Fair Value, Inputs, Level 2 [Member] | Offsetting Commercial Real Estate Loan by Interest Rate Swap [Member] | Loans and Leases [Member]</t>
  </si>
  <si>
    <t>Fair Value, Inputs, Level 2 [Member] | Interest Rate Swap [Member] | Other Liabilities [Member]</t>
  </si>
  <si>
    <t>Fair Value, Inputs, Level 3 [Member] | Offsetting Commercial Real Estate Loan by Interest Rate Swap [Member] | Loans and Leases [Member]</t>
  </si>
  <si>
    <t>Fair Value, Inputs, Level 3 [Member] | Interest Rate Swap [Member] | Other Liabilities [Member]</t>
  </si>
  <si>
    <t>Note 13 - Fair Value Measurements - Valuation and Unobservable Inputs for Level 3 Assets (Details) - Fair Value, Inputs, Level 3 [Member]</t>
  </si>
  <si>
    <t>Investments [Member] | Market Approach Valuation Technique [Member]</t>
  </si>
  <si>
    <t>Investment securities, fair value</t>
  </si>
  <si>
    <t>Investments [Member] | Market Approach Valuation Technique [Member] | Minimum [Member]</t>
  </si>
  <si>
    <t>Investment securities, discount rate</t>
  </si>
  <si>
    <t>Investments [Member] | Market Approach Valuation Technique [Member] | Maximum [Member]</t>
  </si>
  <si>
    <t>Impaired Loans [Member] | Market Approach Valuation Technique [Member]</t>
  </si>
  <si>
    <t>Assets, Fair Value Disclosure, Nonrecurring</t>
  </si>
  <si>
    <t>Impaired Loans [Member] | Market Approach Valuation Technique [Member] | Minimum [Member]</t>
  </si>
  <si>
    <t>Impaired Loans [Member] | Market Approach Valuation Technique [Member] | Maximum [Member]</t>
  </si>
  <si>
    <t>Impaired Loans [Member] | Income Approach Valuation Technique [Member] | Minimum [Member]</t>
  </si>
  <si>
    <t>2.63%</t>
  </si>
  <si>
    <t>Impaired Loans [Member] | Income Approach Valuation Technique [Member] | Maximum [Member]</t>
  </si>
  <si>
    <t>Foreclosed Real Estate [Member] | Market Approach Valuation Technique [Member]</t>
  </si>
  <si>
    <t>Foreclosed Real Estate [Member] | Market Approach Valuation Technique [Member] | Minimum [Member]</t>
  </si>
  <si>
    <t>Foreclosed Real Estate [Member] | Market Approach Valuation Technique [Member] | Maximum [Member]</t>
  </si>
  <si>
    <t>Note 13 - Fair Value Measurements - Reconciliation of Investments at Fair Value on Recurring Basis (Details) - USD ($)</t>
  </si>
  <si>
    <t>Balance, beginning of year</t>
  </si>
  <si>
    <t>Change in valuation</t>
  </si>
  <si>
    <t>Balance, end of period</t>
  </si>
  <si>
    <t>Transfers in</t>
  </si>
  <si>
    <t>Transfers out</t>
  </si>
  <si>
    <t>Note 13 - Fair Value Measurements - Measurements On Nonrecurring Basis (Details) - Fair Value, Measurements, Nonrecurring [Member] - USD ($)</t>
  </si>
  <si>
    <t>Impaired loans</t>
  </si>
  <si>
    <t>Note 13 - Fair Value Measurements - Reconciliation of Foreclosed Real Estate, Measured On Nonrecurring Basis Using Significant Unobservable Inputs (Details) - USD ($)</t>
  </si>
  <si>
    <t>Transfer to foreclosed real estate</t>
  </si>
  <si>
    <t>Balance at beginning of period</t>
  </si>
  <si>
    <t>Write-down of foreclosed real estate</t>
  </si>
  <si>
    <t>Balance at end of period</t>
  </si>
  <si>
    <t>Note 13 - Fair Value Measurements - Financial Assets and Liabilities Measured On a Recurring Basis (Details) - USD ($)</t>
  </si>
  <si>
    <t>Financial assets</t>
  </si>
  <si>
    <t>Loans receivable, net of unearned income</t>
  </si>
  <si>
    <t>Fair Value, Inputs, Level 1 [Member] | Reported Value Measurement [Member]</t>
  </si>
  <si>
    <t>Fair Value, Inputs, Level 1 [Member] | Estimate of Fair Value Measurement [Member]</t>
  </si>
  <si>
    <t>Fair Value, Inputs, Level 2 [Member] | Reported Value Measurement [Member]</t>
  </si>
  <si>
    <t>Federal Home Loan Bank stock</t>
  </si>
  <si>
    <t>Fair Value, Inputs, Level 2 [Member] | Estimate of Fair Value Measurement [Member]</t>
  </si>
  <si>
    <t>Fair Value, Inputs, Level 3 [Member] | Reported Value Measurement [Member]</t>
  </si>
  <si>
    <t>Financial liabilities</t>
  </si>
  <si>
    <t>Advance payments by borrowers for taxes and insurance</t>
  </si>
  <si>
    <t>Borrowings, fair value</t>
  </si>
  <si>
    <t>Fair Value, Inputs, Level 3 [Member] | Estimate of Fair Value Measure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1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1107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808784</v>
      </c>
      <c r="C3" s="7" t="n">
        <v>24436793</v>
      </c>
    </row>
    <row r="4" spans="1:3">
      <c r="A4" s="4" t="s">
        <v>33</v>
      </c>
      <c r="B4" s="5" t="n">
        <v>278054</v>
      </c>
      <c r="C4" s="5" t="n">
        <v>4917128</v>
      </c>
    </row>
    <row r="5" spans="1:3">
      <c r="A5" s="4" t="s">
        <v>34</v>
      </c>
      <c r="B5" s="5" t="n">
        <v>10086838</v>
      </c>
      <c r="C5" s="5" t="n">
        <v>29353921</v>
      </c>
    </row>
    <row r="6" spans="1:3">
      <c r="A6" s="4" t="s">
        <v>35</v>
      </c>
      <c r="B6" s="5" t="n">
        <v>499212</v>
      </c>
      <c r="C6" s="5" t="n">
        <v>499280</v>
      </c>
    </row>
    <row r="7" spans="1:3">
      <c r="A7" s="4" t="s">
        <v>36</v>
      </c>
      <c r="B7" s="5" t="n">
        <v>79385066</v>
      </c>
      <c r="C7" s="5" t="n">
        <v>102429128</v>
      </c>
    </row>
    <row r="8" spans="1:3">
      <c r="A8" s="4" t="s">
        <v>37</v>
      </c>
      <c r="B8" s="5" t="n">
        <v>3103900</v>
      </c>
      <c r="C8" s="5" t="n">
        <v>2020200</v>
      </c>
    </row>
    <row r="9" spans="1:3">
      <c r="A9" s="4" t="s">
        <v>38</v>
      </c>
      <c r="B9" s="5" t="n">
        <v>388997498</v>
      </c>
      <c r="C9" s="5" t="n">
        <v>338933198</v>
      </c>
    </row>
    <row r="10" spans="1:3">
      <c r="A10" s="4" t="s">
        <v>39</v>
      </c>
      <c r="B10" s="5" t="n">
        <v>-2609537</v>
      </c>
      <c r="C10" s="5" t="n">
        <v>-2194815</v>
      </c>
    </row>
    <row r="11" spans="1:3">
      <c r="A11" s="4" t="s">
        <v>40</v>
      </c>
      <c r="B11" s="5" t="n">
        <v>386387961</v>
      </c>
      <c r="C11" s="5" t="n">
        <v>336738383</v>
      </c>
    </row>
    <row r="12" spans="1:3">
      <c r="A12" s="4" t="s">
        <v>41</v>
      </c>
      <c r="B12" s="5" t="n">
        <v>3865095</v>
      </c>
      <c r="C12" s="5" t="n">
        <v>3674280</v>
      </c>
    </row>
    <row r="13" spans="1:3">
      <c r="A13" s="4" t="s">
        <v>42</v>
      </c>
      <c r="B13" s="4" t="s">
        <v>43</v>
      </c>
      <c r="C13" s="5" t="n">
        <v>547884</v>
      </c>
    </row>
    <row r="14" spans="1:3">
      <c r="A14" s="4" t="s">
        <v>44</v>
      </c>
      <c r="B14" s="5" t="n">
        <v>451248</v>
      </c>
      <c r="C14" s="5" t="n">
        <v>503094</v>
      </c>
    </row>
    <row r="15" spans="1:3">
      <c r="A15" s="4" t="s">
        <v>45</v>
      </c>
      <c r="B15" s="5" t="n">
        <v>1513148</v>
      </c>
      <c r="C15" s="5" t="n">
        <v>1310080</v>
      </c>
    </row>
    <row r="16" spans="1:3">
      <c r="A16" s="4" t="s">
        <v>46</v>
      </c>
      <c r="B16" s="5" t="n">
        <v>18623339</v>
      </c>
      <c r="C16" s="5" t="n">
        <v>18253348</v>
      </c>
    </row>
    <row r="17" spans="1:3">
      <c r="A17" s="4" t="s">
        <v>47</v>
      </c>
      <c r="B17" s="5" t="n">
        <v>5208321</v>
      </c>
      <c r="C17" s="5" t="n">
        <v>7976850</v>
      </c>
    </row>
    <row r="18" spans="1:3">
      <c r="A18" s="4" t="s">
        <v>48</v>
      </c>
      <c r="B18" s="5" t="n">
        <v>9208280</v>
      </c>
      <c r="C18" s="5" t="n">
        <v>9302828</v>
      </c>
    </row>
    <row r="19" spans="1:3">
      <c r="A19" s="4" t="s">
        <v>49</v>
      </c>
      <c r="B19" s="5" t="n">
        <v>1619735</v>
      </c>
      <c r="C19" s="5" t="n">
        <v>1920740</v>
      </c>
    </row>
    <row r="20" spans="1:3">
      <c r="A20" s="4" t="s">
        <v>50</v>
      </c>
      <c r="B20" s="5" t="n">
        <v>519952143</v>
      </c>
      <c r="C20" s="5" t="n">
        <v>514530016</v>
      </c>
    </row>
    <row r="21" spans="1:3">
      <c r="A21" s="3" t="s">
        <v>51</v>
      </c>
    </row>
    <row r="22" spans="1:3">
      <c r="A22" s="4" t="s">
        <v>52</v>
      </c>
      <c r="B22" s="5" t="n">
        <v>27337694</v>
      </c>
      <c r="C22" s="5" t="n">
        <v>30401454</v>
      </c>
    </row>
    <row r="23" spans="1:3">
      <c r="A23" s="4" t="s">
        <v>53</v>
      </c>
      <c r="B23" s="5" t="n">
        <v>365353296</v>
      </c>
      <c r="C23" s="5" t="n">
        <v>382454320</v>
      </c>
    </row>
    <row r="24" spans="1:3">
      <c r="A24" s="4" t="s">
        <v>54</v>
      </c>
      <c r="B24" s="5" t="n">
        <v>392690990</v>
      </c>
      <c r="C24" s="5" t="n">
        <v>412855774</v>
      </c>
    </row>
    <row r="25" spans="1:3">
      <c r="A25" s="4" t="s">
        <v>55</v>
      </c>
      <c r="B25" s="5" t="n">
        <v>62765387</v>
      </c>
      <c r="C25" s="5" t="n">
        <v>36124899</v>
      </c>
    </row>
    <row r="26" spans="1:3">
      <c r="A26" s="4" t="s">
        <v>56</v>
      </c>
      <c r="B26" s="5" t="n">
        <v>1108006</v>
      </c>
      <c r="C26" s="5" t="n">
        <v>1868110</v>
      </c>
    </row>
    <row r="27" spans="1:3">
      <c r="A27" s="4" t="s">
        <v>57</v>
      </c>
      <c r="B27" s="5" t="n">
        <v>3982573</v>
      </c>
      <c r="C27" s="5" t="n">
        <v>3890003</v>
      </c>
    </row>
    <row r="28" spans="1:3">
      <c r="A28" s="4" t="s">
        <v>58</v>
      </c>
      <c r="B28" s="5" t="n">
        <v>460546956</v>
      </c>
      <c r="C28" s="5" t="n">
        <v>454738786</v>
      </c>
    </row>
    <row r="29" spans="1:3">
      <c r="A29" s="4" t="s">
        <v>59</v>
      </c>
      <c r="B29" s="4" t="s">
        <v>43</v>
      </c>
      <c r="C29" s="4" t="s">
        <v>43</v>
      </c>
    </row>
    <row r="30" spans="1:3">
      <c r="A30" s="3" t="s">
        <v>60</v>
      </c>
    </row>
    <row r="31" spans="1:3">
      <c r="A31" s="4" t="s">
        <v>61</v>
      </c>
      <c r="B31" s="5" t="n">
        <v>34111</v>
      </c>
      <c r="C31" s="5" t="n">
        <v>34111</v>
      </c>
    </row>
    <row r="32" spans="1:3">
      <c r="A32" s="4" t="s">
        <v>62</v>
      </c>
      <c r="B32" s="5" t="n">
        <v>32050303</v>
      </c>
      <c r="C32" s="5" t="n">
        <v>31656235</v>
      </c>
    </row>
    <row r="33" spans="1:3">
      <c r="A33" s="4" t="s">
        <v>63</v>
      </c>
      <c r="B33" s="5" t="n">
        <v>30606613</v>
      </c>
      <c r="C33" s="5" t="n">
        <v>31730673</v>
      </c>
    </row>
    <row r="34" spans="1:3">
      <c r="A34" s="4" t="s">
        <v>64</v>
      </c>
      <c r="B34" s="5" t="n">
        <v>-2073680</v>
      </c>
      <c r="C34" s="5" t="n">
        <v>-2221800</v>
      </c>
    </row>
    <row r="35" spans="1:3">
      <c r="A35" s="4" t="s">
        <v>65</v>
      </c>
      <c r="B35" s="5" t="n">
        <v>-1212160</v>
      </c>
      <c r="C35" s="5" t="n">
        <v>-1407989</v>
      </c>
    </row>
    <row r="36" spans="1:3">
      <c r="A36" s="4" t="s">
        <v>66</v>
      </c>
      <c r="B36" s="5" t="n">
        <v>59405187</v>
      </c>
      <c r="C36" s="5" t="n">
        <v>59791230</v>
      </c>
    </row>
    <row r="37" spans="1:3">
      <c r="A37" s="4" t="s">
        <v>67</v>
      </c>
      <c r="B37" s="7" t="n">
        <v>519952143</v>
      </c>
      <c r="C37" s="7" t="n">
        <v>514530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68</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6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6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8</v>
      </c>
    </row>
    <row r="4" spans="1:2">
      <c r="A4" s="4" t="s">
        <v>312</v>
      </c>
      <c r="B4" s="4" t="s">
        <v>313</v>
      </c>
    </row>
    <row r="5" spans="1:2">
      <c r="A5" s="4" t="s">
        <v>314</v>
      </c>
      <c r="B5" s="4" t="s">
        <v>315</v>
      </c>
    </row>
    <row r="6" spans="1:2">
      <c r="A6" s="4" t="s">
        <v>316</v>
      </c>
    </row>
    <row r="7" spans="1:2">
      <c r="A7" s="3" t="s">
        <v>268</v>
      </c>
    </row>
    <row r="8" spans="1:2">
      <c r="A8" s="4" t="s">
        <v>317</v>
      </c>
      <c r="B8" s="4" t="s">
        <v>318</v>
      </c>
    </row>
    <row r="9" spans="1:2">
      <c r="A9" s="4" t="s">
        <v>319</v>
      </c>
    </row>
    <row r="10" spans="1:2">
      <c r="A10" s="3" t="s">
        <v>268</v>
      </c>
    </row>
    <row r="11" spans="1:2">
      <c r="A11" s="4" t="s">
        <v>317</v>
      </c>
      <c r="B11"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68</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1</v>
      </c>
      <c r="C2" s="8" t="n">
        <v>0.01</v>
      </c>
    </row>
    <row r="3" spans="1:3">
      <c r="A3" s="4" t="s">
        <v>70</v>
      </c>
      <c r="B3" s="5" t="n">
        <v>100000000</v>
      </c>
      <c r="C3" s="5" t="n">
        <v>100000000</v>
      </c>
    </row>
    <row r="4" spans="1:3">
      <c r="A4" s="4" t="s">
        <v>71</v>
      </c>
      <c r="B4" s="5" t="n">
        <v>3411075</v>
      </c>
      <c r="C4" s="5" t="n">
        <v>3411075</v>
      </c>
    </row>
    <row r="5" spans="1:3">
      <c r="A5" s="4" t="s">
        <v>72</v>
      </c>
      <c r="B5" s="5" t="n">
        <v>3411075</v>
      </c>
      <c r="C5" s="5" t="n">
        <v>3411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68</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8</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27"/>
    <col customWidth="1" max="6" min="6" width="27"/>
    <col customWidth="1" max="7" min="7" width="21"/>
    <col customWidth="1" max="8" min="8" width="20"/>
    <col customWidth="1" max="9" min="9" width="24"/>
  </cols>
  <sheetData>
    <row r="1" spans="1:9">
      <c r="A1" s="1" t="s">
        <v>352</v>
      </c>
      <c r="B1" s="2" t="s">
        <v>353</v>
      </c>
      <c r="C1" s="2" t="s">
        <v>354</v>
      </c>
      <c r="D1" s="2" t="s">
        <v>355</v>
      </c>
      <c r="E1" s="2" t="s">
        <v>356</v>
      </c>
      <c r="F1" s="2" t="s">
        <v>356</v>
      </c>
      <c r="G1" s="2" t="s">
        <v>357</v>
      </c>
      <c r="H1" s="2" t="s">
        <v>358</v>
      </c>
      <c r="I1" s="2" t="s">
        <v>359</v>
      </c>
    </row>
    <row r="2" spans="1:9">
      <c r="A2" s="4" t="s">
        <v>360</v>
      </c>
      <c r="D2" s="5" t="n">
        <v>3703000</v>
      </c>
      <c r="E2" s="5" t="n">
        <v>3411075</v>
      </c>
      <c r="F2" s="5" t="n">
        <v>3411075</v>
      </c>
      <c r="H2" s="5" t="n">
        <v>3411075</v>
      </c>
    </row>
    <row r="3" spans="1:9">
      <c r="A3" s="4" t="s">
        <v>361</v>
      </c>
      <c r="D3" s="7" t="n">
        <v>10</v>
      </c>
    </row>
    <row r="4" spans="1:9">
      <c r="A4" s="4" t="s">
        <v>362</v>
      </c>
      <c r="D4" s="7" t="n">
        <v>35580000</v>
      </c>
    </row>
    <row r="5" spans="1:9">
      <c r="A5" s="4" t="s">
        <v>363</v>
      </c>
      <c r="D5" s="7" t="n">
        <v>1450000</v>
      </c>
    </row>
    <row r="6" spans="1:9">
      <c r="A6" s="4" t="s">
        <v>364</v>
      </c>
      <c r="D6" s="4" t="s">
        <v>365</v>
      </c>
    </row>
    <row r="7" spans="1:9">
      <c r="A7" s="4" t="s">
        <v>366</v>
      </c>
      <c r="D7" s="5" t="n">
        <v>296240</v>
      </c>
    </row>
    <row r="8" spans="1:9">
      <c r="A8" s="4" t="s">
        <v>367</v>
      </c>
      <c r="E8" s="5" t="n">
        <v>7</v>
      </c>
      <c r="F8" s="5" t="n">
        <v>7</v>
      </c>
    </row>
    <row r="9" spans="1:9">
      <c r="A9" s="4" t="s">
        <v>368</v>
      </c>
      <c r="E9" s="7" t="n">
        <v>2200000</v>
      </c>
    </row>
    <row r="10" spans="1:9">
      <c r="A10" s="4" t="s">
        <v>205</v>
      </c>
    </row>
    <row r="11" spans="1:9">
      <c r="A11" s="4" t="s">
        <v>369</v>
      </c>
      <c r="B11" s="8" t="n">
        <v>19.25</v>
      </c>
    </row>
    <row r="12" spans="1:9">
      <c r="A12" s="4" t="s">
        <v>370</v>
      </c>
      <c r="B12" s="7" t="n">
        <v>25700000</v>
      </c>
      <c r="F12" s="4" t="s">
        <v>43</v>
      </c>
      <c r="G12" s="7" t="n">
        <v>25704871</v>
      </c>
    </row>
    <row r="13" spans="1:9">
      <c r="A13" s="4" t="s">
        <v>371</v>
      </c>
    </row>
    <row r="14" spans="1:9">
      <c r="A14" s="4" t="s">
        <v>369</v>
      </c>
      <c r="I14" s="7" t="n">
        <v>30</v>
      </c>
    </row>
    <row r="15" spans="1:9">
      <c r="A15" s="4" t="s">
        <v>372</v>
      </c>
      <c r="C15" s="7" t="n">
        <v>15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373</v>
      </c>
      <c r="B1" s="2" t="s">
        <v>353</v>
      </c>
      <c r="C1" s="2" t="s">
        <v>374</v>
      </c>
      <c r="D1" s="2" t="s">
        <v>357</v>
      </c>
      <c r="E1" s="2" t="s">
        <v>374</v>
      </c>
      <c r="F1" s="2" t="s">
        <v>357</v>
      </c>
    </row>
    <row r="2" spans="1:6">
      <c r="A2" s="4" t="s">
        <v>375</v>
      </c>
    </row>
    <row r="3" spans="1:6">
      <c r="A3" s="4" t="s">
        <v>376</v>
      </c>
      <c r="B3" s="4" t="s">
        <v>377</v>
      </c>
      <c r="E3" s="4" t="s">
        <v>377</v>
      </c>
    </row>
    <row r="4" spans="1:6">
      <c r="A4" s="4" t="s">
        <v>205</v>
      </c>
    </row>
    <row r="5" spans="1:6">
      <c r="A5" s="4" t="s">
        <v>369</v>
      </c>
      <c r="B5" s="8" t="n">
        <v>19.25</v>
      </c>
    </row>
    <row r="6" spans="1:6">
      <c r="A6" s="4" t="s">
        <v>370</v>
      </c>
      <c r="B6" s="7" t="n">
        <v>25700000</v>
      </c>
      <c r="E6" s="4" t="s">
        <v>43</v>
      </c>
      <c r="F6" s="7" t="n">
        <v>25704871</v>
      </c>
    </row>
    <row r="7" spans="1:6">
      <c r="A7" s="4" t="s">
        <v>378</v>
      </c>
      <c r="B7" s="4" t="s">
        <v>379</v>
      </c>
    </row>
    <row r="8" spans="1:6">
      <c r="A8" s="4" t="s">
        <v>380</v>
      </c>
      <c r="B8" s="7" t="n">
        <v>23600000</v>
      </c>
    </row>
    <row r="9" spans="1:6">
      <c r="A9" s="4" t="s">
        <v>381</v>
      </c>
      <c r="B9" s="4" t="s">
        <v>43</v>
      </c>
      <c r="C9" s="7" t="n">
        <v>242020</v>
      </c>
      <c r="E9" s="7" t="n">
        <v>242020</v>
      </c>
    </row>
    <row r="10" spans="1:6">
      <c r="A10" s="4" t="s">
        <v>382</v>
      </c>
      <c r="B10" s="5" t="n">
        <v>108557557</v>
      </c>
    </row>
    <row r="11" spans="1:6">
      <c r="A11" s="4" t="s">
        <v>383</v>
      </c>
      <c r="B11" s="5" t="n">
        <v>246626</v>
      </c>
    </row>
    <row r="12" spans="1:6">
      <c r="A12" s="4" t="s">
        <v>384</v>
      </c>
      <c r="B12" s="5" t="n">
        <v>108872041</v>
      </c>
    </row>
    <row r="13" spans="1:6">
      <c r="A13" s="4" t="s">
        <v>385</v>
      </c>
      <c r="B13" s="5" t="n">
        <v>314484</v>
      </c>
    </row>
    <row r="14" spans="1:6">
      <c r="A14" s="4" t="s">
        <v>386</v>
      </c>
      <c r="C14" s="7" t="n">
        <v>0</v>
      </c>
      <c r="D14" s="7" t="n">
        <v>0</v>
      </c>
    </row>
    <row r="15" spans="1:6">
      <c r="A15" s="4" t="s">
        <v>387</v>
      </c>
    </row>
    <row r="16" spans="1:6">
      <c r="A16" s="4" t="s">
        <v>382</v>
      </c>
      <c r="B16" s="5" t="n">
        <v>107474993</v>
      </c>
    </row>
    <row r="17" spans="1:6">
      <c r="A17" s="4" t="s">
        <v>383</v>
      </c>
      <c r="B17" s="5" t="n">
        <v>301672</v>
      </c>
    </row>
    <row r="18" spans="1:6">
      <c r="A18" s="4" t="s">
        <v>384</v>
      </c>
      <c r="B18" s="5" t="n">
        <v>107474993</v>
      </c>
    </row>
    <row r="19" spans="1:6">
      <c r="A19" s="4" t="s">
        <v>385</v>
      </c>
      <c r="B19" s="4" t="s">
        <v>43</v>
      </c>
    </row>
    <row r="20" spans="1:6">
      <c r="A20" s="4" t="s">
        <v>388</v>
      </c>
    </row>
    <row r="21" spans="1:6">
      <c r="A21" s="4" t="s">
        <v>382</v>
      </c>
      <c r="B21" s="5" t="n">
        <v>1082564</v>
      </c>
    </row>
    <row r="22" spans="1:6">
      <c r="A22" s="4" t="s">
        <v>383</v>
      </c>
      <c r="B22" s="7" t="n">
        <v>-55046</v>
      </c>
    </row>
    <row r="23" spans="1:6">
      <c r="A23" s="4" t="s">
        <v>389</v>
      </c>
      <c r="B23" s="5" t="n">
        <v>23</v>
      </c>
    </row>
    <row r="24" spans="1:6">
      <c r="A24" s="4" t="s">
        <v>384</v>
      </c>
      <c r="B24" s="7" t="n">
        <v>1397048</v>
      </c>
    </row>
    <row r="25" spans="1:6">
      <c r="A25" s="4" t="s">
        <v>385</v>
      </c>
      <c r="B25" s="5" t="n">
        <v>314484</v>
      </c>
    </row>
    <row r="26" spans="1:6">
      <c r="A26" s="4" t="s">
        <v>390</v>
      </c>
    </row>
    <row r="27" spans="1:6">
      <c r="A27" s="4" t="s">
        <v>381</v>
      </c>
      <c r="B27" s="7" t="n">
        <v>2420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3"/>
    <col customWidth="1" max="7" min="7" width="14"/>
  </cols>
  <sheetData>
    <row r="1" spans="1:7">
      <c r="A1" s="1" t="s">
        <v>391</v>
      </c>
      <c r="C1" s="2" t="s">
        <v>392</v>
      </c>
    </row>
    <row r="2" spans="1:7">
      <c r="C2" s="2" t="s">
        <v>2</v>
      </c>
      <c r="D2" s="2" t="s">
        <v>30</v>
      </c>
      <c r="E2" s="2" t="s">
        <v>75</v>
      </c>
      <c r="F2" s="2" t="s">
        <v>393</v>
      </c>
      <c r="G2" s="2" t="s">
        <v>394</v>
      </c>
    </row>
    <row r="3" spans="1:7">
      <c r="A3" s="3" t="s">
        <v>395</v>
      </c>
    </row>
    <row r="4" spans="1:7">
      <c r="A4" s="4" t="s">
        <v>396</v>
      </c>
      <c r="C4" s="7" t="n">
        <v>8563530</v>
      </c>
      <c r="D4" s="7" t="n">
        <v>8563530</v>
      </c>
      <c r="E4" s="7" t="n">
        <v>8622429</v>
      </c>
      <c r="G4" s="7" t="n">
        <v>6767811</v>
      </c>
    </row>
    <row r="5" spans="1:7">
      <c r="A5" s="4" t="s">
        <v>205</v>
      </c>
    </row>
    <row r="6" spans="1:7">
      <c r="A6" s="3" t="s">
        <v>397</v>
      </c>
    </row>
    <row r="7" spans="1:7">
      <c r="A7" s="4" t="s">
        <v>34</v>
      </c>
      <c r="C7" s="5" t="n">
        <v>15196058</v>
      </c>
      <c r="F7" s="7" t="n">
        <v>15196058</v>
      </c>
    </row>
    <row r="8" spans="1:7">
      <c r="A8" s="4" t="s">
        <v>398</v>
      </c>
      <c r="C8" s="5" t="n">
        <v>17570712</v>
      </c>
      <c r="F8" s="5" t="n">
        <v>17570712</v>
      </c>
    </row>
    <row r="9" spans="1:7">
      <c r="A9" s="4" t="s">
        <v>399</v>
      </c>
      <c r="C9" s="5" t="n">
        <v>782600</v>
      </c>
      <c r="F9" s="5" t="n">
        <v>782600</v>
      </c>
    </row>
    <row r="10" spans="1:7">
      <c r="A10" s="4" t="s">
        <v>38</v>
      </c>
      <c r="C10" s="5" t="n">
        <v>108804183</v>
      </c>
      <c r="F10" s="5" t="n">
        <v>108872041</v>
      </c>
    </row>
    <row r="11" spans="1:7">
      <c r="A11" s="4" t="s">
        <v>400</v>
      </c>
      <c r="B11" s="4" t="s">
        <v>401</v>
      </c>
      <c r="C11" s="5" t="n">
        <v>-67858</v>
      </c>
    </row>
    <row r="12" spans="1:7">
      <c r="A12" s="4" t="s">
        <v>402</v>
      </c>
      <c r="C12" s="4" t="s">
        <v>43</v>
      </c>
      <c r="F12" s="5" t="n">
        <v>-1550000</v>
      </c>
    </row>
    <row r="13" spans="1:7">
      <c r="A13" s="4" t="s">
        <v>403</v>
      </c>
      <c r="B13" s="4" t="s">
        <v>401</v>
      </c>
      <c r="C13" s="5" t="n">
        <v>1550000</v>
      </c>
    </row>
    <row r="14" spans="1:7">
      <c r="A14" s="4" t="s">
        <v>404</v>
      </c>
      <c r="C14" s="5" t="n">
        <v>769806</v>
      </c>
      <c r="F14" s="5" t="n">
        <v>691095</v>
      </c>
    </row>
    <row r="15" spans="1:7">
      <c r="A15" s="4" t="s">
        <v>405</v>
      </c>
      <c r="B15" s="4" t="s">
        <v>406</v>
      </c>
      <c r="C15" s="5" t="n">
        <v>78711</v>
      </c>
    </row>
    <row r="16" spans="1:7">
      <c r="A16" s="4" t="s">
        <v>407</v>
      </c>
      <c r="C16" s="5" t="n">
        <v>5058041</v>
      </c>
      <c r="F16" s="5" t="n">
        <v>5058041</v>
      </c>
    </row>
    <row r="17" spans="1:7">
      <c r="A17" s="4" t="s">
        <v>47</v>
      </c>
      <c r="C17" s="5" t="n">
        <v>2333104</v>
      </c>
      <c r="F17" s="5" t="n">
        <v>2743481</v>
      </c>
    </row>
    <row r="18" spans="1:7">
      <c r="A18" s="4" t="s">
        <v>408</v>
      </c>
      <c r="B18" s="4" t="s">
        <v>409</v>
      </c>
      <c r="C18" s="5" t="n">
        <v>-410377</v>
      </c>
    </row>
    <row r="19" spans="1:7">
      <c r="A19" s="4" t="s">
        <v>49</v>
      </c>
      <c r="C19" s="5" t="n">
        <v>2877665</v>
      </c>
      <c r="F19" s="5" t="n">
        <v>2877665</v>
      </c>
    </row>
    <row r="20" spans="1:7">
      <c r="A20" s="4" t="s">
        <v>410</v>
      </c>
      <c r="C20" s="5" t="n">
        <v>153392169</v>
      </c>
      <c r="F20" s="5" t="n">
        <v>152241693</v>
      </c>
    </row>
    <row r="21" spans="1:7">
      <c r="A21" s="4" t="s">
        <v>411</v>
      </c>
      <c r="C21" s="5" t="n">
        <v>1150476</v>
      </c>
    </row>
    <row r="22" spans="1:7">
      <c r="A22" s="3" t="s">
        <v>395</v>
      </c>
    </row>
    <row r="23" spans="1:7">
      <c r="A23" s="4" t="s">
        <v>412</v>
      </c>
      <c r="C23" s="5" t="n">
        <v>1242187</v>
      </c>
      <c r="F23" s="5" t="n">
        <v>1242187</v>
      </c>
    </row>
    <row r="24" spans="1:7">
      <c r="A24" s="4" t="s">
        <v>413</v>
      </c>
      <c r="C24" s="5" t="n">
        <v>108746923</v>
      </c>
      <c r="F24" s="5" t="n">
        <v>107648792</v>
      </c>
    </row>
    <row r="25" spans="1:7">
      <c r="A25" s="4" t="s">
        <v>414</v>
      </c>
      <c r="B25" s="4" t="s">
        <v>415</v>
      </c>
      <c r="C25" s="5" t="n">
        <v>1098131</v>
      </c>
    </row>
    <row r="26" spans="1:7">
      <c r="A26" s="4" t="s">
        <v>55</v>
      </c>
      <c r="C26" s="5" t="n">
        <v>15793537</v>
      </c>
      <c r="F26" s="5" t="n">
        <v>15000000</v>
      </c>
    </row>
    <row r="27" spans="1:7">
      <c r="A27" s="4" t="s">
        <v>416</v>
      </c>
      <c r="B27" s="4" t="s">
        <v>417</v>
      </c>
      <c r="C27" s="5" t="n">
        <v>793537</v>
      </c>
    </row>
    <row r="28" spans="1:7">
      <c r="A28" s="4" t="s">
        <v>57</v>
      </c>
      <c r="C28" s="5" t="n">
        <v>4023914</v>
      </c>
      <c r="F28" s="5" t="n">
        <v>4023914</v>
      </c>
    </row>
    <row r="29" spans="1:7">
      <c r="A29" s="4" t="s">
        <v>418</v>
      </c>
      <c r="C29" s="5" t="n">
        <v>129806561</v>
      </c>
      <c r="F29" s="5" t="n">
        <v>127914893</v>
      </c>
    </row>
    <row r="30" spans="1:7">
      <c r="A30" s="4" t="s">
        <v>419</v>
      </c>
      <c r="C30" s="5" t="n">
        <v>1891668</v>
      </c>
    </row>
    <row r="31" spans="1:7">
      <c r="A31" s="4" t="s">
        <v>420</v>
      </c>
      <c r="C31" s="5" t="n">
        <v>23585608</v>
      </c>
      <c r="F31" s="5" t="n">
        <v>24326800</v>
      </c>
    </row>
    <row r="32" spans="1:7">
      <c r="A32" s="4" t="s">
        <v>421</v>
      </c>
      <c r="C32" s="5" t="n">
        <v>-741192</v>
      </c>
    </row>
    <row r="33" spans="1:7">
      <c r="A33" s="4" t="s">
        <v>381</v>
      </c>
      <c r="C33" s="5" t="n">
        <v>242020</v>
      </c>
      <c r="F33" s="4" t="s">
        <v>43</v>
      </c>
    </row>
    <row r="34" spans="1:7">
      <c r="A34" s="4" t="s">
        <v>422</v>
      </c>
      <c r="C34" s="5" t="n">
        <v>242020</v>
      </c>
    </row>
    <row r="35" spans="1:7">
      <c r="A35" s="4" t="s">
        <v>396</v>
      </c>
      <c r="C35" s="5" t="n">
        <v>1877243</v>
      </c>
      <c r="F35" s="4" t="s">
        <v>43</v>
      </c>
    </row>
    <row r="36" spans="1:7">
      <c r="A36" s="4" t="s">
        <v>423</v>
      </c>
      <c r="C36" s="5" t="n">
        <v>1877243</v>
      </c>
    </row>
    <row r="37" spans="1:7">
      <c r="A37" s="4" t="s">
        <v>424</v>
      </c>
      <c r="C37" s="5" t="n">
        <v>2119263</v>
      </c>
      <c r="F37" s="4" t="s">
        <v>43</v>
      </c>
    </row>
    <row r="38" spans="1:7">
      <c r="A38" s="4" t="s">
        <v>425</v>
      </c>
      <c r="C38" s="5" t="n">
        <v>2119263</v>
      </c>
    </row>
    <row r="39" spans="1:7">
      <c r="A39" s="4" t="s">
        <v>426</v>
      </c>
      <c r="C39" s="5" t="n">
        <v>25704871</v>
      </c>
      <c r="F39" s="7" t="n">
        <v>24326800</v>
      </c>
    </row>
    <row r="40" spans="1:7">
      <c r="A40" s="4" t="s">
        <v>427</v>
      </c>
      <c r="C40" s="7" t="n">
        <v>1378071</v>
      </c>
    </row>
    <row r="41" spans="1:7"/>
    <row r="42" spans="1:7">
      <c r="A42" s="4" t="s">
        <v>401</v>
      </c>
      <c r="B42" s="4" t="s">
        <v>428</v>
      </c>
    </row>
    <row r="43" spans="1:7">
      <c r="A43" s="4" t="s">
        <v>406</v>
      </c>
      <c r="B43" s="4" t="s">
        <v>429</v>
      </c>
    </row>
    <row r="44" spans="1:7">
      <c r="A44" s="4" t="s">
        <v>409</v>
      </c>
      <c r="B44" s="4" t="s">
        <v>430</v>
      </c>
    </row>
    <row r="45" spans="1:7">
      <c r="A45" s="4" t="s">
        <v>415</v>
      </c>
      <c r="B45" s="4" t="s">
        <v>431</v>
      </c>
    </row>
    <row r="46" spans="1:7">
      <c r="A46" s="4" t="s">
        <v>417</v>
      </c>
      <c r="B46" s="4" t="s">
        <v>432</v>
      </c>
    </row>
  </sheetData>
  <mergeCells count="7">
    <mergeCell ref="A1:B2"/>
    <mergeCell ref="A41:F41"/>
    <mergeCell ref="B42:F42"/>
    <mergeCell ref="B43:F43"/>
    <mergeCell ref="B44:F44"/>
    <mergeCell ref="B45:F45"/>
    <mergeCell ref="B46:F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433</v>
      </c>
      <c r="B1" s="2" t="s">
        <v>434</v>
      </c>
    </row>
    <row r="2" spans="1:2">
      <c r="A2" s="4" t="s">
        <v>435</v>
      </c>
      <c r="B2" s="7" t="n">
        <v>108872041</v>
      </c>
    </row>
    <row r="3" spans="1:2">
      <c r="A3" s="4" t="s">
        <v>436</v>
      </c>
      <c r="B3" s="5" t="n">
        <v>-314484</v>
      </c>
    </row>
    <row r="4" spans="1:2">
      <c r="A4" s="4" t="s">
        <v>437</v>
      </c>
      <c r="B4" s="5" t="n">
        <v>108557557</v>
      </c>
    </row>
    <row r="5" spans="1:2">
      <c r="A5" s="4" t="s">
        <v>438</v>
      </c>
      <c r="B5" s="5" t="n">
        <v>246626</v>
      </c>
    </row>
    <row r="6" spans="1:2">
      <c r="A6" s="4" t="s">
        <v>439</v>
      </c>
      <c r="B6" s="5" t="n">
        <v>108804183</v>
      </c>
    </row>
    <row r="7" spans="1:2">
      <c r="A7" s="4" t="s">
        <v>440</v>
      </c>
    </row>
    <row r="8" spans="1:2">
      <c r="A8" s="4" t="s">
        <v>435</v>
      </c>
      <c r="B8" s="5" t="n">
        <v>107474993</v>
      </c>
    </row>
    <row r="9" spans="1:2">
      <c r="A9" s="4" t="s">
        <v>436</v>
      </c>
      <c r="B9" s="4" t="s">
        <v>43</v>
      </c>
    </row>
    <row r="10" spans="1:2">
      <c r="A10" s="4" t="s">
        <v>437</v>
      </c>
      <c r="B10" s="5" t="n">
        <v>107474993</v>
      </c>
    </row>
    <row r="11" spans="1:2">
      <c r="A11" s="4" t="s">
        <v>438</v>
      </c>
      <c r="B11" s="5" t="n">
        <v>301672</v>
      </c>
    </row>
    <row r="12" spans="1:2">
      <c r="A12" s="4" t="s">
        <v>439</v>
      </c>
      <c r="B12" s="5" t="n">
        <v>107776665</v>
      </c>
    </row>
    <row r="13" spans="1:2">
      <c r="A13" s="4" t="s">
        <v>441</v>
      </c>
    </row>
    <row r="14" spans="1:2">
      <c r="A14" s="4" t="s">
        <v>435</v>
      </c>
      <c r="B14" s="5" t="n">
        <v>1397048</v>
      </c>
    </row>
    <row r="15" spans="1:2">
      <c r="A15" s="4" t="s">
        <v>436</v>
      </c>
      <c r="B15" s="5" t="n">
        <v>-314484</v>
      </c>
    </row>
    <row r="16" spans="1:2">
      <c r="A16" s="4" t="s">
        <v>437</v>
      </c>
      <c r="B16" s="5" t="n">
        <v>1082564</v>
      </c>
    </row>
    <row r="17" spans="1:2">
      <c r="A17" s="4" t="s">
        <v>438</v>
      </c>
      <c r="B17" s="5" t="n">
        <v>-55046</v>
      </c>
    </row>
    <row r="18" spans="1:2">
      <c r="A18" s="4" t="s">
        <v>439</v>
      </c>
      <c r="B18" s="7" t="n">
        <v>10275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4</v>
      </c>
      <c r="D1" s="2" t="s">
        <v>1</v>
      </c>
    </row>
    <row r="2" spans="1:5">
      <c r="B2" s="2" t="s">
        <v>2</v>
      </c>
      <c r="C2" s="2" t="s">
        <v>75</v>
      </c>
      <c r="D2" s="2" t="s">
        <v>2</v>
      </c>
      <c r="E2" s="2" t="s">
        <v>75</v>
      </c>
    </row>
    <row r="3" spans="1:5">
      <c r="A3" s="4" t="s">
        <v>107</v>
      </c>
      <c r="B3" s="4" t="s">
        <v>43</v>
      </c>
      <c r="C3" s="4" t="s">
        <v>43</v>
      </c>
      <c r="D3" s="4" t="s">
        <v>43</v>
      </c>
      <c r="E3" s="7" t="n">
        <v>219417</v>
      </c>
    </row>
    <row r="4" spans="1:5">
      <c r="A4" s="4" t="s">
        <v>443</v>
      </c>
    </row>
    <row r="5" spans="1:5">
      <c r="A5" s="4" t="s">
        <v>107</v>
      </c>
      <c r="D5" s="4" t="s">
        <v>43</v>
      </c>
      <c r="E5" s="5" t="n">
        <v>219417</v>
      </c>
    </row>
    <row r="6" spans="1:5">
      <c r="A6" s="4" t="s">
        <v>444</v>
      </c>
    </row>
    <row r="7" spans="1:5">
      <c r="A7" s="4" t="s">
        <v>107</v>
      </c>
      <c r="D7" s="4" t="s">
        <v>43</v>
      </c>
      <c r="E7" s="5" t="n">
        <v>55500</v>
      </c>
    </row>
    <row r="8" spans="1:5">
      <c r="A8" s="4" t="s">
        <v>445</v>
      </c>
    </row>
    <row r="9" spans="1:5">
      <c r="A9" s="4" t="s">
        <v>107</v>
      </c>
      <c r="D9" s="4" t="s">
        <v>43</v>
      </c>
      <c r="E9" s="5" t="n">
        <v>157567</v>
      </c>
    </row>
    <row r="10" spans="1:5">
      <c r="A10" s="4" t="s">
        <v>446</v>
      </c>
    </row>
    <row r="11" spans="1:5">
      <c r="A11" s="4" t="s">
        <v>107</v>
      </c>
      <c r="D11" s="4" t="s">
        <v>43</v>
      </c>
      <c r="E11" s="7" t="n">
        <v>63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47</v>
      </c>
      <c r="B1" s="2" t="s">
        <v>74</v>
      </c>
      <c r="C1" s="2" t="s">
        <v>1</v>
      </c>
    </row>
    <row r="2" spans="1:3">
      <c r="B2" s="2" t="s">
        <v>2</v>
      </c>
      <c r="C2" s="2" t="s">
        <v>2</v>
      </c>
    </row>
    <row r="3" spans="1:3">
      <c r="A3" s="4" t="s">
        <v>448</v>
      </c>
      <c r="B3" s="5" t="n">
        <v>0</v>
      </c>
      <c r="C3"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104127</v>
      </c>
      <c r="C4" s="7" t="n">
        <v>3878223</v>
      </c>
      <c r="D4" s="7" t="n">
        <v>11890765</v>
      </c>
      <c r="E4" s="7" t="n">
        <v>11026020</v>
      </c>
    </row>
    <row r="5" spans="1:5">
      <c r="A5" s="4" t="s">
        <v>78</v>
      </c>
      <c r="B5" s="5" t="n">
        <v>37836</v>
      </c>
      <c r="C5" s="5" t="n">
        <v>33022</v>
      </c>
      <c r="D5" s="5" t="n">
        <v>117034</v>
      </c>
      <c r="E5" s="5" t="n">
        <v>182130</v>
      </c>
    </row>
    <row r="6" spans="1:5">
      <c r="A6" s="4" t="s">
        <v>79</v>
      </c>
      <c r="B6" s="5" t="n">
        <v>102847</v>
      </c>
      <c r="C6" s="5" t="n">
        <v>107564</v>
      </c>
      <c r="D6" s="5" t="n">
        <v>329386</v>
      </c>
      <c r="E6" s="5" t="n">
        <v>226230</v>
      </c>
    </row>
    <row r="7" spans="1:5">
      <c r="A7" s="4" t="s">
        <v>80</v>
      </c>
      <c r="B7" s="5" t="n">
        <v>297851</v>
      </c>
      <c r="C7" s="5" t="n">
        <v>310709</v>
      </c>
      <c r="D7" s="5" t="n">
        <v>951330</v>
      </c>
      <c r="E7" s="5" t="n">
        <v>829437</v>
      </c>
    </row>
    <row r="8" spans="1:5">
      <c r="A8" s="4" t="s">
        <v>81</v>
      </c>
      <c r="B8" s="5" t="n">
        <v>18998</v>
      </c>
      <c r="C8" s="5" t="n">
        <v>28065</v>
      </c>
      <c r="D8" s="5" t="n">
        <v>100145</v>
      </c>
      <c r="E8" s="5" t="n">
        <v>147504</v>
      </c>
    </row>
    <row r="9" spans="1:5">
      <c r="A9" s="4" t="s">
        <v>82</v>
      </c>
      <c r="B9" s="5" t="n">
        <v>4561659</v>
      </c>
      <c r="C9" s="5" t="n">
        <v>4357583</v>
      </c>
      <c r="D9" s="5" t="n">
        <v>13388660</v>
      </c>
      <c r="E9" s="5" t="n">
        <v>12411321</v>
      </c>
    </row>
    <row r="10" spans="1:5">
      <c r="A10" s="3" t="s">
        <v>83</v>
      </c>
    </row>
    <row r="11" spans="1:5">
      <c r="A11" s="4" t="s">
        <v>84</v>
      </c>
      <c r="B11" s="5" t="n">
        <v>714350</v>
      </c>
      <c r="C11" s="5" t="n">
        <v>673348</v>
      </c>
      <c r="D11" s="5" t="n">
        <v>2044413</v>
      </c>
      <c r="E11" s="5" t="n">
        <v>1959630</v>
      </c>
    </row>
    <row r="12" spans="1:5">
      <c r="A12" s="4" t="s">
        <v>85</v>
      </c>
      <c r="B12" s="5" t="n">
        <v>209926</v>
      </c>
      <c r="C12" s="5" t="n">
        <v>74336</v>
      </c>
      <c r="D12" s="5" t="n">
        <v>502830</v>
      </c>
      <c r="E12" s="5" t="n">
        <v>192977</v>
      </c>
    </row>
    <row r="13" spans="1:5">
      <c r="A13" s="4" t="s">
        <v>86</v>
      </c>
      <c r="B13" s="5" t="n">
        <v>924276</v>
      </c>
      <c r="C13" s="5" t="n">
        <v>747684</v>
      </c>
      <c r="D13" s="5" t="n">
        <v>2547243</v>
      </c>
      <c r="E13" s="5" t="n">
        <v>2152607</v>
      </c>
    </row>
    <row r="14" spans="1:5">
      <c r="A14" s="4" t="s">
        <v>87</v>
      </c>
      <c r="B14" s="5" t="n">
        <v>3637383</v>
      </c>
      <c r="C14" s="5" t="n">
        <v>3609899</v>
      </c>
      <c r="D14" s="5" t="n">
        <v>10841417</v>
      </c>
      <c r="E14" s="5" t="n">
        <v>10258714</v>
      </c>
    </row>
    <row r="15" spans="1:5">
      <c r="A15" s="4" t="s">
        <v>88</v>
      </c>
      <c r="B15" s="5" t="n">
        <v>345000</v>
      </c>
      <c r="C15" s="5" t="n">
        <v>780000</v>
      </c>
      <c r="D15" s="5" t="n">
        <v>625000</v>
      </c>
      <c r="E15" s="5" t="n">
        <v>1040006</v>
      </c>
    </row>
    <row r="16" spans="1:5">
      <c r="A16" s="4" t="s">
        <v>89</v>
      </c>
      <c r="B16" s="5" t="n">
        <v>3292383</v>
      </c>
      <c r="C16" s="5" t="n">
        <v>2829899</v>
      </c>
      <c r="D16" s="5" t="n">
        <v>10216417</v>
      </c>
      <c r="E16" s="5" t="n">
        <v>9218708</v>
      </c>
    </row>
    <row r="17" spans="1:5">
      <c r="A17" s="3" t="s">
        <v>90</v>
      </c>
    </row>
    <row r="18" spans="1:5">
      <c r="A18" s="4" t="s">
        <v>91</v>
      </c>
      <c r="B18" s="5" t="n">
        <v>109151</v>
      </c>
      <c r="C18" s="5" t="n">
        <v>104882</v>
      </c>
      <c r="D18" s="5" t="n">
        <v>347201</v>
      </c>
      <c r="E18" s="5" t="n">
        <v>319489</v>
      </c>
    </row>
    <row r="19" spans="1:5">
      <c r="A19" s="4" t="s">
        <v>92</v>
      </c>
      <c r="B19" s="5" t="n">
        <v>-12736</v>
      </c>
      <c r="C19" s="5" t="n">
        <v>23720</v>
      </c>
      <c r="D19" s="5" t="n">
        <v>-2356</v>
      </c>
      <c r="E19" s="5" t="n">
        <v>23720</v>
      </c>
    </row>
    <row r="20" spans="1:5">
      <c r="A20" s="4" t="s">
        <v>93</v>
      </c>
      <c r="B20" s="4" t="s">
        <v>43</v>
      </c>
      <c r="C20" s="5" t="n">
        <v>1438</v>
      </c>
      <c r="D20" s="4" t="s">
        <v>43</v>
      </c>
      <c r="E20" s="5" t="n">
        <v>23047</v>
      </c>
    </row>
    <row r="21" spans="1:5">
      <c r="A21" s="4" t="s">
        <v>94</v>
      </c>
      <c r="B21" s="5" t="n">
        <v>212743</v>
      </c>
      <c r="C21" s="5" t="n">
        <v>-11043</v>
      </c>
      <c r="D21" s="5" t="n">
        <v>212743</v>
      </c>
      <c r="E21" s="5" t="n">
        <v>-11043</v>
      </c>
    </row>
    <row r="22" spans="1:5">
      <c r="A22" s="4" t="s">
        <v>95</v>
      </c>
      <c r="B22" s="5" t="n">
        <v>123597</v>
      </c>
      <c r="C22" s="5" t="n">
        <v>126302</v>
      </c>
      <c r="D22" s="5" t="n">
        <v>369991</v>
      </c>
      <c r="E22" s="5" t="n">
        <v>364928</v>
      </c>
    </row>
    <row r="23" spans="1:5">
      <c r="A23" s="4" t="s">
        <v>96</v>
      </c>
      <c r="B23" s="5" t="n">
        <v>29860</v>
      </c>
      <c r="C23" s="5" t="n">
        <v>42784</v>
      </c>
      <c r="D23" s="5" t="n">
        <v>95972</v>
      </c>
      <c r="E23" s="5" t="n">
        <v>119937</v>
      </c>
    </row>
    <row r="24" spans="1:5">
      <c r="A24" s="4" t="s">
        <v>97</v>
      </c>
      <c r="B24" s="5" t="n">
        <v>462615</v>
      </c>
      <c r="C24" s="5" t="n">
        <v>288083</v>
      </c>
      <c r="D24" s="5" t="n">
        <v>1023551</v>
      </c>
      <c r="E24" s="5" t="n">
        <v>840078</v>
      </c>
    </row>
    <row r="25" spans="1:5">
      <c r="A25" s="3" t="s">
        <v>98</v>
      </c>
    </row>
    <row r="26" spans="1:5">
      <c r="A26" s="4" t="s">
        <v>99</v>
      </c>
      <c r="B26" s="5" t="n">
        <v>1445336</v>
      </c>
      <c r="C26" s="5" t="n">
        <v>1354327</v>
      </c>
      <c r="D26" s="5" t="n">
        <v>4415848</v>
      </c>
      <c r="E26" s="5" t="n">
        <v>4092481</v>
      </c>
    </row>
    <row r="27" spans="1:5">
      <c r="A27" s="4" t="s">
        <v>100</v>
      </c>
      <c r="B27" s="5" t="n">
        <v>373699</v>
      </c>
      <c r="C27" s="5" t="n">
        <v>359987</v>
      </c>
      <c r="D27" s="5" t="n">
        <v>1115185</v>
      </c>
      <c r="E27" s="5" t="n">
        <v>1056741</v>
      </c>
    </row>
    <row r="28" spans="1:5">
      <c r="A28" s="4" t="s">
        <v>101</v>
      </c>
      <c r="B28" s="5" t="n">
        <v>259595</v>
      </c>
      <c r="C28" s="5" t="n">
        <v>234310</v>
      </c>
      <c r="D28" s="5" t="n">
        <v>759848</v>
      </c>
      <c r="E28" s="5" t="n">
        <v>709081</v>
      </c>
    </row>
    <row r="29" spans="1:5">
      <c r="A29" s="4" t="s">
        <v>102</v>
      </c>
      <c r="B29" s="5" t="n">
        <v>22487</v>
      </c>
      <c r="C29" s="5" t="n">
        <v>16305</v>
      </c>
      <c r="D29" s="5" t="n">
        <v>63685</v>
      </c>
      <c r="E29" s="5" t="n">
        <v>91635</v>
      </c>
    </row>
    <row r="30" spans="1:5">
      <c r="A30" s="4" t="s">
        <v>103</v>
      </c>
      <c r="B30" s="5" t="n">
        <v>92894</v>
      </c>
      <c r="C30" s="5" t="n">
        <v>93058</v>
      </c>
      <c r="D30" s="5" t="n">
        <v>262632</v>
      </c>
      <c r="E30" s="5" t="n">
        <v>290818</v>
      </c>
    </row>
    <row r="31" spans="1:5">
      <c r="A31" s="4" t="s">
        <v>104</v>
      </c>
      <c r="B31" s="5" t="n">
        <v>176114</v>
      </c>
      <c r="C31" s="5" t="n">
        <v>206596</v>
      </c>
      <c r="D31" s="5" t="n">
        <v>522469</v>
      </c>
      <c r="E31" s="5" t="n">
        <v>583407</v>
      </c>
    </row>
    <row r="32" spans="1:5">
      <c r="A32" s="4" t="s">
        <v>105</v>
      </c>
      <c r="B32" s="5" t="n">
        <v>153615</v>
      </c>
      <c r="C32" s="5" t="n">
        <v>47831</v>
      </c>
      <c r="D32" s="5" t="n">
        <v>374610</v>
      </c>
      <c r="E32" s="5" t="n">
        <v>161278</v>
      </c>
    </row>
    <row r="33" spans="1:5">
      <c r="A33" s="4" t="s">
        <v>106</v>
      </c>
      <c r="B33" s="5" t="n">
        <v>218879</v>
      </c>
      <c r="C33" s="5" t="n">
        <v>284979</v>
      </c>
      <c r="D33" s="5" t="n">
        <v>611699</v>
      </c>
      <c r="E33" s="5" t="n">
        <v>808309</v>
      </c>
    </row>
    <row r="34" spans="1:5">
      <c r="A34" s="4" t="s">
        <v>107</v>
      </c>
      <c r="B34" s="4" t="s">
        <v>43</v>
      </c>
      <c r="C34" s="4" t="s">
        <v>43</v>
      </c>
      <c r="D34" s="4" t="s">
        <v>43</v>
      </c>
      <c r="E34" s="5" t="n">
        <v>219417</v>
      </c>
    </row>
    <row r="35" spans="1:5">
      <c r="A35" s="4" t="s">
        <v>108</v>
      </c>
      <c r="B35" s="4" t="s">
        <v>43</v>
      </c>
      <c r="C35" s="4" t="s">
        <v>43</v>
      </c>
      <c r="D35" s="4" t="s">
        <v>43</v>
      </c>
      <c r="E35" s="5" t="n">
        <v>437424</v>
      </c>
    </row>
    <row r="36" spans="1:5">
      <c r="A36" s="4" t="s">
        <v>109</v>
      </c>
      <c r="B36" s="5" t="n">
        <v>91470</v>
      </c>
      <c r="C36" s="5" t="n">
        <v>63571</v>
      </c>
      <c r="D36" s="5" t="n">
        <v>222359</v>
      </c>
      <c r="E36" s="5" t="n">
        <v>251759</v>
      </c>
    </row>
    <row r="37" spans="1:5">
      <c r="A37" s="4" t="s">
        <v>110</v>
      </c>
      <c r="B37" s="5" t="n">
        <v>43706</v>
      </c>
      <c r="C37" s="5" t="n">
        <v>-1578</v>
      </c>
      <c r="D37" s="5" t="n">
        <v>45005</v>
      </c>
      <c r="E37" s="5" t="n">
        <v>6530</v>
      </c>
    </row>
    <row r="38" spans="1:5">
      <c r="A38" s="4" t="s">
        <v>111</v>
      </c>
      <c r="B38" s="5" t="n">
        <v>452423</v>
      </c>
      <c r="C38" s="5" t="n">
        <v>457466</v>
      </c>
      <c r="D38" s="5" t="n">
        <v>1306791</v>
      </c>
      <c r="E38" s="5" t="n">
        <v>1367726</v>
      </c>
    </row>
    <row r="39" spans="1:5">
      <c r="A39" s="4" t="s">
        <v>112</v>
      </c>
      <c r="B39" s="5" t="n">
        <v>3330218</v>
      </c>
      <c r="C39" s="5" t="n">
        <v>3116852</v>
      </c>
      <c r="D39" s="5" t="n">
        <v>9700131</v>
      </c>
      <c r="E39" s="5" t="n">
        <v>10076606</v>
      </c>
    </row>
    <row r="40" spans="1:5">
      <c r="A40" s="4" t="s">
        <v>113</v>
      </c>
      <c r="B40" s="5" t="n">
        <v>424780</v>
      </c>
      <c r="C40" s="5" t="n">
        <v>1130</v>
      </c>
      <c r="D40" s="5" t="n">
        <v>1539837</v>
      </c>
      <c r="E40" s="5" t="n">
        <v>-17820</v>
      </c>
    </row>
    <row r="41" spans="1:5">
      <c r="A41" s="4" t="s">
        <v>114</v>
      </c>
      <c r="B41" s="5" t="n">
        <v>2351970</v>
      </c>
      <c r="C41" s="5" t="n">
        <v>-58239</v>
      </c>
      <c r="D41" s="5" t="n">
        <v>2663897</v>
      </c>
      <c r="E41" s="5" t="n">
        <v>-65466</v>
      </c>
    </row>
    <row r="42" spans="1:5">
      <c r="A42" s="4" t="s">
        <v>115</v>
      </c>
      <c r="B42" s="7" t="n">
        <v>-1927190</v>
      </c>
      <c r="C42" s="7" t="n">
        <v>59369</v>
      </c>
      <c r="D42" s="7" t="n">
        <v>-1124060</v>
      </c>
      <c r="E42" s="7" t="n">
        <v>47646</v>
      </c>
    </row>
    <row r="43" spans="1:5">
      <c r="A43" s="3" t="s">
        <v>116</v>
      </c>
    </row>
    <row r="44" spans="1:5">
      <c r="A44" s="4" t="s">
        <v>117</v>
      </c>
      <c r="B44" s="8" t="n">
        <v>-0.6</v>
      </c>
      <c r="C44" s="8" t="n">
        <v>0.02</v>
      </c>
      <c r="D44" s="8" t="n">
        <v>-0.35</v>
      </c>
      <c r="E44" s="8" t="n">
        <v>0.01</v>
      </c>
    </row>
    <row r="45" spans="1:5">
      <c r="A45" s="4" t="s">
        <v>118</v>
      </c>
      <c r="B45" s="8" t="n">
        <v>-0.6</v>
      </c>
      <c r="C45" s="8" t="n">
        <v>0.02</v>
      </c>
      <c r="D45" s="8" t="n">
        <v>-0.35</v>
      </c>
      <c r="E45"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4</v>
      </c>
      <c r="D1" s="2" t="s">
        <v>1</v>
      </c>
    </row>
    <row r="2" spans="1:5">
      <c r="B2" s="2" t="s">
        <v>2</v>
      </c>
      <c r="C2" s="2" t="s">
        <v>75</v>
      </c>
      <c r="D2" s="2" t="s">
        <v>2</v>
      </c>
      <c r="E2" s="2" t="s">
        <v>75</v>
      </c>
    </row>
    <row r="3" spans="1:5">
      <c r="A3" s="4" t="s">
        <v>115</v>
      </c>
      <c r="B3" s="7" t="n">
        <v>-1927190</v>
      </c>
      <c r="C3" s="7" t="n">
        <v>59369</v>
      </c>
      <c r="D3" s="7" t="n">
        <v>-1124060</v>
      </c>
      <c r="E3" s="7" t="n">
        <v>47646</v>
      </c>
    </row>
    <row r="4" spans="1:5">
      <c r="A4" s="4" t="s">
        <v>450</v>
      </c>
      <c r="B4" s="5" t="n">
        <v>3189056</v>
      </c>
      <c r="C4" s="5" t="n">
        <v>3177810</v>
      </c>
      <c r="D4" s="5" t="n">
        <v>3188949</v>
      </c>
      <c r="E4" s="5" t="n">
        <v>3177041</v>
      </c>
    </row>
    <row r="5" spans="1:5">
      <c r="A5" s="4" t="s">
        <v>451</v>
      </c>
      <c r="B5" s="5" t="n">
        <v>3189056</v>
      </c>
      <c r="C5" s="5" t="n">
        <v>3180276</v>
      </c>
      <c r="D5" s="5" t="n">
        <v>3188949</v>
      </c>
      <c r="E5" s="5" t="n">
        <v>3179507</v>
      </c>
    </row>
    <row r="6" spans="1:5">
      <c r="A6" s="4" t="s">
        <v>452</v>
      </c>
      <c r="B6" s="8" t="n">
        <v>-0.6</v>
      </c>
      <c r="C6" s="8" t="n">
        <v>0.02</v>
      </c>
      <c r="D6" s="8" t="n">
        <v>-0.35</v>
      </c>
      <c r="E6" s="8" t="n">
        <v>0.01</v>
      </c>
    </row>
    <row r="7" spans="1:5">
      <c r="A7" s="4" t="s">
        <v>453</v>
      </c>
      <c r="B7" s="5" t="n">
        <v>118525</v>
      </c>
      <c r="C7" s="5" t="n">
        <v>85394</v>
      </c>
      <c r="D7" s="5" t="n">
        <v>118525</v>
      </c>
      <c r="E7" s="5" t="n">
        <v>853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74</v>
      </c>
      <c r="D1" s="2" t="s">
        <v>1</v>
      </c>
    </row>
    <row r="2" spans="1:6">
      <c r="B2" s="2" t="s">
        <v>2</v>
      </c>
      <c r="C2" s="2" t="s">
        <v>75</v>
      </c>
      <c r="D2" s="2" t="s">
        <v>2</v>
      </c>
      <c r="E2" s="2" t="s">
        <v>75</v>
      </c>
      <c r="F2" s="2" t="s">
        <v>30</v>
      </c>
    </row>
    <row r="3" spans="1:6">
      <c r="A3" s="4" t="s">
        <v>455</v>
      </c>
      <c r="B3" s="7" t="n">
        <v>7364939</v>
      </c>
      <c r="C3" s="7" t="n">
        <v>4273234</v>
      </c>
      <c r="D3" s="7" t="n">
        <v>11608699</v>
      </c>
      <c r="E3" s="7" t="n">
        <v>4273234</v>
      </c>
    </row>
    <row r="4" spans="1:6">
      <c r="A4" s="4" t="s">
        <v>456</v>
      </c>
      <c r="B4" s="5" t="n">
        <v>33747</v>
      </c>
      <c r="C4" s="5" t="n">
        <v>36131</v>
      </c>
      <c r="D4" s="5" t="n">
        <v>57099</v>
      </c>
      <c r="E4" s="5" t="n">
        <v>36131</v>
      </c>
    </row>
    <row r="5" spans="1:6">
      <c r="A5" s="4" t="s">
        <v>457</v>
      </c>
      <c r="B5" s="5" t="n">
        <v>46483</v>
      </c>
      <c r="C5" s="7" t="n">
        <v>12411</v>
      </c>
      <c r="D5" s="5" t="n">
        <v>59455</v>
      </c>
      <c r="E5" s="7" t="n">
        <v>12411</v>
      </c>
    </row>
    <row r="6" spans="1:6">
      <c r="A6" s="4" t="s">
        <v>458</v>
      </c>
      <c r="B6" s="5" t="n">
        <v>81325965</v>
      </c>
      <c r="D6" s="5" t="n">
        <v>81325965</v>
      </c>
      <c r="F6" s="7" t="n">
        <v>104616155</v>
      </c>
    </row>
    <row r="7" spans="1:6">
      <c r="A7" s="4" t="s">
        <v>459</v>
      </c>
      <c r="B7" s="5" t="n">
        <v>79385066</v>
      </c>
      <c r="D7" s="5" t="n">
        <v>79385066</v>
      </c>
      <c r="F7" s="5" t="n">
        <v>102429128</v>
      </c>
    </row>
    <row r="8" spans="1:6">
      <c r="A8" s="4" t="s">
        <v>460</v>
      </c>
      <c r="B8" s="5" t="n">
        <v>744186</v>
      </c>
      <c r="D8" s="5" t="n">
        <v>744186</v>
      </c>
      <c r="F8" s="5" t="n">
        <v>744186</v>
      </c>
    </row>
    <row r="9" spans="1:6">
      <c r="A9" s="4" t="s">
        <v>461</v>
      </c>
      <c r="B9" s="5" t="n">
        <v>733507</v>
      </c>
      <c r="D9" s="5" t="n">
        <v>733507</v>
      </c>
      <c r="F9" s="5" t="n">
        <v>736412</v>
      </c>
    </row>
    <row r="10" spans="1:6">
      <c r="A10" s="4" t="s">
        <v>462</v>
      </c>
    </row>
    <row r="11" spans="1:6">
      <c r="A11" s="4" t="s">
        <v>458</v>
      </c>
      <c r="B11" s="5" t="n">
        <v>64104992</v>
      </c>
      <c r="D11" s="5" t="n">
        <v>64104992</v>
      </c>
      <c r="F11" s="5" t="n">
        <v>81994305</v>
      </c>
    </row>
    <row r="12" spans="1:6">
      <c r="A12" s="4" t="s">
        <v>459</v>
      </c>
      <c r="B12" s="5" t="n">
        <v>62665966</v>
      </c>
      <c r="D12" s="5" t="n">
        <v>62665966</v>
      </c>
      <c r="F12" s="7" t="n">
        <v>80832464</v>
      </c>
    </row>
    <row r="13" spans="1:6">
      <c r="A13" s="4" t="s">
        <v>463</v>
      </c>
    </row>
    <row r="14" spans="1:6">
      <c r="A14" s="4" t="s">
        <v>458</v>
      </c>
      <c r="B14" s="5" t="n">
        <v>76554</v>
      </c>
      <c r="D14" s="5" t="n">
        <v>76554</v>
      </c>
    </row>
    <row r="15" spans="1:6">
      <c r="A15" s="4" t="s">
        <v>459</v>
      </c>
      <c r="B15" s="7" t="n">
        <v>77649</v>
      </c>
      <c r="D15" s="7" t="n">
        <v>776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c r="B2" s="7" t="n">
        <v>81325965</v>
      </c>
      <c r="C2" s="7" t="n">
        <v>104616155</v>
      </c>
    </row>
    <row r="3" spans="1:3">
      <c r="A3" s="4" t="s">
        <v>466</v>
      </c>
      <c r="B3" s="5" t="n">
        <v>20435</v>
      </c>
      <c r="C3" s="5" t="n">
        <v>87275</v>
      </c>
    </row>
    <row r="4" spans="1:3">
      <c r="A4" s="4" t="s">
        <v>467</v>
      </c>
      <c r="B4" s="5" t="n">
        <v>1961334</v>
      </c>
      <c r="C4" s="5" t="n">
        <v>2274302</v>
      </c>
    </row>
    <row r="5" spans="1:3">
      <c r="A5" s="4" t="s">
        <v>468</v>
      </c>
      <c r="B5" s="5" t="n">
        <v>79385066</v>
      </c>
      <c r="C5" s="5" t="n">
        <v>102429128</v>
      </c>
    </row>
    <row r="6" spans="1:3">
      <c r="A6" s="4" t="s">
        <v>469</v>
      </c>
    </row>
    <row r="7" spans="1:3">
      <c r="A7" s="4" t="s">
        <v>465</v>
      </c>
      <c r="B7" s="5" t="n">
        <v>2756604</v>
      </c>
      <c r="C7" s="5" t="n">
        <v>3525373</v>
      </c>
    </row>
    <row r="8" spans="1:3">
      <c r="A8" s="4" t="s">
        <v>466</v>
      </c>
      <c r="B8" s="4" t="s">
        <v>43</v>
      </c>
      <c r="C8" s="5" t="n">
        <v>323</v>
      </c>
    </row>
    <row r="9" spans="1:3">
      <c r="A9" s="4" t="s">
        <v>467</v>
      </c>
      <c r="B9" s="5" t="n">
        <v>25281</v>
      </c>
      <c r="C9" s="5" t="n">
        <v>13393</v>
      </c>
    </row>
    <row r="10" spans="1:3">
      <c r="A10" s="4" t="s">
        <v>468</v>
      </c>
      <c r="B10" s="5" t="n">
        <v>2731323</v>
      </c>
      <c r="C10" s="5" t="n">
        <v>3512303</v>
      </c>
    </row>
    <row r="11" spans="1:3">
      <c r="A11" s="4" t="s">
        <v>470</v>
      </c>
    </row>
    <row r="12" spans="1:3">
      <c r="A12" s="4" t="s">
        <v>465</v>
      </c>
      <c r="B12" s="5" t="n">
        <v>12464369</v>
      </c>
      <c r="C12" s="5" t="n">
        <v>17096477</v>
      </c>
    </row>
    <row r="13" spans="1:3">
      <c r="A13" s="4" t="s">
        <v>466</v>
      </c>
      <c r="B13" s="4" t="s">
        <v>43</v>
      </c>
      <c r="C13" s="5" t="n">
        <v>21858</v>
      </c>
    </row>
    <row r="14" spans="1:3">
      <c r="A14" s="4" t="s">
        <v>467</v>
      </c>
      <c r="B14" s="5" t="n">
        <v>404378</v>
      </c>
      <c r="C14" s="5" t="n">
        <v>950496</v>
      </c>
    </row>
    <row r="15" spans="1:3">
      <c r="A15" s="4" t="s">
        <v>468</v>
      </c>
      <c r="B15" s="5" t="n">
        <v>12059991</v>
      </c>
      <c r="C15" s="5" t="n">
        <v>16167839</v>
      </c>
    </row>
    <row r="16" spans="1:3">
      <c r="A16" s="4" t="s">
        <v>471</v>
      </c>
    </row>
    <row r="17" spans="1:3">
      <c r="A17" s="4" t="s">
        <v>465</v>
      </c>
      <c r="B17" s="5" t="n">
        <v>2000000</v>
      </c>
      <c r="C17" s="5" t="n">
        <v>2000000</v>
      </c>
    </row>
    <row r="18" spans="1:3">
      <c r="A18" s="4" t="s">
        <v>466</v>
      </c>
      <c r="B18" s="4" t="s">
        <v>43</v>
      </c>
    </row>
    <row r="19" spans="1:3">
      <c r="A19" s="4" t="s">
        <v>467</v>
      </c>
      <c r="B19" s="5" t="n">
        <v>72214</v>
      </c>
      <c r="C19" s="5" t="n">
        <v>83478</v>
      </c>
    </row>
    <row r="20" spans="1:3">
      <c r="A20" s="4" t="s">
        <v>468</v>
      </c>
      <c r="B20" s="5" t="n">
        <v>1927786</v>
      </c>
      <c r="C20" s="5" t="n">
        <v>1916522</v>
      </c>
    </row>
    <row r="21" spans="1:3">
      <c r="A21" s="4" t="s">
        <v>462</v>
      </c>
    </row>
    <row r="22" spans="1:3">
      <c r="A22" s="4" t="s">
        <v>465</v>
      </c>
      <c r="B22" s="5" t="n">
        <v>64104992</v>
      </c>
      <c r="C22" s="5" t="n">
        <v>81994305</v>
      </c>
    </row>
    <row r="23" spans="1:3">
      <c r="A23" s="4" t="s">
        <v>466</v>
      </c>
      <c r="B23" s="5" t="n">
        <v>20435</v>
      </c>
      <c r="C23" s="5" t="n">
        <v>65094</v>
      </c>
    </row>
    <row r="24" spans="1:3">
      <c r="A24" s="4" t="s">
        <v>467</v>
      </c>
      <c r="B24" s="5" t="n">
        <v>1459461</v>
      </c>
      <c r="C24" s="5" t="n">
        <v>1226935</v>
      </c>
    </row>
    <row r="25" spans="1:3">
      <c r="A25" s="4" t="s">
        <v>468</v>
      </c>
      <c r="B25" s="7" t="n">
        <v>62665966</v>
      </c>
      <c r="C25" s="7" t="n">
        <v>808324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4" t="s">
        <v>473</v>
      </c>
      <c r="B2" s="7" t="n">
        <v>2012418</v>
      </c>
      <c r="C2" s="4" t="s">
        <v>43</v>
      </c>
    </row>
    <row r="3" spans="1:3">
      <c r="A3" s="4" t="s">
        <v>474</v>
      </c>
      <c r="B3" s="5" t="n">
        <v>1997816</v>
      </c>
      <c r="C3" s="4" t="s">
        <v>43</v>
      </c>
    </row>
    <row r="4" spans="1:3">
      <c r="A4" s="4" t="s">
        <v>475</v>
      </c>
      <c r="B4" s="5" t="n">
        <v>1233485</v>
      </c>
      <c r="C4" s="5" t="n">
        <v>4234642</v>
      </c>
    </row>
    <row r="5" spans="1:3">
      <c r="A5" s="4" t="s">
        <v>476</v>
      </c>
      <c r="B5" s="5" t="n">
        <v>1212376</v>
      </c>
      <c r="C5" s="5" t="n">
        <v>4240740</v>
      </c>
    </row>
    <row r="6" spans="1:3">
      <c r="A6" s="4" t="s">
        <v>477</v>
      </c>
      <c r="B6" s="5" t="n">
        <v>3581591</v>
      </c>
      <c r="C6" s="5" t="n">
        <v>5538313</v>
      </c>
    </row>
    <row r="7" spans="1:3">
      <c r="A7" s="4" t="s">
        <v>478</v>
      </c>
      <c r="B7" s="5" t="n">
        <v>3485451</v>
      </c>
      <c r="C7" s="5" t="n">
        <v>5404810</v>
      </c>
    </row>
    <row r="8" spans="1:3">
      <c r="A8" s="4" t="s">
        <v>479</v>
      </c>
      <c r="B8" s="5" t="n">
        <v>10393480</v>
      </c>
      <c r="C8" s="5" t="n">
        <v>12848895</v>
      </c>
    </row>
    <row r="9" spans="1:3">
      <c r="A9" s="4" t="s">
        <v>480</v>
      </c>
      <c r="B9" s="5" t="n">
        <v>10023457</v>
      </c>
      <c r="C9" s="5" t="n">
        <v>11951114</v>
      </c>
    </row>
    <row r="10" spans="1:3">
      <c r="A10" s="4" t="s">
        <v>481</v>
      </c>
      <c r="B10" s="5" t="n">
        <v>64104992</v>
      </c>
      <c r="C10" s="5" t="n">
        <v>81994305</v>
      </c>
    </row>
    <row r="11" spans="1:3">
      <c r="A11" s="4" t="s">
        <v>482</v>
      </c>
      <c r="B11" s="5" t="n">
        <v>62665966</v>
      </c>
      <c r="C11" s="5" t="n">
        <v>80832464</v>
      </c>
    </row>
    <row r="12" spans="1:3">
      <c r="A12" s="4" t="s">
        <v>483</v>
      </c>
      <c r="B12" s="5" t="n">
        <v>81325966</v>
      </c>
      <c r="C12" s="5" t="n">
        <v>104616155</v>
      </c>
    </row>
    <row r="13" spans="1:3">
      <c r="A13" s="4" t="s">
        <v>484</v>
      </c>
      <c r="B13" s="7" t="n">
        <v>79385066</v>
      </c>
      <c r="C13" s="7" t="n">
        <v>1024291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4" t="s">
        <v>486</v>
      </c>
      <c r="B2" s="7" t="n">
        <v>248712</v>
      </c>
      <c r="C2" s="7" t="n">
        <v>1905072</v>
      </c>
    </row>
    <row r="3" spans="1:3">
      <c r="A3" s="4" t="s">
        <v>487</v>
      </c>
      <c r="B3" s="5" t="n">
        <v>19248467</v>
      </c>
      <c r="C3" s="5" t="n">
        <v>84192747</v>
      </c>
    </row>
    <row r="4" spans="1:3">
      <c r="A4" s="4" t="s">
        <v>488</v>
      </c>
      <c r="B4" s="5" t="n">
        <v>1712622</v>
      </c>
      <c r="C4" s="5" t="n">
        <v>369230</v>
      </c>
    </row>
    <row r="5" spans="1:3">
      <c r="A5" s="4" t="s">
        <v>489</v>
      </c>
      <c r="B5" s="5" t="n">
        <v>59051501</v>
      </c>
      <c r="C5" s="5" t="n">
        <v>8933268</v>
      </c>
    </row>
    <row r="6" spans="1:3">
      <c r="A6" s="4" t="s">
        <v>490</v>
      </c>
      <c r="B6" s="5" t="n">
        <v>1961334</v>
      </c>
      <c r="C6" s="5" t="n">
        <v>2274302</v>
      </c>
    </row>
    <row r="7" spans="1:3">
      <c r="A7" s="4" t="s">
        <v>491</v>
      </c>
      <c r="B7" s="5" t="n">
        <v>78299968</v>
      </c>
      <c r="C7" s="5" t="n">
        <v>93126015</v>
      </c>
    </row>
    <row r="8" spans="1:3">
      <c r="A8" s="4" t="s">
        <v>469</v>
      </c>
    </row>
    <row r="9" spans="1:3">
      <c r="A9" s="4" t="s">
        <v>486</v>
      </c>
      <c r="B9" s="5" t="n">
        <v>10679</v>
      </c>
      <c r="C9" s="5" t="n">
        <v>13393</v>
      </c>
    </row>
    <row r="10" spans="1:3">
      <c r="A10" s="4" t="s">
        <v>487</v>
      </c>
      <c r="B10" s="5" t="n">
        <v>733507</v>
      </c>
      <c r="C10" s="5" t="n">
        <v>3256964</v>
      </c>
    </row>
    <row r="11" spans="1:3">
      <c r="A11" s="4" t="s">
        <v>488</v>
      </c>
      <c r="B11" s="5" t="n">
        <v>14602</v>
      </c>
      <c r="C11" s="4" t="s">
        <v>43</v>
      </c>
    </row>
    <row r="12" spans="1:3">
      <c r="A12" s="4" t="s">
        <v>489</v>
      </c>
      <c r="B12" s="5" t="n">
        <v>1997816</v>
      </c>
      <c r="C12" s="4" t="s">
        <v>43</v>
      </c>
    </row>
    <row r="13" spans="1:3">
      <c r="A13" s="4" t="s">
        <v>490</v>
      </c>
      <c r="B13" s="5" t="n">
        <v>25281</v>
      </c>
      <c r="C13" s="5" t="n">
        <v>13393</v>
      </c>
    </row>
    <row r="14" spans="1:3">
      <c r="A14" s="4" t="s">
        <v>491</v>
      </c>
      <c r="B14" s="5" t="n">
        <v>2731323</v>
      </c>
      <c r="C14" s="5" t="n">
        <v>3256964</v>
      </c>
    </row>
    <row r="15" spans="1:3">
      <c r="A15" s="4" t="s">
        <v>470</v>
      </c>
    </row>
    <row r="16" spans="1:3">
      <c r="A16" s="4" t="s">
        <v>486</v>
      </c>
      <c r="B16" s="4" t="s">
        <v>43</v>
      </c>
      <c r="C16" s="5" t="n">
        <v>950496</v>
      </c>
    </row>
    <row r="17" spans="1:3">
      <c r="A17" s="4" t="s">
        <v>487</v>
      </c>
      <c r="B17" s="4" t="s">
        <v>43</v>
      </c>
      <c r="C17" s="5" t="n">
        <v>13982251</v>
      </c>
    </row>
    <row r="18" spans="1:3">
      <c r="A18" s="4" t="s">
        <v>488</v>
      </c>
      <c r="B18" s="5" t="n">
        <v>404378</v>
      </c>
    </row>
    <row r="19" spans="1:3">
      <c r="A19" s="4" t="s">
        <v>489</v>
      </c>
      <c r="B19" s="5" t="n">
        <v>12059991</v>
      </c>
    </row>
    <row r="20" spans="1:3">
      <c r="A20" s="4" t="s">
        <v>490</v>
      </c>
      <c r="B20" s="5" t="n">
        <v>404378</v>
      </c>
      <c r="C20" s="5" t="n">
        <v>950496</v>
      </c>
    </row>
    <row r="21" spans="1:3">
      <c r="A21" s="4" t="s">
        <v>491</v>
      </c>
      <c r="B21" s="5" t="n">
        <v>12059991</v>
      </c>
      <c r="C21" s="5" t="n">
        <v>13982251</v>
      </c>
    </row>
    <row r="22" spans="1:3">
      <c r="A22" s="4" t="s">
        <v>471</v>
      </c>
    </row>
    <row r="23" spans="1:3">
      <c r="A23" s="4" t="s">
        <v>486</v>
      </c>
      <c r="B23" s="4" t="s">
        <v>43</v>
      </c>
      <c r="C23" s="4" t="s">
        <v>43</v>
      </c>
    </row>
    <row r="24" spans="1:3">
      <c r="A24" s="4" t="s">
        <v>487</v>
      </c>
      <c r="B24" s="4" t="s">
        <v>43</v>
      </c>
      <c r="C24" s="4" t="s">
        <v>43</v>
      </c>
    </row>
    <row r="25" spans="1:3">
      <c r="A25" s="4" t="s">
        <v>488</v>
      </c>
      <c r="B25" s="5" t="n">
        <v>72214</v>
      </c>
      <c r="C25" s="5" t="n">
        <v>83478</v>
      </c>
    </row>
    <row r="26" spans="1:3">
      <c r="A26" s="4" t="s">
        <v>489</v>
      </c>
      <c r="B26" s="5" t="n">
        <v>1927786</v>
      </c>
      <c r="C26" s="5" t="n">
        <v>1916522</v>
      </c>
    </row>
    <row r="27" spans="1:3">
      <c r="A27" s="4" t="s">
        <v>490</v>
      </c>
      <c r="B27" s="5" t="n">
        <v>72214</v>
      </c>
      <c r="C27" s="5" t="n">
        <v>83478</v>
      </c>
    </row>
    <row r="28" spans="1:3">
      <c r="A28" s="4" t="s">
        <v>491</v>
      </c>
      <c r="B28" s="5" t="n">
        <v>1927786</v>
      </c>
      <c r="C28" s="5" t="n">
        <v>1916522</v>
      </c>
    </row>
    <row r="29" spans="1:3">
      <c r="A29" s="4" t="s">
        <v>462</v>
      </c>
    </row>
    <row r="30" spans="1:3">
      <c r="A30" s="4" t="s">
        <v>486</v>
      </c>
      <c r="B30" s="5" t="n">
        <v>238033</v>
      </c>
      <c r="C30" s="5" t="n">
        <v>941183</v>
      </c>
    </row>
    <row r="31" spans="1:3">
      <c r="A31" s="4" t="s">
        <v>487</v>
      </c>
      <c r="B31" s="5" t="n">
        <v>18514960</v>
      </c>
      <c r="C31" s="5" t="n">
        <v>66953532</v>
      </c>
    </row>
    <row r="32" spans="1:3">
      <c r="A32" s="4" t="s">
        <v>488</v>
      </c>
      <c r="B32" s="5" t="n">
        <v>1221428</v>
      </c>
      <c r="C32" s="5" t="n">
        <v>285752</v>
      </c>
    </row>
    <row r="33" spans="1:3">
      <c r="A33" s="4" t="s">
        <v>489</v>
      </c>
      <c r="B33" s="5" t="n">
        <v>43065908</v>
      </c>
      <c r="C33" s="5" t="n">
        <v>7016746</v>
      </c>
    </row>
    <row r="34" spans="1:3">
      <c r="A34" s="4" t="s">
        <v>490</v>
      </c>
      <c r="B34" s="5" t="n">
        <v>1459461</v>
      </c>
      <c r="C34" s="5" t="n">
        <v>1226935</v>
      </c>
    </row>
    <row r="35" spans="1:3">
      <c r="A35" s="4" t="s">
        <v>491</v>
      </c>
      <c r="B35" s="7" t="n">
        <v>61580868</v>
      </c>
      <c r="C35" s="7" t="n">
        <v>739702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1"/>
    <col customWidth="1" max="7" min="7" width="21"/>
    <col customWidth="1" max="8" min="8" width="21"/>
    <col customWidth="1" max="9" min="9" width="21"/>
    <col customWidth="1" max="10" min="10" width="21"/>
  </cols>
  <sheetData>
    <row r="1" spans="1:10">
      <c r="A1" s="1" t="s">
        <v>492</v>
      </c>
      <c r="B1" s="2" t="s">
        <v>74</v>
      </c>
      <c r="D1" s="2" t="s">
        <v>493</v>
      </c>
      <c r="E1" s="2" t="s">
        <v>1</v>
      </c>
    </row>
    <row r="2" spans="1:10">
      <c r="B2" s="2" t="s">
        <v>374</v>
      </c>
      <c r="C2" s="2" t="s">
        <v>357</v>
      </c>
      <c r="D2" s="2" t="s">
        <v>494</v>
      </c>
      <c r="E2" s="2" t="s">
        <v>374</v>
      </c>
      <c r="F2" s="2" t="s">
        <v>357</v>
      </c>
      <c r="G2" s="2" t="s">
        <v>495</v>
      </c>
      <c r="H2" s="2" t="s">
        <v>496</v>
      </c>
      <c r="I2" s="2" t="s">
        <v>497</v>
      </c>
      <c r="J2" s="2" t="s">
        <v>498</v>
      </c>
    </row>
    <row r="3" spans="1:10">
      <c r="A3" s="4" t="s">
        <v>499</v>
      </c>
      <c r="B3" s="7" t="n">
        <v>1043093</v>
      </c>
      <c r="C3" s="7" t="n">
        <v>1466553</v>
      </c>
      <c r="E3" s="7" t="n">
        <v>1043093</v>
      </c>
      <c r="F3" s="7" t="n">
        <v>1466553</v>
      </c>
      <c r="I3" s="7" t="n">
        <v>1341935</v>
      </c>
      <c r="J3" s="7" t="n">
        <v>919729</v>
      </c>
    </row>
    <row r="4" spans="1:10">
      <c r="A4" s="4" t="s">
        <v>500</v>
      </c>
      <c r="B4" s="4" t="s">
        <v>501</v>
      </c>
      <c r="E4" s="4" t="s">
        <v>501</v>
      </c>
    </row>
    <row r="5" spans="1:10">
      <c r="A5" s="4" t="s">
        <v>502</v>
      </c>
      <c r="B5" s="7" t="n">
        <v>25239</v>
      </c>
      <c r="C5" s="5" t="n">
        <v>7195</v>
      </c>
      <c r="E5" s="7" t="n">
        <v>25964</v>
      </c>
      <c r="F5" s="5" t="n">
        <v>20738</v>
      </c>
    </row>
    <row r="6" spans="1:10">
      <c r="A6" s="4" t="s">
        <v>503</v>
      </c>
      <c r="B6" s="5" t="n">
        <v>0</v>
      </c>
      <c r="C6" s="7" t="n">
        <v>0</v>
      </c>
      <c r="E6" s="4" t="s">
        <v>43</v>
      </c>
      <c r="F6" s="7" t="n">
        <v>55046</v>
      </c>
    </row>
    <row r="7" spans="1:10">
      <c r="A7" s="4" t="s">
        <v>504</v>
      </c>
      <c r="B7" s="7" t="n">
        <v>0</v>
      </c>
      <c r="E7" s="7" t="n">
        <v>0</v>
      </c>
    </row>
    <row r="8" spans="1:10">
      <c r="A8" s="4" t="s">
        <v>505</v>
      </c>
      <c r="B8" s="5" t="n">
        <v>0</v>
      </c>
      <c r="C8" s="5" t="n">
        <v>0</v>
      </c>
      <c r="E8" s="5" t="n">
        <v>0</v>
      </c>
      <c r="F8" s="5" t="n">
        <v>0</v>
      </c>
    </row>
    <row r="9" spans="1:10">
      <c r="A9" s="4" t="s">
        <v>506</v>
      </c>
    </row>
    <row r="10" spans="1:10">
      <c r="A10" s="4" t="s">
        <v>507</v>
      </c>
      <c r="B10" s="7" t="n">
        <v>61010</v>
      </c>
      <c r="E10" s="7" t="n">
        <v>61010</v>
      </c>
      <c r="I10" s="5" t="n">
        <v>55000</v>
      </c>
    </row>
    <row r="11" spans="1:10">
      <c r="A11" s="4" t="s">
        <v>508</v>
      </c>
    </row>
    <row r="12" spans="1:10">
      <c r="A12" s="4" t="s">
        <v>509</v>
      </c>
      <c r="B12" s="5" t="n">
        <v>0</v>
      </c>
      <c r="E12" s="5" t="n">
        <v>0</v>
      </c>
    </row>
    <row r="13" spans="1:10">
      <c r="A13" s="4" t="s">
        <v>510</v>
      </c>
    </row>
    <row r="14" spans="1:10">
      <c r="A14" s="4" t="s">
        <v>509</v>
      </c>
      <c r="B14" s="7" t="n">
        <v>0</v>
      </c>
      <c r="E14" s="7" t="n">
        <v>0</v>
      </c>
      <c r="I14" s="5" t="n">
        <v>0</v>
      </c>
    </row>
    <row r="15" spans="1:10">
      <c r="A15" s="4" t="s">
        <v>511</v>
      </c>
    </row>
    <row r="16" spans="1:10">
      <c r="A16" s="4" t="s">
        <v>512</v>
      </c>
      <c r="B16" s="4" t="s">
        <v>513</v>
      </c>
      <c r="E16" s="4" t="s">
        <v>513</v>
      </c>
    </row>
    <row r="17" spans="1:10">
      <c r="A17" s="4" t="s">
        <v>514</v>
      </c>
    </row>
    <row r="18" spans="1:10">
      <c r="A18" s="4" t="s">
        <v>512</v>
      </c>
      <c r="B18" s="4" t="s">
        <v>515</v>
      </c>
      <c r="E18" s="4" t="s">
        <v>515</v>
      </c>
    </row>
    <row r="19" spans="1:10">
      <c r="A19" s="4" t="s">
        <v>516</v>
      </c>
    </row>
    <row r="20" spans="1:10">
      <c r="A20" s="4" t="s">
        <v>499</v>
      </c>
      <c r="B20" s="7" t="n">
        <v>13100000</v>
      </c>
      <c r="E20" s="7" t="n">
        <v>13100000</v>
      </c>
      <c r="I20" s="7" t="n">
        <v>23400000</v>
      </c>
    </row>
    <row r="21" spans="1:10">
      <c r="A21" s="4" t="s">
        <v>517</v>
      </c>
    </row>
    <row r="22" spans="1:10">
      <c r="A22" s="4" t="s">
        <v>505</v>
      </c>
      <c r="D22" s="5" t="n">
        <v>11</v>
      </c>
    </row>
    <row r="23" spans="1:10">
      <c r="A23" s="4" t="s">
        <v>518</v>
      </c>
    </row>
    <row r="24" spans="1:10">
      <c r="A24" s="4" t="s">
        <v>499</v>
      </c>
      <c r="H24" s="7" t="n">
        <v>15400000</v>
      </c>
    </row>
    <row r="25" spans="1:10">
      <c r="A25" s="4" t="s">
        <v>519</v>
      </c>
    </row>
    <row r="26" spans="1:10">
      <c r="A26" s="4" t="s">
        <v>499</v>
      </c>
      <c r="G26" s="7" t="n">
        <v>184000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520</v>
      </c>
      <c r="C1" s="2" t="s">
        <v>2</v>
      </c>
      <c r="E1" s="2" t="s">
        <v>30</v>
      </c>
      <c r="G1" s="2" t="s">
        <v>75</v>
      </c>
    </row>
    <row r="2" spans="1:7">
      <c r="A2" s="4" t="s">
        <v>38</v>
      </c>
      <c r="C2" s="7" t="n">
        <v>387840677</v>
      </c>
      <c r="E2" s="7" t="n">
        <v>338999832</v>
      </c>
    </row>
    <row r="3" spans="1:7">
      <c r="A3" s="4" t="s">
        <v>521</v>
      </c>
      <c r="C3" s="4" t="s">
        <v>522</v>
      </c>
      <c r="E3" s="4" t="s">
        <v>522</v>
      </c>
    </row>
    <row r="4" spans="1:7">
      <c r="A4" s="4" t="s">
        <v>523</v>
      </c>
      <c r="C4" s="7" t="n">
        <v>-107359</v>
      </c>
      <c r="E4" s="7" t="n">
        <v>-143070</v>
      </c>
    </row>
    <row r="5" spans="1:7">
      <c r="A5" s="4" t="s">
        <v>524</v>
      </c>
      <c r="C5" s="5" t="n">
        <v>1264180</v>
      </c>
      <c r="E5" s="5" t="n">
        <v>76436</v>
      </c>
    </row>
    <row r="6" spans="1:7">
      <c r="A6" s="4" t="s">
        <v>525</v>
      </c>
      <c r="C6" s="5" t="n">
        <v>388997498</v>
      </c>
      <c r="E6" s="5" t="n">
        <v>338933198</v>
      </c>
    </row>
    <row r="7" spans="1:7">
      <c r="A7" s="4" t="s">
        <v>526</v>
      </c>
    </row>
    <row r="8" spans="1:7">
      <c r="A8" s="4" t="s">
        <v>38</v>
      </c>
      <c r="C8" s="7" t="n">
        <v>305387341</v>
      </c>
      <c r="E8" s="7" t="n">
        <v>293721660</v>
      </c>
    </row>
    <row r="9" spans="1:7">
      <c r="A9" s="4" t="s">
        <v>521</v>
      </c>
      <c r="C9" s="4" t="s">
        <v>527</v>
      </c>
      <c r="E9" s="4" t="s">
        <v>528</v>
      </c>
    </row>
    <row r="10" spans="1:7">
      <c r="A10" s="4" t="s">
        <v>529</v>
      </c>
    </row>
    <row r="11" spans="1:7">
      <c r="A11" s="4" t="s">
        <v>38</v>
      </c>
      <c r="B11" s="4" t="s">
        <v>401</v>
      </c>
      <c r="C11" s="7" t="n">
        <v>155179166</v>
      </c>
      <c r="E11" s="7" t="n">
        <v>151019066</v>
      </c>
    </row>
    <row r="12" spans="1:7">
      <c r="A12" s="4" t="s">
        <v>521</v>
      </c>
      <c r="B12" s="4" t="s">
        <v>401</v>
      </c>
      <c r="C12" s="4" t="s">
        <v>530</v>
      </c>
      <c r="E12" s="4" t="s">
        <v>531</v>
      </c>
    </row>
    <row r="13" spans="1:7">
      <c r="A13" s="4" t="s">
        <v>532</v>
      </c>
    </row>
    <row r="14" spans="1:7">
      <c r="A14" s="4" t="s">
        <v>38</v>
      </c>
      <c r="C14" s="7" t="n">
        <v>6752565</v>
      </c>
      <c r="E14" s="7" t="n">
        <v>6426076</v>
      </c>
    </row>
    <row r="15" spans="1:7">
      <c r="A15" s="4" t="s">
        <v>521</v>
      </c>
      <c r="C15" s="4" t="s">
        <v>533</v>
      </c>
      <c r="E15" s="4" t="s">
        <v>533</v>
      </c>
    </row>
    <row r="16" spans="1:7">
      <c r="A16" s="4" t="s">
        <v>534</v>
      </c>
    </row>
    <row r="17" spans="1:7">
      <c r="A17" s="4" t="s">
        <v>38</v>
      </c>
      <c r="B17" s="4" t="s">
        <v>406</v>
      </c>
      <c r="C17" s="7" t="n">
        <v>25584903</v>
      </c>
      <c r="E17" s="7" t="n">
        <v>25522113</v>
      </c>
    </row>
    <row r="18" spans="1:7">
      <c r="A18" s="4" t="s">
        <v>521</v>
      </c>
      <c r="B18" s="4" t="s">
        <v>406</v>
      </c>
      <c r="C18" s="4" t="s">
        <v>535</v>
      </c>
      <c r="E18" s="4" t="s">
        <v>365</v>
      </c>
    </row>
    <row r="19" spans="1:7">
      <c r="A19" s="4" t="s">
        <v>536</v>
      </c>
    </row>
    <row r="20" spans="1:7">
      <c r="A20" s="4" t="s">
        <v>38</v>
      </c>
      <c r="C20" s="7" t="n">
        <v>113018296</v>
      </c>
      <c r="E20" s="7" t="n">
        <v>107564212</v>
      </c>
    </row>
    <row r="21" spans="1:7">
      <c r="A21" s="4" t="s">
        <v>521</v>
      </c>
      <c r="C21" s="4" t="s">
        <v>537</v>
      </c>
      <c r="E21" s="4" t="s">
        <v>538</v>
      </c>
    </row>
    <row r="22" spans="1:7">
      <c r="A22" s="4" t="s">
        <v>539</v>
      </c>
    </row>
    <row r="23" spans="1:7">
      <c r="A23" s="4" t="s">
        <v>38</v>
      </c>
      <c r="C23" s="7" t="n">
        <v>4852411</v>
      </c>
      <c r="E23" s="7" t="n">
        <v>3190193</v>
      </c>
    </row>
    <row r="24" spans="1:7">
      <c r="A24" s="4" t="s">
        <v>521</v>
      </c>
      <c r="C24" s="4" t="s">
        <v>540</v>
      </c>
      <c r="E24" s="4" t="s">
        <v>540</v>
      </c>
    </row>
    <row r="25" spans="1:7">
      <c r="A25" s="4" t="s">
        <v>541</v>
      </c>
    </row>
    <row r="26" spans="1:7">
      <c r="A26" s="4" t="s">
        <v>38</v>
      </c>
      <c r="B26" s="4" t="s">
        <v>409</v>
      </c>
      <c r="C26" s="7" t="n">
        <v>40916461</v>
      </c>
      <c r="E26" s="7" t="n">
        <v>21537366</v>
      </c>
    </row>
    <row r="27" spans="1:7">
      <c r="A27" s="4" t="s">
        <v>521</v>
      </c>
      <c r="B27" s="4" t="s">
        <v>409</v>
      </c>
      <c r="C27" s="4" t="s">
        <v>542</v>
      </c>
      <c r="E27" s="4" t="s">
        <v>543</v>
      </c>
    </row>
    <row r="28" spans="1:7">
      <c r="A28" s="4" t="s">
        <v>544</v>
      </c>
    </row>
    <row r="29" spans="1:7">
      <c r="A29" s="4" t="s">
        <v>38</v>
      </c>
      <c r="C29" s="7" t="n">
        <v>20676227</v>
      </c>
      <c r="E29" s="7" t="n">
        <v>20544370</v>
      </c>
    </row>
    <row r="30" spans="1:7">
      <c r="A30" s="4" t="s">
        <v>521</v>
      </c>
      <c r="C30" s="4" t="s">
        <v>545</v>
      </c>
      <c r="E30" s="4" t="s">
        <v>543</v>
      </c>
    </row>
    <row r="31" spans="1:7">
      <c r="A31" s="4" t="s">
        <v>546</v>
      </c>
    </row>
    <row r="32" spans="1:7">
      <c r="A32" s="4" t="s">
        <v>38</v>
      </c>
      <c r="B32" s="4" t="s">
        <v>415</v>
      </c>
      <c r="C32" s="7" t="n">
        <v>20860648</v>
      </c>
      <c r="E32" s="7" t="n">
        <v>3196436</v>
      </c>
    </row>
    <row r="33" spans="1:7">
      <c r="A33" s="4" t="s">
        <v>521</v>
      </c>
      <c r="B33" s="4" t="s">
        <v>415</v>
      </c>
      <c r="C33" s="4" t="s">
        <v>545</v>
      </c>
      <c r="E33" s="4" t="s">
        <v>540</v>
      </c>
    </row>
    <row r="34" spans="1:7">
      <c r="A34" s="4" t="s">
        <v>547</v>
      </c>
    </row>
    <row r="35" spans="1:7">
      <c r="A35" s="4" t="s">
        <v>38</v>
      </c>
      <c r="C35" s="7" t="n">
        <v>272324778</v>
      </c>
      <c r="D35" s="4" t="s">
        <v>417</v>
      </c>
      <c r="E35" s="7" t="n">
        <v>209897546</v>
      </c>
      <c r="F35" s="4" t="s">
        <v>417</v>
      </c>
      <c r="G35" s="7" t="n">
        <v>192766380</v>
      </c>
    </row>
    <row r="36" spans="1:7">
      <c r="A36" s="4" t="s">
        <v>523</v>
      </c>
      <c r="B36" s="4" t="s">
        <v>417</v>
      </c>
      <c r="C36" s="5" t="n">
        <v>-107359</v>
      </c>
      <c r="E36" s="5" t="n">
        <v>-143070</v>
      </c>
    </row>
    <row r="37" spans="1:7">
      <c r="A37" s="4" t="s">
        <v>524</v>
      </c>
      <c r="B37" s="4" t="s">
        <v>417</v>
      </c>
      <c r="C37" s="5" t="n">
        <v>1792595</v>
      </c>
      <c r="E37" s="5" t="n">
        <v>619846</v>
      </c>
    </row>
    <row r="38" spans="1:7">
      <c r="A38" s="4" t="s">
        <v>525</v>
      </c>
      <c r="B38" s="4" t="s">
        <v>417</v>
      </c>
      <c r="C38" s="5" t="n">
        <v>274010014</v>
      </c>
      <c r="E38" s="5" t="n">
        <v>210374322</v>
      </c>
    </row>
    <row r="39" spans="1:7">
      <c r="A39" s="4" t="s">
        <v>548</v>
      </c>
    </row>
    <row r="40" spans="1:7">
      <c r="A40" s="4" t="s">
        <v>38</v>
      </c>
      <c r="B40" s="4" t="s">
        <v>417</v>
      </c>
      <c r="C40" s="5" t="n">
        <v>199458910</v>
      </c>
      <c r="E40" s="5" t="n">
        <v>174842452</v>
      </c>
    </row>
    <row r="41" spans="1:7">
      <c r="A41" s="4" t="s">
        <v>549</v>
      </c>
    </row>
    <row r="42" spans="1:7">
      <c r="A42" s="4" t="s">
        <v>38</v>
      </c>
      <c r="B42" s="4" t="s">
        <v>550</v>
      </c>
      <c r="C42" s="5" t="n">
        <v>80477455</v>
      </c>
      <c r="E42" s="5" t="n">
        <v>67126677</v>
      </c>
    </row>
    <row r="43" spans="1:7">
      <c r="A43" s="4" t="s">
        <v>551</v>
      </c>
    </row>
    <row r="44" spans="1:7">
      <c r="A44" s="4" t="s">
        <v>38</v>
      </c>
      <c r="B44" s="4" t="s">
        <v>417</v>
      </c>
      <c r="C44" s="5" t="n">
        <v>6752565</v>
      </c>
      <c r="E44" s="5" t="n">
        <v>6426076</v>
      </c>
    </row>
    <row r="45" spans="1:7">
      <c r="A45" s="4" t="s">
        <v>552</v>
      </c>
    </row>
    <row r="46" spans="1:7">
      <c r="A46" s="4" t="s">
        <v>38</v>
      </c>
      <c r="B46" s="4" t="s">
        <v>553</v>
      </c>
      <c r="C46" s="5" t="n">
        <v>7375997</v>
      </c>
      <c r="E46" s="5" t="n">
        <v>6742469</v>
      </c>
    </row>
    <row r="47" spans="1:7">
      <c r="A47" s="4" t="s">
        <v>554</v>
      </c>
    </row>
    <row r="48" spans="1:7">
      <c r="A48" s="4" t="s">
        <v>38</v>
      </c>
      <c r="C48" s="5" t="n">
        <v>100857452</v>
      </c>
      <c r="D48" s="4" t="s">
        <v>417</v>
      </c>
      <c r="E48" s="5" t="n">
        <v>92665689</v>
      </c>
      <c r="F48" s="4" t="s">
        <v>417</v>
      </c>
      <c r="G48" s="5" t="n">
        <v>94173223</v>
      </c>
    </row>
    <row r="49" spans="1:7">
      <c r="A49" s="4" t="s">
        <v>555</v>
      </c>
    </row>
    <row r="50" spans="1:7">
      <c r="A50" s="4" t="s">
        <v>38</v>
      </c>
      <c r="C50" s="5" t="n">
        <v>3995441</v>
      </c>
      <c r="D50" s="4" t="s">
        <v>417</v>
      </c>
      <c r="E50" s="5" t="n">
        <v>1881541</v>
      </c>
      <c r="F50" s="4" t="s">
        <v>417</v>
      </c>
      <c r="G50" s="5" t="n">
        <v>1655899</v>
      </c>
    </row>
    <row r="51" spans="1:7">
      <c r="A51" s="4" t="s">
        <v>556</v>
      </c>
    </row>
    <row r="52" spans="1:7">
      <c r="A52" s="4" t="s">
        <v>38</v>
      </c>
      <c r="C52" s="5" t="n">
        <v>38988229</v>
      </c>
      <c r="D52" s="4" t="s">
        <v>557</v>
      </c>
      <c r="E52" s="5" t="n">
        <v>19518029</v>
      </c>
      <c r="F52" s="4" t="s">
        <v>557</v>
      </c>
      <c r="G52" s="5" t="n">
        <v>19815173</v>
      </c>
    </row>
    <row r="53" spans="1:7">
      <c r="A53" s="4" t="s">
        <v>558</v>
      </c>
    </row>
    <row r="54" spans="1:7">
      <c r="A54" s="4" t="s">
        <v>38</v>
      </c>
      <c r="C54" s="5" t="n">
        <v>13802091</v>
      </c>
      <c r="D54" s="4" t="s">
        <v>417</v>
      </c>
      <c r="E54" s="5" t="n">
        <v>13278229</v>
      </c>
      <c r="F54" s="4" t="s">
        <v>417</v>
      </c>
      <c r="G54" s="5" t="n">
        <v>13737121</v>
      </c>
    </row>
    <row r="55" spans="1:7">
      <c r="A55" s="4" t="s">
        <v>559</v>
      </c>
    </row>
    <row r="56" spans="1:7">
      <c r="A56" s="4" t="s">
        <v>38</v>
      </c>
      <c r="C56" s="5" t="n">
        <v>20075548</v>
      </c>
      <c r="D56" s="4" t="s">
        <v>560</v>
      </c>
      <c r="E56" s="5" t="n">
        <v>2258836</v>
      </c>
      <c r="F56" s="4" t="s">
        <v>560</v>
      </c>
      <c r="G56" s="5" t="n">
        <v>2443559</v>
      </c>
    </row>
    <row r="57" spans="1:7">
      <c r="A57" s="4" t="s">
        <v>561</v>
      </c>
    </row>
    <row r="58" spans="1:7">
      <c r="A58" s="4" t="s">
        <v>38</v>
      </c>
      <c r="C58" s="5" t="n">
        <v>115515899</v>
      </c>
      <c r="E58" s="5" t="n">
        <v>129102286</v>
      </c>
      <c r="G58" s="5" t="n">
        <v>139488206</v>
      </c>
    </row>
    <row r="59" spans="1:7">
      <c r="A59" s="4" t="s">
        <v>523</v>
      </c>
      <c r="C59" s="4" t="s">
        <v>43</v>
      </c>
      <c r="E59" s="4" t="s">
        <v>43</v>
      </c>
    </row>
    <row r="60" spans="1:7">
      <c r="A60" s="4" t="s">
        <v>524</v>
      </c>
      <c r="C60" s="5" t="n">
        <v>-528415</v>
      </c>
      <c r="E60" s="5" t="n">
        <v>-543410</v>
      </c>
    </row>
    <row r="61" spans="1:7">
      <c r="A61" s="4" t="s">
        <v>525</v>
      </c>
      <c r="C61" s="5" t="n">
        <v>114987484</v>
      </c>
      <c r="E61" s="5" t="n">
        <v>128558876</v>
      </c>
    </row>
    <row r="62" spans="1:7">
      <c r="A62" s="4" t="s">
        <v>562</v>
      </c>
    </row>
    <row r="63" spans="1:7">
      <c r="A63" s="4" t="s">
        <v>38</v>
      </c>
      <c r="C63" s="5" t="n">
        <v>105928431</v>
      </c>
      <c r="E63" s="5" t="n">
        <v>118879208</v>
      </c>
    </row>
    <row r="64" spans="1:7">
      <c r="A64" s="4" t="s">
        <v>563</v>
      </c>
    </row>
    <row r="65" spans="1:7">
      <c r="A65" s="4" t="s">
        <v>38</v>
      </c>
      <c r="B65" s="4" t="s">
        <v>401</v>
      </c>
      <c r="C65" s="5" t="n">
        <v>74701711</v>
      </c>
      <c r="E65" s="5" t="n">
        <v>83892389</v>
      </c>
    </row>
    <row r="66" spans="1:7">
      <c r="A66" s="4" t="s">
        <v>564</v>
      </c>
    </row>
    <row r="67" spans="1:7">
      <c r="A67" s="4" t="s">
        <v>38</v>
      </c>
      <c r="C67" s="4" t="s">
        <v>43</v>
      </c>
      <c r="E67" s="4" t="s">
        <v>43</v>
      </c>
    </row>
    <row r="68" spans="1:7">
      <c r="A68" s="4" t="s">
        <v>565</v>
      </c>
    </row>
    <row r="69" spans="1:7">
      <c r="A69" s="4" t="s">
        <v>38</v>
      </c>
      <c r="B69" s="4" t="s">
        <v>406</v>
      </c>
      <c r="C69" s="5" t="n">
        <v>18208906</v>
      </c>
      <c r="E69" s="5" t="n">
        <v>18779644</v>
      </c>
    </row>
    <row r="70" spans="1:7">
      <c r="A70" s="4" t="s">
        <v>566</v>
      </c>
    </row>
    <row r="71" spans="1:7">
      <c r="A71" s="4" t="s">
        <v>38</v>
      </c>
      <c r="C71" s="5" t="n">
        <v>12160844</v>
      </c>
      <c r="E71" s="5" t="n">
        <v>14898523</v>
      </c>
      <c r="G71" s="5" t="n">
        <v>15511630</v>
      </c>
    </row>
    <row r="72" spans="1:7">
      <c r="A72" s="4" t="s">
        <v>567</v>
      </c>
    </row>
    <row r="73" spans="1:7">
      <c r="A73" s="4" t="s">
        <v>38</v>
      </c>
      <c r="C73" s="5" t="n">
        <v>856970</v>
      </c>
      <c r="E73" s="5" t="n">
        <v>1308652</v>
      </c>
      <c r="G73" s="5" t="n">
        <v>1620552</v>
      </c>
    </row>
    <row r="74" spans="1:7">
      <c r="A74" s="4" t="s">
        <v>568</v>
      </c>
    </row>
    <row r="75" spans="1:7">
      <c r="A75" s="4" t="s">
        <v>38</v>
      </c>
      <c r="C75" s="5" t="n">
        <v>1928232</v>
      </c>
      <c r="D75" s="4" t="s">
        <v>409</v>
      </c>
      <c r="E75" s="5" t="n">
        <v>2019337</v>
      </c>
      <c r="F75" s="4" t="s">
        <v>409</v>
      </c>
      <c r="G75" s="5" t="n">
        <v>2506890</v>
      </c>
    </row>
    <row r="76" spans="1:7">
      <c r="A76" s="4" t="s">
        <v>569</v>
      </c>
    </row>
    <row r="77" spans="1:7">
      <c r="A77" s="4" t="s">
        <v>38</v>
      </c>
      <c r="C77" s="5" t="n">
        <v>6874136</v>
      </c>
      <c r="E77" s="5" t="n">
        <v>7266141</v>
      </c>
      <c r="G77" s="5" t="n">
        <v>7948303</v>
      </c>
    </row>
    <row r="78" spans="1:7">
      <c r="A78" s="4" t="s">
        <v>570</v>
      </c>
    </row>
    <row r="79" spans="1:7">
      <c r="A79" s="4" t="s">
        <v>38</v>
      </c>
      <c r="C79" s="7" t="n">
        <v>785100</v>
      </c>
      <c r="D79" s="4" t="s">
        <v>415</v>
      </c>
      <c r="E79" s="7" t="n">
        <v>937600</v>
      </c>
      <c r="F79" s="4" t="s">
        <v>415</v>
      </c>
      <c r="G79" s="7" t="n">
        <v>986293</v>
      </c>
    </row>
    <row r="80" spans="1:7"/>
    <row r="81" spans="1:7">
      <c r="A81" s="4" t="s">
        <v>401</v>
      </c>
      <c r="B81" s="4" t="s">
        <v>571</v>
      </c>
    </row>
    <row r="82" spans="1:7">
      <c r="A82" s="4" t="s">
        <v>406</v>
      </c>
      <c r="B82" s="4" t="s">
        <v>572</v>
      </c>
    </row>
    <row r="83" spans="1:7">
      <c r="A83" s="4" t="s">
        <v>409</v>
      </c>
      <c r="B83" s="4" t="s">
        <v>573</v>
      </c>
    </row>
    <row r="84" spans="1:7">
      <c r="A84" s="4" t="s">
        <v>415</v>
      </c>
      <c r="B84" s="4" t="s">
        <v>574</v>
      </c>
    </row>
    <row r="85" spans="1:7">
      <c r="A85" s="4" t="s">
        <v>417</v>
      </c>
      <c r="B85" s="4" t="s">
        <v>575</v>
      </c>
    </row>
  </sheetData>
  <mergeCells count="9">
    <mergeCell ref="A1:B1"/>
    <mergeCell ref="C1:D1"/>
    <mergeCell ref="E1:F1"/>
    <mergeCell ref="A80:F80"/>
    <mergeCell ref="B81:F81"/>
    <mergeCell ref="B82:F82"/>
    <mergeCell ref="B83:F83"/>
    <mergeCell ref="B84:F84"/>
    <mergeCell ref="B85:F8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14"/>
    <col customWidth="1" max="10" min="10" width="8"/>
  </cols>
  <sheetData>
    <row r="1" spans="1:10">
      <c r="A1" s="1" t="s">
        <v>576</v>
      </c>
      <c r="C1" s="2" t="s">
        <v>74</v>
      </c>
      <c r="F1" s="2" t="s">
        <v>1</v>
      </c>
    </row>
    <row r="2" spans="1:10">
      <c r="C2" s="2" t="s">
        <v>2</v>
      </c>
      <c r="E2" s="2" t="s">
        <v>75</v>
      </c>
      <c r="F2" s="2" t="s">
        <v>2</v>
      </c>
      <c r="H2" s="2" t="s">
        <v>75</v>
      </c>
      <c r="I2" s="2" t="s">
        <v>30</v>
      </c>
    </row>
    <row r="3" spans="1:10">
      <c r="A3" s="4" t="s">
        <v>577</v>
      </c>
      <c r="C3" s="7" t="n">
        <v>2470991</v>
      </c>
      <c r="E3" s="7" t="n">
        <v>1942368</v>
      </c>
      <c r="F3" s="7" t="n">
        <v>2194815</v>
      </c>
      <c r="H3" s="7" t="n">
        <v>1702365</v>
      </c>
    </row>
    <row r="4" spans="1:10">
      <c r="A4" s="4" t="s">
        <v>578</v>
      </c>
      <c r="C4" s="5" t="n">
        <v>-211596</v>
      </c>
      <c r="E4" s="5" t="n">
        <v>-677721</v>
      </c>
      <c r="F4" s="5" t="n">
        <v>-236111</v>
      </c>
      <c r="H4" s="5" t="n">
        <v>-724844</v>
      </c>
    </row>
    <row r="5" spans="1:10">
      <c r="A5" s="4" t="s">
        <v>579</v>
      </c>
      <c r="C5" s="5" t="n">
        <v>5142</v>
      </c>
      <c r="E5" s="5" t="n">
        <v>18922</v>
      </c>
      <c r="F5" s="5" t="n">
        <v>25833</v>
      </c>
      <c r="H5" s="5" t="n">
        <v>46042</v>
      </c>
    </row>
    <row r="6" spans="1:10">
      <c r="A6" s="4" t="s">
        <v>580</v>
      </c>
      <c r="C6" s="5" t="n">
        <v>345000</v>
      </c>
      <c r="E6" s="5" t="n">
        <v>780000</v>
      </c>
      <c r="F6" s="5" t="n">
        <v>625000</v>
      </c>
      <c r="H6" s="5" t="n">
        <v>1040006</v>
      </c>
    </row>
    <row r="7" spans="1:10">
      <c r="A7" s="4" t="s">
        <v>581</v>
      </c>
      <c r="C7" s="5" t="n">
        <v>2609537</v>
      </c>
      <c r="E7" s="5" t="n">
        <v>2063569</v>
      </c>
      <c r="F7" s="5" t="n">
        <v>2609537</v>
      </c>
      <c r="H7" s="5" t="n">
        <v>2063569</v>
      </c>
    </row>
    <row r="8" spans="1:10">
      <c r="A8" s="4" t="s">
        <v>582</v>
      </c>
      <c r="C8" s="5" t="n">
        <v>387840677</v>
      </c>
      <c r="F8" s="5" t="n">
        <v>387840677</v>
      </c>
      <c r="I8" s="7" t="n">
        <v>338999832</v>
      </c>
    </row>
    <row r="9" spans="1:10">
      <c r="A9" s="4" t="s">
        <v>547</v>
      </c>
    </row>
    <row r="10" spans="1:10">
      <c r="A10" s="4" t="s">
        <v>583</v>
      </c>
      <c r="C10" s="5" t="n">
        <v>272707</v>
      </c>
      <c r="E10" s="5" t="n">
        <v>288098</v>
      </c>
      <c r="F10" s="5" t="n">
        <v>272707</v>
      </c>
      <c r="H10" s="5" t="n">
        <v>288098</v>
      </c>
    </row>
    <row r="11" spans="1:10">
      <c r="A11" s="4" t="s">
        <v>584</v>
      </c>
      <c r="C11" s="5" t="n">
        <v>2336830</v>
      </c>
      <c r="E11" s="5" t="n">
        <v>1775471</v>
      </c>
      <c r="F11" s="5" t="n">
        <v>2336830</v>
      </c>
      <c r="H11" s="5" t="n">
        <v>1775471</v>
      </c>
    </row>
    <row r="12" spans="1:10">
      <c r="A12" s="4" t="s">
        <v>585</v>
      </c>
      <c r="C12" s="5" t="n">
        <v>7245899</v>
      </c>
      <c r="E12" s="5" t="n">
        <v>4618344</v>
      </c>
      <c r="F12" s="5" t="n">
        <v>7245899</v>
      </c>
      <c r="H12" s="5" t="n">
        <v>4618344</v>
      </c>
    </row>
    <row r="13" spans="1:10">
      <c r="A13" s="4" t="s">
        <v>586</v>
      </c>
      <c r="C13" s="5" t="n">
        <v>265078879</v>
      </c>
      <c r="E13" s="5" t="n">
        <v>188148036</v>
      </c>
      <c r="F13" s="5" t="n">
        <v>265078879</v>
      </c>
      <c r="H13" s="5" t="n">
        <v>188148036</v>
      </c>
    </row>
    <row r="14" spans="1:10">
      <c r="A14" s="4" t="s">
        <v>582</v>
      </c>
      <c r="C14" s="5" t="n">
        <v>272324778</v>
      </c>
      <c r="D14" s="4" t="s">
        <v>401</v>
      </c>
      <c r="E14" s="5" t="n">
        <v>192766380</v>
      </c>
      <c r="F14" s="5" t="n">
        <v>272324778</v>
      </c>
      <c r="G14" s="4" t="s">
        <v>401</v>
      </c>
      <c r="H14" s="5" t="n">
        <v>192766380</v>
      </c>
      <c r="I14" s="5" t="n">
        <v>209897546</v>
      </c>
      <c r="J14" s="4" t="s">
        <v>401</v>
      </c>
    </row>
    <row r="15" spans="1:10">
      <c r="A15" s="4" t="s">
        <v>561</v>
      </c>
    </row>
    <row r="16" spans="1:10">
      <c r="A16" s="4" t="s">
        <v>583</v>
      </c>
      <c r="C16" s="4" t="s">
        <v>43</v>
      </c>
      <c r="E16" s="4" t="s">
        <v>43</v>
      </c>
      <c r="F16" s="4" t="s">
        <v>43</v>
      </c>
      <c r="H16" s="4" t="s">
        <v>43</v>
      </c>
    </row>
    <row r="17" spans="1:10">
      <c r="A17" s="4" t="s">
        <v>584</v>
      </c>
      <c r="C17" s="4" t="s">
        <v>43</v>
      </c>
      <c r="E17" s="4" t="s">
        <v>43</v>
      </c>
      <c r="F17" s="4" t="s">
        <v>43</v>
      </c>
      <c r="H17" s="4" t="s">
        <v>43</v>
      </c>
    </row>
    <row r="18" spans="1:10">
      <c r="A18" s="4" t="s">
        <v>585</v>
      </c>
      <c r="C18" s="5" t="n">
        <v>1896849</v>
      </c>
      <c r="E18" s="5" t="n">
        <v>1521388</v>
      </c>
      <c r="F18" s="5" t="n">
        <v>1896849</v>
      </c>
      <c r="H18" s="5" t="n">
        <v>1521388</v>
      </c>
    </row>
    <row r="19" spans="1:10">
      <c r="A19" s="4" t="s">
        <v>586</v>
      </c>
      <c r="C19" s="5" t="n">
        <v>113619050</v>
      </c>
      <c r="E19" s="5" t="n">
        <v>137966818</v>
      </c>
      <c r="F19" s="5" t="n">
        <v>113619050</v>
      </c>
      <c r="H19" s="5" t="n">
        <v>137966818</v>
      </c>
    </row>
    <row r="20" spans="1:10">
      <c r="A20" s="4" t="s">
        <v>582</v>
      </c>
      <c r="C20" s="5" t="n">
        <v>115515899</v>
      </c>
      <c r="E20" s="5" t="n">
        <v>139488206</v>
      </c>
      <c r="F20" s="5" t="n">
        <v>115515899</v>
      </c>
      <c r="H20" s="5" t="n">
        <v>139488206</v>
      </c>
      <c r="I20" s="5" t="n">
        <v>129102286</v>
      </c>
    </row>
    <row r="21" spans="1:10">
      <c r="A21" s="4" t="s">
        <v>526</v>
      </c>
    </row>
    <row r="22" spans="1:10">
      <c r="A22" s="4" t="s">
        <v>582</v>
      </c>
      <c r="C22" s="5" t="n">
        <v>305387341</v>
      </c>
      <c r="F22" s="5" t="n">
        <v>305387341</v>
      </c>
      <c r="I22" s="5" t="n">
        <v>293721660</v>
      </c>
    </row>
    <row r="23" spans="1:10">
      <c r="A23" s="4" t="s">
        <v>587</v>
      </c>
    </row>
    <row r="24" spans="1:10">
      <c r="A24" s="4" t="s">
        <v>582</v>
      </c>
      <c r="B24" s="4" t="s">
        <v>401</v>
      </c>
      <c r="C24" s="5" t="n">
        <v>199458910</v>
      </c>
      <c r="F24" s="5" t="n">
        <v>199458910</v>
      </c>
      <c r="I24" s="5" t="n">
        <v>174842452</v>
      </c>
    </row>
    <row r="25" spans="1:10">
      <c r="A25" s="4" t="s">
        <v>588</v>
      </c>
    </row>
    <row r="26" spans="1:10">
      <c r="A26" s="4" t="s">
        <v>582</v>
      </c>
      <c r="C26" s="5" t="n">
        <v>105928431</v>
      </c>
      <c r="F26" s="5" t="n">
        <v>105928431</v>
      </c>
      <c r="I26" s="5" t="n">
        <v>118879208</v>
      </c>
    </row>
    <row r="27" spans="1:10">
      <c r="A27" s="4" t="s">
        <v>589</v>
      </c>
    </row>
    <row r="28" spans="1:10">
      <c r="A28" s="4" t="s">
        <v>577</v>
      </c>
      <c r="C28" s="5" t="n">
        <v>528288</v>
      </c>
      <c r="E28" s="5" t="n">
        <v>461915</v>
      </c>
      <c r="F28" s="5" t="n">
        <v>553539</v>
      </c>
      <c r="H28" s="5" t="n">
        <v>259895</v>
      </c>
    </row>
    <row r="29" spans="1:10">
      <c r="A29" s="4" t="s">
        <v>578</v>
      </c>
      <c r="C29" s="4" t="s">
        <v>43</v>
      </c>
      <c r="E29" s="4" t="s">
        <v>43</v>
      </c>
      <c r="F29" s="5" t="n">
        <v>-8907</v>
      </c>
      <c r="H29" s="4" t="s">
        <v>43</v>
      </c>
    </row>
    <row r="30" spans="1:10">
      <c r="A30" s="4" t="s">
        <v>579</v>
      </c>
      <c r="C30" s="5" t="n">
        <v>3937</v>
      </c>
      <c r="E30" s="4" t="s">
        <v>43</v>
      </c>
      <c r="F30" s="5" t="n">
        <v>3937</v>
      </c>
      <c r="H30" s="4" t="s">
        <v>43</v>
      </c>
    </row>
    <row r="31" spans="1:10">
      <c r="A31" s="4" t="s">
        <v>580</v>
      </c>
      <c r="C31" s="5" t="n">
        <v>35875</v>
      </c>
      <c r="E31" s="5" t="n">
        <v>-3060</v>
      </c>
      <c r="F31" s="5" t="n">
        <v>19531</v>
      </c>
      <c r="H31" s="5" t="n">
        <v>198960</v>
      </c>
    </row>
    <row r="32" spans="1:10">
      <c r="A32" s="4" t="s">
        <v>581</v>
      </c>
      <c r="C32" s="5" t="n">
        <v>568100</v>
      </c>
      <c r="E32" s="5" t="n">
        <v>458855</v>
      </c>
      <c r="F32" s="5" t="n">
        <v>568100</v>
      </c>
      <c r="H32" s="5" t="n">
        <v>458855</v>
      </c>
    </row>
    <row r="33" spans="1:10">
      <c r="A33" s="4" t="s">
        <v>590</v>
      </c>
    </row>
    <row r="34" spans="1:10">
      <c r="A34" s="4" t="s">
        <v>583</v>
      </c>
      <c r="C34" s="5" t="n">
        <v>272707</v>
      </c>
      <c r="E34" s="5" t="n">
        <v>288098</v>
      </c>
      <c r="F34" s="5" t="n">
        <v>272707</v>
      </c>
      <c r="H34" s="5" t="n">
        <v>288098</v>
      </c>
    </row>
    <row r="35" spans="1:10">
      <c r="A35" s="4" t="s">
        <v>584</v>
      </c>
      <c r="C35" s="5" t="n">
        <v>295393</v>
      </c>
      <c r="E35" s="5" t="n">
        <v>170757</v>
      </c>
      <c r="F35" s="5" t="n">
        <v>295393</v>
      </c>
      <c r="H35" s="5" t="n">
        <v>170757</v>
      </c>
    </row>
    <row r="36" spans="1:10">
      <c r="A36" s="4" t="s">
        <v>585</v>
      </c>
      <c r="C36" s="5" t="n">
        <v>1697585</v>
      </c>
      <c r="E36" s="5" t="n">
        <v>1773457</v>
      </c>
      <c r="F36" s="5" t="n">
        <v>1697585</v>
      </c>
      <c r="H36" s="5" t="n">
        <v>1773457</v>
      </c>
    </row>
    <row r="37" spans="1:10">
      <c r="A37" s="4" t="s">
        <v>586</v>
      </c>
      <c r="C37" s="5" t="n">
        <v>85532435</v>
      </c>
      <c r="E37" s="5" t="n">
        <v>49497566</v>
      </c>
      <c r="F37" s="5" t="n">
        <v>85532435</v>
      </c>
      <c r="H37" s="5" t="n">
        <v>49497566</v>
      </c>
    </row>
    <row r="38" spans="1:10">
      <c r="A38" s="4" t="s">
        <v>582</v>
      </c>
      <c r="C38" s="5" t="n">
        <v>87230020</v>
      </c>
      <c r="E38" s="5" t="n">
        <v>51271023</v>
      </c>
      <c r="F38" s="5" t="n">
        <v>87230020</v>
      </c>
      <c r="H38" s="5" t="n">
        <v>51271023</v>
      </c>
    </row>
    <row r="39" spans="1:10">
      <c r="A39" s="4" t="s">
        <v>591</v>
      </c>
    </row>
    <row r="40" spans="1:10">
      <c r="A40" s="4" t="s">
        <v>583</v>
      </c>
      <c r="C40" s="4" t="s">
        <v>43</v>
      </c>
      <c r="E40" s="4" t="s">
        <v>43</v>
      </c>
      <c r="F40" s="4" t="s">
        <v>43</v>
      </c>
      <c r="H40" s="4" t="s">
        <v>43</v>
      </c>
    </row>
    <row r="41" spans="1:10">
      <c r="A41" s="4" t="s">
        <v>584</v>
      </c>
      <c r="C41" s="4" t="s">
        <v>43</v>
      </c>
      <c r="E41" s="4" t="s">
        <v>43</v>
      </c>
      <c r="F41" s="4" t="s">
        <v>43</v>
      </c>
      <c r="H41" s="4" t="s">
        <v>43</v>
      </c>
    </row>
    <row r="42" spans="1:10">
      <c r="A42" s="4" t="s">
        <v>585</v>
      </c>
      <c r="C42" s="5" t="n">
        <v>1061049</v>
      </c>
      <c r="E42" s="5" t="n">
        <v>984823</v>
      </c>
      <c r="F42" s="5" t="n">
        <v>1061049</v>
      </c>
      <c r="H42" s="5" t="n">
        <v>984823</v>
      </c>
    </row>
    <row r="43" spans="1:10">
      <c r="A43" s="4" t="s">
        <v>586</v>
      </c>
      <c r="C43" s="5" t="n">
        <v>73640662</v>
      </c>
      <c r="E43" s="5" t="n">
        <v>87497479</v>
      </c>
      <c r="F43" s="5" t="n">
        <v>73640662</v>
      </c>
      <c r="H43" s="5" t="n">
        <v>87497479</v>
      </c>
    </row>
    <row r="44" spans="1:10">
      <c r="A44" s="4" t="s">
        <v>582</v>
      </c>
      <c r="C44" s="5" t="n">
        <v>74701711</v>
      </c>
      <c r="E44" s="5" t="n">
        <v>88482302</v>
      </c>
      <c r="F44" s="5" t="n">
        <v>74701711</v>
      </c>
      <c r="H44" s="5" t="n">
        <v>88482302</v>
      </c>
    </row>
    <row r="45" spans="1:10">
      <c r="A45" s="4" t="s">
        <v>592</v>
      </c>
    </row>
    <row r="46" spans="1:10">
      <c r="A46" s="4" t="s">
        <v>577</v>
      </c>
      <c r="C46" s="5" t="n">
        <v>52255</v>
      </c>
      <c r="E46" s="5" t="n">
        <v>112739</v>
      </c>
      <c r="F46" s="5" t="n">
        <v>35275</v>
      </c>
      <c r="H46" s="5" t="n">
        <v>168132</v>
      </c>
    </row>
    <row r="47" spans="1:10">
      <c r="A47" s="4" t="s">
        <v>578</v>
      </c>
      <c r="C47" s="5" t="n">
        <v>-111360</v>
      </c>
      <c r="E47" s="5" t="n">
        <v>-53187</v>
      </c>
      <c r="F47" s="5" t="n">
        <v>-126482</v>
      </c>
      <c r="H47" s="5" t="n">
        <v>-97509</v>
      </c>
    </row>
    <row r="48" spans="1:10">
      <c r="A48" s="4" t="s">
        <v>579</v>
      </c>
      <c r="C48" s="4" t="s">
        <v>43</v>
      </c>
      <c r="E48" s="5" t="n">
        <v>5870</v>
      </c>
      <c r="F48" s="5" t="n">
        <v>18129</v>
      </c>
      <c r="H48" s="5" t="n">
        <v>9043</v>
      </c>
    </row>
    <row r="49" spans="1:10">
      <c r="A49" s="4" t="s">
        <v>580</v>
      </c>
      <c r="C49" s="5" t="n">
        <v>103790</v>
      </c>
      <c r="E49" s="5" t="n">
        <v>24589</v>
      </c>
      <c r="F49" s="5" t="n">
        <v>117763</v>
      </c>
      <c r="H49" s="5" t="n">
        <v>10345</v>
      </c>
    </row>
    <row r="50" spans="1:10">
      <c r="A50" s="4" t="s">
        <v>581</v>
      </c>
      <c r="C50" s="5" t="n">
        <v>44685</v>
      </c>
      <c r="E50" s="5" t="n">
        <v>90011</v>
      </c>
      <c r="F50" s="5" t="n">
        <v>44685</v>
      </c>
      <c r="H50" s="5" t="n">
        <v>90011</v>
      </c>
    </row>
    <row r="51" spans="1:10">
      <c r="A51" s="4" t="s">
        <v>593</v>
      </c>
    </row>
    <row r="52" spans="1:10">
      <c r="A52" s="4" t="s">
        <v>583</v>
      </c>
      <c r="C52" s="4" t="s">
        <v>43</v>
      </c>
      <c r="E52" s="4" t="s">
        <v>43</v>
      </c>
      <c r="F52" s="4" t="s">
        <v>43</v>
      </c>
      <c r="H52" s="4" t="s">
        <v>43</v>
      </c>
    </row>
    <row r="53" spans="1:10">
      <c r="A53" s="4" t="s">
        <v>584</v>
      </c>
      <c r="C53" s="5" t="n">
        <v>44685</v>
      </c>
      <c r="E53" s="5" t="n">
        <v>90011</v>
      </c>
      <c r="F53" s="5" t="n">
        <v>44685</v>
      </c>
      <c r="H53" s="5" t="n">
        <v>90011</v>
      </c>
    </row>
    <row r="54" spans="1:10">
      <c r="A54" s="4" t="s">
        <v>585</v>
      </c>
      <c r="C54" s="5" t="n">
        <v>121514</v>
      </c>
      <c r="E54" s="5" t="n">
        <v>13832</v>
      </c>
      <c r="F54" s="5" t="n">
        <v>121514</v>
      </c>
      <c r="H54" s="5" t="n">
        <v>13832</v>
      </c>
    </row>
    <row r="55" spans="1:10">
      <c r="A55" s="4" t="s">
        <v>586</v>
      </c>
      <c r="C55" s="5" t="n">
        <v>7254483</v>
      </c>
      <c r="E55" s="5" t="n">
        <v>9656550</v>
      </c>
      <c r="F55" s="5" t="n">
        <v>7254483</v>
      </c>
      <c r="H55" s="5" t="n">
        <v>9656550</v>
      </c>
    </row>
    <row r="56" spans="1:10">
      <c r="A56" s="4" t="s">
        <v>582</v>
      </c>
      <c r="C56" s="5" t="n">
        <v>7375997</v>
      </c>
      <c r="E56" s="5" t="n">
        <v>9670382</v>
      </c>
      <c r="F56" s="5" t="n">
        <v>7375997</v>
      </c>
      <c r="H56" s="5" t="n">
        <v>9670382</v>
      </c>
    </row>
    <row r="57" spans="1:10">
      <c r="A57" s="4" t="s">
        <v>594</v>
      </c>
    </row>
    <row r="58" spans="1:10">
      <c r="A58" s="4" t="s">
        <v>583</v>
      </c>
      <c r="C58" s="4" t="s">
        <v>43</v>
      </c>
      <c r="E58" s="4" t="s">
        <v>43</v>
      </c>
      <c r="F58" s="4" t="s">
        <v>43</v>
      </c>
      <c r="H58" s="4" t="s">
        <v>43</v>
      </c>
    </row>
    <row r="59" spans="1:10">
      <c r="A59" s="4" t="s">
        <v>584</v>
      </c>
      <c r="C59" s="4" t="s">
        <v>43</v>
      </c>
      <c r="E59" s="4" t="s">
        <v>43</v>
      </c>
      <c r="F59" s="4" t="s">
        <v>43</v>
      </c>
      <c r="H59" s="4" t="s">
        <v>43</v>
      </c>
    </row>
    <row r="60" spans="1:10">
      <c r="A60" s="4" t="s">
        <v>585</v>
      </c>
      <c r="C60" s="5" t="n">
        <v>579172</v>
      </c>
      <c r="E60" s="5" t="n">
        <v>284602</v>
      </c>
      <c r="F60" s="5" t="n">
        <v>579172</v>
      </c>
      <c r="H60" s="5" t="n">
        <v>284602</v>
      </c>
    </row>
    <row r="61" spans="1:10">
      <c r="A61" s="4" t="s">
        <v>586</v>
      </c>
      <c r="C61" s="5" t="n">
        <v>17629734</v>
      </c>
      <c r="E61" s="5" t="n">
        <v>22147634</v>
      </c>
      <c r="F61" s="5" t="n">
        <v>17629734</v>
      </c>
      <c r="H61" s="5" t="n">
        <v>22147634</v>
      </c>
    </row>
    <row r="62" spans="1:10">
      <c r="A62" s="4" t="s">
        <v>582</v>
      </c>
      <c r="C62" s="5" t="n">
        <v>18208906</v>
      </c>
      <c r="E62" s="5" t="n">
        <v>22432236</v>
      </c>
      <c r="F62" s="5" t="n">
        <v>18208906</v>
      </c>
      <c r="H62" s="5" t="n">
        <v>22432236</v>
      </c>
    </row>
    <row r="63" spans="1:10">
      <c r="A63" s="4" t="s">
        <v>536</v>
      </c>
    </row>
    <row r="64" spans="1:10">
      <c r="A64" s="4" t="s">
        <v>577</v>
      </c>
      <c r="C64" s="5" t="n">
        <v>1360433</v>
      </c>
      <c r="E64" s="5" t="n">
        <v>1090881</v>
      </c>
      <c r="F64" s="5" t="n">
        <v>1375894</v>
      </c>
      <c r="H64" s="5" t="n">
        <v>901768</v>
      </c>
    </row>
    <row r="65" spans="1:10">
      <c r="A65" s="4" t="s">
        <v>578</v>
      </c>
      <c r="C65" s="5" t="n">
        <v>-100236</v>
      </c>
      <c r="E65" s="5" t="n">
        <v>-621741</v>
      </c>
      <c r="F65" s="5" t="n">
        <v>-100236</v>
      </c>
      <c r="H65" s="5" t="n">
        <v>-621741</v>
      </c>
    </row>
    <row r="66" spans="1:10">
      <c r="A66" s="4" t="s">
        <v>579</v>
      </c>
      <c r="C66" s="4" t="s">
        <v>43</v>
      </c>
      <c r="E66" s="4" t="s">
        <v>43</v>
      </c>
      <c r="F66" s="4" t="s">
        <v>43</v>
      </c>
      <c r="H66" s="4" t="s">
        <v>43</v>
      </c>
    </row>
    <row r="67" spans="1:10">
      <c r="A67" s="4" t="s">
        <v>580</v>
      </c>
      <c r="C67" s="5" t="n">
        <v>148707</v>
      </c>
      <c r="E67" s="5" t="n">
        <v>763937</v>
      </c>
      <c r="F67" s="5" t="n">
        <v>133246</v>
      </c>
      <c r="H67" s="5" t="n">
        <v>953050</v>
      </c>
    </row>
    <row r="68" spans="1:10">
      <c r="A68" s="4" t="s">
        <v>581</v>
      </c>
      <c r="C68" s="5" t="n">
        <v>1408904</v>
      </c>
      <c r="E68" s="5" t="n">
        <v>1233077</v>
      </c>
      <c r="F68" s="5" t="n">
        <v>1408904</v>
      </c>
      <c r="H68" s="5" t="n">
        <v>1233077</v>
      </c>
    </row>
    <row r="69" spans="1:10">
      <c r="A69" s="4" t="s">
        <v>582</v>
      </c>
      <c r="C69" s="5" t="n">
        <v>113018296</v>
      </c>
      <c r="F69" s="5" t="n">
        <v>113018296</v>
      </c>
      <c r="I69" s="5" t="n">
        <v>107564212</v>
      </c>
    </row>
    <row r="70" spans="1:10">
      <c r="A70" s="4" t="s">
        <v>595</v>
      </c>
    </row>
    <row r="71" spans="1:10">
      <c r="A71" s="4" t="s">
        <v>583</v>
      </c>
      <c r="C71" s="4" t="s">
        <v>43</v>
      </c>
      <c r="E71" s="4" t="s">
        <v>43</v>
      </c>
      <c r="F71" s="4" t="s">
        <v>43</v>
      </c>
      <c r="H71" s="4" t="s">
        <v>43</v>
      </c>
    </row>
    <row r="72" spans="1:10">
      <c r="A72" s="4" t="s">
        <v>584</v>
      </c>
      <c r="C72" s="5" t="n">
        <v>1408904</v>
      </c>
      <c r="E72" s="5" t="n">
        <v>1233077</v>
      </c>
      <c r="F72" s="5" t="n">
        <v>1408904</v>
      </c>
      <c r="H72" s="5" t="n">
        <v>1233077</v>
      </c>
    </row>
    <row r="73" spans="1:10">
      <c r="A73" s="4" t="s">
        <v>585</v>
      </c>
      <c r="C73" s="5" t="n">
        <v>4500043</v>
      </c>
      <c r="E73" s="5" t="n">
        <v>2036391</v>
      </c>
      <c r="F73" s="5" t="n">
        <v>4500043</v>
      </c>
      <c r="H73" s="5" t="n">
        <v>2036391</v>
      </c>
    </row>
    <row r="74" spans="1:10">
      <c r="A74" s="4" t="s">
        <v>586</v>
      </c>
      <c r="C74" s="5" t="n">
        <v>96357409</v>
      </c>
      <c r="E74" s="5" t="n">
        <v>92136832</v>
      </c>
      <c r="F74" s="5" t="n">
        <v>96357409</v>
      </c>
      <c r="H74" s="5" t="n">
        <v>92136832</v>
      </c>
    </row>
    <row r="75" spans="1:10">
      <c r="A75" s="4" t="s">
        <v>582</v>
      </c>
      <c r="C75" s="5" t="n">
        <v>100857452</v>
      </c>
      <c r="D75" s="4" t="s">
        <v>401</v>
      </c>
      <c r="E75" s="5" t="n">
        <v>94173223</v>
      </c>
      <c r="F75" s="5" t="n">
        <v>100857452</v>
      </c>
      <c r="G75" s="4" t="s">
        <v>401</v>
      </c>
      <c r="H75" s="5" t="n">
        <v>94173223</v>
      </c>
      <c r="I75" s="5" t="n">
        <v>92665689</v>
      </c>
      <c r="J75" s="4" t="s">
        <v>401</v>
      </c>
    </row>
    <row r="76" spans="1:10">
      <c r="A76" s="4" t="s">
        <v>596</v>
      </c>
    </row>
    <row r="77" spans="1:10">
      <c r="A77" s="4" t="s">
        <v>583</v>
      </c>
      <c r="C77" s="4" t="s">
        <v>43</v>
      </c>
      <c r="E77" s="4" t="s">
        <v>43</v>
      </c>
      <c r="F77" s="4" t="s">
        <v>43</v>
      </c>
      <c r="H77" s="4" t="s">
        <v>43</v>
      </c>
    </row>
    <row r="78" spans="1:10">
      <c r="A78" s="4" t="s">
        <v>584</v>
      </c>
      <c r="C78" s="4" t="s">
        <v>43</v>
      </c>
      <c r="E78" s="4" t="s">
        <v>43</v>
      </c>
      <c r="F78" s="4" t="s">
        <v>43</v>
      </c>
      <c r="H78" s="4" t="s">
        <v>43</v>
      </c>
    </row>
    <row r="79" spans="1:10">
      <c r="A79" s="4" t="s">
        <v>585</v>
      </c>
      <c r="C79" s="5" t="n">
        <v>199920</v>
      </c>
      <c r="E79" s="5" t="n">
        <v>206463</v>
      </c>
      <c r="F79" s="5" t="n">
        <v>199920</v>
      </c>
      <c r="H79" s="5" t="n">
        <v>206463</v>
      </c>
    </row>
    <row r="80" spans="1:10">
      <c r="A80" s="4" t="s">
        <v>586</v>
      </c>
      <c r="C80" s="5" t="n">
        <v>11960924</v>
      </c>
      <c r="E80" s="5" t="n">
        <v>15305167</v>
      </c>
      <c r="F80" s="5" t="n">
        <v>11960924</v>
      </c>
      <c r="H80" s="5" t="n">
        <v>15305167</v>
      </c>
    </row>
    <row r="81" spans="1:10">
      <c r="A81" s="4" t="s">
        <v>582</v>
      </c>
      <c r="C81" s="5" t="n">
        <v>12160844</v>
      </c>
      <c r="E81" s="5" t="n">
        <v>15511630</v>
      </c>
      <c r="F81" s="5" t="n">
        <v>12160844</v>
      </c>
      <c r="H81" s="5" t="n">
        <v>15511630</v>
      </c>
      <c r="I81" s="5" t="n">
        <v>14898523</v>
      </c>
    </row>
    <row r="82" spans="1:10">
      <c r="A82" s="4" t="s">
        <v>539</v>
      </c>
    </row>
    <row r="83" spans="1:10">
      <c r="A83" s="4" t="s">
        <v>577</v>
      </c>
      <c r="C83" s="5" t="n">
        <v>12074</v>
      </c>
      <c r="E83" s="5" t="n">
        <v>13092</v>
      </c>
      <c r="F83" s="5" t="n">
        <v>9031</v>
      </c>
      <c r="H83" s="5" t="n">
        <v>42377</v>
      </c>
    </row>
    <row r="84" spans="1:10">
      <c r="A84" s="4" t="s">
        <v>578</v>
      </c>
      <c r="C84" s="4" t="s">
        <v>43</v>
      </c>
      <c r="E84" s="4" t="s">
        <v>43</v>
      </c>
      <c r="F84" s="4" t="s">
        <v>43</v>
      </c>
      <c r="H84" s="4" t="s">
        <v>43</v>
      </c>
    </row>
    <row r="85" spans="1:10">
      <c r="A85" s="4" t="s">
        <v>579</v>
      </c>
      <c r="C85" s="4" t="s">
        <v>43</v>
      </c>
      <c r="E85" s="4" t="s">
        <v>43</v>
      </c>
      <c r="F85" s="4" t="s">
        <v>43</v>
      </c>
      <c r="H85" s="4" t="s">
        <v>43</v>
      </c>
    </row>
    <row r="86" spans="1:10">
      <c r="A86" s="4" t="s">
        <v>580</v>
      </c>
      <c r="C86" s="5" t="n">
        <v>11100</v>
      </c>
      <c r="E86" s="5" t="n">
        <v>29630</v>
      </c>
      <c r="F86" s="5" t="n">
        <v>14143</v>
      </c>
      <c r="H86" s="5" t="n">
        <v>345</v>
      </c>
    </row>
    <row r="87" spans="1:10">
      <c r="A87" s="4" t="s">
        <v>581</v>
      </c>
      <c r="C87" s="5" t="n">
        <v>23174</v>
      </c>
      <c r="E87" s="5" t="n">
        <v>42722</v>
      </c>
      <c r="F87" s="5" t="n">
        <v>23174</v>
      </c>
      <c r="H87" s="5" t="n">
        <v>42722</v>
      </c>
    </row>
    <row r="88" spans="1:10">
      <c r="A88" s="4" t="s">
        <v>582</v>
      </c>
      <c r="C88" s="5" t="n">
        <v>4852411</v>
      </c>
      <c r="F88" s="5" t="n">
        <v>4852411</v>
      </c>
      <c r="I88" s="5" t="n">
        <v>3190193</v>
      </c>
    </row>
    <row r="89" spans="1:10">
      <c r="A89" s="4" t="s">
        <v>597</v>
      </c>
    </row>
    <row r="90" spans="1:10">
      <c r="A90" s="4" t="s">
        <v>583</v>
      </c>
      <c r="C90" s="4" t="s">
        <v>43</v>
      </c>
      <c r="E90" s="4" t="s">
        <v>43</v>
      </c>
      <c r="F90" s="4" t="s">
        <v>43</v>
      </c>
      <c r="H90" s="4" t="s">
        <v>43</v>
      </c>
    </row>
    <row r="91" spans="1:10">
      <c r="A91" s="4" t="s">
        <v>584</v>
      </c>
      <c r="C91" s="5" t="n">
        <v>23174</v>
      </c>
      <c r="E91" s="5" t="n">
        <v>42722</v>
      </c>
      <c r="F91" s="5" t="n">
        <v>23174</v>
      </c>
      <c r="H91" s="5" t="n">
        <v>42722</v>
      </c>
    </row>
    <row r="92" spans="1:10">
      <c r="A92" s="4" t="s">
        <v>585</v>
      </c>
      <c r="C92" s="4" t="s">
        <v>43</v>
      </c>
      <c r="E92" s="4" t="s">
        <v>43</v>
      </c>
      <c r="F92" s="4" t="s">
        <v>43</v>
      </c>
      <c r="H92" s="4" t="s">
        <v>43</v>
      </c>
    </row>
    <row r="93" spans="1:10">
      <c r="A93" s="4" t="s">
        <v>586</v>
      </c>
      <c r="C93" s="5" t="n">
        <v>3995441</v>
      </c>
      <c r="E93" s="5" t="n">
        <v>1655899</v>
      </c>
      <c r="F93" s="5" t="n">
        <v>3995441</v>
      </c>
      <c r="H93" s="5" t="n">
        <v>1655899</v>
      </c>
    </row>
    <row r="94" spans="1:10">
      <c r="A94" s="4" t="s">
        <v>582</v>
      </c>
      <c r="C94" s="5" t="n">
        <v>3995441</v>
      </c>
      <c r="D94" s="4" t="s">
        <v>401</v>
      </c>
      <c r="E94" s="5" t="n">
        <v>1655899</v>
      </c>
      <c r="F94" s="5" t="n">
        <v>3995441</v>
      </c>
      <c r="G94" s="4" t="s">
        <v>401</v>
      </c>
      <c r="H94" s="5" t="n">
        <v>1655899</v>
      </c>
      <c r="I94" s="5" t="n">
        <v>1881541</v>
      </c>
      <c r="J94" s="4" t="s">
        <v>401</v>
      </c>
    </row>
    <row r="95" spans="1:10">
      <c r="A95" s="4" t="s">
        <v>598</v>
      </c>
    </row>
    <row r="96" spans="1:10">
      <c r="A96" s="4" t="s">
        <v>583</v>
      </c>
      <c r="C96" s="4" t="s">
        <v>43</v>
      </c>
      <c r="E96" s="4" t="s">
        <v>43</v>
      </c>
      <c r="F96" s="4" t="s">
        <v>43</v>
      </c>
      <c r="H96" s="4" t="s">
        <v>43</v>
      </c>
    </row>
    <row r="97" spans="1:10">
      <c r="A97" s="4" t="s">
        <v>584</v>
      </c>
      <c r="C97" s="4" t="s">
        <v>43</v>
      </c>
      <c r="E97" s="4" t="s">
        <v>43</v>
      </c>
      <c r="F97" s="4" t="s">
        <v>43</v>
      </c>
      <c r="H97" s="4" t="s">
        <v>43</v>
      </c>
    </row>
    <row r="98" spans="1:10">
      <c r="A98" s="4" t="s">
        <v>585</v>
      </c>
      <c r="C98" s="4" t="s">
        <v>43</v>
      </c>
      <c r="E98" s="4" t="s">
        <v>43</v>
      </c>
      <c r="F98" s="4" t="s">
        <v>43</v>
      </c>
      <c r="H98" s="4" t="s">
        <v>43</v>
      </c>
    </row>
    <row r="99" spans="1:10">
      <c r="A99" s="4" t="s">
        <v>586</v>
      </c>
      <c r="C99" s="5" t="n">
        <v>856970</v>
      </c>
      <c r="E99" s="5" t="n">
        <v>1620552</v>
      </c>
      <c r="F99" s="5" t="n">
        <v>856970</v>
      </c>
      <c r="H99" s="5" t="n">
        <v>1620552</v>
      </c>
    </row>
    <row r="100" spans="1:10">
      <c r="A100" s="4" t="s">
        <v>582</v>
      </c>
      <c r="C100" s="5" t="n">
        <v>856970</v>
      </c>
      <c r="E100" s="5" t="n">
        <v>1620552</v>
      </c>
      <c r="F100" s="5" t="n">
        <v>856970</v>
      </c>
      <c r="H100" s="5" t="n">
        <v>1620552</v>
      </c>
      <c r="I100" s="5" t="n">
        <v>1308652</v>
      </c>
    </row>
    <row r="101" spans="1:10">
      <c r="A101" s="4" t="s">
        <v>541</v>
      </c>
    </row>
    <row r="102" spans="1:10">
      <c r="A102" s="4" t="s">
        <v>577</v>
      </c>
      <c r="C102" s="5" t="n">
        <v>327130</v>
      </c>
      <c r="E102" s="5" t="n">
        <v>173891</v>
      </c>
      <c r="F102" s="5" t="n">
        <v>149461</v>
      </c>
      <c r="H102" s="5" t="n">
        <v>228199</v>
      </c>
    </row>
    <row r="103" spans="1:10">
      <c r="A103" s="4" t="s">
        <v>578</v>
      </c>
      <c r="C103" s="4" t="s">
        <v>43</v>
      </c>
      <c r="E103" s="4" t="s">
        <v>43</v>
      </c>
      <c r="F103" s="4" t="s">
        <v>43</v>
      </c>
      <c r="H103" s="5" t="n">
        <v>-1521</v>
      </c>
    </row>
    <row r="104" spans="1:10">
      <c r="A104" s="4" t="s">
        <v>579</v>
      </c>
      <c r="C104" s="5" t="n">
        <v>171</v>
      </c>
      <c r="E104" s="5" t="n">
        <v>6796</v>
      </c>
      <c r="F104" s="5" t="n">
        <v>551</v>
      </c>
      <c r="H104" s="5" t="n">
        <v>28827</v>
      </c>
    </row>
    <row r="105" spans="1:10">
      <c r="A105" s="4" t="s">
        <v>580</v>
      </c>
      <c r="C105" s="5" t="n">
        <v>45987</v>
      </c>
      <c r="E105" s="5" t="n">
        <v>-33364</v>
      </c>
      <c r="F105" s="5" t="n">
        <v>223276</v>
      </c>
      <c r="H105" s="5" t="n">
        <v>-108182</v>
      </c>
    </row>
    <row r="106" spans="1:10">
      <c r="A106" s="4" t="s">
        <v>581</v>
      </c>
      <c r="C106" s="5" t="n">
        <v>373288</v>
      </c>
      <c r="E106" s="5" t="n">
        <v>147323</v>
      </c>
      <c r="F106" s="5" t="n">
        <v>373288</v>
      </c>
      <c r="H106" s="5" t="n">
        <v>147323</v>
      </c>
    </row>
    <row r="107" spans="1:10">
      <c r="A107" s="4" t="s">
        <v>582</v>
      </c>
      <c r="B107" s="4" t="s">
        <v>406</v>
      </c>
      <c r="C107" s="5" t="n">
        <v>40916461</v>
      </c>
      <c r="F107" s="5" t="n">
        <v>40916461</v>
      </c>
      <c r="I107" s="5" t="n">
        <v>21537366</v>
      </c>
    </row>
    <row r="108" spans="1:10">
      <c r="A108" s="4" t="s">
        <v>518</v>
      </c>
    </row>
    <row r="109" spans="1:10">
      <c r="A109" s="4" t="s">
        <v>583</v>
      </c>
      <c r="C109" s="4" t="s">
        <v>43</v>
      </c>
      <c r="E109" s="4" t="s">
        <v>43</v>
      </c>
      <c r="F109" s="4" t="s">
        <v>43</v>
      </c>
      <c r="H109" s="4" t="s">
        <v>43</v>
      </c>
    </row>
    <row r="110" spans="1:10">
      <c r="A110" s="4" t="s">
        <v>584</v>
      </c>
      <c r="C110" s="5" t="n">
        <v>373288</v>
      </c>
      <c r="E110" s="5" t="n">
        <v>147323</v>
      </c>
      <c r="F110" s="5" t="n">
        <v>373288</v>
      </c>
      <c r="H110" s="5" t="n">
        <v>147323</v>
      </c>
    </row>
    <row r="111" spans="1:10">
      <c r="A111" s="4" t="s">
        <v>585</v>
      </c>
      <c r="C111" s="5" t="n">
        <v>905178</v>
      </c>
      <c r="E111" s="5" t="n">
        <v>781623</v>
      </c>
      <c r="F111" s="5" t="n">
        <v>905178</v>
      </c>
      <c r="H111" s="5" t="n">
        <v>781623</v>
      </c>
    </row>
    <row r="112" spans="1:10">
      <c r="A112" s="4" t="s">
        <v>586</v>
      </c>
      <c r="C112" s="5" t="n">
        <v>38083051</v>
      </c>
      <c r="E112" s="5" t="n">
        <v>19033550</v>
      </c>
      <c r="F112" s="5" t="n">
        <v>38083051</v>
      </c>
      <c r="H112" s="5" t="n">
        <v>19033550</v>
      </c>
    </row>
    <row r="113" spans="1:10">
      <c r="A113" s="4" t="s">
        <v>582</v>
      </c>
      <c r="C113" s="5" t="n">
        <v>38988229</v>
      </c>
      <c r="D113" s="4" t="s">
        <v>599</v>
      </c>
      <c r="E113" s="5" t="n">
        <v>19815173</v>
      </c>
      <c r="F113" s="5" t="n">
        <v>38988229</v>
      </c>
      <c r="G113" s="4" t="s">
        <v>599</v>
      </c>
      <c r="H113" s="5" t="n">
        <v>19815173</v>
      </c>
      <c r="I113" s="5" t="n">
        <v>19518029</v>
      </c>
      <c r="J113" s="4" t="s">
        <v>599</v>
      </c>
    </row>
    <row r="114" spans="1:10">
      <c r="A114" s="4" t="s">
        <v>600</v>
      </c>
    </row>
    <row r="115" spans="1:10">
      <c r="A115" s="4" t="s">
        <v>583</v>
      </c>
      <c r="C115" s="4" t="s">
        <v>43</v>
      </c>
      <c r="E115" s="4" t="s">
        <v>43</v>
      </c>
      <c r="F115" s="4" t="s">
        <v>43</v>
      </c>
      <c r="H115" s="4" t="s">
        <v>43</v>
      </c>
    </row>
    <row r="116" spans="1:10">
      <c r="A116" s="4" t="s">
        <v>584</v>
      </c>
      <c r="C116" s="4" t="s">
        <v>43</v>
      </c>
      <c r="E116" s="4" t="s">
        <v>43</v>
      </c>
      <c r="F116" s="4" t="s">
        <v>43</v>
      </c>
      <c r="H116" s="4" t="s">
        <v>43</v>
      </c>
    </row>
    <row r="117" spans="1:10">
      <c r="A117" s="4" t="s">
        <v>585</v>
      </c>
      <c r="C117" s="4" t="s">
        <v>43</v>
      </c>
      <c r="E117" s="4" t="s">
        <v>43</v>
      </c>
      <c r="F117" s="4" t="s">
        <v>43</v>
      </c>
      <c r="H117" s="4" t="s">
        <v>43</v>
      </c>
    </row>
    <row r="118" spans="1:10">
      <c r="A118" s="4" t="s">
        <v>586</v>
      </c>
      <c r="C118" s="5" t="n">
        <v>1928232</v>
      </c>
      <c r="E118" s="5" t="n">
        <v>2506890</v>
      </c>
      <c r="F118" s="5" t="n">
        <v>1928232</v>
      </c>
      <c r="H118" s="5" t="n">
        <v>2506890</v>
      </c>
    </row>
    <row r="119" spans="1:10">
      <c r="A119" s="4" t="s">
        <v>582</v>
      </c>
      <c r="C119" s="5" t="n">
        <v>1928232</v>
      </c>
      <c r="D119" s="4" t="s">
        <v>406</v>
      </c>
      <c r="E119" s="5" t="n">
        <v>2506890</v>
      </c>
      <c r="F119" s="5" t="n">
        <v>1928232</v>
      </c>
      <c r="G119" s="4" t="s">
        <v>406</v>
      </c>
      <c r="H119" s="5" t="n">
        <v>2506890</v>
      </c>
      <c r="I119" s="5" t="n">
        <v>2019337</v>
      </c>
      <c r="J119" s="4" t="s">
        <v>406</v>
      </c>
    </row>
    <row r="120" spans="1:10">
      <c r="A120" s="4" t="s">
        <v>544</v>
      </c>
    </row>
    <row r="121" spans="1:10">
      <c r="A121" s="4" t="s">
        <v>577</v>
      </c>
      <c r="C121" s="5" t="n">
        <v>62570</v>
      </c>
      <c r="E121" s="5" t="n">
        <v>88269</v>
      </c>
      <c r="F121" s="5" t="n">
        <v>70071</v>
      </c>
      <c r="H121" s="5" t="n">
        <v>82012</v>
      </c>
    </row>
    <row r="122" spans="1:10">
      <c r="A122" s="4" t="s">
        <v>578</v>
      </c>
      <c r="C122" s="4" t="s">
        <v>43</v>
      </c>
      <c r="E122" s="4" t="s">
        <v>43</v>
      </c>
      <c r="F122" s="4" t="s">
        <v>43</v>
      </c>
      <c r="H122" s="4" t="s">
        <v>43</v>
      </c>
    </row>
    <row r="123" spans="1:10">
      <c r="A123" s="4" t="s">
        <v>579</v>
      </c>
      <c r="C123" s="4" t="s">
        <v>43</v>
      </c>
      <c r="E123" s="4" t="s">
        <v>43</v>
      </c>
      <c r="F123" s="4" t="s">
        <v>43</v>
      </c>
      <c r="H123" s="4" t="s">
        <v>43</v>
      </c>
    </row>
    <row r="124" spans="1:10">
      <c r="A124" s="4" t="s">
        <v>580</v>
      </c>
      <c r="C124" s="5" t="n">
        <v>619</v>
      </c>
      <c r="E124" s="5" t="n">
        <v>1952</v>
      </c>
      <c r="F124" s="5" t="n">
        <v>-6882</v>
      </c>
      <c r="H124" s="5" t="n">
        <v>8209</v>
      </c>
    </row>
    <row r="125" spans="1:10">
      <c r="A125" s="4" t="s">
        <v>581</v>
      </c>
      <c r="C125" s="5" t="n">
        <v>63189</v>
      </c>
      <c r="E125" s="5" t="n">
        <v>90221</v>
      </c>
      <c r="F125" s="5" t="n">
        <v>63189</v>
      </c>
      <c r="H125" s="5" t="n">
        <v>90221</v>
      </c>
    </row>
    <row r="126" spans="1:10">
      <c r="A126" s="4" t="s">
        <v>582</v>
      </c>
      <c r="C126" s="5" t="n">
        <v>20676227</v>
      </c>
      <c r="F126" s="5" t="n">
        <v>20676227</v>
      </c>
      <c r="I126" s="5" t="n">
        <v>20544370</v>
      </c>
    </row>
    <row r="127" spans="1:10">
      <c r="A127" s="4" t="s">
        <v>601</v>
      </c>
    </row>
    <row r="128" spans="1:10">
      <c r="A128" s="4" t="s">
        <v>583</v>
      </c>
      <c r="C128" s="4" t="s">
        <v>43</v>
      </c>
      <c r="E128" s="4" t="s">
        <v>43</v>
      </c>
      <c r="F128" s="4" t="s">
        <v>43</v>
      </c>
      <c r="H128" s="4" t="s">
        <v>43</v>
      </c>
    </row>
    <row r="129" spans="1:10">
      <c r="A129" s="4" t="s">
        <v>584</v>
      </c>
      <c r="C129" s="5" t="n">
        <v>63189</v>
      </c>
      <c r="E129" s="5" t="n">
        <v>90221</v>
      </c>
      <c r="F129" s="5" t="n">
        <v>63189</v>
      </c>
      <c r="H129" s="5" t="n">
        <v>90221</v>
      </c>
    </row>
    <row r="130" spans="1:10">
      <c r="A130" s="4" t="s">
        <v>585</v>
      </c>
      <c r="C130" s="5" t="n">
        <v>21579</v>
      </c>
      <c r="E130" s="5" t="n">
        <v>13041</v>
      </c>
      <c r="F130" s="5" t="n">
        <v>21579</v>
      </c>
      <c r="H130" s="5" t="n">
        <v>13041</v>
      </c>
    </row>
    <row r="131" spans="1:10">
      <c r="A131" s="4" t="s">
        <v>586</v>
      </c>
      <c r="C131" s="5" t="n">
        <v>13780512</v>
      </c>
      <c r="E131" s="5" t="n">
        <v>13724080</v>
      </c>
      <c r="F131" s="5" t="n">
        <v>13780512</v>
      </c>
      <c r="H131" s="5" t="n">
        <v>13724080</v>
      </c>
    </row>
    <row r="132" spans="1:10">
      <c r="A132" s="4" t="s">
        <v>582</v>
      </c>
      <c r="C132" s="5" t="n">
        <v>13802091</v>
      </c>
      <c r="D132" s="4" t="s">
        <v>401</v>
      </c>
      <c r="E132" s="5" t="n">
        <v>13737121</v>
      </c>
      <c r="F132" s="5" t="n">
        <v>13802091</v>
      </c>
      <c r="G132" s="4" t="s">
        <v>401</v>
      </c>
      <c r="H132" s="5" t="n">
        <v>13737121</v>
      </c>
      <c r="I132" s="5" t="n">
        <v>13278229</v>
      </c>
      <c r="J132" s="4" t="s">
        <v>401</v>
      </c>
    </row>
    <row r="133" spans="1:10">
      <c r="A133" s="4" t="s">
        <v>602</v>
      </c>
    </row>
    <row r="134" spans="1:10">
      <c r="A134" s="4" t="s">
        <v>583</v>
      </c>
      <c r="C134" s="4" t="s">
        <v>43</v>
      </c>
      <c r="E134" s="4" t="s">
        <v>43</v>
      </c>
      <c r="F134" s="4" t="s">
        <v>43</v>
      </c>
      <c r="H134" s="4" t="s">
        <v>43</v>
      </c>
    </row>
    <row r="135" spans="1:10">
      <c r="A135" s="4" t="s">
        <v>584</v>
      </c>
      <c r="C135" s="4" t="s">
        <v>43</v>
      </c>
      <c r="E135" s="4" t="s">
        <v>43</v>
      </c>
      <c r="F135" s="4" t="s">
        <v>43</v>
      </c>
      <c r="H135" s="4" t="s">
        <v>43</v>
      </c>
    </row>
    <row r="136" spans="1:10">
      <c r="A136" s="4" t="s">
        <v>585</v>
      </c>
      <c r="C136" s="4" t="s">
        <v>43</v>
      </c>
      <c r="E136" s="5" t="n">
        <v>7924</v>
      </c>
      <c r="F136" s="4" t="s">
        <v>43</v>
      </c>
      <c r="H136" s="5" t="n">
        <v>7924</v>
      </c>
    </row>
    <row r="137" spans="1:10">
      <c r="A137" s="4" t="s">
        <v>586</v>
      </c>
      <c r="C137" s="5" t="n">
        <v>6874136</v>
      </c>
      <c r="E137" s="5" t="n">
        <v>7940379</v>
      </c>
      <c r="F137" s="5" t="n">
        <v>6874136</v>
      </c>
      <c r="H137" s="5" t="n">
        <v>7940379</v>
      </c>
    </row>
    <row r="138" spans="1:10">
      <c r="A138" s="4" t="s">
        <v>582</v>
      </c>
      <c r="C138" s="5" t="n">
        <v>6874136</v>
      </c>
      <c r="E138" s="5" t="n">
        <v>7948303</v>
      </c>
      <c r="F138" s="5" t="n">
        <v>6874136</v>
      </c>
      <c r="H138" s="5" t="n">
        <v>7948303</v>
      </c>
      <c r="I138" s="5" t="n">
        <v>7266141</v>
      </c>
    </row>
    <row r="139" spans="1:10">
      <c r="A139" s="4" t="s">
        <v>546</v>
      </c>
    </row>
    <row r="140" spans="1:10">
      <c r="A140" s="4" t="s">
        <v>577</v>
      </c>
      <c r="C140" s="5" t="n">
        <v>128241</v>
      </c>
      <c r="E140" s="5" t="n">
        <v>1581</v>
      </c>
      <c r="F140" s="5" t="n">
        <v>1544</v>
      </c>
      <c r="H140" s="5" t="n">
        <v>19982</v>
      </c>
    </row>
    <row r="141" spans="1:10">
      <c r="A141" s="4" t="s">
        <v>578</v>
      </c>
      <c r="C141" s="4" t="s">
        <v>43</v>
      </c>
      <c r="E141" s="5" t="n">
        <v>-2793</v>
      </c>
      <c r="F141" s="5" t="n">
        <v>-486</v>
      </c>
      <c r="H141" s="5" t="n">
        <v>-4073</v>
      </c>
    </row>
    <row r="142" spans="1:10">
      <c r="A142" s="4" t="s">
        <v>579</v>
      </c>
      <c r="C142" s="5" t="n">
        <v>1034</v>
      </c>
      <c r="E142" s="5" t="n">
        <v>6256</v>
      </c>
      <c r="F142" s="5" t="n">
        <v>3216</v>
      </c>
      <c r="H142" s="5" t="n">
        <v>8172</v>
      </c>
    </row>
    <row r="143" spans="1:10">
      <c r="A143" s="4" t="s">
        <v>580</v>
      </c>
      <c r="C143" s="5" t="n">
        <v>-1078</v>
      </c>
      <c r="E143" s="5" t="n">
        <v>-3684</v>
      </c>
      <c r="F143" s="5" t="n">
        <v>123923</v>
      </c>
      <c r="H143" s="5" t="n">
        <v>-22721</v>
      </c>
    </row>
    <row r="144" spans="1:10">
      <c r="A144" s="4" t="s">
        <v>581</v>
      </c>
      <c r="C144" s="5" t="n">
        <v>128197</v>
      </c>
      <c r="E144" s="5" t="n">
        <v>1360</v>
      </c>
      <c r="F144" s="5" t="n">
        <v>128197</v>
      </c>
      <c r="H144" s="5" t="n">
        <v>1360</v>
      </c>
    </row>
    <row r="145" spans="1:10">
      <c r="A145" s="4" t="s">
        <v>582</v>
      </c>
      <c r="B145" s="4" t="s">
        <v>409</v>
      </c>
      <c r="C145" s="5" t="n">
        <v>20860648</v>
      </c>
      <c r="F145" s="5" t="n">
        <v>20860648</v>
      </c>
      <c r="I145" s="5" t="n">
        <v>3196436</v>
      </c>
    </row>
    <row r="146" spans="1:10">
      <c r="A146" s="4" t="s">
        <v>603</v>
      </c>
    </row>
    <row r="147" spans="1:10">
      <c r="A147" s="4" t="s">
        <v>583</v>
      </c>
      <c r="C147" s="4" t="s">
        <v>43</v>
      </c>
      <c r="E147" s="4" t="s">
        <v>43</v>
      </c>
      <c r="F147" s="4" t="s">
        <v>43</v>
      </c>
      <c r="H147" s="4" t="s">
        <v>43</v>
      </c>
    </row>
    <row r="148" spans="1:10">
      <c r="A148" s="4" t="s">
        <v>584</v>
      </c>
      <c r="C148" s="5" t="n">
        <v>128197</v>
      </c>
      <c r="E148" s="5" t="n">
        <v>1360</v>
      </c>
      <c r="F148" s="5" t="n">
        <v>128197</v>
      </c>
      <c r="H148" s="5" t="n">
        <v>1360</v>
      </c>
    </row>
    <row r="149" spans="1:10">
      <c r="A149" s="4" t="s">
        <v>585</v>
      </c>
      <c r="C149" s="4" t="s">
        <v>43</v>
      </c>
      <c r="E149" s="4" t="s">
        <v>43</v>
      </c>
      <c r="F149" s="4" t="s">
        <v>43</v>
      </c>
      <c r="H149" s="4" t="s">
        <v>43</v>
      </c>
    </row>
    <row r="150" spans="1:10">
      <c r="A150" s="4" t="s">
        <v>586</v>
      </c>
      <c r="C150" s="5" t="n">
        <v>20075548</v>
      </c>
      <c r="E150" s="5" t="n">
        <v>2443559</v>
      </c>
      <c r="F150" s="5" t="n">
        <v>20075548</v>
      </c>
      <c r="H150" s="5" t="n">
        <v>2443559</v>
      </c>
    </row>
    <row r="151" spans="1:10">
      <c r="A151" s="4" t="s">
        <v>582</v>
      </c>
      <c r="C151" s="5" t="n">
        <v>20075548</v>
      </c>
      <c r="D151" s="4" t="s">
        <v>604</v>
      </c>
      <c r="E151" s="5" t="n">
        <v>2443559</v>
      </c>
      <c r="F151" s="5" t="n">
        <v>20075548</v>
      </c>
      <c r="G151" s="4" t="s">
        <v>604</v>
      </c>
      <c r="H151" s="5" t="n">
        <v>2443559</v>
      </c>
      <c r="I151" s="5" t="n">
        <v>2258836</v>
      </c>
      <c r="J151" s="4" t="s">
        <v>604</v>
      </c>
    </row>
    <row r="152" spans="1:10">
      <c r="A152" s="4" t="s">
        <v>605</v>
      </c>
    </row>
    <row r="153" spans="1:10">
      <c r="A153" s="4" t="s">
        <v>583</v>
      </c>
      <c r="C153" s="4" t="s">
        <v>43</v>
      </c>
      <c r="E153" s="4" t="s">
        <v>43</v>
      </c>
      <c r="F153" s="4" t="s">
        <v>43</v>
      </c>
      <c r="H153" s="4" t="s">
        <v>43</v>
      </c>
    </row>
    <row r="154" spans="1:10">
      <c r="A154" s="4" t="s">
        <v>584</v>
      </c>
      <c r="C154" s="4" t="s">
        <v>43</v>
      </c>
      <c r="E154" s="4" t="s">
        <v>43</v>
      </c>
      <c r="F154" s="4" t="s">
        <v>43</v>
      </c>
      <c r="H154" s="4" t="s">
        <v>43</v>
      </c>
    </row>
    <row r="155" spans="1:10">
      <c r="A155" s="4" t="s">
        <v>585</v>
      </c>
      <c r="C155" s="5" t="n">
        <v>56708</v>
      </c>
      <c r="E155" s="5" t="n">
        <v>37576</v>
      </c>
      <c r="F155" s="5" t="n">
        <v>56708</v>
      </c>
      <c r="H155" s="5" t="n">
        <v>37576</v>
      </c>
    </row>
    <row r="156" spans="1:10">
      <c r="A156" s="4" t="s">
        <v>586</v>
      </c>
      <c r="C156" s="5" t="n">
        <v>728392</v>
      </c>
      <c r="E156" s="5" t="n">
        <v>948717</v>
      </c>
      <c r="F156" s="5" t="n">
        <v>728392</v>
      </c>
      <c r="H156" s="5" t="n">
        <v>948717</v>
      </c>
    </row>
    <row r="157" spans="1:10">
      <c r="A157" s="4" t="s">
        <v>582</v>
      </c>
      <c r="C157" s="7" t="n">
        <v>785100</v>
      </c>
      <c r="D157" s="4" t="s">
        <v>409</v>
      </c>
      <c r="E157" s="7" t="n">
        <v>986293</v>
      </c>
      <c r="F157" s="7" t="n">
        <v>785100</v>
      </c>
      <c r="G157" s="4" t="s">
        <v>409</v>
      </c>
      <c r="H157" s="7" t="n">
        <v>986293</v>
      </c>
      <c r="I157" s="7" t="n">
        <v>937600</v>
      </c>
      <c r="J157" s="4" t="s">
        <v>409</v>
      </c>
    </row>
    <row r="158" spans="1:10"/>
    <row r="159" spans="1:10">
      <c r="A159" s="4" t="s">
        <v>401</v>
      </c>
      <c r="B159" s="4" t="s">
        <v>575</v>
      </c>
    </row>
    <row r="160" spans="1:10">
      <c r="A160" s="4" t="s">
        <v>406</v>
      </c>
      <c r="B160" s="4" t="s">
        <v>573</v>
      </c>
    </row>
    <row r="161" spans="1:10">
      <c r="A161" s="4" t="s">
        <v>409</v>
      </c>
      <c r="B161" s="4" t="s">
        <v>574</v>
      </c>
    </row>
  </sheetData>
  <mergeCells count="11">
    <mergeCell ref="A1:B2"/>
    <mergeCell ref="C1:E1"/>
    <mergeCell ref="F1:H1"/>
    <mergeCell ref="I1:J1"/>
    <mergeCell ref="C2:D2"/>
    <mergeCell ref="F2:G2"/>
    <mergeCell ref="I2:J2"/>
    <mergeCell ref="A158:I158"/>
    <mergeCell ref="B159:I159"/>
    <mergeCell ref="B160:I160"/>
    <mergeCell ref="B161:I16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606</v>
      </c>
      <c r="C1" s="2" t="s">
        <v>2</v>
      </c>
      <c r="E1" s="2" t="s">
        <v>30</v>
      </c>
      <c r="G1" s="2" t="s">
        <v>75</v>
      </c>
    </row>
    <row r="2" spans="1:7">
      <c r="A2" s="4" t="s">
        <v>607</v>
      </c>
      <c r="C2" s="7" t="n">
        <v>379759142</v>
      </c>
      <c r="E2" s="7" t="n">
        <v>336098044</v>
      </c>
    </row>
    <row r="3" spans="1:7">
      <c r="A3" s="4" t="s">
        <v>608</v>
      </c>
      <c r="C3" s="5" t="n">
        <v>1890570</v>
      </c>
      <c r="E3" s="5" t="n">
        <v>599853</v>
      </c>
    </row>
    <row r="4" spans="1:7">
      <c r="A4" s="4" t="s">
        <v>609</v>
      </c>
      <c r="C4" s="5" t="n">
        <v>6190965</v>
      </c>
      <c r="E4" s="5" t="n">
        <v>2301935</v>
      </c>
    </row>
    <row r="5" spans="1:7">
      <c r="A5" s="4" t="s">
        <v>582</v>
      </c>
      <c r="C5" s="5" t="n">
        <v>387840677</v>
      </c>
      <c r="E5" s="5" t="n">
        <v>338999832</v>
      </c>
    </row>
    <row r="6" spans="1:7">
      <c r="A6" s="4" t="s">
        <v>610</v>
      </c>
      <c r="C6" s="5" t="n">
        <v>72675</v>
      </c>
      <c r="E6" s="5" t="n">
        <v>182113</v>
      </c>
    </row>
    <row r="7" spans="1:7">
      <c r="A7" s="4" t="s">
        <v>611</v>
      </c>
    </row>
    <row r="8" spans="1:7">
      <c r="A8" s="4" t="s">
        <v>608</v>
      </c>
      <c r="C8" s="5" t="n">
        <v>1042472</v>
      </c>
      <c r="E8" s="5" t="n">
        <v>504192</v>
      </c>
    </row>
    <row r="9" spans="1:7">
      <c r="A9" s="4" t="s">
        <v>612</v>
      </c>
    </row>
    <row r="10" spans="1:7">
      <c r="A10" s="4" t="s">
        <v>608</v>
      </c>
      <c r="C10" s="5" t="n">
        <v>406932</v>
      </c>
      <c r="E10" s="5" t="n">
        <v>74631</v>
      </c>
    </row>
    <row r="11" spans="1:7">
      <c r="A11" s="4" t="s">
        <v>613</v>
      </c>
    </row>
    <row r="12" spans="1:7">
      <c r="A12" s="4" t="s">
        <v>608</v>
      </c>
      <c r="C12" s="5" t="n">
        <v>441166</v>
      </c>
      <c r="E12" s="5" t="n">
        <v>21030</v>
      </c>
    </row>
    <row r="13" spans="1:7">
      <c r="A13" s="4" t="s">
        <v>526</v>
      </c>
    </row>
    <row r="14" spans="1:7">
      <c r="A14" s="4" t="s">
        <v>582</v>
      </c>
      <c r="C14" s="5" t="n">
        <v>305387341</v>
      </c>
      <c r="E14" s="5" t="n">
        <v>293721660</v>
      </c>
    </row>
    <row r="15" spans="1:7">
      <c r="A15" s="4" t="s">
        <v>589</v>
      </c>
    </row>
    <row r="16" spans="1:7">
      <c r="A16" s="4" t="s">
        <v>609</v>
      </c>
      <c r="C16" s="5" t="n">
        <v>896498</v>
      </c>
      <c r="E16" s="5" t="n">
        <v>675017</v>
      </c>
    </row>
    <row r="17" spans="1:7">
      <c r="A17" s="4" t="s">
        <v>610</v>
      </c>
      <c r="C17" s="5" t="n">
        <v>49133</v>
      </c>
      <c r="E17" s="5" t="n">
        <v>41637</v>
      </c>
    </row>
    <row r="18" spans="1:7">
      <c r="A18" s="4" t="s">
        <v>614</v>
      </c>
    </row>
    <row r="19" spans="1:7">
      <c r="A19" s="4" t="s">
        <v>608</v>
      </c>
      <c r="C19" s="5" t="n">
        <v>276228</v>
      </c>
      <c r="E19" s="5" t="n">
        <v>69618</v>
      </c>
    </row>
    <row r="20" spans="1:7">
      <c r="A20" s="4" t="s">
        <v>615</v>
      </c>
    </row>
    <row r="21" spans="1:7">
      <c r="A21" s="4" t="s">
        <v>608</v>
      </c>
      <c r="C21" s="5" t="n">
        <v>35319</v>
      </c>
      <c r="E21" s="5" t="n">
        <v>74631</v>
      </c>
    </row>
    <row r="22" spans="1:7">
      <c r="A22" s="4" t="s">
        <v>616</v>
      </c>
    </row>
    <row r="23" spans="1:7">
      <c r="A23" s="4" t="s">
        <v>608</v>
      </c>
      <c r="C23" s="5" t="n">
        <v>441166</v>
      </c>
      <c r="E23" s="4" t="s">
        <v>43</v>
      </c>
    </row>
    <row r="24" spans="1:7">
      <c r="A24" s="4" t="s">
        <v>592</v>
      </c>
    </row>
    <row r="25" spans="1:7">
      <c r="A25" s="4" t="s">
        <v>609</v>
      </c>
      <c r="C25" s="5" t="n">
        <v>547154</v>
      </c>
      <c r="E25" s="5" t="n">
        <v>71107</v>
      </c>
    </row>
    <row r="26" spans="1:7">
      <c r="A26" s="4" t="s">
        <v>610</v>
      </c>
      <c r="C26" s="5" t="n">
        <v>23495</v>
      </c>
      <c r="E26" s="5" t="n">
        <v>30275</v>
      </c>
    </row>
    <row r="27" spans="1:7">
      <c r="A27" s="4" t="s">
        <v>617</v>
      </c>
    </row>
    <row r="28" spans="1:7">
      <c r="A28" s="4" t="s">
        <v>608</v>
      </c>
      <c r="C28" s="4" t="s">
        <v>43</v>
      </c>
      <c r="E28" s="5" t="n">
        <v>320971</v>
      </c>
    </row>
    <row r="29" spans="1:7">
      <c r="A29" s="4" t="s">
        <v>618</v>
      </c>
    </row>
    <row r="30" spans="1:7">
      <c r="A30" s="4" t="s">
        <v>608</v>
      </c>
      <c r="C30" s="4" t="s">
        <v>43</v>
      </c>
      <c r="E30" s="4" t="s">
        <v>43</v>
      </c>
    </row>
    <row r="31" spans="1:7">
      <c r="A31" s="4" t="s">
        <v>619</v>
      </c>
    </row>
    <row r="32" spans="1:7">
      <c r="A32" s="4" t="s">
        <v>608</v>
      </c>
      <c r="C32" s="4" t="s">
        <v>43</v>
      </c>
      <c r="E32" s="5" t="n">
        <v>21030</v>
      </c>
    </row>
    <row r="33" spans="1:7">
      <c r="A33" s="4" t="s">
        <v>536</v>
      </c>
    </row>
    <row r="34" spans="1:7">
      <c r="A34" s="4" t="s">
        <v>609</v>
      </c>
      <c r="C34" s="5" t="n">
        <v>4500043</v>
      </c>
      <c r="E34" s="5" t="n">
        <v>1546812</v>
      </c>
    </row>
    <row r="35" spans="1:7">
      <c r="A35" s="4" t="s">
        <v>582</v>
      </c>
      <c r="C35" s="5" t="n">
        <v>113018296</v>
      </c>
      <c r="E35" s="5" t="n">
        <v>107564212</v>
      </c>
    </row>
    <row r="36" spans="1:7">
      <c r="A36" s="4" t="s">
        <v>610</v>
      </c>
      <c r="C36" s="4" t="s">
        <v>43</v>
      </c>
      <c r="E36" s="5" t="n">
        <v>109818</v>
      </c>
    </row>
    <row r="37" spans="1:7">
      <c r="A37" s="4" t="s">
        <v>620</v>
      </c>
    </row>
    <row r="38" spans="1:7">
      <c r="A38" s="4" t="s">
        <v>608</v>
      </c>
      <c r="C38" s="5" t="n">
        <v>185559</v>
      </c>
      <c r="E38" s="4" t="s">
        <v>43</v>
      </c>
    </row>
    <row r="39" spans="1:7">
      <c r="A39" s="4" t="s">
        <v>621</v>
      </c>
    </row>
    <row r="40" spans="1:7">
      <c r="A40" s="4" t="s">
        <v>608</v>
      </c>
      <c r="C40" s="4" t="s">
        <v>43</v>
      </c>
      <c r="E40" s="4" t="s">
        <v>43</v>
      </c>
    </row>
    <row r="41" spans="1:7">
      <c r="A41" s="4" t="s">
        <v>622</v>
      </c>
    </row>
    <row r="42" spans="1:7">
      <c r="A42" s="4" t="s">
        <v>608</v>
      </c>
      <c r="C42" s="4" t="s">
        <v>43</v>
      </c>
      <c r="E42" s="4" t="s">
        <v>43</v>
      </c>
    </row>
    <row r="43" spans="1:7">
      <c r="A43" s="4" t="s">
        <v>539</v>
      </c>
    </row>
    <row r="44" spans="1:7">
      <c r="A44" s="4" t="s">
        <v>609</v>
      </c>
      <c r="C44" s="4" t="s">
        <v>43</v>
      </c>
      <c r="E44" s="4" t="s">
        <v>43</v>
      </c>
    </row>
    <row r="45" spans="1:7">
      <c r="A45" s="4" t="s">
        <v>582</v>
      </c>
      <c r="C45" s="5" t="n">
        <v>4852411</v>
      </c>
      <c r="E45" s="5" t="n">
        <v>3190193</v>
      </c>
    </row>
    <row r="46" spans="1:7">
      <c r="A46" s="4" t="s">
        <v>610</v>
      </c>
      <c r="C46" s="4" t="s">
        <v>43</v>
      </c>
      <c r="E46" s="4" t="s">
        <v>43</v>
      </c>
    </row>
    <row r="47" spans="1:7">
      <c r="A47" s="4" t="s">
        <v>623</v>
      </c>
    </row>
    <row r="48" spans="1:7">
      <c r="A48" s="4" t="s">
        <v>608</v>
      </c>
      <c r="C48" s="4" t="s">
        <v>43</v>
      </c>
      <c r="E48" s="5" t="n">
        <v>113603</v>
      </c>
    </row>
    <row r="49" spans="1:7">
      <c r="A49" s="4" t="s">
        <v>624</v>
      </c>
    </row>
    <row r="50" spans="1:7">
      <c r="A50" s="4" t="s">
        <v>608</v>
      </c>
      <c r="C50" s="4" t="s">
        <v>43</v>
      </c>
      <c r="E50" s="4" t="s">
        <v>43</v>
      </c>
    </row>
    <row r="51" spans="1:7">
      <c r="A51" s="4" t="s">
        <v>625</v>
      </c>
    </row>
    <row r="52" spans="1:7">
      <c r="A52" s="4" t="s">
        <v>608</v>
      </c>
      <c r="C52" s="4" t="s">
        <v>43</v>
      </c>
      <c r="E52" s="4" t="s">
        <v>43</v>
      </c>
    </row>
    <row r="53" spans="1:7">
      <c r="A53" s="4" t="s">
        <v>541</v>
      </c>
    </row>
    <row r="54" spans="1:7">
      <c r="A54" s="4" t="s">
        <v>609</v>
      </c>
      <c r="C54" s="5" t="n">
        <v>233562</v>
      </c>
      <c r="E54" s="4" t="s">
        <v>43</v>
      </c>
    </row>
    <row r="55" spans="1:7">
      <c r="A55" s="4" t="s">
        <v>582</v>
      </c>
      <c r="B55" s="4" t="s">
        <v>401</v>
      </c>
      <c r="C55" s="5" t="n">
        <v>40916461</v>
      </c>
      <c r="E55" s="5" t="n">
        <v>21537366</v>
      </c>
    </row>
    <row r="56" spans="1:7">
      <c r="A56" s="4" t="s">
        <v>610</v>
      </c>
      <c r="C56" s="4" t="s">
        <v>43</v>
      </c>
      <c r="E56" s="4" t="s">
        <v>43</v>
      </c>
    </row>
    <row r="57" spans="1:7">
      <c r="A57" s="4" t="s">
        <v>626</v>
      </c>
    </row>
    <row r="58" spans="1:7">
      <c r="A58" s="4" t="s">
        <v>608</v>
      </c>
      <c r="C58" s="5" t="n">
        <v>297986</v>
      </c>
      <c r="E58" s="4" t="s">
        <v>43</v>
      </c>
    </row>
    <row r="59" spans="1:7">
      <c r="A59" s="4" t="s">
        <v>627</v>
      </c>
    </row>
    <row r="60" spans="1:7">
      <c r="A60" s="4" t="s">
        <v>608</v>
      </c>
      <c r="C60" s="5" t="n">
        <v>342813</v>
      </c>
      <c r="E60" s="4" t="s">
        <v>43</v>
      </c>
    </row>
    <row r="61" spans="1:7">
      <c r="A61" s="4" t="s">
        <v>628</v>
      </c>
    </row>
    <row r="62" spans="1:7">
      <c r="A62" s="4" t="s">
        <v>608</v>
      </c>
      <c r="C62" s="4" t="s">
        <v>43</v>
      </c>
      <c r="E62" s="4" t="s">
        <v>43</v>
      </c>
    </row>
    <row r="63" spans="1:7">
      <c r="A63" s="4" t="s">
        <v>544</v>
      </c>
    </row>
    <row r="64" spans="1:7">
      <c r="A64" s="4" t="s">
        <v>609</v>
      </c>
      <c r="C64" s="5" t="n">
        <v>13708</v>
      </c>
      <c r="E64" s="5" t="n">
        <v>3397</v>
      </c>
    </row>
    <row r="65" spans="1:7">
      <c r="A65" s="4" t="s">
        <v>582</v>
      </c>
      <c r="C65" s="5" t="n">
        <v>20676227</v>
      </c>
      <c r="E65" s="5" t="n">
        <v>20544370</v>
      </c>
    </row>
    <row r="66" spans="1:7">
      <c r="A66" s="4" t="s">
        <v>610</v>
      </c>
      <c r="C66" s="5" t="n">
        <v>47</v>
      </c>
      <c r="E66" s="5" t="n">
        <v>66</v>
      </c>
    </row>
    <row r="67" spans="1:7">
      <c r="A67" s="4" t="s">
        <v>629</v>
      </c>
    </row>
    <row r="68" spans="1:7">
      <c r="A68" s="4" t="s">
        <v>608</v>
      </c>
      <c r="C68" s="5" t="n">
        <v>34037</v>
      </c>
      <c r="E68" s="4" t="s">
        <v>43</v>
      </c>
    </row>
    <row r="69" spans="1:7">
      <c r="A69" s="4" t="s">
        <v>630</v>
      </c>
    </row>
    <row r="70" spans="1:7">
      <c r="A70" s="4" t="s">
        <v>608</v>
      </c>
      <c r="C70" s="4" t="s">
        <v>43</v>
      </c>
      <c r="E70" s="4" t="s">
        <v>43</v>
      </c>
    </row>
    <row r="71" spans="1:7">
      <c r="A71" s="4" t="s">
        <v>631</v>
      </c>
    </row>
    <row r="72" spans="1:7">
      <c r="A72" s="4" t="s">
        <v>608</v>
      </c>
      <c r="C72" s="4" t="s">
        <v>43</v>
      </c>
      <c r="E72" s="4" t="s">
        <v>43</v>
      </c>
    </row>
    <row r="73" spans="1:7">
      <c r="A73" s="4" t="s">
        <v>546</v>
      </c>
    </row>
    <row r="74" spans="1:7">
      <c r="A74" s="4" t="s">
        <v>609</v>
      </c>
      <c r="C74" s="4" t="s">
        <v>43</v>
      </c>
      <c r="E74" s="5" t="n">
        <v>5602</v>
      </c>
    </row>
    <row r="75" spans="1:7">
      <c r="A75" s="4" t="s">
        <v>582</v>
      </c>
      <c r="B75" s="4" t="s">
        <v>406</v>
      </c>
      <c r="C75" s="5" t="n">
        <v>20860648</v>
      </c>
      <c r="E75" s="5" t="n">
        <v>3196436</v>
      </c>
    </row>
    <row r="76" spans="1:7">
      <c r="A76" s="4" t="s">
        <v>610</v>
      </c>
      <c r="C76" s="4" t="s">
        <v>43</v>
      </c>
      <c r="E76" s="5" t="n">
        <v>317</v>
      </c>
    </row>
    <row r="77" spans="1:7">
      <c r="A77" s="4" t="s">
        <v>632</v>
      </c>
    </row>
    <row r="78" spans="1:7">
      <c r="A78" s="4" t="s">
        <v>608</v>
      </c>
      <c r="C78" s="5" t="n">
        <v>248662</v>
      </c>
      <c r="E78" s="4" t="s">
        <v>43</v>
      </c>
    </row>
    <row r="79" spans="1:7">
      <c r="A79" s="4" t="s">
        <v>633</v>
      </c>
    </row>
    <row r="80" spans="1:7">
      <c r="A80" s="4" t="s">
        <v>608</v>
      </c>
      <c r="C80" s="5" t="n">
        <v>28800</v>
      </c>
      <c r="E80" s="4" t="s">
        <v>43</v>
      </c>
    </row>
    <row r="81" spans="1:7">
      <c r="A81" s="4" t="s">
        <v>634</v>
      </c>
    </row>
    <row r="82" spans="1:7">
      <c r="A82" s="4" t="s">
        <v>608</v>
      </c>
      <c r="C82" s="4" t="s">
        <v>43</v>
      </c>
      <c r="E82" s="4" t="s">
        <v>43</v>
      </c>
    </row>
    <row r="83" spans="1:7">
      <c r="A83" s="4" t="s">
        <v>547</v>
      </c>
    </row>
    <row r="84" spans="1:7">
      <c r="A84" s="4" t="s">
        <v>607</v>
      </c>
      <c r="C84" s="5" t="n">
        <v>265792220</v>
      </c>
      <c r="E84" s="5" t="n">
        <v>207328184</v>
      </c>
    </row>
    <row r="85" spans="1:7">
      <c r="A85" s="4" t="s">
        <v>608</v>
      </c>
      <c r="C85" s="5" t="n">
        <v>1239607</v>
      </c>
      <c r="E85" s="5" t="n">
        <v>578823</v>
      </c>
    </row>
    <row r="86" spans="1:7">
      <c r="A86" s="4" t="s">
        <v>609</v>
      </c>
      <c r="C86" s="5" t="n">
        <v>5292951</v>
      </c>
      <c r="E86" s="5" t="n">
        <v>1990539</v>
      </c>
    </row>
    <row r="87" spans="1:7">
      <c r="A87" s="4" t="s">
        <v>582</v>
      </c>
      <c r="C87" s="5" t="n">
        <v>272324778</v>
      </c>
      <c r="D87" s="4" t="s">
        <v>409</v>
      </c>
      <c r="E87" s="5" t="n">
        <v>209897546</v>
      </c>
      <c r="F87" s="4" t="s">
        <v>409</v>
      </c>
      <c r="G87" s="7" t="n">
        <v>192766380</v>
      </c>
    </row>
    <row r="88" spans="1:7">
      <c r="A88" s="4" t="s">
        <v>610</v>
      </c>
      <c r="C88" s="5" t="n">
        <v>15857</v>
      </c>
      <c r="E88" s="5" t="n">
        <v>123326</v>
      </c>
    </row>
    <row r="89" spans="1:7">
      <c r="A89" s="4" t="s">
        <v>635</v>
      </c>
    </row>
    <row r="90" spans="1:7">
      <c r="A90" s="4" t="s">
        <v>608</v>
      </c>
      <c r="C90" s="5" t="n">
        <v>574165</v>
      </c>
      <c r="E90" s="5" t="n">
        <v>504192</v>
      </c>
    </row>
    <row r="91" spans="1:7">
      <c r="A91" s="4" t="s">
        <v>636</v>
      </c>
    </row>
    <row r="92" spans="1:7">
      <c r="A92" s="4" t="s">
        <v>608</v>
      </c>
      <c r="C92" s="5" t="n">
        <v>378132</v>
      </c>
      <c r="E92" s="5" t="n">
        <v>74631</v>
      </c>
    </row>
    <row r="93" spans="1:7">
      <c r="A93" s="4" t="s">
        <v>637</v>
      </c>
    </row>
    <row r="94" spans="1:7">
      <c r="A94" s="4" t="s">
        <v>608</v>
      </c>
      <c r="C94" s="5" t="n">
        <v>287310</v>
      </c>
      <c r="E94" s="4" t="s">
        <v>43</v>
      </c>
    </row>
    <row r="95" spans="1:7">
      <c r="A95" s="4" t="s">
        <v>548</v>
      </c>
    </row>
    <row r="96" spans="1:7">
      <c r="A96" s="4" t="s">
        <v>582</v>
      </c>
      <c r="B96" s="4" t="s">
        <v>409</v>
      </c>
      <c r="C96" s="5" t="n">
        <v>199458910</v>
      </c>
      <c r="E96" s="5" t="n">
        <v>174842452</v>
      </c>
    </row>
    <row r="97" spans="1:7">
      <c r="A97" s="4" t="s">
        <v>638</v>
      </c>
    </row>
    <row r="98" spans="1:7">
      <c r="A98" s="4" t="s">
        <v>609</v>
      </c>
      <c r="C98" s="5" t="n">
        <v>424124</v>
      </c>
      <c r="E98" s="5" t="n">
        <v>426354</v>
      </c>
    </row>
    <row r="99" spans="1:7">
      <c r="A99" s="4" t="s">
        <v>582</v>
      </c>
      <c r="C99" s="5" t="n">
        <v>87230020</v>
      </c>
      <c r="G99" s="5" t="n">
        <v>51271023</v>
      </c>
    </row>
    <row r="100" spans="1:7">
      <c r="A100" s="4" t="s">
        <v>610</v>
      </c>
      <c r="C100" s="5" t="n">
        <v>6410</v>
      </c>
      <c r="E100" s="5" t="n">
        <v>6460</v>
      </c>
    </row>
    <row r="101" spans="1:7">
      <c r="A101" s="4" t="s">
        <v>639</v>
      </c>
    </row>
    <row r="102" spans="1:7">
      <c r="A102" s="4" t="s">
        <v>608</v>
      </c>
      <c r="C102" s="5" t="n">
        <v>27517</v>
      </c>
      <c r="E102" s="5" t="n">
        <v>69618</v>
      </c>
    </row>
    <row r="103" spans="1:7">
      <c r="A103" s="4" t="s">
        <v>640</v>
      </c>
    </row>
    <row r="104" spans="1:7">
      <c r="A104" s="4" t="s">
        <v>608</v>
      </c>
      <c r="C104" s="5" t="n">
        <v>35319</v>
      </c>
      <c r="E104" s="5" t="n">
        <v>74631</v>
      </c>
    </row>
    <row r="105" spans="1:7">
      <c r="A105" s="4" t="s">
        <v>641</v>
      </c>
    </row>
    <row r="106" spans="1:7">
      <c r="A106" s="4" t="s">
        <v>608</v>
      </c>
      <c r="C106" s="5" t="n">
        <v>287310</v>
      </c>
      <c r="E106" s="4" t="s">
        <v>43</v>
      </c>
    </row>
    <row r="107" spans="1:7">
      <c r="A107" s="4" t="s">
        <v>642</v>
      </c>
    </row>
    <row r="108" spans="1:7">
      <c r="A108" s="4" t="s">
        <v>609</v>
      </c>
      <c r="C108" s="5" t="n">
        <v>121514</v>
      </c>
      <c r="E108" s="5" t="n">
        <v>13976</v>
      </c>
    </row>
    <row r="109" spans="1:7">
      <c r="A109" s="4" t="s">
        <v>582</v>
      </c>
      <c r="C109" s="5" t="n">
        <v>7375997</v>
      </c>
      <c r="G109" s="5" t="n">
        <v>9670382</v>
      </c>
    </row>
    <row r="110" spans="1:7">
      <c r="A110" s="4" t="s">
        <v>610</v>
      </c>
      <c r="C110" s="5" t="n">
        <v>9400</v>
      </c>
      <c r="E110" s="5" t="n">
        <v>6982</v>
      </c>
    </row>
    <row r="111" spans="1:7">
      <c r="A111" s="4" t="s">
        <v>643</v>
      </c>
    </row>
    <row r="112" spans="1:7">
      <c r="A112" s="4" t="s">
        <v>608</v>
      </c>
      <c r="C112" s="4" t="s">
        <v>43</v>
      </c>
      <c r="E112" s="5" t="n">
        <v>320971</v>
      </c>
    </row>
    <row r="113" spans="1:7">
      <c r="A113" s="4" t="s">
        <v>644</v>
      </c>
    </row>
    <row r="114" spans="1:7">
      <c r="A114" s="4" t="s">
        <v>608</v>
      </c>
      <c r="C114" s="4" t="s">
        <v>43</v>
      </c>
      <c r="E114" s="4" t="s">
        <v>43</v>
      </c>
    </row>
    <row r="115" spans="1:7">
      <c r="A115" s="4" t="s">
        <v>645</v>
      </c>
    </row>
    <row r="116" spans="1:7">
      <c r="A116" s="4" t="s">
        <v>608</v>
      </c>
      <c r="C116" s="4" t="s">
        <v>43</v>
      </c>
      <c r="E116" s="4" t="s">
        <v>43</v>
      </c>
    </row>
    <row r="117" spans="1:7">
      <c r="A117" s="4" t="s">
        <v>554</v>
      </c>
    </row>
    <row r="118" spans="1:7">
      <c r="A118" s="4" t="s">
        <v>609</v>
      </c>
      <c r="C118" s="5" t="n">
        <v>4500043</v>
      </c>
      <c r="E118" s="5" t="n">
        <v>1546812</v>
      </c>
    </row>
    <row r="119" spans="1:7">
      <c r="A119" s="4" t="s">
        <v>582</v>
      </c>
      <c r="C119" s="5" t="n">
        <v>100857452</v>
      </c>
      <c r="D119" s="4" t="s">
        <v>409</v>
      </c>
      <c r="E119" s="5" t="n">
        <v>92665689</v>
      </c>
      <c r="F119" s="4" t="s">
        <v>409</v>
      </c>
      <c r="G119" s="5" t="n">
        <v>94173223</v>
      </c>
    </row>
    <row r="120" spans="1:7">
      <c r="A120" s="4" t="s">
        <v>610</v>
      </c>
      <c r="C120" s="4" t="s">
        <v>43</v>
      </c>
      <c r="E120" s="5" t="n">
        <v>109818</v>
      </c>
    </row>
    <row r="121" spans="1:7">
      <c r="A121" s="4" t="s">
        <v>646</v>
      </c>
    </row>
    <row r="122" spans="1:7">
      <c r="A122" s="4" t="s">
        <v>608</v>
      </c>
      <c r="C122" s="4" t="s">
        <v>43</v>
      </c>
      <c r="E122" s="4" t="s">
        <v>43</v>
      </c>
    </row>
    <row r="123" spans="1:7">
      <c r="A123" s="4" t="s">
        <v>647</v>
      </c>
    </row>
    <row r="124" spans="1:7">
      <c r="A124" s="4" t="s">
        <v>608</v>
      </c>
      <c r="C124" s="4" t="s">
        <v>43</v>
      </c>
      <c r="E124" s="4" t="s">
        <v>43</v>
      </c>
    </row>
    <row r="125" spans="1:7">
      <c r="A125" s="4" t="s">
        <v>648</v>
      </c>
    </row>
    <row r="126" spans="1:7">
      <c r="A126" s="4" t="s">
        <v>608</v>
      </c>
      <c r="C126" s="4" t="s">
        <v>43</v>
      </c>
      <c r="E126" s="4" t="s">
        <v>43</v>
      </c>
    </row>
    <row r="127" spans="1:7">
      <c r="A127" s="4" t="s">
        <v>555</v>
      </c>
    </row>
    <row r="128" spans="1:7">
      <c r="A128" s="4" t="s">
        <v>609</v>
      </c>
      <c r="C128" s="4" t="s">
        <v>43</v>
      </c>
      <c r="E128" s="4" t="s">
        <v>43</v>
      </c>
    </row>
    <row r="129" spans="1:7">
      <c r="A129" s="4" t="s">
        <v>582</v>
      </c>
      <c r="C129" s="5" t="n">
        <v>3995441</v>
      </c>
      <c r="D129" s="4" t="s">
        <v>409</v>
      </c>
      <c r="E129" s="5" t="n">
        <v>1881541</v>
      </c>
      <c r="F129" s="4" t="s">
        <v>409</v>
      </c>
      <c r="G129" s="5" t="n">
        <v>1655899</v>
      </c>
    </row>
    <row r="130" spans="1:7">
      <c r="A130" s="4" t="s">
        <v>610</v>
      </c>
      <c r="C130" s="4" t="s">
        <v>43</v>
      </c>
      <c r="E130" s="4" t="s">
        <v>43</v>
      </c>
    </row>
    <row r="131" spans="1:7">
      <c r="A131" s="4" t="s">
        <v>649</v>
      </c>
    </row>
    <row r="132" spans="1:7">
      <c r="A132" s="4" t="s">
        <v>608</v>
      </c>
      <c r="C132" s="4" t="s">
        <v>43</v>
      </c>
      <c r="E132" s="5" t="n">
        <v>113603</v>
      </c>
    </row>
    <row r="133" spans="1:7">
      <c r="A133" s="4" t="s">
        <v>650</v>
      </c>
    </row>
    <row r="134" spans="1:7">
      <c r="A134" s="4" t="s">
        <v>608</v>
      </c>
      <c r="C134" s="4" t="s">
        <v>43</v>
      </c>
      <c r="E134" s="4" t="s">
        <v>43</v>
      </c>
    </row>
    <row r="135" spans="1:7">
      <c r="A135" s="4" t="s">
        <v>651</v>
      </c>
    </row>
    <row r="136" spans="1:7">
      <c r="A136" s="4" t="s">
        <v>608</v>
      </c>
      <c r="C136" s="4" t="s">
        <v>43</v>
      </c>
      <c r="E136" s="4" t="s">
        <v>43</v>
      </c>
    </row>
    <row r="137" spans="1:7">
      <c r="A137" s="4" t="s">
        <v>556</v>
      </c>
    </row>
    <row r="138" spans="1:7">
      <c r="A138" s="4" t="s">
        <v>609</v>
      </c>
      <c r="C138" s="5" t="n">
        <v>233562</v>
      </c>
      <c r="E138" s="4" t="s">
        <v>43</v>
      </c>
    </row>
    <row r="139" spans="1:7">
      <c r="A139" s="4" t="s">
        <v>582</v>
      </c>
      <c r="C139" s="5" t="n">
        <v>38988229</v>
      </c>
      <c r="D139" s="4" t="s">
        <v>604</v>
      </c>
      <c r="E139" s="5" t="n">
        <v>19518029</v>
      </c>
      <c r="F139" s="4" t="s">
        <v>604</v>
      </c>
      <c r="G139" s="5" t="n">
        <v>19815173</v>
      </c>
    </row>
    <row r="140" spans="1:7">
      <c r="A140" s="4" t="s">
        <v>610</v>
      </c>
      <c r="C140" s="4" t="s">
        <v>43</v>
      </c>
      <c r="E140" s="4" t="s">
        <v>43</v>
      </c>
    </row>
    <row r="141" spans="1:7">
      <c r="A141" s="4" t="s">
        <v>652</v>
      </c>
    </row>
    <row r="142" spans="1:7">
      <c r="A142" s="4" t="s">
        <v>608</v>
      </c>
      <c r="C142" s="5" t="n">
        <v>297986</v>
      </c>
      <c r="E142" s="4" t="s">
        <v>43</v>
      </c>
    </row>
    <row r="143" spans="1:7">
      <c r="A143" s="4" t="s">
        <v>653</v>
      </c>
    </row>
    <row r="144" spans="1:7">
      <c r="A144" s="4" t="s">
        <v>608</v>
      </c>
      <c r="C144" s="5" t="n">
        <v>342813</v>
      </c>
      <c r="E144" s="4" t="s">
        <v>43</v>
      </c>
    </row>
    <row r="145" spans="1:7">
      <c r="A145" s="4" t="s">
        <v>654</v>
      </c>
    </row>
    <row r="146" spans="1:7">
      <c r="A146" s="4" t="s">
        <v>608</v>
      </c>
      <c r="C146" s="4" t="s">
        <v>43</v>
      </c>
      <c r="E146" s="4" t="s">
        <v>43</v>
      </c>
    </row>
    <row r="147" spans="1:7">
      <c r="A147" s="4" t="s">
        <v>558</v>
      </c>
    </row>
    <row r="148" spans="1:7">
      <c r="A148" s="4" t="s">
        <v>609</v>
      </c>
      <c r="C148" s="5" t="n">
        <v>13708</v>
      </c>
      <c r="E148" s="5" t="n">
        <v>3397</v>
      </c>
    </row>
    <row r="149" spans="1:7">
      <c r="A149" s="4" t="s">
        <v>582</v>
      </c>
      <c r="C149" s="5" t="n">
        <v>13802091</v>
      </c>
      <c r="D149" s="4" t="s">
        <v>409</v>
      </c>
      <c r="E149" s="5" t="n">
        <v>13278229</v>
      </c>
      <c r="F149" s="4" t="s">
        <v>409</v>
      </c>
      <c r="G149" s="5" t="n">
        <v>13737121</v>
      </c>
    </row>
    <row r="150" spans="1:7">
      <c r="A150" s="4" t="s">
        <v>610</v>
      </c>
      <c r="C150" s="5" t="n">
        <v>47</v>
      </c>
      <c r="E150" s="5" t="n">
        <v>66</v>
      </c>
    </row>
    <row r="151" spans="1:7">
      <c r="A151" s="4" t="s">
        <v>655</v>
      </c>
    </row>
    <row r="152" spans="1:7">
      <c r="A152" s="4" t="s">
        <v>608</v>
      </c>
      <c r="C152" s="4" t="s">
        <v>43</v>
      </c>
      <c r="E152" s="4" t="s">
        <v>43</v>
      </c>
    </row>
    <row r="153" spans="1:7">
      <c r="A153" s="4" t="s">
        <v>656</v>
      </c>
    </row>
    <row r="154" spans="1:7">
      <c r="A154" s="4" t="s">
        <v>608</v>
      </c>
      <c r="C154" s="4" t="s">
        <v>43</v>
      </c>
      <c r="E154" s="4" t="s">
        <v>43</v>
      </c>
    </row>
    <row r="155" spans="1:7">
      <c r="A155" s="4" t="s">
        <v>657</v>
      </c>
    </row>
    <row r="156" spans="1:7">
      <c r="A156" s="4" t="s">
        <v>608</v>
      </c>
      <c r="C156" s="4" t="s">
        <v>43</v>
      </c>
      <c r="E156" s="4" t="s">
        <v>43</v>
      </c>
    </row>
    <row r="157" spans="1:7">
      <c r="A157" s="4" t="s">
        <v>559</v>
      </c>
    </row>
    <row r="158" spans="1:7">
      <c r="A158" s="4" t="s">
        <v>609</v>
      </c>
      <c r="C158" s="4" t="s">
        <v>43</v>
      </c>
      <c r="E158" s="4" t="s">
        <v>43</v>
      </c>
    </row>
    <row r="159" spans="1:7">
      <c r="A159" s="4" t="s">
        <v>582</v>
      </c>
      <c r="C159" s="5" t="n">
        <v>20075548</v>
      </c>
      <c r="D159" s="4" t="s">
        <v>658</v>
      </c>
      <c r="E159" s="5" t="n">
        <v>2258836</v>
      </c>
      <c r="F159" s="4" t="s">
        <v>658</v>
      </c>
      <c r="G159" s="5" t="n">
        <v>2443559</v>
      </c>
    </row>
    <row r="160" spans="1:7">
      <c r="A160" s="4" t="s">
        <v>610</v>
      </c>
      <c r="C160" s="4" t="s">
        <v>43</v>
      </c>
      <c r="E160" s="4" t="s">
        <v>43</v>
      </c>
    </row>
    <row r="161" spans="1:7">
      <c r="A161" s="4" t="s">
        <v>659</v>
      </c>
    </row>
    <row r="162" spans="1:7">
      <c r="A162" s="4" t="s">
        <v>608</v>
      </c>
      <c r="C162" s="5" t="n">
        <v>248662</v>
      </c>
      <c r="E162" s="4" t="s">
        <v>43</v>
      </c>
    </row>
    <row r="163" spans="1:7">
      <c r="A163" s="4" t="s">
        <v>660</v>
      </c>
    </row>
    <row r="164" spans="1:7">
      <c r="A164" s="4" t="s">
        <v>608</v>
      </c>
      <c r="C164" s="4" t="s">
        <v>43</v>
      </c>
      <c r="E164" s="4" t="s">
        <v>43</v>
      </c>
    </row>
    <row r="165" spans="1:7">
      <c r="A165" s="4" t="s">
        <v>661</v>
      </c>
    </row>
    <row r="166" spans="1:7">
      <c r="A166" s="4" t="s">
        <v>608</v>
      </c>
      <c r="C166" s="4" t="s">
        <v>43</v>
      </c>
      <c r="E166" s="4" t="s">
        <v>43</v>
      </c>
    </row>
    <row r="167" spans="1:7">
      <c r="A167" s="4" t="s">
        <v>561</v>
      </c>
    </row>
    <row r="168" spans="1:7">
      <c r="A168" s="4" t="s">
        <v>607</v>
      </c>
      <c r="C168" s="5" t="n">
        <v>113966922</v>
      </c>
      <c r="E168" s="5" t="n">
        <v>128769860</v>
      </c>
    </row>
    <row r="169" spans="1:7">
      <c r="A169" s="4" t="s">
        <v>608</v>
      </c>
      <c r="C169" s="5" t="n">
        <v>650963</v>
      </c>
      <c r="E169" s="5" t="n">
        <v>21030</v>
      </c>
    </row>
    <row r="170" spans="1:7">
      <c r="A170" s="4" t="s">
        <v>609</v>
      </c>
      <c r="C170" s="5" t="n">
        <v>898014</v>
      </c>
      <c r="E170" s="5" t="n">
        <v>311396</v>
      </c>
    </row>
    <row r="171" spans="1:7">
      <c r="A171" s="4" t="s">
        <v>582</v>
      </c>
      <c r="C171" s="5" t="n">
        <v>115515899</v>
      </c>
      <c r="E171" s="5" t="n">
        <v>129102286</v>
      </c>
      <c r="G171" s="5" t="n">
        <v>139488206</v>
      </c>
    </row>
    <row r="172" spans="1:7">
      <c r="A172" s="4" t="s">
        <v>610</v>
      </c>
      <c r="C172" s="5" t="n">
        <v>56818</v>
      </c>
      <c r="E172" s="5" t="n">
        <v>58787</v>
      </c>
    </row>
    <row r="173" spans="1:7">
      <c r="A173" s="4" t="s">
        <v>662</v>
      </c>
    </row>
    <row r="174" spans="1:7">
      <c r="A174" s="4" t="s">
        <v>608</v>
      </c>
      <c r="C174" s="5" t="n">
        <v>468307</v>
      </c>
      <c r="E174" s="4" t="s">
        <v>43</v>
      </c>
    </row>
    <row r="175" spans="1:7">
      <c r="A175" s="4" t="s">
        <v>663</v>
      </c>
    </row>
    <row r="176" spans="1:7">
      <c r="A176" s="4" t="s">
        <v>608</v>
      </c>
      <c r="C176" s="5" t="n">
        <v>28800</v>
      </c>
      <c r="E176" s="4" t="s">
        <v>43</v>
      </c>
    </row>
    <row r="177" spans="1:7">
      <c r="A177" s="4" t="s">
        <v>664</v>
      </c>
    </row>
    <row r="178" spans="1:7">
      <c r="A178" s="4" t="s">
        <v>608</v>
      </c>
      <c r="C178" s="5" t="n">
        <v>153856</v>
      </c>
      <c r="E178" s="5" t="n">
        <v>21030</v>
      </c>
    </row>
    <row r="179" spans="1:7">
      <c r="A179" s="4" t="s">
        <v>562</v>
      </c>
    </row>
    <row r="180" spans="1:7">
      <c r="A180" s="4" t="s">
        <v>582</v>
      </c>
      <c r="C180" s="5" t="n">
        <v>105928431</v>
      </c>
      <c r="E180" s="5" t="n">
        <v>118879208</v>
      </c>
    </row>
    <row r="181" spans="1:7">
      <c r="A181" s="4" t="s">
        <v>665</v>
      </c>
    </row>
    <row r="182" spans="1:7">
      <c r="A182" s="4" t="s">
        <v>609</v>
      </c>
      <c r="C182" s="5" t="n">
        <v>472374</v>
      </c>
      <c r="E182" s="5" t="n">
        <v>248663</v>
      </c>
    </row>
    <row r="183" spans="1:7">
      <c r="A183" s="4" t="s">
        <v>582</v>
      </c>
      <c r="C183" s="5" t="n">
        <v>74701711</v>
      </c>
      <c r="G183" s="5" t="n">
        <v>88482302</v>
      </c>
    </row>
    <row r="184" spans="1:7">
      <c r="A184" s="4" t="s">
        <v>610</v>
      </c>
      <c r="C184" s="5" t="n">
        <v>42723</v>
      </c>
      <c r="E184" s="5" t="n">
        <v>35177</v>
      </c>
    </row>
    <row r="185" spans="1:7">
      <c r="A185" s="4" t="s">
        <v>666</v>
      </c>
    </row>
    <row r="186" spans="1:7">
      <c r="A186" s="4" t="s">
        <v>608</v>
      </c>
      <c r="C186" s="5" t="n">
        <v>248711</v>
      </c>
      <c r="E186" s="4" t="s">
        <v>43</v>
      </c>
    </row>
    <row r="187" spans="1:7">
      <c r="A187" s="4" t="s">
        <v>667</v>
      </c>
    </row>
    <row r="188" spans="1:7">
      <c r="A188" s="4" t="s">
        <v>608</v>
      </c>
      <c r="C188" s="4" t="s">
        <v>43</v>
      </c>
      <c r="E188" s="4" t="s">
        <v>43</v>
      </c>
    </row>
    <row r="189" spans="1:7">
      <c r="A189" s="4" t="s">
        <v>668</v>
      </c>
    </row>
    <row r="190" spans="1:7">
      <c r="A190" s="4" t="s">
        <v>608</v>
      </c>
      <c r="C190" s="5" t="n">
        <v>153856</v>
      </c>
      <c r="E190" s="4" t="s">
        <v>43</v>
      </c>
    </row>
    <row r="191" spans="1:7">
      <c r="A191" s="4" t="s">
        <v>669</v>
      </c>
    </row>
    <row r="192" spans="1:7">
      <c r="A192" s="4" t="s">
        <v>609</v>
      </c>
      <c r="C192" s="5" t="n">
        <v>425640</v>
      </c>
      <c r="E192" s="5" t="n">
        <v>57131</v>
      </c>
    </row>
    <row r="193" spans="1:7">
      <c r="A193" s="4" t="s">
        <v>582</v>
      </c>
      <c r="C193" s="5" t="n">
        <v>18208906</v>
      </c>
      <c r="G193" s="5" t="n">
        <v>22432236</v>
      </c>
    </row>
    <row r="194" spans="1:7">
      <c r="A194" s="4" t="s">
        <v>610</v>
      </c>
      <c r="C194" s="5" t="n">
        <v>14095</v>
      </c>
      <c r="E194" s="5" t="n">
        <v>23293</v>
      </c>
    </row>
    <row r="195" spans="1:7">
      <c r="A195" s="4" t="s">
        <v>670</v>
      </c>
    </row>
    <row r="196" spans="1:7">
      <c r="A196" s="4" t="s">
        <v>608</v>
      </c>
      <c r="C196" s="4" t="s">
        <v>43</v>
      </c>
      <c r="E196" s="4" t="s">
        <v>43</v>
      </c>
    </row>
    <row r="197" spans="1:7">
      <c r="A197" s="4" t="s">
        <v>671</v>
      </c>
    </row>
    <row r="198" spans="1:7">
      <c r="A198" s="4" t="s">
        <v>608</v>
      </c>
      <c r="C198" s="4" t="s">
        <v>43</v>
      </c>
      <c r="E198" s="4" t="s">
        <v>43</v>
      </c>
    </row>
    <row r="199" spans="1:7">
      <c r="A199" s="4" t="s">
        <v>672</v>
      </c>
    </row>
    <row r="200" spans="1:7">
      <c r="A200" s="4" t="s">
        <v>608</v>
      </c>
      <c r="C200" s="4" t="s">
        <v>43</v>
      </c>
      <c r="E200" s="5" t="n">
        <v>21030</v>
      </c>
    </row>
    <row r="201" spans="1:7">
      <c r="A201" s="4" t="s">
        <v>566</v>
      </c>
    </row>
    <row r="202" spans="1:7">
      <c r="A202" s="4" t="s">
        <v>609</v>
      </c>
      <c r="C202" s="4" t="s">
        <v>43</v>
      </c>
      <c r="E202" s="4" t="s">
        <v>43</v>
      </c>
    </row>
    <row r="203" spans="1:7">
      <c r="A203" s="4" t="s">
        <v>582</v>
      </c>
      <c r="C203" s="5" t="n">
        <v>12160844</v>
      </c>
      <c r="E203" s="5" t="n">
        <v>14898523</v>
      </c>
      <c r="G203" s="5" t="n">
        <v>15511630</v>
      </c>
    </row>
    <row r="204" spans="1:7">
      <c r="A204" s="4" t="s">
        <v>610</v>
      </c>
      <c r="C204" s="4" t="s">
        <v>43</v>
      </c>
      <c r="E204" s="4" t="s">
        <v>43</v>
      </c>
    </row>
    <row r="205" spans="1:7">
      <c r="A205" s="4" t="s">
        <v>673</v>
      </c>
    </row>
    <row r="206" spans="1:7">
      <c r="A206" s="4" t="s">
        <v>608</v>
      </c>
      <c r="C206" s="5" t="n">
        <v>185559</v>
      </c>
      <c r="E206" s="4" t="s">
        <v>43</v>
      </c>
    </row>
    <row r="207" spans="1:7">
      <c r="A207" s="4" t="s">
        <v>674</v>
      </c>
    </row>
    <row r="208" spans="1:7">
      <c r="A208" s="4" t="s">
        <v>608</v>
      </c>
      <c r="C208" s="4" t="s">
        <v>43</v>
      </c>
      <c r="E208" s="4" t="s">
        <v>43</v>
      </c>
    </row>
    <row r="209" spans="1:7">
      <c r="A209" s="4" t="s">
        <v>675</v>
      </c>
    </row>
    <row r="210" spans="1:7">
      <c r="A210" s="4" t="s">
        <v>608</v>
      </c>
      <c r="C210" s="4" t="s">
        <v>43</v>
      </c>
      <c r="E210" s="4" t="s">
        <v>43</v>
      </c>
    </row>
    <row r="211" spans="1:7">
      <c r="A211" s="4" t="s">
        <v>567</v>
      </c>
    </row>
    <row r="212" spans="1:7">
      <c r="A212" s="4" t="s">
        <v>609</v>
      </c>
      <c r="C212" s="4" t="s">
        <v>43</v>
      </c>
      <c r="E212" s="4" t="s">
        <v>43</v>
      </c>
    </row>
    <row r="213" spans="1:7">
      <c r="A213" s="4" t="s">
        <v>582</v>
      </c>
      <c r="C213" s="5" t="n">
        <v>856970</v>
      </c>
      <c r="E213" s="5" t="n">
        <v>1308652</v>
      </c>
      <c r="G213" s="5" t="n">
        <v>1620552</v>
      </c>
    </row>
    <row r="214" spans="1:7">
      <c r="A214" s="4" t="s">
        <v>610</v>
      </c>
      <c r="C214" s="4" t="s">
        <v>43</v>
      </c>
      <c r="E214" s="4" t="s">
        <v>43</v>
      </c>
    </row>
    <row r="215" spans="1:7">
      <c r="A215" s="4" t="s">
        <v>676</v>
      </c>
    </row>
    <row r="216" spans="1:7">
      <c r="A216" s="4" t="s">
        <v>608</v>
      </c>
      <c r="C216" s="4" t="s">
        <v>43</v>
      </c>
      <c r="E216" s="4" t="s">
        <v>43</v>
      </c>
    </row>
    <row r="217" spans="1:7">
      <c r="A217" s="4" t="s">
        <v>677</v>
      </c>
    </row>
    <row r="218" spans="1:7">
      <c r="A218" s="4" t="s">
        <v>608</v>
      </c>
      <c r="C218" s="4" t="s">
        <v>43</v>
      </c>
      <c r="E218" s="4" t="s">
        <v>43</v>
      </c>
    </row>
    <row r="219" spans="1:7">
      <c r="A219" s="4" t="s">
        <v>678</v>
      </c>
    </row>
    <row r="220" spans="1:7">
      <c r="A220" s="4" t="s">
        <v>608</v>
      </c>
      <c r="C220" s="4" t="s">
        <v>43</v>
      </c>
      <c r="E220" s="4" t="s">
        <v>43</v>
      </c>
    </row>
    <row r="221" spans="1:7">
      <c r="A221" s="4" t="s">
        <v>568</v>
      </c>
    </row>
    <row r="222" spans="1:7">
      <c r="A222" s="4" t="s">
        <v>609</v>
      </c>
      <c r="C222" s="4" t="s">
        <v>43</v>
      </c>
      <c r="E222" s="4" t="s">
        <v>43</v>
      </c>
    </row>
    <row r="223" spans="1:7">
      <c r="A223" s="4" t="s">
        <v>582</v>
      </c>
      <c r="C223" s="5" t="n">
        <v>1928232</v>
      </c>
      <c r="D223" s="4" t="s">
        <v>401</v>
      </c>
      <c r="E223" s="5" t="n">
        <v>2019337</v>
      </c>
      <c r="F223" s="4" t="s">
        <v>401</v>
      </c>
      <c r="G223" s="5" t="n">
        <v>2506890</v>
      </c>
    </row>
    <row r="224" spans="1:7">
      <c r="A224" s="4" t="s">
        <v>610</v>
      </c>
      <c r="C224" s="4" t="s">
        <v>43</v>
      </c>
      <c r="E224" s="4" t="s">
        <v>43</v>
      </c>
    </row>
    <row r="225" spans="1:7">
      <c r="A225" s="4" t="s">
        <v>679</v>
      </c>
    </row>
    <row r="226" spans="1:7">
      <c r="A226" s="4" t="s">
        <v>608</v>
      </c>
      <c r="C226" s="4" t="s">
        <v>43</v>
      </c>
      <c r="E226" s="4" t="s">
        <v>43</v>
      </c>
    </row>
    <row r="227" spans="1:7">
      <c r="A227" s="4" t="s">
        <v>680</v>
      </c>
    </row>
    <row r="228" spans="1:7">
      <c r="A228" s="4" t="s">
        <v>608</v>
      </c>
      <c r="C228" s="4" t="s">
        <v>43</v>
      </c>
      <c r="E228" s="4" t="s">
        <v>43</v>
      </c>
    </row>
    <row r="229" spans="1:7">
      <c r="A229" s="4" t="s">
        <v>681</v>
      </c>
    </row>
    <row r="230" spans="1:7">
      <c r="A230" s="4" t="s">
        <v>608</v>
      </c>
      <c r="C230" s="4" t="s">
        <v>43</v>
      </c>
      <c r="E230" s="4" t="s">
        <v>43</v>
      </c>
    </row>
    <row r="231" spans="1:7">
      <c r="A231" s="4" t="s">
        <v>569</v>
      </c>
    </row>
    <row r="232" spans="1:7">
      <c r="A232" s="4" t="s">
        <v>609</v>
      </c>
      <c r="C232" s="4" t="s">
        <v>43</v>
      </c>
      <c r="E232" s="4" t="s">
        <v>43</v>
      </c>
    </row>
    <row r="233" spans="1:7">
      <c r="A233" s="4" t="s">
        <v>582</v>
      </c>
      <c r="C233" s="5" t="n">
        <v>6874136</v>
      </c>
      <c r="E233" s="5" t="n">
        <v>7266141</v>
      </c>
      <c r="G233" s="5" t="n">
        <v>7948303</v>
      </c>
    </row>
    <row r="234" spans="1:7">
      <c r="A234" s="4" t="s">
        <v>610</v>
      </c>
      <c r="C234" s="4" t="s">
        <v>43</v>
      </c>
      <c r="E234" s="4" t="s">
        <v>43</v>
      </c>
    </row>
    <row r="235" spans="1:7">
      <c r="A235" s="4" t="s">
        <v>682</v>
      </c>
    </row>
    <row r="236" spans="1:7">
      <c r="A236" s="4" t="s">
        <v>608</v>
      </c>
      <c r="C236" s="5" t="n">
        <v>34037</v>
      </c>
      <c r="E236" s="4" t="s">
        <v>43</v>
      </c>
    </row>
    <row r="237" spans="1:7">
      <c r="A237" s="4" t="s">
        <v>683</v>
      </c>
    </row>
    <row r="238" spans="1:7">
      <c r="A238" s="4" t="s">
        <v>608</v>
      </c>
      <c r="C238" s="4" t="s">
        <v>43</v>
      </c>
      <c r="E238" s="4" t="s">
        <v>43</v>
      </c>
    </row>
    <row r="239" spans="1:7">
      <c r="A239" s="4" t="s">
        <v>684</v>
      </c>
    </row>
    <row r="240" spans="1:7">
      <c r="A240" s="4" t="s">
        <v>608</v>
      </c>
      <c r="C240" s="4" t="s">
        <v>43</v>
      </c>
      <c r="E240" s="4" t="s">
        <v>43</v>
      </c>
    </row>
    <row r="241" spans="1:7">
      <c r="A241" s="4" t="s">
        <v>570</v>
      </c>
    </row>
    <row r="242" spans="1:7">
      <c r="A242" s="4" t="s">
        <v>609</v>
      </c>
      <c r="C242" s="4" t="s">
        <v>43</v>
      </c>
      <c r="E242" s="5" t="n">
        <v>5602</v>
      </c>
    </row>
    <row r="243" spans="1:7">
      <c r="A243" s="4" t="s">
        <v>582</v>
      </c>
      <c r="C243" s="5" t="n">
        <v>785100</v>
      </c>
      <c r="D243" s="4" t="s">
        <v>406</v>
      </c>
      <c r="E243" s="5" t="n">
        <v>937600</v>
      </c>
      <c r="F243" s="4" t="s">
        <v>406</v>
      </c>
      <c r="G243" s="7" t="n">
        <v>986293</v>
      </c>
    </row>
    <row r="244" spans="1:7">
      <c r="A244" s="4" t="s">
        <v>610</v>
      </c>
      <c r="C244" s="4" t="s">
        <v>43</v>
      </c>
      <c r="E244" s="5" t="n">
        <v>317</v>
      </c>
    </row>
    <row r="245" spans="1:7">
      <c r="A245" s="4" t="s">
        <v>685</v>
      </c>
    </row>
    <row r="246" spans="1:7">
      <c r="A246" s="4" t="s">
        <v>608</v>
      </c>
      <c r="C246" s="4" t="s">
        <v>43</v>
      </c>
      <c r="E246" s="4" t="s">
        <v>43</v>
      </c>
    </row>
    <row r="247" spans="1:7">
      <c r="A247" s="4" t="s">
        <v>686</v>
      </c>
    </row>
    <row r="248" spans="1:7">
      <c r="A248" s="4" t="s">
        <v>608</v>
      </c>
      <c r="C248" s="5" t="n">
        <v>28800</v>
      </c>
      <c r="E248" s="4" t="s">
        <v>43</v>
      </c>
    </row>
    <row r="249" spans="1:7">
      <c r="A249" s="4" t="s">
        <v>687</v>
      </c>
    </row>
    <row r="250" spans="1:7">
      <c r="A250" s="4" t="s">
        <v>608</v>
      </c>
      <c r="C250" s="4" t="s">
        <v>43</v>
      </c>
      <c r="E250" s="4" t="s">
        <v>43</v>
      </c>
    </row>
    <row r="251" spans="1:7"/>
    <row r="252" spans="1:7">
      <c r="A252" s="4" t="s">
        <v>401</v>
      </c>
      <c r="B252" s="4" t="s">
        <v>573</v>
      </c>
    </row>
    <row r="253" spans="1:7">
      <c r="A253" s="4" t="s">
        <v>406</v>
      </c>
      <c r="B253" s="4" t="s">
        <v>574</v>
      </c>
    </row>
    <row r="254" spans="1:7">
      <c r="A254" s="4" t="s">
        <v>409</v>
      </c>
      <c r="B254" s="4" t="s">
        <v>575</v>
      </c>
    </row>
  </sheetData>
  <mergeCells count="7">
    <mergeCell ref="A1:B1"/>
    <mergeCell ref="C1:D1"/>
    <mergeCell ref="E1:F1"/>
    <mergeCell ref="A251:F251"/>
    <mergeCell ref="B252:F252"/>
    <mergeCell ref="B253:F253"/>
    <mergeCell ref="B254:F25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688</v>
      </c>
      <c r="C1" s="2" t="s">
        <v>74</v>
      </c>
      <c r="E1" s="2" t="s">
        <v>1</v>
      </c>
      <c r="G1" s="2" t="s">
        <v>689</v>
      </c>
    </row>
    <row r="2" spans="1:8">
      <c r="C2" s="2" t="s">
        <v>2</v>
      </c>
      <c r="D2" s="2" t="s">
        <v>75</v>
      </c>
      <c r="E2" s="2" t="s">
        <v>2</v>
      </c>
      <c r="F2" s="2" t="s">
        <v>75</v>
      </c>
      <c r="G2" s="2" t="s">
        <v>30</v>
      </c>
      <c r="H2" s="2" t="s">
        <v>394</v>
      </c>
    </row>
    <row r="3" spans="1:8">
      <c r="A3" s="4" t="s">
        <v>690</v>
      </c>
      <c r="B3" s="4" t="s">
        <v>401</v>
      </c>
      <c r="C3" s="7" t="n">
        <v>272707</v>
      </c>
      <c r="D3" s="7" t="n">
        <v>288098</v>
      </c>
      <c r="E3" s="7" t="n">
        <v>272707</v>
      </c>
      <c r="F3" s="7" t="n">
        <v>288098</v>
      </c>
      <c r="G3" s="7" t="n">
        <v>285359</v>
      </c>
    </row>
    <row r="4" spans="1:8">
      <c r="A4" s="4" t="s">
        <v>691</v>
      </c>
      <c r="B4" s="4" t="s">
        <v>401</v>
      </c>
      <c r="C4" s="5" t="n">
        <v>12124586</v>
      </c>
      <c r="D4" s="5" t="n">
        <v>8851849</v>
      </c>
      <c r="E4" s="5" t="n">
        <v>12124586</v>
      </c>
      <c r="F4" s="5" t="n">
        <v>8851849</v>
      </c>
      <c r="G4" s="5" t="n">
        <v>8914260</v>
      </c>
    </row>
    <row r="5" spans="1:8">
      <c r="A5" s="4" t="s">
        <v>692</v>
      </c>
      <c r="B5" s="4" t="s">
        <v>401</v>
      </c>
      <c r="C5" s="5" t="n">
        <v>9142748</v>
      </c>
      <c r="D5" s="5" t="n">
        <v>6139732</v>
      </c>
      <c r="E5" s="5" t="n">
        <v>9142748</v>
      </c>
      <c r="F5" s="5" t="n">
        <v>6139732</v>
      </c>
      <c r="G5" s="5" t="n">
        <v>5657048</v>
      </c>
    </row>
    <row r="6" spans="1:8">
      <c r="A6" s="4" t="s">
        <v>693</v>
      </c>
      <c r="B6" s="4" t="s">
        <v>401</v>
      </c>
      <c r="C6" s="5" t="n">
        <v>9463640</v>
      </c>
      <c r="D6" s="5" t="n">
        <v>6636073</v>
      </c>
      <c r="E6" s="5" t="n">
        <v>9513155</v>
      </c>
      <c r="F6" s="5" t="n">
        <v>6648188</v>
      </c>
      <c r="G6" s="5" t="n">
        <v>6684630</v>
      </c>
    </row>
    <row r="7" spans="1:8">
      <c r="A7" s="4" t="s">
        <v>694</v>
      </c>
      <c r="B7" s="4" t="s">
        <v>401</v>
      </c>
      <c r="C7" s="5" t="n">
        <v>48008</v>
      </c>
      <c r="D7" s="5" t="n">
        <v>53369</v>
      </c>
      <c r="E7" s="5" t="n">
        <v>193308</v>
      </c>
      <c r="F7" s="5" t="n">
        <v>181347</v>
      </c>
      <c r="H7" s="7" t="n">
        <v>251819</v>
      </c>
    </row>
    <row r="8" spans="1:8">
      <c r="A8" s="4" t="s">
        <v>547</v>
      </c>
    </row>
    <row r="9" spans="1:8">
      <c r="A9" s="4" t="s">
        <v>690</v>
      </c>
      <c r="C9" s="5" t="n">
        <v>272707</v>
      </c>
      <c r="D9" s="5" t="n">
        <v>288098</v>
      </c>
      <c r="E9" s="5" t="n">
        <v>272707</v>
      </c>
      <c r="F9" s="5" t="n">
        <v>288098</v>
      </c>
      <c r="G9" s="5" t="n">
        <v>284177</v>
      </c>
    </row>
    <row r="10" spans="1:8">
      <c r="A10" s="4" t="s">
        <v>691</v>
      </c>
      <c r="C10" s="5" t="n">
        <v>9833631</v>
      </c>
      <c r="D10" s="5" t="n">
        <v>6735982</v>
      </c>
      <c r="E10" s="5" t="n">
        <v>9833631</v>
      </c>
      <c r="F10" s="5" t="n">
        <v>6735982</v>
      </c>
      <c r="G10" s="5" t="n">
        <v>6679789</v>
      </c>
    </row>
    <row r="11" spans="1:8">
      <c r="A11" s="4" t="s">
        <v>692</v>
      </c>
      <c r="C11" s="5" t="n">
        <v>7245899</v>
      </c>
      <c r="D11" s="5" t="n">
        <v>4618344</v>
      </c>
      <c r="E11" s="5" t="n">
        <v>7245899</v>
      </c>
      <c r="F11" s="5" t="n">
        <v>4618344</v>
      </c>
      <c r="G11" s="5" t="n">
        <v>4091563</v>
      </c>
    </row>
    <row r="12" spans="1:8">
      <c r="A12" s="4" t="s">
        <v>693</v>
      </c>
      <c r="C12" s="5" t="n">
        <v>7477984</v>
      </c>
      <c r="D12" s="5" t="n">
        <v>5104316</v>
      </c>
      <c r="E12" s="5" t="n">
        <v>7473746</v>
      </c>
      <c r="F12" s="5" t="n">
        <v>5242530</v>
      </c>
      <c r="G12" s="5" t="n">
        <v>5149890</v>
      </c>
    </row>
    <row r="13" spans="1:8">
      <c r="A13" s="4" t="s">
        <v>694</v>
      </c>
      <c r="C13" s="5" t="n">
        <v>37642</v>
      </c>
      <c r="D13" s="5" t="n">
        <v>39579</v>
      </c>
      <c r="E13" s="5" t="n">
        <v>121875</v>
      </c>
      <c r="F13" s="5" t="n">
        <v>128532</v>
      </c>
      <c r="H13" s="5" t="n">
        <v>174329</v>
      </c>
    </row>
    <row r="14" spans="1:8">
      <c r="A14" s="4" t="s">
        <v>638</v>
      </c>
    </row>
    <row r="15" spans="1:8">
      <c r="A15" s="4" t="s">
        <v>695</v>
      </c>
      <c r="C15" s="5" t="n">
        <v>513736</v>
      </c>
      <c r="D15" s="5" t="n">
        <v>515728</v>
      </c>
      <c r="E15" s="5" t="n">
        <v>513736</v>
      </c>
      <c r="F15" s="5" t="n">
        <v>515728</v>
      </c>
      <c r="G15" s="5" t="n">
        <v>491249</v>
      </c>
    </row>
    <row r="16" spans="1:8">
      <c r="A16" s="4" t="s">
        <v>696</v>
      </c>
      <c r="C16" s="5" t="n">
        <v>371312</v>
      </c>
      <c r="D16" s="5" t="n">
        <v>380928</v>
      </c>
      <c r="E16" s="5" t="n">
        <v>371312</v>
      </c>
      <c r="F16" s="5" t="n">
        <v>380928</v>
      </c>
      <c r="G16" s="5" t="n">
        <v>360590</v>
      </c>
    </row>
    <row r="17" spans="1:8">
      <c r="A17" s="4" t="s">
        <v>697</v>
      </c>
      <c r="C17" s="5" t="n">
        <v>376225</v>
      </c>
      <c r="D17" s="5" t="n">
        <v>383561</v>
      </c>
      <c r="E17" s="5" t="n">
        <v>387772</v>
      </c>
      <c r="F17" s="5" t="n">
        <v>376304</v>
      </c>
      <c r="G17" s="5" t="n">
        <v>373618</v>
      </c>
    </row>
    <row r="18" spans="1:8">
      <c r="A18" s="4" t="s">
        <v>698</v>
      </c>
      <c r="C18" s="5" t="n">
        <v>280</v>
      </c>
      <c r="D18" s="5" t="n">
        <v>339</v>
      </c>
      <c r="E18" s="5" t="n">
        <v>1451</v>
      </c>
      <c r="F18" s="5" t="n">
        <v>7656</v>
      </c>
      <c r="H18" s="5" t="n">
        <v>11901</v>
      </c>
    </row>
    <row r="19" spans="1:8">
      <c r="A19" s="4" t="s">
        <v>699</v>
      </c>
      <c r="C19" s="5" t="n">
        <v>1354169</v>
      </c>
      <c r="D19" s="5" t="n">
        <v>1424979</v>
      </c>
      <c r="E19" s="5" t="n">
        <v>1354169</v>
      </c>
      <c r="F19" s="5" t="n">
        <v>1424979</v>
      </c>
      <c r="G19" s="5" t="n">
        <v>1432212</v>
      </c>
    </row>
    <row r="20" spans="1:8">
      <c r="A20" s="4" t="s">
        <v>700</v>
      </c>
      <c r="C20" s="5" t="n">
        <v>1326273</v>
      </c>
      <c r="D20" s="5" t="n">
        <v>1392530</v>
      </c>
      <c r="E20" s="5" t="n">
        <v>1326273</v>
      </c>
      <c r="F20" s="5" t="n">
        <v>1392530</v>
      </c>
      <c r="G20" s="5" t="n">
        <v>1401827</v>
      </c>
    </row>
    <row r="21" spans="1:8">
      <c r="A21" s="4" t="s">
        <v>690</v>
      </c>
      <c r="C21" s="5" t="n">
        <v>272707</v>
      </c>
      <c r="D21" s="5" t="n">
        <v>288098</v>
      </c>
      <c r="E21" s="5" t="n">
        <v>272707</v>
      </c>
      <c r="F21" s="5" t="n">
        <v>288098</v>
      </c>
      <c r="G21" s="5" t="n">
        <v>284177</v>
      </c>
    </row>
    <row r="22" spans="1:8">
      <c r="A22" s="4" t="s">
        <v>701</v>
      </c>
      <c r="C22" s="5" t="n">
        <v>1330015</v>
      </c>
      <c r="D22" s="5" t="n">
        <v>1395845</v>
      </c>
      <c r="E22" s="5" t="n">
        <v>1341584</v>
      </c>
      <c r="F22" s="5" t="n">
        <v>1402760</v>
      </c>
      <c r="G22" s="5" t="n">
        <v>1428128</v>
      </c>
    </row>
    <row r="23" spans="1:8">
      <c r="A23" s="4" t="s">
        <v>702</v>
      </c>
      <c r="C23" s="5" t="n">
        <v>13248</v>
      </c>
      <c r="D23" s="5" t="n">
        <v>13003</v>
      </c>
      <c r="E23" s="5" t="n">
        <v>39333</v>
      </c>
      <c r="F23" s="5" t="n">
        <v>39163</v>
      </c>
      <c r="H23" s="5" t="n">
        <v>54121</v>
      </c>
    </row>
    <row r="24" spans="1:8">
      <c r="A24" s="4" t="s">
        <v>703</v>
      </c>
      <c r="C24" s="5" t="n">
        <v>1326273</v>
      </c>
      <c r="D24" s="5" t="n">
        <v>1392530</v>
      </c>
      <c r="E24" s="5" t="n">
        <v>1326273</v>
      </c>
      <c r="F24" s="5" t="n">
        <v>1392530</v>
      </c>
      <c r="G24" s="5" t="n">
        <v>1401827</v>
      </c>
    </row>
    <row r="25" spans="1:8">
      <c r="A25" s="4" t="s">
        <v>642</v>
      </c>
    </row>
    <row r="26" spans="1:8">
      <c r="A26" s="4" t="s">
        <v>695</v>
      </c>
      <c r="C26" s="5" t="n">
        <v>127420</v>
      </c>
      <c r="D26" s="5" t="n">
        <v>107710</v>
      </c>
      <c r="E26" s="5" t="n">
        <v>127420</v>
      </c>
      <c r="F26" s="5" t="n">
        <v>107710</v>
      </c>
      <c r="G26" s="5" t="n">
        <v>107710</v>
      </c>
    </row>
    <row r="27" spans="1:8">
      <c r="A27" s="4" t="s">
        <v>696</v>
      </c>
      <c r="C27" s="5" t="n">
        <v>121514</v>
      </c>
      <c r="D27" s="5" t="n">
        <v>13831</v>
      </c>
      <c r="E27" s="5" t="n">
        <v>121514</v>
      </c>
      <c r="F27" s="5" t="n">
        <v>13831</v>
      </c>
      <c r="G27" s="5" t="n">
        <v>16919</v>
      </c>
    </row>
    <row r="28" spans="1:8">
      <c r="A28" s="4" t="s">
        <v>697</v>
      </c>
      <c r="C28" s="5" t="n">
        <v>122576</v>
      </c>
      <c r="D28" s="5" t="n">
        <v>13102</v>
      </c>
      <c r="E28" s="5" t="n">
        <v>123362</v>
      </c>
      <c r="F28" s="5" t="n">
        <v>13487</v>
      </c>
      <c r="G28" s="5" t="n">
        <v>16306</v>
      </c>
    </row>
    <row r="29" spans="1:8">
      <c r="A29" s="4" t="s">
        <v>698</v>
      </c>
      <c r="C29" s="4" t="s">
        <v>43</v>
      </c>
      <c r="D29" s="4" t="s">
        <v>43</v>
      </c>
      <c r="E29" s="5" t="n">
        <v>3772</v>
      </c>
      <c r="F29" s="4" t="s">
        <v>43</v>
      </c>
      <c r="H29" s="4" t="s">
        <v>43</v>
      </c>
    </row>
    <row r="30" spans="1:8">
      <c r="A30" s="4" t="s">
        <v>699</v>
      </c>
      <c r="C30" s="4" t="s">
        <v>43</v>
      </c>
      <c r="D30" s="4" t="s">
        <v>43</v>
      </c>
      <c r="E30" s="4" t="s">
        <v>43</v>
      </c>
      <c r="F30" s="4" t="s">
        <v>43</v>
      </c>
      <c r="G30" s="4" t="s">
        <v>43</v>
      </c>
    </row>
    <row r="31" spans="1:8">
      <c r="A31" s="4" t="s">
        <v>700</v>
      </c>
      <c r="C31" s="4" t="s">
        <v>43</v>
      </c>
      <c r="D31" s="4" t="s">
        <v>43</v>
      </c>
      <c r="E31" s="4" t="s">
        <v>43</v>
      </c>
      <c r="F31" s="4" t="s">
        <v>43</v>
      </c>
      <c r="G31" s="4" t="s">
        <v>43</v>
      </c>
    </row>
    <row r="32" spans="1:8">
      <c r="A32" s="4" t="s">
        <v>690</v>
      </c>
      <c r="C32" s="4" t="s">
        <v>43</v>
      </c>
      <c r="D32" s="4" t="s">
        <v>43</v>
      </c>
      <c r="E32" s="4" t="s">
        <v>43</v>
      </c>
      <c r="F32" s="4" t="s">
        <v>43</v>
      </c>
      <c r="G32" s="4" t="s">
        <v>43</v>
      </c>
    </row>
    <row r="33" spans="1:8">
      <c r="A33" s="4" t="s">
        <v>701</v>
      </c>
      <c r="C33" s="4" t="s">
        <v>43</v>
      </c>
      <c r="D33" s="4" t="s">
        <v>43</v>
      </c>
      <c r="E33" s="4" t="s">
        <v>43</v>
      </c>
      <c r="F33" s="4" t="s">
        <v>43</v>
      </c>
      <c r="G33" s="4" t="s">
        <v>43</v>
      </c>
    </row>
    <row r="34" spans="1:8">
      <c r="A34" s="4" t="s">
        <v>702</v>
      </c>
      <c r="C34" s="4" t="s">
        <v>43</v>
      </c>
      <c r="D34" s="4" t="s">
        <v>43</v>
      </c>
      <c r="E34" s="4" t="s">
        <v>43</v>
      </c>
      <c r="F34" s="4" t="s">
        <v>43</v>
      </c>
      <c r="H34" s="4" t="s">
        <v>43</v>
      </c>
    </row>
    <row r="35" spans="1:8">
      <c r="A35" s="4" t="s">
        <v>703</v>
      </c>
      <c r="C35" s="4" t="s">
        <v>43</v>
      </c>
      <c r="D35" s="4" t="s">
        <v>43</v>
      </c>
      <c r="E35" s="4" t="s">
        <v>43</v>
      </c>
      <c r="F35" s="4" t="s">
        <v>43</v>
      </c>
      <c r="G35" s="4" t="s">
        <v>43</v>
      </c>
    </row>
    <row r="36" spans="1:8">
      <c r="A36" s="4" t="s">
        <v>554</v>
      </c>
    </row>
    <row r="37" spans="1:8">
      <c r="A37" s="4" t="s">
        <v>695</v>
      </c>
      <c r="C37" s="5" t="n">
        <v>6487088</v>
      </c>
      <c r="D37" s="5" t="n">
        <v>3433621</v>
      </c>
      <c r="E37" s="5" t="n">
        <v>6487088</v>
      </c>
      <c r="F37" s="5" t="n">
        <v>3433621</v>
      </c>
      <c r="G37" s="5" t="n">
        <v>3433621</v>
      </c>
    </row>
    <row r="38" spans="1:8">
      <c r="A38" s="4" t="s">
        <v>696</v>
      </c>
      <c r="C38" s="5" t="n">
        <v>4500043</v>
      </c>
      <c r="D38" s="5" t="n">
        <v>2036391</v>
      </c>
      <c r="E38" s="5" t="n">
        <v>4500043</v>
      </c>
      <c r="F38" s="5" t="n">
        <v>2036391</v>
      </c>
      <c r="G38" s="5" t="n">
        <v>1546812</v>
      </c>
    </row>
    <row r="39" spans="1:8">
      <c r="A39" s="4" t="s">
        <v>697</v>
      </c>
      <c r="C39" s="5" t="n">
        <v>4689502</v>
      </c>
      <c r="D39" s="5" t="n">
        <v>2502696</v>
      </c>
      <c r="E39" s="5" t="n">
        <v>4703598</v>
      </c>
      <c r="F39" s="5" t="n">
        <v>2610661</v>
      </c>
      <c r="G39" s="5" t="n">
        <v>2485299</v>
      </c>
    </row>
    <row r="40" spans="1:8">
      <c r="A40" s="4" t="s">
        <v>698</v>
      </c>
      <c r="C40" s="4" t="s">
        <v>43</v>
      </c>
      <c r="D40" s="4" t="s">
        <v>43</v>
      </c>
      <c r="E40" s="5" t="n">
        <v>1077</v>
      </c>
      <c r="F40" s="5" t="n">
        <v>987</v>
      </c>
      <c r="H40" s="5" t="n">
        <v>987</v>
      </c>
    </row>
    <row r="41" spans="1:8">
      <c r="A41" s="4" t="s">
        <v>699</v>
      </c>
      <c r="C41" s="4" t="s">
        <v>43</v>
      </c>
      <c r="D41" s="4" t="s">
        <v>43</v>
      </c>
      <c r="E41" s="4" t="s">
        <v>43</v>
      </c>
      <c r="F41" s="4" t="s">
        <v>43</v>
      </c>
      <c r="G41" s="4" t="s">
        <v>43</v>
      </c>
    </row>
    <row r="42" spans="1:8">
      <c r="A42" s="4" t="s">
        <v>700</v>
      </c>
      <c r="C42" s="4" t="s">
        <v>43</v>
      </c>
      <c r="D42" s="4" t="s">
        <v>43</v>
      </c>
      <c r="E42" s="4" t="s">
        <v>43</v>
      </c>
      <c r="F42" s="4" t="s">
        <v>43</v>
      </c>
      <c r="G42" s="4" t="s">
        <v>43</v>
      </c>
    </row>
    <row r="43" spans="1:8">
      <c r="A43" s="4" t="s">
        <v>690</v>
      </c>
      <c r="C43" s="4" t="s">
        <v>43</v>
      </c>
      <c r="D43" s="4" t="s">
        <v>43</v>
      </c>
      <c r="E43" s="4" t="s">
        <v>43</v>
      </c>
      <c r="F43" s="4" t="s">
        <v>43</v>
      </c>
      <c r="G43" s="4" t="s">
        <v>43</v>
      </c>
    </row>
    <row r="44" spans="1:8">
      <c r="A44" s="4" t="s">
        <v>701</v>
      </c>
      <c r="C44" s="4" t="s">
        <v>43</v>
      </c>
      <c r="D44" s="4" t="s">
        <v>43</v>
      </c>
      <c r="E44" s="4" t="s">
        <v>43</v>
      </c>
      <c r="F44" s="4" t="s">
        <v>43</v>
      </c>
      <c r="G44" s="4" t="s">
        <v>43</v>
      </c>
    </row>
    <row r="45" spans="1:8">
      <c r="A45" s="4" t="s">
        <v>702</v>
      </c>
      <c r="C45" s="4" t="s">
        <v>43</v>
      </c>
      <c r="D45" s="4" t="s">
        <v>43</v>
      </c>
      <c r="E45" s="4" t="s">
        <v>43</v>
      </c>
      <c r="F45" s="4" t="s">
        <v>43</v>
      </c>
      <c r="H45" s="4" t="s">
        <v>43</v>
      </c>
    </row>
    <row r="46" spans="1:8">
      <c r="A46" s="4" t="s">
        <v>703</v>
      </c>
      <c r="C46" s="4" t="s">
        <v>43</v>
      </c>
      <c r="D46" s="4" t="s">
        <v>43</v>
      </c>
      <c r="E46" s="4" t="s">
        <v>43</v>
      </c>
      <c r="F46" s="4" t="s">
        <v>43</v>
      </c>
      <c r="G46" s="4" t="s">
        <v>43</v>
      </c>
    </row>
    <row r="47" spans="1:8">
      <c r="A47" s="4" t="s">
        <v>555</v>
      </c>
    </row>
    <row r="48" spans="1:8">
      <c r="A48" s="4" t="s">
        <v>695</v>
      </c>
      <c r="C48" s="4" t="s">
        <v>43</v>
      </c>
      <c r="D48" s="4" t="s">
        <v>43</v>
      </c>
      <c r="E48" s="4" t="s">
        <v>43</v>
      </c>
      <c r="F48" s="4" t="s">
        <v>43</v>
      </c>
      <c r="G48" s="4" t="s">
        <v>43</v>
      </c>
    </row>
    <row r="49" spans="1:8">
      <c r="A49" s="4" t="s">
        <v>696</v>
      </c>
      <c r="C49" s="4" t="s">
        <v>43</v>
      </c>
      <c r="E49" s="4" t="s">
        <v>43</v>
      </c>
      <c r="G49" s="4" t="s">
        <v>43</v>
      </c>
    </row>
    <row r="50" spans="1:8">
      <c r="A50" s="4" t="s">
        <v>697</v>
      </c>
      <c r="C50" s="4" t="s">
        <v>43</v>
      </c>
      <c r="D50" s="4" t="s">
        <v>43</v>
      </c>
      <c r="E50" s="4" t="s">
        <v>43</v>
      </c>
      <c r="F50" s="4" t="s">
        <v>43</v>
      </c>
      <c r="G50" s="4" t="s">
        <v>43</v>
      </c>
    </row>
    <row r="51" spans="1:8">
      <c r="A51" s="4" t="s">
        <v>698</v>
      </c>
      <c r="C51" s="4" t="s">
        <v>43</v>
      </c>
      <c r="D51" s="4" t="s">
        <v>43</v>
      </c>
      <c r="E51" s="4" t="s">
        <v>43</v>
      </c>
      <c r="F51" s="4" t="s">
        <v>43</v>
      </c>
      <c r="H51" s="4" t="s">
        <v>43</v>
      </c>
    </row>
    <row r="52" spans="1:8">
      <c r="A52" s="4" t="s">
        <v>699</v>
      </c>
      <c r="C52" s="4" t="s">
        <v>43</v>
      </c>
      <c r="D52" s="4" t="s">
        <v>43</v>
      </c>
      <c r="E52" s="4" t="s">
        <v>43</v>
      </c>
      <c r="F52" s="4" t="s">
        <v>43</v>
      </c>
      <c r="G52" s="4" t="s">
        <v>43</v>
      </c>
    </row>
    <row r="53" spans="1:8">
      <c r="A53" s="4" t="s">
        <v>700</v>
      </c>
      <c r="C53" s="4" t="s">
        <v>43</v>
      </c>
      <c r="D53" s="4" t="s">
        <v>43</v>
      </c>
      <c r="E53" s="4" t="s">
        <v>43</v>
      </c>
      <c r="F53" s="4" t="s">
        <v>43</v>
      </c>
      <c r="G53" s="4" t="s">
        <v>43</v>
      </c>
    </row>
    <row r="54" spans="1:8">
      <c r="A54" s="4" t="s">
        <v>690</v>
      </c>
      <c r="C54" s="4" t="s">
        <v>43</v>
      </c>
      <c r="D54" s="4" t="s">
        <v>43</v>
      </c>
      <c r="E54" s="4" t="s">
        <v>43</v>
      </c>
      <c r="F54" s="4" t="s">
        <v>43</v>
      </c>
      <c r="G54" s="4" t="s">
        <v>43</v>
      </c>
    </row>
    <row r="55" spans="1:8">
      <c r="A55" s="4" t="s">
        <v>701</v>
      </c>
      <c r="C55" s="4" t="s">
        <v>43</v>
      </c>
      <c r="D55" s="4" t="s">
        <v>43</v>
      </c>
      <c r="E55" s="4" t="s">
        <v>43</v>
      </c>
      <c r="F55" s="4" t="s">
        <v>43</v>
      </c>
      <c r="G55" s="4" t="s">
        <v>43</v>
      </c>
    </row>
    <row r="56" spans="1:8">
      <c r="A56" s="4" t="s">
        <v>702</v>
      </c>
      <c r="C56" s="4" t="s">
        <v>43</v>
      </c>
      <c r="D56" s="4" t="s">
        <v>43</v>
      </c>
      <c r="E56" s="4" t="s">
        <v>43</v>
      </c>
      <c r="F56" s="4" t="s">
        <v>43</v>
      </c>
      <c r="H56" s="4" t="s">
        <v>43</v>
      </c>
    </row>
    <row r="57" spans="1:8">
      <c r="A57" s="4" t="s">
        <v>703</v>
      </c>
      <c r="C57" s="4" t="s">
        <v>43</v>
      </c>
      <c r="D57" s="4" t="s">
        <v>43</v>
      </c>
      <c r="E57" s="4" t="s">
        <v>43</v>
      </c>
      <c r="F57" s="4" t="s">
        <v>43</v>
      </c>
      <c r="G57" s="4" t="s">
        <v>43</v>
      </c>
    </row>
    <row r="58" spans="1:8">
      <c r="A58" s="4" t="s">
        <v>556</v>
      </c>
    </row>
    <row r="59" spans="1:8">
      <c r="A59" s="4" t="s">
        <v>695</v>
      </c>
      <c r="C59" s="5" t="n">
        <v>1303000</v>
      </c>
      <c r="D59" s="5" t="n">
        <v>1216028</v>
      </c>
      <c r="E59" s="5" t="n">
        <v>1303000</v>
      </c>
      <c r="F59" s="5" t="n">
        <v>1216028</v>
      </c>
      <c r="G59" s="5" t="n">
        <v>1177632</v>
      </c>
    </row>
    <row r="60" spans="1:8">
      <c r="A60" s="4" t="s">
        <v>696</v>
      </c>
      <c r="C60" s="5" t="n">
        <v>905178</v>
      </c>
      <c r="D60" s="5" t="n">
        <v>781623</v>
      </c>
      <c r="E60" s="5" t="n">
        <v>905178</v>
      </c>
      <c r="F60" s="5" t="n">
        <v>781623</v>
      </c>
      <c r="G60" s="5" t="n">
        <v>753375</v>
      </c>
    </row>
    <row r="61" spans="1:8">
      <c r="A61" s="4" t="s">
        <v>697</v>
      </c>
      <c r="C61" s="5" t="n">
        <v>937594</v>
      </c>
      <c r="D61" s="5" t="n">
        <v>795605</v>
      </c>
      <c r="E61" s="5" t="n">
        <v>894330</v>
      </c>
      <c r="F61" s="5" t="n">
        <v>824690</v>
      </c>
      <c r="G61" s="5" t="n">
        <v>832437</v>
      </c>
    </row>
    <row r="62" spans="1:8">
      <c r="A62" s="4" t="s">
        <v>698</v>
      </c>
      <c r="C62" s="5" t="n">
        <v>24038</v>
      </c>
      <c r="D62" s="5" t="n">
        <v>26192</v>
      </c>
      <c r="E62" s="5" t="n">
        <v>75926</v>
      </c>
      <c r="F62" s="5" t="n">
        <v>80538</v>
      </c>
      <c r="H62" s="5" t="n">
        <v>107063</v>
      </c>
    </row>
    <row r="63" spans="1:8">
      <c r="A63" s="4" t="s">
        <v>699</v>
      </c>
      <c r="C63" s="4" t="s">
        <v>43</v>
      </c>
      <c r="D63" s="4" t="s">
        <v>43</v>
      </c>
      <c r="E63" s="4" t="s">
        <v>43</v>
      </c>
      <c r="F63" s="4" t="s">
        <v>43</v>
      </c>
      <c r="G63" s="4" t="s">
        <v>43</v>
      </c>
    </row>
    <row r="64" spans="1:8">
      <c r="A64" s="4" t="s">
        <v>700</v>
      </c>
      <c r="C64" s="4" t="s">
        <v>43</v>
      </c>
      <c r="D64" s="4" t="s">
        <v>43</v>
      </c>
      <c r="E64" s="4" t="s">
        <v>43</v>
      </c>
      <c r="F64" s="4" t="s">
        <v>43</v>
      </c>
      <c r="G64" s="4" t="s">
        <v>43</v>
      </c>
    </row>
    <row r="65" spans="1:8">
      <c r="A65" s="4" t="s">
        <v>690</v>
      </c>
      <c r="C65" s="4" t="s">
        <v>43</v>
      </c>
      <c r="D65" s="4" t="s">
        <v>43</v>
      </c>
      <c r="E65" s="4" t="s">
        <v>43</v>
      </c>
      <c r="F65" s="4" t="s">
        <v>43</v>
      </c>
      <c r="G65" s="4" t="s">
        <v>43</v>
      </c>
    </row>
    <row r="66" spans="1:8">
      <c r="A66" s="4" t="s">
        <v>701</v>
      </c>
      <c r="C66" s="4" t="s">
        <v>43</v>
      </c>
      <c r="D66" s="4" t="s">
        <v>43</v>
      </c>
      <c r="E66" s="4" t="s">
        <v>43</v>
      </c>
      <c r="F66" s="4" t="s">
        <v>43</v>
      </c>
      <c r="G66" s="4" t="s">
        <v>43</v>
      </c>
    </row>
    <row r="67" spans="1:8">
      <c r="A67" s="4" t="s">
        <v>702</v>
      </c>
      <c r="C67" s="4" t="s">
        <v>43</v>
      </c>
      <c r="D67" s="4" t="s">
        <v>43</v>
      </c>
      <c r="E67" s="4" t="s">
        <v>43</v>
      </c>
      <c r="F67" s="4" t="s">
        <v>43</v>
      </c>
      <c r="H67" s="4" t="s">
        <v>43</v>
      </c>
    </row>
    <row r="68" spans="1:8">
      <c r="A68" s="4" t="s">
        <v>703</v>
      </c>
      <c r="C68" s="4" t="s">
        <v>43</v>
      </c>
      <c r="D68" s="4" t="s">
        <v>43</v>
      </c>
      <c r="E68" s="4" t="s">
        <v>43</v>
      </c>
      <c r="F68" s="4" t="s">
        <v>43</v>
      </c>
      <c r="G68" s="4" t="s">
        <v>43</v>
      </c>
    </row>
    <row r="69" spans="1:8">
      <c r="A69" s="4" t="s">
        <v>558</v>
      </c>
    </row>
    <row r="70" spans="1:8">
      <c r="A70" s="4" t="s">
        <v>695</v>
      </c>
      <c r="C70" s="5" t="n">
        <v>48218</v>
      </c>
      <c r="D70" s="5" t="n">
        <v>37916</v>
      </c>
      <c r="E70" s="5" t="n">
        <v>48218</v>
      </c>
      <c r="F70" s="5" t="n">
        <v>37916</v>
      </c>
      <c r="G70" s="5" t="n">
        <v>37365</v>
      </c>
    </row>
    <row r="71" spans="1:8">
      <c r="A71" s="4" t="s">
        <v>696</v>
      </c>
      <c r="C71" s="5" t="n">
        <v>21579</v>
      </c>
      <c r="D71" s="5" t="n">
        <v>13041</v>
      </c>
      <c r="E71" s="5" t="n">
        <v>21579</v>
      </c>
      <c r="F71" s="5" t="n">
        <v>13041</v>
      </c>
      <c r="G71" s="5" t="n">
        <v>12040</v>
      </c>
    </row>
    <row r="72" spans="1:8">
      <c r="A72" s="4" t="s">
        <v>697</v>
      </c>
      <c r="C72" s="5" t="n">
        <v>22072</v>
      </c>
      <c r="D72" s="5" t="n">
        <v>13507</v>
      </c>
      <c r="E72" s="5" t="n">
        <v>23100</v>
      </c>
      <c r="F72" s="5" t="n">
        <v>14628</v>
      </c>
      <c r="G72" s="5" t="n">
        <v>14102</v>
      </c>
    </row>
    <row r="73" spans="1:8">
      <c r="A73" s="4" t="s">
        <v>698</v>
      </c>
      <c r="C73" s="5" t="n">
        <v>76</v>
      </c>
      <c r="D73" s="5" t="n">
        <v>45</v>
      </c>
      <c r="E73" s="5" t="n">
        <v>316</v>
      </c>
      <c r="F73" s="5" t="n">
        <v>188</v>
      </c>
      <c r="H73" s="5" t="n">
        <v>257</v>
      </c>
    </row>
    <row r="74" spans="1:8">
      <c r="A74" s="4" t="s">
        <v>699</v>
      </c>
      <c r="C74" s="4" t="s">
        <v>43</v>
      </c>
      <c r="D74" s="4" t="s">
        <v>43</v>
      </c>
      <c r="E74" s="4" t="s">
        <v>43</v>
      </c>
      <c r="F74" s="4" t="s">
        <v>43</v>
      </c>
      <c r="G74" s="4" t="s">
        <v>43</v>
      </c>
    </row>
    <row r="75" spans="1:8">
      <c r="A75" s="4" t="s">
        <v>700</v>
      </c>
      <c r="C75" s="4" t="s">
        <v>43</v>
      </c>
      <c r="D75" s="4" t="s">
        <v>43</v>
      </c>
      <c r="E75" s="4" t="s">
        <v>43</v>
      </c>
      <c r="F75" s="4" t="s">
        <v>43</v>
      </c>
      <c r="G75" s="4" t="s">
        <v>43</v>
      </c>
    </row>
    <row r="76" spans="1:8">
      <c r="A76" s="4" t="s">
        <v>690</v>
      </c>
      <c r="C76" s="4" t="s">
        <v>43</v>
      </c>
      <c r="D76" s="4" t="s">
        <v>43</v>
      </c>
      <c r="E76" s="4" t="s">
        <v>43</v>
      </c>
      <c r="F76" s="4" t="s">
        <v>43</v>
      </c>
      <c r="G76" s="4" t="s">
        <v>43</v>
      </c>
    </row>
    <row r="77" spans="1:8">
      <c r="A77" s="4" t="s">
        <v>701</v>
      </c>
      <c r="C77" s="4" t="s">
        <v>43</v>
      </c>
      <c r="D77" s="4" t="s">
        <v>43</v>
      </c>
      <c r="E77" s="4" t="s">
        <v>43</v>
      </c>
      <c r="F77" s="4" t="s">
        <v>43</v>
      </c>
      <c r="G77" s="4" t="s">
        <v>43</v>
      </c>
    </row>
    <row r="78" spans="1:8">
      <c r="A78" s="4" t="s">
        <v>702</v>
      </c>
      <c r="C78" s="4" t="s">
        <v>43</v>
      </c>
      <c r="D78" s="4" t="s">
        <v>43</v>
      </c>
      <c r="E78" s="4" t="s">
        <v>43</v>
      </c>
      <c r="F78" s="4" t="s">
        <v>43</v>
      </c>
      <c r="H78" s="4" t="s">
        <v>43</v>
      </c>
    </row>
    <row r="79" spans="1:8">
      <c r="A79" s="4" t="s">
        <v>703</v>
      </c>
      <c r="C79" s="4" t="s">
        <v>43</v>
      </c>
      <c r="D79" s="4" t="s">
        <v>43</v>
      </c>
      <c r="E79" s="4" t="s">
        <v>43</v>
      </c>
      <c r="F79" s="4" t="s">
        <v>43</v>
      </c>
      <c r="G79" s="4" t="s">
        <v>43</v>
      </c>
    </row>
    <row r="80" spans="1:8">
      <c r="A80" s="4" t="s">
        <v>559</v>
      </c>
    </row>
    <row r="81" spans="1:8">
      <c r="A81" s="4" t="s">
        <v>695</v>
      </c>
      <c r="C81" s="4" t="s">
        <v>43</v>
      </c>
      <c r="D81" s="4" t="s">
        <v>43</v>
      </c>
      <c r="E81" s="4" t="s">
        <v>43</v>
      </c>
      <c r="F81" s="4" t="s">
        <v>43</v>
      </c>
      <c r="G81" s="4" t="s">
        <v>43</v>
      </c>
    </row>
    <row r="82" spans="1:8">
      <c r="A82" s="4" t="s">
        <v>696</v>
      </c>
      <c r="C82" s="4" t="s">
        <v>43</v>
      </c>
      <c r="D82" s="4" t="s">
        <v>43</v>
      </c>
      <c r="E82" s="4" t="s">
        <v>43</v>
      </c>
      <c r="F82" s="4" t="s">
        <v>43</v>
      </c>
      <c r="G82" s="4" t="s">
        <v>43</v>
      </c>
    </row>
    <row r="83" spans="1:8">
      <c r="A83" s="4" t="s">
        <v>697</v>
      </c>
      <c r="C83" s="4" t="s">
        <v>43</v>
      </c>
      <c r="D83" s="4" t="s">
        <v>43</v>
      </c>
      <c r="E83" s="4" t="s">
        <v>43</v>
      </c>
      <c r="F83" s="4" t="s">
        <v>43</v>
      </c>
      <c r="G83" s="4" t="s">
        <v>43</v>
      </c>
    </row>
    <row r="84" spans="1:8">
      <c r="A84" s="4" t="s">
        <v>698</v>
      </c>
      <c r="C84" s="4" t="s">
        <v>43</v>
      </c>
      <c r="D84" s="4" t="s">
        <v>43</v>
      </c>
      <c r="E84" s="4" t="s">
        <v>43</v>
      </c>
      <c r="F84" s="4" t="s">
        <v>43</v>
      </c>
      <c r="H84" s="4" t="s">
        <v>43</v>
      </c>
    </row>
    <row r="85" spans="1:8">
      <c r="A85" s="4" t="s">
        <v>699</v>
      </c>
      <c r="C85" s="4" t="s">
        <v>43</v>
      </c>
      <c r="D85" s="4" t="s">
        <v>43</v>
      </c>
      <c r="E85" s="4" t="s">
        <v>43</v>
      </c>
      <c r="F85" s="4" t="s">
        <v>43</v>
      </c>
      <c r="G85" s="4" t="s">
        <v>43</v>
      </c>
    </row>
    <row r="86" spans="1:8">
      <c r="A86" s="4" t="s">
        <v>700</v>
      </c>
      <c r="C86" s="4" t="s">
        <v>43</v>
      </c>
      <c r="D86" s="4" t="s">
        <v>43</v>
      </c>
      <c r="E86" s="4" t="s">
        <v>43</v>
      </c>
      <c r="F86" s="4" t="s">
        <v>43</v>
      </c>
      <c r="G86" s="4" t="s">
        <v>43</v>
      </c>
    </row>
    <row r="87" spans="1:8">
      <c r="A87" s="4" t="s">
        <v>690</v>
      </c>
      <c r="C87" s="4" t="s">
        <v>43</v>
      </c>
      <c r="D87" s="4" t="s">
        <v>43</v>
      </c>
      <c r="E87" s="4" t="s">
        <v>43</v>
      </c>
      <c r="F87" s="4" t="s">
        <v>43</v>
      </c>
      <c r="G87" s="4" t="s">
        <v>43</v>
      </c>
    </row>
    <row r="88" spans="1:8">
      <c r="A88" s="4" t="s">
        <v>701</v>
      </c>
      <c r="C88" s="4" t="s">
        <v>43</v>
      </c>
      <c r="D88" s="4" t="s">
        <v>43</v>
      </c>
      <c r="E88" s="4" t="s">
        <v>43</v>
      </c>
      <c r="F88" s="4" t="s">
        <v>43</v>
      </c>
      <c r="G88" s="4" t="s">
        <v>43</v>
      </c>
    </row>
    <row r="89" spans="1:8">
      <c r="A89" s="4" t="s">
        <v>702</v>
      </c>
      <c r="C89" s="4" t="s">
        <v>43</v>
      </c>
      <c r="D89" s="4" t="s">
        <v>43</v>
      </c>
      <c r="E89" s="4" t="s">
        <v>43</v>
      </c>
      <c r="F89" s="4" t="s">
        <v>43</v>
      </c>
      <c r="H89" s="4" t="s">
        <v>43</v>
      </c>
    </row>
    <row r="90" spans="1:8">
      <c r="A90" s="4" t="s">
        <v>703</v>
      </c>
      <c r="C90" s="4" t="s">
        <v>43</v>
      </c>
      <c r="D90" s="4" t="s">
        <v>43</v>
      </c>
      <c r="E90" s="4" t="s">
        <v>43</v>
      </c>
      <c r="F90" s="4" t="s">
        <v>43</v>
      </c>
      <c r="G90" s="4" t="s">
        <v>43</v>
      </c>
    </row>
    <row r="91" spans="1:8">
      <c r="A91" s="4" t="s">
        <v>561</v>
      </c>
    </row>
    <row r="92" spans="1:8">
      <c r="A92" s="4" t="s">
        <v>690</v>
      </c>
      <c r="B92" s="4" t="s">
        <v>401</v>
      </c>
      <c r="C92" s="4" t="s">
        <v>43</v>
      </c>
      <c r="D92" s="4" t="s">
        <v>43</v>
      </c>
      <c r="E92" s="4" t="s">
        <v>43</v>
      </c>
      <c r="F92" s="4" t="s">
        <v>43</v>
      </c>
      <c r="G92" s="5" t="n">
        <v>1182</v>
      </c>
    </row>
    <row r="93" spans="1:8">
      <c r="A93" s="4" t="s">
        <v>691</v>
      </c>
      <c r="B93" s="4" t="s">
        <v>401</v>
      </c>
      <c r="C93" s="5" t="n">
        <v>2290955</v>
      </c>
      <c r="D93" s="5" t="n">
        <v>2115867</v>
      </c>
      <c r="E93" s="5" t="n">
        <v>2290955</v>
      </c>
      <c r="F93" s="5" t="n">
        <v>2115867</v>
      </c>
      <c r="G93" s="5" t="n">
        <v>2234471</v>
      </c>
    </row>
    <row r="94" spans="1:8">
      <c r="A94" s="4" t="s">
        <v>692</v>
      </c>
      <c r="B94" s="4" t="s">
        <v>401</v>
      </c>
      <c r="C94" s="5" t="n">
        <v>1896849</v>
      </c>
      <c r="D94" s="5" t="n">
        <v>1521388</v>
      </c>
      <c r="E94" s="5" t="n">
        <v>1896849</v>
      </c>
      <c r="F94" s="5" t="n">
        <v>1521388</v>
      </c>
      <c r="G94" s="5" t="n">
        <v>1565485</v>
      </c>
    </row>
    <row r="95" spans="1:8">
      <c r="A95" s="4" t="s">
        <v>693</v>
      </c>
      <c r="B95" s="4" t="s">
        <v>401</v>
      </c>
      <c r="C95" s="5" t="n">
        <v>1985656</v>
      </c>
      <c r="D95" s="5" t="n">
        <v>1531757</v>
      </c>
      <c r="E95" s="5" t="n">
        <v>2039409</v>
      </c>
      <c r="F95" s="5" t="n">
        <v>1405658</v>
      </c>
      <c r="G95" s="5" t="n">
        <v>1534740</v>
      </c>
    </row>
    <row r="96" spans="1:8">
      <c r="A96" s="4" t="s">
        <v>694</v>
      </c>
      <c r="B96" s="4" t="s">
        <v>401</v>
      </c>
      <c r="C96" s="5" t="n">
        <v>10366</v>
      </c>
      <c r="D96" s="5" t="n">
        <v>13790</v>
      </c>
      <c r="E96" s="5" t="n">
        <v>71433</v>
      </c>
      <c r="F96" s="5" t="n">
        <v>52815</v>
      </c>
      <c r="H96" s="5" t="n">
        <v>77490</v>
      </c>
    </row>
    <row r="97" spans="1:8">
      <c r="A97" s="4" t="s">
        <v>665</v>
      </c>
    </row>
    <row r="98" spans="1:8">
      <c r="A98" s="4" t="s">
        <v>695</v>
      </c>
      <c r="B98" s="4" t="s">
        <v>401</v>
      </c>
      <c r="C98" s="5" t="n">
        <v>1211254</v>
      </c>
      <c r="D98" s="5" t="n">
        <v>1093707</v>
      </c>
      <c r="E98" s="5" t="n">
        <v>1211254</v>
      </c>
      <c r="F98" s="5" t="n">
        <v>1093707</v>
      </c>
      <c r="G98" s="5" t="n">
        <v>1320985</v>
      </c>
    </row>
    <row r="99" spans="1:8">
      <c r="A99" s="4" t="s">
        <v>696</v>
      </c>
      <c r="B99" s="4" t="s">
        <v>401</v>
      </c>
      <c r="C99" s="5" t="n">
        <v>1061049</v>
      </c>
      <c r="D99" s="5" t="n">
        <v>947365</v>
      </c>
      <c r="E99" s="5" t="n">
        <v>1061049</v>
      </c>
      <c r="F99" s="5" t="n">
        <v>947365</v>
      </c>
      <c r="G99" s="5" t="n">
        <v>1133646</v>
      </c>
    </row>
    <row r="100" spans="1:8">
      <c r="A100" s="4" t="s">
        <v>697</v>
      </c>
      <c r="B100" s="4" t="s">
        <v>401</v>
      </c>
      <c r="C100" s="5" t="n">
        <v>1063445</v>
      </c>
      <c r="D100" s="5" t="n">
        <v>948723</v>
      </c>
      <c r="E100" s="5" t="n">
        <v>1077738</v>
      </c>
      <c r="F100" s="5" t="n">
        <v>823373</v>
      </c>
      <c r="G100" s="5" t="n">
        <v>1017399</v>
      </c>
    </row>
    <row r="101" spans="1:8">
      <c r="A101" s="4" t="s">
        <v>698</v>
      </c>
      <c r="B101" s="4" t="s">
        <v>401</v>
      </c>
      <c r="C101" s="5" t="n">
        <v>4247</v>
      </c>
      <c r="D101" s="5" t="n">
        <v>6854</v>
      </c>
      <c r="E101" s="5" t="n">
        <v>26087</v>
      </c>
      <c r="F101" s="5" t="n">
        <v>28956</v>
      </c>
      <c r="H101" s="5" t="n">
        <v>51442</v>
      </c>
    </row>
    <row r="102" spans="1:8">
      <c r="A102" s="4" t="s">
        <v>699</v>
      </c>
      <c r="B102" s="4" t="s">
        <v>401</v>
      </c>
      <c r="C102" s="4" t="s">
        <v>43</v>
      </c>
      <c r="D102" s="4" t="s">
        <v>43</v>
      </c>
      <c r="E102" s="4" t="s">
        <v>43</v>
      </c>
      <c r="F102" s="4" t="s">
        <v>43</v>
      </c>
      <c r="G102" s="4" t="s">
        <v>43</v>
      </c>
    </row>
    <row r="103" spans="1:8">
      <c r="A103" s="4" t="s">
        <v>700</v>
      </c>
      <c r="B103" s="4" t="s">
        <v>401</v>
      </c>
      <c r="C103" s="4" t="s">
        <v>43</v>
      </c>
      <c r="D103" s="4" t="s">
        <v>43</v>
      </c>
      <c r="E103" s="4" t="s">
        <v>43</v>
      </c>
      <c r="F103" s="4" t="s">
        <v>43</v>
      </c>
      <c r="G103" s="4" t="s">
        <v>43</v>
      </c>
    </row>
    <row r="104" spans="1:8">
      <c r="A104" s="4" t="s">
        <v>690</v>
      </c>
      <c r="B104" s="4" t="s">
        <v>401</v>
      </c>
      <c r="C104" s="4" t="s">
        <v>43</v>
      </c>
      <c r="D104" s="4" t="s">
        <v>43</v>
      </c>
      <c r="E104" s="4" t="s">
        <v>43</v>
      </c>
      <c r="F104" s="4" t="s">
        <v>43</v>
      </c>
      <c r="G104" s="4" t="s">
        <v>43</v>
      </c>
    </row>
    <row r="105" spans="1:8">
      <c r="A105" s="4" t="s">
        <v>701</v>
      </c>
      <c r="B105" s="4" t="s">
        <v>401</v>
      </c>
      <c r="C105" s="4" t="s">
        <v>43</v>
      </c>
      <c r="D105" s="4" t="s">
        <v>43</v>
      </c>
      <c r="E105" s="4" t="s">
        <v>43</v>
      </c>
      <c r="F105" s="4" t="s">
        <v>43</v>
      </c>
      <c r="G105" s="4" t="s">
        <v>43</v>
      </c>
    </row>
    <row r="106" spans="1:8">
      <c r="A106" s="4" t="s">
        <v>702</v>
      </c>
      <c r="B106" s="4" t="s">
        <v>401</v>
      </c>
      <c r="C106" s="4" t="s">
        <v>43</v>
      </c>
      <c r="D106" s="4" t="s">
        <v>43</v>
      </c>
      <c r="E106" s="4" t="s">
        <v>43</v>
      </c>
      <c r="F106" s="4" t="s">
        <v>43</v>
      </c>
      <c r="H106" s="4" t="s">
        <v>43</v>
      </c>
    </row>
    <row r="107" spans="1:8">
      <c r="A107" s="4" t="s">
        <v>703</v>
      </c>
      <c r="B107" s="4" t="s">
        <v>401</v>
      </c>
      <c r="C107" s="4" t="s">
        <v>43</v>
      </c>
      <c r="D107" s="4" t="s">
        <v>43</v>
      </c>
      <c r="E107" s="4" t="s">
        <v>43</v>
      </c>
      <c r="F107" s="4" t="s">
        <v>43</v>
      </c>
      <c r="G107" s="4" t="s">
        <v>43</v>
      </c>
    </row>
    <row r="108" spans="1:8">
      <c r="A108" s="4" t="s">
        <v>669</v>
      </c>
    </row>
    <row r="109" spans="1:8">
      <c r="A109" s="4" t="s">
        <v>695</v>
      </c>
      <c r="B109" s="4" t="s">
        <v>401</v>
      </c>
      <c r="C109" s="5" t="n">
        <v>687849</v>
      </c>
      <c r="D109" s="5" t="n">
        <v>640351</v>
      </c>
      <c r="E109" s="5" t="n">
        <v>687849</v>
      </c>
      <c r="F109" s="5" t="n">
        <v>640351</v>
      </c>
      <c r="G109" s="5" t="n">
        <v>503920</v>
      </c>
    </row>
    <row r="110" spans="1:8">
      <c r="A110" s="4" t="s">
        <v>696</v>
      </c>
      <c r="B110" s="4" t="s">
        <v>401</v>
      </c>
      <c r="C110" s="5" t="n">
        <v>579172</v>
      </c>
      <c r="D110" s="5" t="n">
        <v>322060</v>
      </c>
      <c r="E110" s="5" t="n">
        <v>579172</v>
      </c>
      <c r="F110" s="5" t="n">
        <v>322060</v>
      </c>
      <c r="G110" s="5" t="n">
        <v>148506</v>
      </c>
    </row>
    <row r="111" spans="1:8">
      <c r="A111" s="4" t="s">
        <v>697</v>
      </c>
      <c r="B111" s="4" t="s">
        <v>401</v>
      </c>
      <c r="C111" s="5" t="n">
        <v>663538</v>
      </c>
      <c r="D111" s="5" t="n">
        <v>328166</v>
      </c>
      <c r="E111" s="5" t="n">
        <v>697174</v>
      </c>
      <c r="F111" s="5" t="n">
        <v>325318</v>
      </c>
      <c r="G111" s="5" t="n">
        <v>230757</v>
      </c>
    </row>
    <row r="112" spans="1:8">
      <c r="A112" s="4" t="s">
        <v>698</v>
      </c>
      <c r="B112" s="4" t="s">
        <v>401</v>
      </c>
      <c r="C112" s="5" t="n">
        <v>2893</v>
      </c>
      <c r="D112" s="5" t="n">
        <v>3303</v>
      </c>
      <c r="E112" s="5" t="n">
        <v>34582</v>
      </c>
      <c r="F112" s="5" t="n">
        <v>11120</v>
      </c>
      <c r="H112" s="5" t="n">
        <v>12229</v>
      </c>
    </row>
    <row r="113" spans="1:8">
      <c r="A113" s="4" t="s">
        <v>699</v>
      </c>
      <c r="B113" s="4" t="s">
        <v>401</v>
      </c>
      <c r="C113" s="4" t="s">
        <v>43</v>
      </c>
      <c r="D113" s="4" t="s">
        <v>43</v>
      </c>
      <c r="E113" s="4" t="s">
        <v>43</v>
      </c>
      <c r="F113" s="4" t="s">
        <v>43</v>
      </c>
      <c r="G113" s="5" t="n">
        <v>66446</v>
      </c>
    </row>
    <row r="114" spans="1:8">
      <c r="A114" s="4" t="s">
        <v>700</v>
      </c>
      <c r="B114" s="4" t="s">
        <v>401</v>
      </c>
      <c r="C114" s="4" t="s">
        <v>43</v>
      </c>
      <c r="D114" s="4" t="s">
        <v>43</v>
      </c>
      <c r="E114" s="4" t="s">
        <v>43</v>
      </c>
      <c r="F114" s="4" t="s">
        <v>43</v>
      </c>
      <c r="G114" s="5" t="n">
        <v>38382</v>
      </c>
    </row>
    <row r="115" spans="1:8">
      <c r="A115" s="4" t="s">
        <v>690</v>
      </c>
      <c r="B115" s="4" t="s">
        <v>401</v>
      </c>
      <c r="C115" s="4" t="s">
        <v>43</v>
      </c>
      <c r="D115" s="4" t="s">
        <v>43</v>
      </c>
      <c r="E115" s="4" t="s">
        <v>43</v>
      </c>
      <c r="F115" s="4" t="s">
        <v>43</v>
      </c>
      <c r="G115" s="5" t="n">
        <v>1182</v>
      </c>
    </row>
    <row r="116" spans="1:8">
      <c r="A116" s="4" t="s">
        <v>701</v>
      </c>
      <c r="B116" s="4" t="s">
        <v>401</v>
      </c>
      <c r="C116" s="4" t="s">
        <v>43</v>
      </c>
      <c r="D116" s="4" t="s">
        <v>43</v>
      </c>
      <c r="E116" s="4" t="s">
        <v>43</v>
      </c>
      <c r="F116" s="4" t="s">
        <v>43</v>
      </c>
      <c r="G116" s="5" t="n">
        <v>34448</v>
      </c>
    </row>
    <row r="117" spans="1:8">
      <c r="A117" s="4" t="s">
        <v>702</v>
      </c>
      <c r="B117" s="4" t="s">
        <v>401</v>
      </c>
      <c r="C117" s="4" t="s">
        <v>43</v>
      </c>
      <c r="D117" s="4" t="s">
        <v>43</v>
      </c>
      <c r="E117" s="4" t="s">
        <v>43</v>
      </c>
      <c r="F117" s="4" t="s">
        <v>43</v>
      </c>
      <c r="H117" s="4" t="s">
        <v>43</v>
      </c>
    </row>
    <row r="118" spans="1:8">
      <c r="A118" s="4" t="s">
        <v>703</v>
      </c>
      <c r="B118" s="4" t="s">
        <v>401</v>
      </c>
      <c r="C118" s="4" t="s">
        <v>43</v>
      </c>
      <c r="D118" s="4" t="s">
        <v>43</v>
      </c>
      <c r="E118" s="4" t="s">
        <v>43</v>
      </c>
      <c r="F118" s="4" t="s">
        <v>43</v>
      </c>
      <c r="G118" s="5" t="n">
        <v>38382</v>
      </c>
    </row>
    <row r="119" spans="1:8">
      <c r="A119" s="4" t="s">
        <v>566</v>
      </c>
    </row>
    <row r="120" spans="1:8">
      <c r="A120" s="4" t="s">
        <v>695</v>
      </c>
      <c r="B120" s="4" t="s">
        <v>401</v>
      </c>
      <c r="C120" s="5" t="n">
        <v>249920</v>
      </c>
      <c r="D120" s="5" t="n">
        <v>256463</v>
      </c>
      <c r="E120" s="5" t="n">
        <v>249920</v>
      </c>
      <c r="F120" s="5" t="n">
        <v>256463</v>
      </c>
      <c r="G120" s="5" t="n">
        <v>254844</v>
      </c>
    </row>
    <row r="121" spans="1:8">
      <c r="A121" s="4" t="s">
        <v>696</v>
      </c>
      <c r="B121" s="4" t="s">
        <v>401</v>
      </c>
      <c r="C121" s="5" t="n">
        <v>199920</v>
      </c>
      <c r="D121" s="5" t="n">
        <v>206463</v>
      </c>
      <c r="E121" s="5" t="n">
        <v>199920</v>
      </c>
      <c r="F121" s="5" t="n">
        <v>206463</v>
      </c>
      <c r="G121" s="5" t="n">
        <v>204844</v>
      </c>
    </row>
    <row r="122" spans="1:8">
      <c r="A122" s="4" t="s">
        <v>697</v>
      </c>
      <c r="B122" s="4" t="s">
        <v>401</v>
      </c>
      <c r="C122" s="5" t="n">
        <v>200589</v>
      </c>
      <c r="D122" s="5" t="n">
        <v>207266</v>
      </c>
      <c r="E122" s="5" t="n">
        <v>202263</v>
      </c>
      <c r="F122" s="5" t="n">
        <v>208859</v>
      </c>
      <c r="G122" s="5" t="n">
        <v>208057</v>
      </c>
    </row>
    <row r="123" spans="1:8">
      <c r="A123" s="4" t="s">
        <v>698</v>
      </c>
      <c r="B123" s="4" t="s">
        <v>401</v>
      </c>
      <c r="C123" s="5" t="n">
        <v>1888</v>
      </c>
      <c r="D123" s="5" t="n">
        <v>1939</v>
      </c>
      <c r="E123" s="5" t="n">
        <v>5700</v>
      </c>
      <c r="F123" s="5" t="n">
        <v>5848</v>
      </c>
      <c r="H123" s="5" t="n">
        <v>7770</v>
      </c>
    </row>
    <row r="124" spans="1:8">
      <c r="A124" s="4" t="s">
        <v>699</v>
      </c>
      <c r="B124" s="4" t="s">
        <v>401</v>
      </c>
      <c r="C124" s="4" t="s">
        <v>43</v>
      </c>
      <c r="D124" s="4" t="s">
        <v>43</v>
      </c>
      <c r="E124" s="4" t="s">
        <v>43</v>
      </c>
      <c r="F124" s="4" t="s">
        <v>43</v>
      </c>
      <c r="G124" s="4" t="s">
        <v>43</v>
      </c>
    </row>
    <row r="125" spans="1:8">
      <c r="A125" s="4" t="s">
        <v>700</v>
      </c>
      <c r="B125" s="4" t="s">
        <v>401</v>
      </c>
      <c r="C125" s="4" t="s">
        <v>43</v>
      </c>
      <c r="D125" s="4" t="s">
        <v>43</v>
      </c>
      <c r="E125" s="4" t="s">
        <v>43</v>
      </c>
      <c r="F125" s="4" t="s">
        <v>43</v>
      </c>
      <c r="G125" s="4" t="s">
        <v>43</v>
      </c>
    </row>
    <row r="126" spans="1:8">
      <c r="A126" s="4" t="s">
        <v>690</v>
      </c>
      <c r="B126" s="4" t="s">
        <v>401</v>
      </c>
      <c r="C126" s="4" t="s">
        <v>43</v>
      </c>
      <c r="D126" s="4" t="s">
        <v>43</v>
      </c>
      <c r="E126" s="4" t="s">
        <v>43</v>
      </c>
      <c r="F126" s="4" t="s">
        <v>43</v>
      </c>
      <c r="G126" s="4" t="s">
        <v>43</v>
      </c>
    </row>
    <row r="127" spans="1:8">
      <c r="A127" s="4" t="s">
        <v>701</v>
      </c>
      <c r="B127" s="4" t="s">
        <v>401</v>
      </c>
      <c r="C127" s="4" t="s">
        <v>43</v>
      </c>
      <c r="D127" s="4" t="s">
        <v>43</v>
      </c>
      <c r="E127" s="4" t="s">
        <v>43</v>
      </c>
      <c r="F127" s="4" t="s">
        <v>43</v>
      </c>
      <c r="G127" s="4" t="s">
        <v>43</v>
      </c>
    </row>
    <row r="128" spans="1:8">
      <c r="A128" s="4" t="s">
        <v>702</v>
      </c>
      <c r="B128" s="4" t="s">
        <v>401</v>
      </c>
      <c r="C128" s="4" t="s">
        <v>43</v>
      </c>
      <c r="D128" s="4" t="s">
        <v>43</v>
      </c>
      <c r="E128" s="4" t="s">
        <v>43</v>
      </c>
      <c r="F128" s="4" t="s">
        <v>43</v>
      </c>
      <c r="H128" s="4" t="s">
        <v>43</v>
      </c>
    </row>
    <row r="129" spans="1:8">
      <c r="A129" s="4" t="s">
        <v>703</v>
      </c>
      <c r="B129" s="4" t="s">
        <v>401</v>
      </c>
      <c r="C129" s="4" t="s">
        <v>43</v>
      </c>
      <c r="D129" s="4" t="s">
        <v>43</v>
      </c>
      <c r="E129" s="4" t="s">
        <v>43</v>
      </c>
      <c r="F129" s="4" t="s">
        <v>43</v>
      </c>
      <c r="G129" s="4" t="s">
        <v>43</v>
      </c>
    </row>
    <row r="130" spans="1:8">
      <c r="A130" s="4" t="s">
        <v>567</v>
      </c>
    </row>
    <row r="131" spans="1:8">
      <c r="A131" s="4" t="s">
        <v>695</v>
      </c>
      <c r="B131" s="4" t="s">
        <v>401</v>
      </c>
      <c r="C131" s="4" t="s">
        <v>43</v>
      </c>
      <c r="D131" s="4" t="s">
        <v>43</v>
      </c>
      <c r="E131" s="4" t="s">
        <v>43</v>
      </c>
      <c r="F131" s="4" t="s">
        <v>43</v>
      </c>
      <c r="G131" s="4" t="s">
        <v>43</v>
      </c>
    </row>
    <row r="132" spans="1:8">
      <c r="A132" s="4" t="s">
        <v>696</v>
      </c>
      <c r="B132" s="4" t="s">
        <v>401</v>
      </c>
      <c r="C132" s="4" t="s">
        <v>43</v>
      </c>
      <c r="D132" s="4" t="s">
        <v>43</v>
      </c>
      <c r="E132" s="4" t="s">
        <v>43</v>
      </c>
      <c r="F132" s="4" t="s">
        <v>43</v>
      </c>
      <c r="G132" s="4" t="s">
        <v>43</v>
      </c>
    </row>
    <row r="133" spans="1:8">
      <c r="A133" s="4" t="s">
        <v>697</v>
      </c>
      <c r="B133" s="4" t="s">
        <v>401</v>
      </c>
      <c r="C133" s="4" t="s">
        <v>43</v>
      </c>
      <c r="D133" s="4" t="s">
        <v>43</v>
      </c>
      <c r="E133" s="4" t="s">
        <v>43</v>
      </c>
      <c r="F133" s="4" t="s">
        <v>43</v>
      </c>
      <c r="G133" s="4" t="s">
        <v>43</v>
      </c>
    </row>
    <row r="134" spans="1:8">
      <c r="A134" s="4" t="s">
        <v>698</v>
      </c>
      <c r="B134" s="4" t="s">
        <v>401</v>
      </c>
      <c r="C134" s="4" t="s">
        <v>43</v>
      </c>
      <c r="D134" s="4" t="s">
        <v>43</v>
      </c>
      <c r="E134" s="4" t="s">
        <v>43</v>
      </c>
      <c r="F134" s="4" t="s">
        <v>43</v>
      </c>
      <c r="H134" s="4" t="s">
        <v>43</v>
      </c>
    </row>
    <row r="135" spans="1:8">
      <c r="A135" s="4" t="s">
        <v>699</v>
      </c>
      <c r="B135" s="4" t="s">
        <v>401</v>
      </c>
      <c r="C135" s="4" t="s">
        <v>43</v>
      </c>
      <c r="D135" s="4" t="s">
        <v>43</v>
      </c>
      <c r="E135" s="4" t="s">
        <v>43</v>
      </c>
      <c r="F135" s="4" t="s">
        <v>43</v>
      </c>
      <c r="G135" s="4" t="s">
        <v>43</v>
      </c>
    </row>
    <row r="136" spans="1:8">
      <c r="A136" s="4" t="s">
        <v>700</v>
      </c>
      <c r="B136" s="4" t="s">
        <v>401</v>
      </c>
      <c r="C136" s="4" t="s">
        <v>43</v>
      </c>
      <c r="D136" s="4" t="s">
        <v>43</v>
      </c>
      <c r="E136" s="4" t="s">
        <v>43</v>
      </c>
      <c r="F136" s="4" t="s">
        <v>43</v>
      </c>
      <c r="G136" s="4" t="s">
        <v>43</v>
      </c>
    </row>
    <row r="137" spans="1:8">
      <c r="A137" s="4" t="s">
        <v>690</v>
      </c>
      <c r="B137" s="4" t="s">
        <v>401</v>
      </c>
      <c r="C137" s="4" t="s">
        <v>43</v>
      </c>
      <c r="D137" s="4" t="s">
        <v>43</v>
      </c>
      <c r="E137" s="4" t="s">
        <v>43</v>
      </c>
      <c r="F137" s="4" t="s">
        <v>43</v>
      </c>
      <c r="G137" s="4" t="s">
        <v>43</v>
      </c>
    </row>
    <row r="138" spans="1:8">
      <c r="A138" s="4" t="s">
        <v>701</v>
      </c>
      <c r="B138" s="4" t="s">
        <v>401</v>
      </c>
      <c r="C138" s="4" t="s">
        <v>43</v>
      </c>
      <c r="D138" s="4" t="s">
        <v>43</v>
      </c>
      <c r="E138" s="4" t="s">
        <v>43</v>
      </c>
      <c r="F138" s="4" t="s">
        <v>43</v>
      </c>
      <c r="G138" s="4" t="s">
        <v>43</v>
      </c>
    </row>
    <row r="139" spans="1:8">
      <c r="A139" s="4" t="s">
        <v>702</v>
      </c>
      <c r="B139" s="4" t="s">
        <v>401</v>
      </c>
      <c r="C139" s="4" t="s">
        <v>43</v>
      </c>
      <c r="D139" s="4" t="s">
        <v>43</v>
      </c>
      <c r="E139" s="4" t="s">
        <v>43</v>
      </c>
      <c r="F139" s="4" t="s">
        <v>43</v>
      </c>
      <c r="H139" s="4" t="s">
        <v>43</v>
      </c>
    </row>
    <row r="140" spans="1:8">
      <c r="A140" s="4" t="s">
        <v>703</v>
      </c>
      <c r="B140" s="4" t="s">
        <v>401</v>
      </c>
      <c r="C140" s="4" t="s">
        <v>43</v>
      </c>
      <c r="D140" s="4" t="s">
        <v>43</v>
      </c>
      <c r="E140" s="4" t="s">
        <v>43</v>
      </c>
      <c r="F140" s="4" t="s">
        <v>43</v>
      </c>
      <c r="G140" s="4" t="s">
        <v>43</v>
      </c>
    </row>
    <row r="141" spans="1:8">
      <c r="A141" s="4" t="s">
        <v>568</v>
      </c>
    </row>
    <row r="142" spans="1:8">
      <c r="A142" s="4" t="s">
        <v>695</v>
      </c>
      <c r="B142" s="4" t="s">
        <v>401</v>
      </c>
      <c r="C142" s="4" t="s">
        <v>43</v>
      </c>
      <c r="D142" s="4" t="s">
        <v>43</v>
      </c>
      <c r="E142" s="4" t="s">
        <v>43</v>
      </c>
      <c r="F142" s="4" t="s">
        <v>43</v>
      </c>
      <c r="G142" s="4" t="s">
        <v>43</v>
      </c>
    </row>
    <row r="143" spans="1:8">
      <c r="A143" s="4" t="s">
        <v>696</v>
      </c>
      <c r="B143" s="4" t="s">
        <v>401</v>
      </c>
      <c r="C143" s="4" t="s">
        <v>43</v>
      </c>
      <c r="D143" s="4" t="s">
        <v>43</v>
      </c>
      <c r="E143" s="4" t="s">
        <v>43</v>
      </c>
      <c r="F143" s="4" t="s">
        <v>43</v>
      </c>
      <c r="G143" s="4" t="s">
        <v>43</v>
      </c>
    </row>
    <row r="144" spans="1:8">
      <c r="A144" s="4" t="s">
        <v>697</v>
      </c>
      <c r="B144" s="4" t="s">
        <v>401</v>
      </c>
      <c r="C144" s="4" t="s">
        <v>43</v>
      </c>
      <c r="D144" s="4" t="s">
        <v>43</v>
      </c>
      <c r="E144" s="4" t="s">
        <v>43</v>
      </c>
      <c r="F144" s="4" t="s">
        <v>43</v>
      </c>
      <c r="G144" s="4" t="s">
        <v>43</v>
      </c>
    </row>
    <row r="145" spans="1:8">
      <c r="A145" s="4" t="s">
        <v>698</v>
      </c>
      <c r="B145" s="4" t="s">
        <v>401</v>
      </c>
      <c r="C145" s="4" t="s">
        <v>43</v>
      </c>
      <c r="D145" s="4" t="s">
        <v>43</v>
      </c>
      <c r="E145" s="4" t="s">
        <v>43</v>
      </c>
      <c r="F145" s="4" t="s">
        <v>43</v>
      </c>
      <c r="H145" s="4" t="s">
        <v>43</v>
      </c>
    </row>
    <row r="146" spans="1:8">
      <c r="A146" s="4" t="s">
        <v>699</v>
      </c>
      <c r="B146" s="4" t="s">
        <v>401</v>
      </c>
      <c r="C146" s="4" t="s">
        <v>43</v>
      </c>
      <c r="D146" s="4" t="s">
        <v>43</v>
      </c>
      <c r="E146" s="4" t="s">
        <v>43</v>
      </c>
      <c r="F146" s="4" t="s">
        <v>43</v>
      </c>
      <c r="G146" s="4" t="s">
        <v>43</v>
      </c>
    </row>
    <row r="147" spans="1:8">
      <c r="A147" s="4" t="s">
        <v>700</v>
      </c>
      <c r="B147" s="4" t="s">
        <v>401</v>
      </c>
      <c r="C147" s="4" t="s">
        <v>43</v>
      </c>
      <c r="D147" s="4" t="s">
        <v>43</v>
      </c>
      <c r="E147" s="4" t="s">
        <v>43</v>
      </c>
      <c r="F147" s="4" t="s">
        <v>43</v>
      </c>
      <c r="G147" s="4" t="s">
        <v>43</v>
      </c>
    </row>
    <row r="148" spans="1:8">
      <c r="A148" s="4" t="s">
        <v>690</v>
      </c>
      <c r="B148" s="4" t="s">
        <v>401</v>
      </c>
      <c r="C148" s="4" t="s">
        <v>43</v>
      </c>
      <c r="D148" s="4" t="s">
        <v>43</v>
      </c>
      <c r="E148" s="4" t="s">
        <v>43</v>
      </c>
      <c r="F148" s="4" t="s">
        <v>43</v>
      </c>
      <c r="G148" s="4" t="s">
        <v>43</v>
      </c>
    </row>
    <row r="149" spans="1:8">
      <c r="A149" s="4" t="s">
        <v>701</v>
      </c>
      <c r="B149" s="4" t="s">
        <v>401</v>
      </c>
      <c r="C149" s="4" t="s">
        <v>43</v>
      </c>
      <c r="D149" s="4" t="s">
        <v>43</v>
      </c>
      <c r="E149" s="4" t="s">
        <v>43</v>
      </c>
      <c r="F149" s="4" t="s">
        <v>43</v>
      </c>
      <c r="G149" s="4" t="s">
        <v>43</v>
      </c>
    </row>
    <row r="150" spans="1:8">
      <c r="A150" s="4" t="s">
        <v>702</v>
      </c>
      <c r="B150" s="4" t="s">
        <v>401</v>
      </c>
      <c r="C150" s="4" t="s">
        <v>43</v>
      </c>
      <c r="D150" s="4" t="s">
        <v>43</v>
      </c>
      <c r="E150" s="4" t="s">
        <v>43</v>
      </c>
      <c r="F150" s="4" t="s">
        <v>43</v>
      </c>
      <c r="H150" s="4" t="s">
        <v>43</v>
      </c>
    </row>
    <row r="151" spans="1:8">
      <c r="A151" s="4" t="s">
        <v>703</v>
      </c>
      <c r="B151" s="4" t="s">
        <v>401</v>
      </c>
      <c r="C151" s="4" t="s">
        <v>43</v>
      </c>
      <c r="D151" s="4" t="s">
        <v>43</v>
      </c>
      <c r="E151" s="4" t="s">
        <v>43</v>
      </c>
      <c r="F151" s="4" t="s">
        <v>43</v>
      </c>
      <c r="G151" s="4" t="s">
        <v>43</v>
      </c>
    </row>
    <row r="152" spans="1:8">
      <c r="A152" s="4" t="s">
        <v>569</v>
      </c>
    </row>
    <row r="153" spans="1:8">
      <c r="A153" s="4" t="s">
        <v>695</v>
      </c>
      <c r="B153" s="4" t="s">
        <v>401</v>
      </c>
      <c r="C153" s="5" t="n">
        <v>42583</v>
      </c>
      <c r="D153" s="5" t="n">
        <v>57116</v>
      </c>
      <c r="E153" s="5" t="n">
        <v>42583</v>
      </c>
      <c r="F153" s="5" t="n">
        <v>57116</v>
      </c>
      <c r="G153" s="4" t="s">
        <v>43</v>
      </c>
    </row>
    <row r="154" spans="1:8">
      <c r="A154" s="4" t="s">
        <v>696</v>
      </c>
      <c r="B154" s="4" t="s">
        <v>401</v>
      </c>
      <c r="C154" s="4" t="s">
        <v>43</v>
      </c>
      <c r="D154" s="5" t="n">
        <v>7924</v>
      </c>
      <c r="E154" s="4" t="s">
        <v>43</v>
      </c>
      <c r="F154" s="5" t="n">
        <v>7924</v>
      </c>
      <c r="G154" s="4" t="s">
        <v>43</v>
      </c>
    </row>
    <row r="155" spans="1:8">
      <c r="A155" s="4" t="s">
        <v>697</v>
      </c>
      <c r="B155" s="4" t="s">
        <v>401</v>
      </c>
      <c r="C155" s="4" t="s">
        <v>43</v>
      </c>
      <c r="D155" s="5" t="n">
        <v>8848</v>
      </c>
      <c r="E155" s="4" t="s">
        <v>43</v>
      </c>
      <c r="F155" s="5" t="n">
        <v>7712</v>
      </c>
      <c r="G155" s="4" t="s">
        <v>43</v>
      </c>
    </row>
    <row r="156" spans="1:8">
      <c r="A156" s="4" t="s">
        <v>698</v>
      </c>
      <c r="B156" s="4" t="s">
        <v>401</v>
      </c>
      <c r="C156" s="4" t="s">
        <v>43</v>
      </c>
      <c r="D156" s="5" t="n">
        <v>725</v>
      </c>
      <c r="E156" s="5" t="n">
        <v>600</v>
      </c>
      <c r="F156" s="5" t="n">
        <v>2663</v>
      </c>
      <c r="H156" s="4" t="s">
        <v>43</v>
      </c>
    </row>
    <row r="157" spans="1:8">
      <c r="A157" s="4" t="s">
        <v>699</v>
      </c>
      <c r="B157" s="4" t="s">
        <v>401</v>
      </c>
      <c r="C157" s="4" t="s">
        <v>43</v>
      </c>
      <c r="D157" s="4" t="s">
        <v>43</v>
      </c>
      <c r="E157" s="4" t="s">
        <v>43</v>
      </c>
      <c r="F157" s="4" t="s">
        <v>43</v>
      </c>
      <c r="G157" s="4" t="s">
        <v>43</v>
      </c>
    </row>
    <row r="158" spans="1:8">
      <c r="A158" s="4" t="s">
        <v>700</v>
      </c>
      <c r="B158" s="4" t="s">
        <v>401</v>
      </c>
      <c r="C158" s="4" t="s">
        <v>43</v>
      </c>
      <c r="D158" s="4" t="s">
        <v>43</v>
      </c>
      <c r="E158" s="4" t="s">
        <v>43</v>
      </c>
      <c r="F158" s="4" t="s">
        <v>43</v>
      </c>
      <c r="G158" s="4" t="s">
        <v>43</v>
      </c>
    </row>
    <row r="159" spans="1:8">
      <c r="A159" s="4" t="s">
        <v>690</v>
      </c>
      <c r="B159" s="4" t="s">
        <v>401</v>
      </c>
      <c r="C159" s="4" t="s">
        <v>43</v>
      </c>
      <c r="D159" s="4" t="s">
        <v>43</v>
      </c>
      <c r="E159" s="4" t="s">
        <v>43</v>
      </c>
      <c r="F159" s="4" t="s">
        <v>43</v>
      </c>
      <c r="G159" s="4" t="s">
        <v>43</v>
      </c>
    </row>
    <row r="160" spans="1:8">
      <c r="A160" s="4" t="s">
        <v>701</v>
      </c>
      <c r="B160" s="4" t="s">
        <v>401</v>
      </c>
      <c r="C160" s="4" t="s">
        <v>43</v>
      </c>
      <c r="D160" s="4" t="s">
        <v>43</v>
      </c>
      <c r="E160" s="4" t="s">
        <v>43</v>
      </c>
      <c r="F160" s="4" t="s">
        <v>43</v>
      </c>
      <c r="G160" s="4" t="s">
        <v>43</v>
      </c>
    </row>
    <row r="161" spans="1:8">
      <c r="A161" s="4" t="s">
        <v>702</v>
      </c>
      <c r="B161" s="4" t="s">
        <v>401</v>
      </c>
      <c r="C161" s="4" t="s">
        <v>43</v>
      </c>
      <c r="D161" s="4" t="s">
        <v>43</v>
      </c>
      <c r="E161" s="4" t="s">
        <v>43</v>
      </c>
      <c r="F161" s="4" t="s">
        <v>43</v>
      </c>
      <c r="H161" s="4" t="s">
        <v>43</v>
      </c>
    </row>
    <row r="162" spans="1:8">
      <c r="A162" s="4" t="s">
        <v>703</v>
      </c>
      <c r="B162" s="4" t="s">
        <v>401</v>
      </c>
      <c r="C162" s="4" t="s">
        <v>43</v>
      </c>
      <c r="D162" s="4" t="s">
        <v>43</v>
      </c>
      <c r="E162" s="4" t="s">
        <v>43</v>
      </c>
      <c r="F162" s="4" t="s">
        <v>43</v>
      </c>
      <c r="G162" s="4" t="s">
        <v>43</v>
      </c>
    </row>
    <row r="163" spans="1:8">
      <c r="A163" s="4" t="s">
        <v>570</v>
      </c>
    </row>
    <row r="164" spans="1:8">
      <c r="A164" s="4" t="s">
        <v>695</v>
      </c>
      <c r="B164" s="4" t="s">
        <v>401</v>
      </c>
      <c r="C164" s="5" t="n">
        <v>99349</v>
      </c>
      <c r="D164" s="5" t="n">
        <v>68230</v>
      </c>
      <c r="E164" s="5" t="n">
        <v>99349</v>
      </c>
      <c r="F164" s="5" t="n">
        <v>68230</v>
      </c>
      <c r="G164" s="5" t="n">
        <v>88276</v>
      </c>
    </row>
    <row r="165" spans="1:8">
      <c r="A165" s="4" t="s">
        <v>696</v>
      </c>
      <c r="B165" s="4" t="s">
        <v>401</v>
      </c>
      <c r="C165" s="5" t="n">
        <v>56708</v>
      </c>
      <c r="D165" s="5" t="n">
        <v>37576</v>
      </c>
      <c r="E165" s="5" t="n">
        <v>56708</v>
      </c>
      <c r="F165" s="5" t="n">
        <v>37576</v>
      </c>
      <c r="G165" s="5" t="n">
        <v>40107</v>
      </c>
    </row>
    <row r="166" spans="1:8">
      <c r="A166" s="4" t="s">
        <v>697</v>
      </c>
      <c r="B166" s="4" t="s">
        <v>401</v>
      </c>
      <c r="C166" s="5" t="n">
        <v>58084</v>
      </c>
      <c r="D166" s="5" t="n">
        <v>38754</v>
      </c>
      <c r="E166" s="5" t="n">
        <v>62234</v>
      </c>
      <c r="F166" s="5" t="n">
        <v>40396</v>
      </c>
      <c r="G166" s="5" t="n">
        <v>44079</v>
      </c>
    </row>
    <row r="167" spans="1:8">
      <c r="A167" s="4" t="s">
        <v>698</v>
      </c>
      <c r="B167" s="4" t="s">
        <v>401</v>
      </c>
      <c r="C167" s="5" t="n">
        <v>1338</v>
      </c>
      <c r="D167" s="5" t="n">
        <v>969</v>
      </c>
      <c r="E167" s="5" t="n">
        <v>4464</v>
      </c>
      <c r="F167" s="5" t="n">
        <v>4228</v>
      </c>
      <c r="H167" s="5" t="n">
        <v>6049</v>
      </c>
    </row>
    <row r="168" spans="1:8">
      <c r="A168" s="4" t="s">
        <v>699</v>
      </c>
      <c r="B168" s="4" t="s">
        <v>401</v>
      </c>
      <c r="C168" s="4" t="s">
        <v>43</v>
      </c>
      <c r="D168" s="4" t="s">
        <v>43</v>
      </c>
      <c r="E168" s="4" t="s">
        <v>43</v>
      </c>
      <c r="F168" s="4" t="s">
        <v>43</v>
      </c>
      <c r="G168" s="4" t="s">
        <v>43</v>
      </c>
    </row>
    <row r="169" spans="1:8">
      <c r="A169" s="4" t="s">
        <v>700</v>
      </c>
      <c r="B169" s="4" t="s">
        <v>401</v>
      </c>
      <c r="C169" s="4" t="s">
        <v>43</v>
      </c>
      <c r="D169" s="4" t="s">
        <v>43</v>
      </c>
      <c r="E169" s="4" t="s">
        <v>43</v>
      </c>
      <c r="F169" s="4" t="s">
        <v>43</v>
      </c>
      <c r="G169" s="4" t="s">
        <v>43</v>
      </c>
    </row>
    <row r="170" spans="1:8">
      <c r="A170" s="4" t="s">
        <v>690</v>
      </c>
      <c r="B170" s="4" t="s">
        <v>401</v>
      </c>
      <c r="C170" s="4" t="s">
        <v>43</v>
      </c>
      <c r="D170" s="4" t="s">
        <v>43</v>
      </c>
      <c r="E170" s="4" t="s">
        <v>43</v>
      </c>
      <c r="F170" s="4" t="s">
        <v>43</v>
      </c>
      <c r="G170" s="4" t="s">
        <v>43</v>
      </c>
    </row>
    <row r="171" spans="1:8">
      <c r="A171" s="4" t="s">
        <v>701</v>
      </c>
      <c r="B171" s="4" t="s">
        <v>401</v>
      </c>
      <c r="C171" s="4" t="s">
        <v>43</v>
      </c>
      <c r="D171" s="4" t="s">
        <v>43</v>
      </c>
      <c r="E171" s="4" t="s">
        <v>43</v>
      </c>
      <c r="F171" s="4" t="s">
        <v>43</v>
      </c>
      <c r="G171" s="4" t="s">
        <v>43</v>
      </c>
    </row>
    <row r="172" spans="1:8">
      <c r="A172" s="4" t="s">
        <v>702</v>
      </c>
      <c r="B172" s="4" t="s">
        <v>401</v>
      </c>
      <c r="C172" s="4" t="s">
        <v>43</v>
      </c>
      <c r="D172" s="4" t="s">
        <v>43</v>
      </c>
      <c r="E172" s="4" t="s">
        <v>43</v>
      </c>
      <c r="F172" s="4" t="s">
        <v>43</v>
      </c>
      <c r="H172" s="4" t="s">
        <v>43</v>
      </c>
    </row>
    <row r="173" spans="1:8">
      <c r="A173" s="4" t="s">
        <v>703</v>
      </c>
      <c r="B173" s="4" t="s">
        <v>401</v>
      </c>
      <c r="C173" s="4" t="s">
        <v>43</v>
      </c>
      <c r="D173" s="4" t="s">
        <v>43</v>
      </c>
      <c r="E173" s="4" t="s">
        <v>43</v>
      </c>
      <c r="F173" s="4" t="s">
        <v>43</v>
      </c>
      <c r="G173" s="4" t="s">
        <v>43</v>
      </c>
    </row>
    <row r="174" spans="1:8"/>
    <row r="175" spans="1:8">
      <c r="A175" s="4" t="s">
        <v>401</v>
      </c>
      <c r="B175" s="4" t="s">
        <v>704</v>
      </c>
    </row>
  </sheetData>
  <mergeCells count="6">
    <mergeCell ref="A1:B2"/>
    <mergeCell ref="C1:D1"/>
    <mergeCell ref="E1:F1"/>
    <mergeCell ref="G1:H1"/>
    <mergeCell ref="A174:G174"/>
    <mergeCell ref="B175:G17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4</v>
      </c>
      <c r="D1" s="2" t="s">
        <v>1</v>
      </c>
    </row>
    <row r="2" spans="1:5">
      <c r="B2" s="2" t="s">
        <v>2</v>
      </c>
      <c r="C2" s="2" t="s">
        <v>75</v>
      </c>
      <c r="D2" s="2" t="s">
        <v>2</v>
      </c>
      <c r="E2" s="2" t="s">
        <v>75</v>
      </c>
    </row>
    <row r="3" spans="1:5">
      <c r="A3" s="4" t="s">
        <v>115</v>
      </c>
      <c r="B3" s="7" t="n">
        <v>-1927190</v>
      </c>
      <c r="C3" s="7" t="n">
        <v>59369</v>
      </c>
      <c r="D3" s="7" t="n">
        <v>-1124060</v>
      </c>
      <c r="E3" s="7" t="n">
        <v>47646</v>
      </c>
    </row>
    <row r="4" spans="1:5">
      <c r="A4" s="3" t="s">
        <v>120</v>
      </c>
    </row>
    <row r="5" spans="1:5">
      <c r="A5" s="4" t="s">
        <v>121</v>
      </c>
      <c r="B5" s="5" t="n">
        <v>-393475</v>
      </c>
      <c r="C5" s="5" t="n">
        <v>-2467108</v>
      </c>
      <c r="D5" s="5" t="n">
        <v>243772</v>
      </c>
      <c r="E5" s="5" t="n">
        <v>-2380040</v>
      </c>
    </row>
    <row r="6" spans="1:5">
      <c r="A6" s="4" t="s">
        <v>122</v>
      </c>
      <c r="B6" s="5" t="n">
        <v>12736</v>
      </c>
      <c r="C6" s="5" t="n">
        <v>-23720</v>
      </c>
      <c r="D6" s="5" t="n">
        <v>2356</v>
      </c>
      <c r="E6" s="5" t="n">
        <v>-23720</v>
      </c>
    </row>
    <row r="7" spans="1:5">
      <c r="A7" s="4" t="s">
        <v>123</v>
      </c>
      <c r="B7" s="5" t="n">
        <v>-380739</v>
      </c>
      <c r="C7" s="5" t="n">
        <v>-2490828</v>
      </c>
      <c r="D7" s="5" t="n">
        <v>246128</v>
      </c>
      <c r="E7" s="5" t="n">
        <v>-2403760</v>
      </c>
    </row>
    <row r="8" spans="1:5">
      <c r="A8" s="4" t="s">
        <v>124</v>
      </c>
      <c r="B8" s="5" t="n">
        <v>122388</v>
      </c>
      <c r="C8" s="4" t="s">
        <v>43</v>
      </c>
      <c r="D8" s="5" t="n">
        <v>22784</v>
      </c>
      <c r="E8" s="4" t="s">
        <v>43</v>
      </c>
    </row>
    <row r="9" spans="1:5">
      <c r="A9" s="4" t="s">
        <v>125</v>
      </c>
      <c r="B9" s="5" t="n">
        <v>-101906</v>
      </c>
      <c r="C9" s="5" t="n">
        <v>-982508</v>
      </c>
      <c r="D9" s="5" t="n">
        <v>73083</v>
      </c>
      <c r="E9" s="5" t="n">
        <v>-948164</v>
      </c>
    </row>
    <row r="10" spans="1:5">
      <c r="A10" s="4" t="s">
        <v>126</v>
      </c>
      <c r="B10" s="5" t="n">
        <v>-156445</v>
      </c>
      <c r="C10" s="5" t="n">
        <v>-1508320</v>
      </c>
      <c r="D10" s="5" t="n">
        <v>195829</v>
      </c>
      <c r="E10" s="5" t="n">
        <v>-1455596</v>
      </c>
    </row>
    <row r="11" spans="1:5">
      <c r="A11" s="4" t="s">
        <v>127</v>
      </c>
      <c r="B11" s="7" t="n">
        <v>-2083635</v>
      </c>
      <c r="C11" s="7" t="n">
        <v>-1448951</v>
      </c>
      <c r="D11" s="7" t="n">
        <v>-928231</v>
      </c>
      <c r="E11" s="7" t="n">
        <v>-14079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74</v>
      </c>
      <c r="D1" s="2" t="s">
        <v>1</v>
      </c>
    </row>
    <row r="2" spans="1:5">
      <c r="B2" s="2" t="s">
        <v>2</v>
      </c>
      <c r="C2" s="2" t="s">
        <v>75</v>
      </c>
      <c r="D2" s="2" t="s">
        <v>2</v>
      </c>
      <c r="E2" s="2" t="s">
        <v>75</v>
      </c>
    </row>
    <row r="3" spans="1:5">
      <c r="A3" s="4" t="s">
        <v>706</v>
      </c>
      <c r="D3" s="7" t="n">
        <v>1341935</v>
      </c>
      <c r="E3" s="7" t="n">
        <v>919729</v>
      </c>
    </row>
    <row r="4" spans="1:5">
      <c r="A4" s="4" t="s">
        <v>707</v>
      </c>
      <c r="D4" s="4" t="s">
        <v>43</v>
      </c>
      <c r="E4" s="5" t="n">
        <v>1027518</v>
      </c>
    </row>
    <row r="5" spans="1:5">
      <c r="A5" s="4" t="s">
        <v>708</v>
      </c>
      <c r="B5" s="7" t="n">
        <v>25239</v>
      </c>
      <c r="C5" s="7" t="n">
        <v>7195</v>
      </c>
      <c r="D5" s="5" t="n">
        <v>25964</v>
      </c>
      <c r="E5" s="5" t="n">
        <v>20738</v>
      </c>
    </row>
    <row r="6" spans="1:5">
      <c r="A6" s="4" t="s">
        <v>709</v>
      </c>
      <c r="D6" s="5" t="n">
        <v>-324806</v>
      </c>
      <c r="E6" s="5" t="n">
        <v>-501432</v>
      </c>
    </row>
    <row r="7" spans="1:5">
      <c r="A7" s="4" t="s">
        <v>710</v>
      </c>
      <c r="B7" s="5" t="n">
        <v>1043093</v>
      </c>
      <c r="C7" s="5" t="n">
        <v>1466553</v>
      </c>
      <c r="D7" s="5" t="n">
        <v>1043093</v>
      </c>
      <c r="E7" s="5" t="n">
        <v>1466553</v>
      </c>
    </row>
    <row r="8" spans="1:5">
      <c r="A8" s="4" t="s">
        <v>711</v>
      </c>
      <c r="B8" s="7" t="n">
        <v>1297471</v>
      </c>
      <c r="C8" s="7" t="n">
        <v>1907842</v>
      </c>
      <c r="D8" s="7" t="n">
        <v>1297471</v>
      </c>
      <c r="E8" s="7" t="n">
        <v>19078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4</v>
      </c>
      <c r="D1" s="2" t="s">
        <v>1</v>
      </c>
    </row>
    <row r="2" spans="1:5">
      <c r="B2" s="2" t="s">
        <v>2</v>
      </c>
      <c r="C2" s="2" t="s">
        <v>75</v>
      </c>
      <c r="D2" s="2" t="s">
        <v>2</v>
      </c>
      <c r="E2" s="2" t="s">
        <v>75</v>
      </c>
    </row>
    <row r="3" spans="1:5">
      <c r="A3" s="4" t="s">
        <v>713</v>
      </c>
      <c r="D3" s="7" t="n">
        <v>59639</v>
      </c>
      <c r="E3" s="7" t="n">
        <v>32629</v>
      </c>
    </row>
    <row r="4" spans="1:5">
      <c r="A4" s="4" t="s">
        <v>714</v>
      </c>
      <c r="B4" s="7" t="n">
        <v>0</v>
      </c>
      <c r="C4" s="7" t="n">
        <v>0</v>
      </c>
      <c r="D4" s="4" t="s">
        <v>43</v>
      </c>
      <c r="E4" s="5" t="n">
        <v>55046</v>
      </c>
    </row>
    <row r="5" spans="1:5">
      <c r="A5" s="4" t="s">
        <v>708</v>
      </c>
      <c r="B5" s="5" t="n">
        <v>-25239</v>
      </c>
      <c r="C5" s="5" t="n">
        <v>-7195</v>
      </c>
      <c r="D5" s="5" t="n">
        <v>-25964</v>
      </c>
      <c r="E5" s="5" t="n">
        <v>-20738</v>
      </c>
    </row>
    <row r="6" spans="1:5">
      <c r="A6" s="4" t="s">
        <v>715</v>
      </c>
      <c r="D6" s="4" t="s">
        <v>43</v>
      </c>
      <c r="E6" s="4" t="s">
        <v>43</v>
      </c>
    </row>
    <row r="7" spans="1:5">
      <c r="A7" s="4" t="s">
        <v>716</v>
      </c>
      <c r="B7" s="7" t="n">
        <v>33675</v>
      </c>
      <c r="C7" s="7" t="n">
        <v>66937</v>
      </c>
      <c r="D7" s="7" t="n">
        <v>33675</v>
      </c>
      <c r="E7" s="7" t="n">
        <v>669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7</v>
      </c>
      <c r="B1" s="2" t="s">
        <v>374</v>
      </c>
      <c r="C1" s="2" t="s">
        <v>497</v>
      </c>
    </row>
    <row r="2" spans="1:3">
      <c r="A2" s="4" t="s">
        <v>718</v>
      </c>
      <c r="B2" s="5" t="n">
        <v>19</v>
      </c>
      <c r="C2" s="5" t="n">
        <v>16</v>
      </c>
    </row>
    <row r="3" spans="1:3">
      <c r="A3" s="4" t="s">
        <v>719</v>
      </c>
      <c r="B3" s="7" t="n">
        <v>3512544</v>
      </c>
      <c r="C3" s="7" t="n">
        <v>3747382</v>
      </c>
    </row>
    <row r="4" spans="1:3">
      <c r="A4" s="4" t="s">
        <v>718</v>
      </c>
      <c r="B4" s="5" t="n">
        <v>19</v>
      </c>
      <c r="C4" s="5" t="n">
        <v>16</v>
      </c>
    </row>
    <row r="5" spans="1:3">
      <c r="A5" s="4" t="s">
        <v>719</v>
      </c>
      <c r="B5" s="7" t="n">
        <v>3512544</v>
      </c>
      <c r="C5" s="7" t="n">
        <v>3747382</v>
      </c>
    </row>
    <row r="6" spans="1:3">
      <c r="A6" s="4" t="s">
        <v>440</v>
      </c>
    </row>
    <row r="7" spans="1:3">
      <c r="A7" s="4" t="s">
        <v>719</v>
      </c>
      <c r="B7" s="5" t="n">
        <v>1845406</v>
      </c>
      <c r="C7" s="5" t="n">
        <v>1905602</v>
      </c>
    </row>
    <row r="8" spans="1:3">
      <c r="A8" s="4" t="s">
        <v>719</v>
      </c>
      <c r="B8" s="5" t="n">
        <v>1845406</v>
      </c>
      <c r="C8" s="5" t="n">
        <v>1905602</v>
      </c>
    </row>
    <row r="9" spans="1:3">
      <c r="A9" s="4" t="s">
        <v>441</v>
      </c>
    </row>
    <row r="10" spans="1:3">
      <c r="A10" s="4" t="s">
        <v>719</v>
      </c>
      <c r="B10" s="5" t="n">
        <v>1667138</v>
      </c>
      <c r="C10" s="5" t="n">
        <v>1841780</v>
      </c>
    </row>
    <row r="11" spans="1:3">
      <c r="A11" s="4" t="s">
        <v>719</v>
      </c>
      <c r="B11" s="7" t="n">
        <v>1667138</v>
      </c>
      <c r="C11" s="7" t="n">
        <v>1841780</v>
      </c>
    </row>
    <row r="12" spans="1:3">
      <c r="A12" s="4" t="s">
        <v>589</v>
      </c>
    </row>
    <row r="13" spans="1:3">
      <c r="A13" s="4" t="s">
        <v>718</v>
      </c>
      <c r="B13" s="5" t="n">
        <v>16</v>
      </c>
      <c r="C13" s="5" t="n">
        <v>13</v>
      </c>
    </row>
    <row r="14" spans="1:3">
      <c r="A14" s="4" t="s">
        <v>719</v>
      </c>
      <c r="B14" s="7" t="n">
        <v>1566081</v>
      </c>
      <c r="C14" s="7" t="n">
        <v>1556571</v>
      </c>
    </row>
    <row r="15" spans="1:3">
      <c r="A15" s="4" t="s">
        <v>718</v>
      </c>
      <c r="B15" s="5" t="n">
        <v>16</v>
      </c>
      <c r="C15" s="5" t="n">
        <v>13</v>
      </c>
    </row>
    <row r="16" spans="1:3">
      <c r="A16" s="4" t="s">
        <v>719</v>
      </c>
      <c r="B16" s="7" t="n">
        <v>1566081</v>
      </c>
      <c r="C16" s="7" t="n">
        <v>1556571</v>
      </c>
    </row>
    <row r="17" spans="1:3">
      <c r="A17" s="4" t="s">
        <v>720</v>
      </c>
    </row>
    <row r="18" spans="1:3">
      <c r="A18" s="4" t="s">
        <v>719</v>
      </c>
      <c r="B18" s="5" t="n">
        <v>1238143</v>
      </c>
      <c r="C18" s="5" t="n">
        <v>1261603</v>
      </c>
    </row>
    <row r="19" spans="1:3">
      <c r="A19" s="4" t="s">
        <v>719</v>
      </c>
      <c r="B19" s="5" t="n">
        <v>1238143</v>
      </c>
      <c r="C19" s="5" t="n">
        <v>1261603</v>
      </c>
    </row>
    <row r="20" spans="1:3">
      <c r="A20" s="4" t="s">
        <v>721</v>
      </c>
    </row>
    <row r="21" spans="1:3">
      <c r="A21" s="4" t="s">
        <v>719</v>
      </c>
      <c r="B21" s="5" t="n">
        <v>327938</v>
      </c>
      <c r="C21" s="5" t="n">
        <v>294968</v>
      </c>
    </row>
    <row r="22" spans="1:3">
      <c r="A22" s="4" t="s">
        <v>719</v>
      </c>
      <c r="B22" s="7" t="n">
        <v>327938</v>
      </c>
      <c r="C22" s="7" t="n">
        <v>294968</v>
      </c>
    </row>
    <row r="23" spans="1:3">
      <c r="A23" s="4" t="s">
        <v>592</v>
      </c>
    </row>
    <row r="24" spans="1:3">
      <c r="A24" s="4" t="s">
        <v>718</v>
      </c>
      <c r="B24" s="5" t="n">
        <v>0</v>
      </c>
      <c r="C24" s="5" t="n">
        <v>0</v>
      </c>
    </row>
    <row r="25" spans="1:3">
      <c r="A25" s="4" t="s">
        <v>719</v>
      </c>
      <c r="B25" s="7" t="n">
        <v>0</v>
      </c>
      <c r="C25" s="7" t="n">
        <v>0</v>
      </c>
    </row>
    <row r="26" spans="1:3">
      <c r="A26" s="4" t="s">
        <v>718</v>
      </c>
      <c r="B26" s="5" t="n">
        <v>0</v>
      </c>
      <c r="C26" s="5" t="n">
        <v>0</v>
      </c>
    </row>
    <row r="27" spans="1:3">
      <c r="A27" s="4" t="s">
        <v>719</v>
      </c>
      <c r="B27" s="7" t="n">
        <v>0</v>
      </c>
      <c r="C27" s="7" t="n">
        <v>0</v>
      </c>
    </row>
    <row r="28" spans="1:3">
      <c r="A28" s="4" t="s">
        <v>722</v>
      </c>
    </row>
    <row r="29" spans="1:3">
      <c r="A29" s="4" t="s">
        <v>719</v>
      </c>
      <c r="B29" s="5" t="n">
        <v>0</v>
      </c>
      <c r="C29" s="5" t="n">
        <v>0</v>
      </c>
    </row>
    <row r="30" spans="1:3">
      <c r="A30" s="4" t="s">
        <v>719</v>
      </c>
      <c r="B30" s="5" t="n">
        <v>0</v>
      </c>
      <c r="C30" s="5" t="n">
        <v>0</v>
      </c>
    </row>
    <row r="31" spans="1:3">
      <c r="A31" s="4" t="s">
        <v>723</v>
      </c>
    </row>
    <row r="32" spans="1:3">
      <c r="A32" s="4" t="s">
        <v>719</v>
      </c>
      <c r="B32" s="5" t="n">
        <v>0</v>
      </c>
      <c r="C32" s="5" t="n">
        <v>0</v>
      </c>
    </row>
    <row r="33" spans="1:3">
      <c r="A33" s="4" t="s">
        <v>719</v>
      </c>
      <c r="B33" s="7" t="n">
        <v>0</v>
      </c>
      <c r="C33" s="7" t="n">
        <v>0</v>
      </c>
    </row>
    <row r="34" spans="1:3">
      <c r="A34" s="4" t="s">
        <v>536</v>
      </c>
    </row>
    <row r="35" spans="1:3">
      <c r="A35" s="4" t="s">
        <v>718</v>
      </c>
      <c r="B35" s="5" t="n">
        <v>2</v>
      </c>
      <c r="C35" s="5" t="n">
        <v>2</v>
      </c>
    </row>
    <row r="36" spans="1:3">
      <c r="A36" s="4" t="s">
        <v>719</v>
      </c>
      <c r="B36" s="7" t="n">
        <v>1339200</v>
      </c>
      <c r="C36" s="7" t="n">
        <v>1546812</v>
      </c>
    </row>
    <row r="37" spans="1:3">
      <c r="A37" s="4" t="s">
        <v>718</v>
      </c>
      <c r="B37" s="5" t="n">
        <v>2</v>
      </c>
      <c r="C37" s="5" t="n">
        <v>2</v>
      </c>
    </row>
    <row r="38" spans="1:3">
      <c r="A38" s="4" t="s">
        <v>719</v>
      </c>
      <c r="B38" s="7" t="n">
        <v>1339200</v>
      </c>
      <c r="C38" s="7" t="n">
        <v>1546812</v>
      </c>
    </row>
    <row r="39" spans="1:3">
      <c r="A39" s="4" t="s">
        <v>724</v>
      </c>
    </row>
    <row r="40" spans="1:3">
      <c r="A40" s="4" t="s">
        <v>719</v>
      </c>
      <c r="B40" s="5" t="n">
        <v>0</v>
      </c>
      <c r="C40" s="5" t="n">
        <v>0</v>
      </c>
    </row>
    <row r="41" spans="1:3">
      <c r="A41" s="4" t="s">
        <v>719</v>
      </c>
      <c r="B41" s="5" t="n">
        <v>0</v>
      </c>
      <c r="C41" s="5" t="n">
        <v>0</v>
      </c>
    </row>
    <row r="42" spans="1:3">
      <c r="A42" s="4" t="s">
        <v>725</v>
      </c>
    </row>
    <row r="43" spans="1:3">
      <c r="A43" s="4" t="s">
        <v>719</v>
      </c>
      <c r="B43" s="5" t="n">
        <v>1339200</v>
      </c>
      <c r="C43" s="5" t="n">
        <v>1546812</v>
      </c>
    </row>
    <row r="44" spans="1:3">
      <c r="A44" s="4" t="s">
        <v>719</v>
      </c>
      <c r="B44" s="7" t="n">
        <v>1339200</v>
      </c>
      <c r="C44" s="7" t="n">
        <v>1546812</v>
      </c>
    </row>
    <row r="45" spans="1:3">
      <c r="A45" s="4" t="s">
        <v>539</v>
      </c>
    </row>
    <row r="46" spans="1:3">
      <c r="A46" s="4" t="s">
        <v>718</v>
      </c>
      <c r="B46" s="5" t="n">
        <v>0</v>
      </c>
      <c r="C46" s="5" t="n">
        <v>0</v>
      </c>
    </row>
    <row r="47" spans="1:3">
      <c r="A47" s="4" t="s">
        <v>719</v>
      </c>
      <c r="B47" s="7" t="n">
        <v>0</v>
      </c>
      <c r="C47" s="7" t="n">
        <v>0</v>
      </c>
    </row>
    <row r="48" spans="1:3">
      <c r="A48" s="4" t="s">
        <v>718</v>
      </c>
      <c r="B48" s="5" t="n">
        <v>0</v>
      </c>
      <c r="C48" s="5" t="n">
        <v>0</v>
      </c>
    </row>
    <row r="49" spans="1:3">
      <c r="A49" s="4" t="s">
        <v>719</v>
      </c>
      <c r="B49" s="7" t="n">
        <v>0</v>
      </c>
      <c r="C49" s="7" t="n">
        <v>0</v>
      </c>
    </row>
    <row r="50" spans="1:3">
      <c r="A50" s="4" t="s">
        <v>726</v>
      </c>
    </row>
    <row r="51" spans="1:3">
      <c r="A51" s="4" t="s">
        <v>719</v>
      </c>
      <c r="B51" s="5" t="n">
        <v>0</v>
      </c>
      <c r="C51" s="5" t="n">
        <v>0</v>
      </c>
    </row>
    <row r="52" spans="1:3">
      <c r="A52" s="4" t="s">
        <v>719</v>
      </c>
      <c r="B52" s="5" t="n">
        <v>0</v>
      </c>
      <c r="C52" s="5" t="n">
        <v>0</v>
      </c>
    </row>
    <row r="53" spans="1:3">
      <c r="A53" s="4" t="s">
        <v>727</v>
      </c>
    </row>
    <row r="54" spans="1:3">
      <c r="A54" s="4" t="s">
        <v>719</v>
      </c>
      <c r="B54" s="5" t="n">
        <v>0</v>
      </c>
      <c r="C54" s="5" t="n">
        <v>0</v>
      </c>
    </row>
    <row r="55" spans="1:3">
      <c r="A55" s="4" t="s">
        <v>719</v>
      </c>
      <c r="B55" s="7" t="n">
        <v>0</v>
      </c>
      <c r="C55" s="7" t="n">
        <v>0</v>
      </c>
    </row>
    <row r="56" spans="1:3">
      <c r="A56" s="4" t="s">
        <v>541</v>
      </c>
    </row>
    <row r="57" spans="1:3">
      <c r="A57" s="4" t="s">
        <v>718</v>
      </c>
      <c r="B57" s="5" t="n">
        <v>1</v>
      </c>
      <c r="C57" s="5" t="n">
        <v>1</v>
      </c>
    </row>
    <row r="58" spans="1:3">
      <c r="A58" s="4" t="s">
        <v>719</v>
      </c>
      <c r="B58" s="7" t="n">
        <v>607263</v>
      </c>
      <c r="C58" s="7" t="n">
        <v>643999</v>
      </c>
    </row>
    <row r="59" spans="1:3">
      <c r="A59" s="4" t="s">
        <v>718</v>
      </c>
      <c r="B59" s="5" t="n">
        <v>1</v>
      </c>
      <c r="C59" s="5" t="n">
        <v>1</v>
      </c>
    </row>
    <row r="60" spans="1:3">
      <c r="A60" s="4" t="s">
        <v>719</v>
      </c>
      <c r="B60" s="7" t="n">
        <v>607263</v>
      </c>
      <c r="C60" s="7" t="n">
        <v>643999</v>
      </c>
    </row>
    <row r="61" spans="1:3">
      <c r="A61" s="4" t="s">
        <v>728</v>
      </c>
    </row>
    <row r="62" spans="1:3">
      <c r="A62" s="4" t="s">
        <v>719</v>
      </c>
      <c r="B62" s="5" t="n">
        <v>607263</v>
      </c>
      <c r="C62" s="5" t="n">
        <v>643999</v>
      </c>
    </row>
    <row r="63" spans="1:3">
      <c r="A63" s="4" t="s">
        <v>719</v>
      </c>
      <c r="B63" s="5" t="n">
        <v>607263</v>
      </c>
      <c r="C63" s="5" t="n">
        <v>643999</v>
      </c>
    </row>
    <row r="64" spans="1:3">
      <c r="A64" s="4" t="s">
        <v>729</v>
      </c>
    </row>
    <row r="65" spans="1:3">
      <c r="A65" s="4" t="s">
        <v>719</v>
      </c>
      <c r="B65" s="5" t="n">
        <v>0</v>
      </c>
      <c r="C65" s="5" t="n">
        <v>0</v>
      </c>
    </row>
    <row r="66" spans="1:3">
      <c r="A66" s="4" t="s">
        <v>719</v>
      </c>
      <c r="B66" s="7" t="n">
        <v>0</v>
      </c>
      <c r="C66" s="7" t="n">
        <v>0</v>
      </c>
    </row>
    <row r="67" spans="1:3">
      <c r="A67" s="4" t="s">
        <v>544</v>
      </c>
    </row>
    <row r="68" spans="1:3">
      <c r="A68" s="4" t="s">
        <v>718</v>
      </c>
      <c r="B68" s="5" t="n">
        <v>0</v>
      </c>
      <c r="C68" s="5" t="n">
        <v>0</v>
      </c>
    </row>
    <row r="69" spans="1:3">
      <c r="A69" s="4" t="s">
        <v>719</v>
      </c>
      <c r="B69" s="7" t="n">
        <v>0</v>
      </c>
      <c r="C69" s="7" t="n">
        <v>0</v>
      </c>
    </row>
    <row r="70" spans="1:3">
      <c r="A70" s="4" t="s">
        <v>718</v>
      </c>
      <c r="B70" s="5" t="n">
        <v>0</v>
      </c>
      <c r="C70" s="5" t="n">
        <v>0</v>
      </c>
    </row>
    <row r="71" spans="1:3">
      <c r="A71" s="4" t="s">
        <v>719</v>
      </c>
      <c r="B71" s="7" t="n">
        <v>0</v>
      </c>
      <c r="C71" s="7" t="n">
        <v>0</v>
      </c>
    </row>
    <row r="72" spans="1:3">
      <c r="A72" s="4" t="s">
        <v>730</v>
      </c>
    </row>
    <row r="73" spans="1:3">
      <c r="A73" s="4" t="s">
        <v>719</v>
      </c>
      <c r="B73" s="5" t="n">
        <v>0</v>
      </c>
      <c r="C73" s="5" t="n">
        <v>0</v>
      </c>
    </row>
    <row r="74" spans="1:3">
      <c r="A74" s="4" t="s">
        <v>719</v>
      </c>
      <c r="B74" s="5" t="n">
        <v>0</v>
      </c>
      <c r="C74" s="5" t="n">
        <v>0</v>
      </c>
    </row>
    <row r="75" spans="1:3">
      <c r="A75" s="4" t="s">
        <v>731</v>
      </c>
    </row>
    <row r="76" spans="1:3">
      <c r="A76" s="4" t="s">
        <v>719</v>
      </c>
      <c r="B76" s="5" t="n">
        <v>0</v>
      </c>
      <c r="C76" s="5" t="n">
        <v>0</v>
      </c>
    </row>
    <row r="77" spans="1:3">
      <c r="A77" s="4" t="s">
        <v>719</v>
      </c>
      <c r="B77" s="7" t="n">
        <v>0</v>
      </c>
      <c r="C77" s="7" t="n">
        <v>0</v>
      </c>
    </row>
    <row r="78" spans="1:3">
      <c r="A78" s="4" t="s">
        <v>546</v>
      </c>
    </row>
    <row r="79" spans="1:3">
      <c r="A79" s="4" t="s">
        <v>718</v>
      </c>
      <c r="B79" s="5" t="n">
        <v>0</v>
      </c>
      <c r="C79" s="5" t="n">
        <v>0</v>
      </c>
    </row>
    <row r="80" spans="1:3">
      <c r="A80" s="4" t="s">
        <v>719</v>
      </c>
      <c r="B80" s="7" t="n">
        <v>0</v>
      </c>
      <c r="C80" s="7" t="n">
        <v>0</v>
      </c>
    </row>
    <row r="81" spans="1:3">
      <c r="A81" s="4" t="s">
        <v>718</v>
      </c>
      <c r="B81" s="5" t="n">
        <v>0</v>
      </c>
      <c r="C81" s="5" t="n">
        <v>0</v>
      </c>
    </row>
    <row r="82" spans="1:3">
      <c r="A82" s="4" t="s">
        <v>719</v>
      </c>
      <c r="B82" s="7" t="n">
        <v>0</v>
      </c>
      <c r="C82" s="7" t="n">
        <v>0</v>
      </c>
    </row>
    <row r="83" spans="1:3">
      <c r="A83" s="4" t="s">
        <v>732</v>
      </c>
    </row>
    <row r="84" spans="1:3">
      <c r="A84" s="4" t="s">
        <v>719</v>
      </c>
      <c r="B84" s="5" t="n">
        <v>0</v>
      </c>
      <c r="C84" s="5" t="n">
        <v>0</v>
      </c>
    </row>
    <row r="85" spans="1:3">
      <c r="A85" s="4" t="s">
        <v>719</v>
      </c>
      <c r="B85" s="5" t="n">
        <v>0</v>
      </c>
      <c r="C85" s="5" t="n">
        <v>0</v>
      </c>
    </row>
    <row r="86" spans="1:3">
      <c r="A86" s="4" t="s">
        <v>733</v>
      </c>
    </row>
    <row r="87" spans="1:3">
      <c r="A87" s="4" t="s">
        <v>719</v>
      </c>
      <c r="B87" s="5" t="n">
        <v>0</v>
      </c>
      <c r="C87" s="5" t="n">
        <v>0</v>
      </c>
    </row>
    <row r="88" spans="1:3">
      <c r="A88" s="4" t="s">
        <v>719</v>
      </c>
      <c r="B88" s="7" t="n">
        <v>0</v>
      </c>
      <c r="C8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4</v>
      </c>
      <c r="B1" s="2" t="s">
        <v>74</v>
      </c>
      <c r="D1" s="2" t="s">
        <v>1</v>
      </c>
    </row>
    <row r="2" spans="1:5">
      <c r="B2" s="2" t="s">
        <v>374</v>
      </c>
      <c r="C2" s="2" t="s">
        <v>357</v>
      </c>
      <c r="D2" s="2" t="s">
        <v>374</v>
      </c>
      <c r="E2" s="2" t="s">
        <v>357</v>
      </c>
    </row>
    <row r="3" spans="1:5">
      <c r="A3" s="4" t="s">
        <v>718</v>
      </c>
      <c r="B3" s="5" t="n">
        <v>2</v>
      </c>
      <c r="C3" s="5" t="n">
        <v>1</v>
      </c>
      <c r="D3" s="5" t="n">
        <v>3</v>
      </c>
      <c r="E3" s="5" t="n">
        <v>1</v>
      </c>
    </row>
    <row r="4" spans="1:5">
      <c r="A4" s="4" t="s">
        <v>735</v>
      </c>
      <c r="B4" s="7" t="n">
        <v>50432</v>
      </c>
      <c r="C4" s="7" t="n">
        <v>52649</v>
      </c>
      <c r="D4" s="7" t="n">
        <v>52363</v>
      </c>
      <c r="E4" s="7" t="n">
        <v>526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736</v>
      </c>
      <c r="C1" s="2" t="s">
        <v>2</v>
      </c>
      <c r="E1" s="2" t="s">
        <v>30</v>
      </c>
      <c r="G1" s="2" t="s">
        <v>75</v>
      </c>
    </row>
    <row r="2" spans="1:7">
      <c r="A2" s="4" t="s">
        <v>38</v>
      </c>
      <c r="C2" s="7" t="n">
        <v>387840677</v>
      </c>
      <c r="E2" s="7" t="n">
        <v>338999832</v>
      </c>
    </row>
    <row r="3" spans="1:7">
      <c r="A3" s="4" t="s">
        <v>547</v>
      </c>
    </row>
    <row r="4" spans="1:7">
      <c r="A4" s="4" t="s">
        <v>38</v>
      </c>
      <c r="C4" s="5" t="n">
        <v>272324778</v>
      </c>
      <c r="D4" s="4" t="s">
        <v>401</v>
      </c>
      <c r="E4" s="5" t="n">
        <v>209897546</v>
      </c>
      <c r="F4" s="4" t="s">
        <v>401</v>
      </c>
      <c r="G4" s="7" t="n">
        <v>192766380</v>
      </c>
    </row>
    <row r="5" spans="1:7">
      <c r="A5" s="4" t="s">
        <v>561</v>
      </c>
    </row>
    <row r="6" spans="1:7">
      <c r="A6" s="4" t="s">
        <v>38</v>
      </c>
      <c r="C6" s="5" t="n">
        <v>115515899</v>
      </c>
      <c r="E6" s="5" t="n">
        <v>129102286</v>
      </c>
      <c r="G6" s="5" t="n">
        <v>139488206</v>
      </c>
    </row>
    <row r="7" spans="1:7">
      <c r="A7" s="4" t="s">
        <v>737</v>
      </c>
    </row>
    <row r="8" spans="1:7">
      <c r="A8" s="4" t="s">
        <v>38</v>
      </c>
      <c r="C8" s="5" t="n">
        <v>373657879</v>
      </c>
      <c r="E8" s="5" t="n">
        <v>324151352</v>
      </c>
    </row>
    <row r="9" spans="1:7">
      <c r="A9" s="4" t="s">
        <v>738</v>
      </c>
    </row>
    <row r="10" spans="1:7">
      <c r="A10" s="4" t="s">
        <v>38</v>
      </c>
      <c r="C10" s="5" t="n">
        <v>261512545</v>
      </c>
      <c r="E10" s="5" t="n">
        <v>200026200</v>
      </c>
    </row>
    <row r="11" spans="1:7">
      <c r="A11" s="4" t="s">
        <v>739</v>
      </c>
    </row>
    <row r="12" spans="1:7">
      <c r="A12" s="4" t="s">
        <v>38</v>
      </c>
      <c r="C12" s="5" t="n">
        <v>112145334</v>
      </c>
      <c r="E12" s="5" t="n">
        <v>124125152</v>
      </c>
    </row>
    <row r="13" spans="1:7">
      <c r="A13" s="4" t="s">
        <v>740</v>
      </c>
    </row>
    <row r="14" spans="1:7">
      <c r="A14" s="4" t="s">
        <v>38</v>
      </c>
      <c r="C14" s="5" t="n">
        <v>7063767</v>
      </c>
      <c r="E14" s="5" t="n">
        <v>11401812</v>
      </c>
    </row>
    <row r="15" spans="1:7">
      <c r="A15" s="4" t="s">
        <v>741</v>
      </c>
    </row>
    <row r="16" spans="1:7">
      <c r="A16" s="4" t="s">
        <v>38</v>
      </c>
      <c r="C16" s="5" t="n">
        <v>5562579</v>
      </c>
      <c r="E16" s="5" t="n">
        <v>7828565</v>
      </c>
    </row>
    <row r="17" spans="1:7">
      <c r="A17" s="4" t="s">
        <v>742</v>
      </c>
    </row>
    <row r="18" spans="1:7">
      <c r="A18" s="4" t="s">
        <v>38</v>
      </c>
      <c r="C18" s="5" t="n">
        <v>1501188</v>
      </c>
      <c r="E18" s="5" t="n">
        <v>3573247</v>
      </c>
    </row>
    <row r="19" spans="1:7">
      <c r="A19" s="4" t="s">
        <v>743</v>
      </c>
    </row>
    <row r="20" spans="1:7">
      <c r="A20" s="4" t="s">
        <v>38</v>
      </c>
      <c r="C20" s="5" t="n">
        <v>7119031</v>
      </c>
      <c r="E20" s="5" t="n">
        <v>3446668</v>
      </c>
    </row>
    <row r="21" spans="1:7">
      <c r="A21" s="4" t="s">
        <v>744</v>
      </c>
    </row>
    <row r="22" spans="1:7">
      <c r="A22" s="4" t="s">
        <v>38</v>
      </c>
      <c r="C22" s="5" t="n">
        <v>5249654</v>
      </c>
      <c r="E22" s="5" t="n">
        <v>2042781</v>
      </c>
    </row>
    <row r="23" spans="1:7">
      <c r="A23" s="4" t="s">
        <v>745</v>
      </c>
    </row>
    <row r="24" spans="1:7">
      <c r="A24" s="4" t="s">
        <v>38</v>
      </c>
      <c r="C24" s="5" t="n">
        <v>1869377</v>
      </c>
      <c r="E24" s="5" t="n">
        <v>1403887</v>
      </c>
    </row>
    <row r="25" spans="1:7">
      <c r="A25" s="4" t="s">
        <v>510</v>
      </c>
    </row>
    <row r="26" spans="1:7">
      <c r="A26" s="4" t="s">
        <v>38</v>
      </c>
      <c r="C26" s="4" t="s">
        <v>43</v>
      </c>
      <c r="E26" s="4" t="s">
        <v>43</v>
      </c>
    </row>
    <row r="27" spans="1:7">
      <c r="A27" s="4" t="s">
        <v>746</v>
      </c>
    </row>
    <row r="28" spans="1:7">
      <c r="A28" s="4" t="s">
        <v>38</v>
      </c>
      <c r="C28" s="4" t="s">
        <v>43</v>
      </c>
      <c r="E28" s="4" t="s">
        <v>43</v>
      </c>
    </row>
    <row r="29" spans="1:7">
      <c r="A29" s="4" t="s">
        <v>747</v>
      </c>
    </row>
    <row r="30" spans="1:7">
      <c r="A30" s="4" t="s">
        <v>38</v>
      </c>
      <c r="C30" s="4" t="s">
        <v>43</v>
      </c>
      <c r="E30" s="4" t="s">
        <v>43</v>
      </c>
    </row>
    <row r="31" spans="1:7">
      <c r="A31" s="4" t="s">
        <v>508</v>
      </c>
    </row>
    <row r="32" spans="1:7">
      <c r="A32" s="4" t="s">
        <v>38</v>
      </c>
      <c r="C32" s="4" t="s">
        <v>43</v>
      </c>
      <c r="E32" s="4" t="s">
        <v>43</v>
      </c>
    </row>
    <row r="33" spans="1:7">
      <c r="A33" s="4" t="s">
        <v>748</v>
      </c>
    </row>
    <row r="34" spans="1:7">
      <c r="A34" s="4" t="s">
        <v>38</v>
      </c>
      <c r="C34" s="4" t="s">
        <v>43</v>
      </c>
      <c r="E34" s="4" t="s">
        <v>43</v>
      </c>
    </row>
    <row r="35" spans="1:7">
      <c r="A35" s="4" t="s">
        <v>749</v>
      </c>
    </row>
    <row r="36" spans="1:7">
      <c r="A36" s="4" t="s">
        <v>38</v>
      </c>
      <c r="C36" s="4" t="s">
        <v>43</v>
      </c>
      <c r="E36" s="4" t="s">
        <v>43</v>
      </c>
    </row>
    <row r="37" spans="1:7">
      <c r="A37" s="4" t="s">
        <v>526</v>
      </c>
    </row>
    <row r="38" spans="1:7">
      <c r="A38" s="4" t="s">
        <v>38</v>
      </c>
      <c r="C38" s="5" t="n">
        <v>305387341</v>
      </c>
      <c r="E38" s="5" t="n">
        <v>293721660</v>
      </c>
    </row>
    <row r="39" spans="1:7">
      <c r="A39" s="4" t="s">
        <v>587</v>
      </c>
    </row>
    <row r="40" spans="1:7">
      <c r="A40" s="4" t="s">
        <v>38</v>
      </c>
      <c r="B40" s="4" t="s">
        <v>401</v>
      </c>
      <c r="C40" s="5" t="n">
        <v>199458910</v>
      </c>
      <c r="E40" s="5" t="n">
        <v>174842452</v>
      </c>
    </row>
    <row r="41" spans="1:7">
      <c r="A41" s="4" t="s">
        <v>588</v>
      </c>
    </row>
    <row r="42" spans="1:7">
      <c r="A42" s="4" t="s">
        <v>38</v>
      </c>
      <c r="C42" s="5" t="n">
        <v>105928431</v>
      </c>
      <c r="E42" s="5" t="n">
        <v>118879208</v>
      </c>
    </row>
    <row r="43" spans="1:7">
      <c r="A43" s="4" t="s">
        <v>590</v>
      </c>
    </row>
    <row r="44" spans="1:7">
      <c r="A44" s="4" t="s">
        <v>38</v>
      </c>
      <c r="C44" s="5" t="n">
        <v>87230020</v>
      </c>
      <c r="G44" s="5" t="n">
        <v>51271023</v>
      </c>
    </row>
    <row r="45" spans="1:7">
      <c r="A45" s="4" t="s">
        <v>591</v>
      </c>
    </row>
    <row r="46" spans="1:7">
      <c r="A46" s="4" t="s">
        <v>38</v>
      </c>
      <c r="C46" s="5" t="n">
        <v>74701711</v>
      </c>
      <c r="G46" s="5" t="n">
        <v>88482302</v>
      </c>
    </row>
    <row r="47" spans="1:7">
      <c r="A47" s="4" t="s">
        <v>750</v>
      </c>
    </row>
    <row r="48" spans="1:7">
      <c r="A48" s="4" t="s">
        <v>38</v>
      </c>
      <c r="C48" s="5" t="n">
        <v>157084728</v>
      </c>
      <c r="E48" s="5" t="n">
        <v>152949798</v>
      </c>
    </row>
    <row r="49" spans="1:7">
      <c r="A49" s="4" t="s">
        <v>751</v>
      </c>
    </row>
    <row r="50" spans="1:7">
      <c r="A50" s="4" t="s">
        <v>38</v>
      </c>
      <c r="C50" s="5" t="n">
        <v>84465792</v>
      </c>
      <c r="E50" s="5" t="n">
        <v>71721341</v>
      </c>
    </row>
    <row r="51" spans="1:7">
      <c r="A51" s="4" t="s">
        <v>752</v>
      </c>
    </row>
    <row r="52" spans="1:7">
      <c r="A52" s="4" t="s">
        <v>38</v>
      </c>
      <c r="C52" s="5" t="n">
        <v>72618936</v>
      </c>
      <c r="E52" s="5" t="n">
        <v>81228457</v>
      </c>
    </row>
    <row r="53" spans="1:7">
      <c r="A53" s="4" t="s">
        <v>753</v>
      </c>
    </row>
    <row r="54" spans="1:7">
      <c r="A54" s="4" t="s">
        <v>38</v>
      </c>
      <c r="C54" s="5" t="n">
        <v>3477351</v>
      </c>
      <c r="E54" s="5" t="n">
        <v>3224423</v>
      </c>
    </row>
    <row r="55" spans="1:7">
      <c r="A55" s="4" t="s">
        <v>754</v>
      </c>
    </row>
    <row r="56" spans="1:7">
      <c r="A56" s="4" t="s">
        <v>38</v>
      </c>
      <c r="C56" s="5" t="n">
        <v>2455625</v>
      </c>
      <c r="E56" s="5" t="n">
        <v>1499436</v>
      </c>
    </row>
    <row r="57" spans="1:7">
      <c r="A57" s="4" t="s">
        <v>755</v>
      </c>
    </row>
    <row r="58" spans="1:7">
      <c r="A58" s="4" t="s">
        <v>38</v>
      </c>
      <c r="C58" s="5" t="n">
        <v>1021726</v>
      </c>
      <c r="E58" s="5" t="n">
        <v>1724987</v>
      </c>
    </row>
    <row r="59" spans="1:7">
      <c r="A59" s="4" t="s">
        <v>756</v>
      </c>
    </row>
    <row r="60" spans="1:7">
      <c r="A60" s="4" t="s">
        <v>38</v>
      </c>
      <c r="C60" s="5" t="n">
        <v>1369652</v>
      </c>
      <c r="E60" s="5" t="n">
        <v>1270921</v>
      </c>
    </row>
    <row r="61" spans="1:7">
      <c r="A61" s="4" t="s">
        <v>757</v>
      </c>
    </row>
    <row r="62" spans="1:7">
      <c r="A62" s="4" t="s">
        <v>38</v>
      </c>
      <c r="C62" s="5" t="n">
        <v>308603</v>
      </c>
      <c r="E62" s="5" t="n">
        <v>331976</v>
      </c>
    </row>
    <row r="63" spans="1:7">
      <c r="A63" s="4" t="s">
        <v>758</v>
      </c>
    </row>
    <row r="64" spans="1:7">
      <c r="A64" s="4" t="s">
        <v>38</v>
      </c>
      <c r="C64" s="5" t="n">
        <v>1061049</v>
      </c>
      <c r="E64" s="5" t="n">
        <v>938945</v>
      </c>
    </row>
    <row r="65" spans="1:7">
      <c r="A65" s="4" t="s">
        <v>593</v>
      </c>
    </row>
    <row r="66" spans="1:7">
      <c r="A66" s="4" t="s">
        <v>38</v>
      </c>
      <c r="C66" s="5" t="n">
        <v>7375997</v>
      </c>
      <c r="G66" s="5" t="n">
        <v>9670382</v>
      </c>
    </row>
    <row r="67" spans="1:7">
      <c r="A67" s="4" t="s">
        <v>594</v>
      </c>
    </row>
    <row r="68" spans="1:7">
      <c r="A68" s="4" t="s">
        <v>38</v>
      </c>
      <c r="C68" s="5" t="n">
        <v>18208906</v>
      </c>
      <c r="G68" s="5" t="n">
        <v>22432236</v>
      </c>
    </row>
    <row r="69" spans="1:7">
      <c r="A69" s="4" t="s">
        <v>759</v>
      </c>
    </row>
    <row r="70" spans="1:7">
      <c r="A70" s="4" t="s">
        <v>38</v>
      </c>
      <c r="C70" s="5" t="n">
        <v>24580994</v>
      </c>
      <c r="E70" s="5" t="n">
        <v>24880026</v>
      </c>
    </row>
    <row r="71" spans="1:7">
      <c r="A71" s="4" t="s">
        <v>760</v>
      </c>
    </row>
    <row r="72" spans="1:7">
      <c r="A72" s="4" t="s">
        <v>38</v>
      </c>
      <c r="C72" s="5" t="n">
        <v>7254483</v>
      </c>
      <c r="E72" s="5" t="n">
        <v>6728493</v>
      </c>
    </row>
    <row r="73" spans="1:7">
      <c r="A73" s="4" t="s">
        <v>761</v>
      </c>
    </row>
    <row r="74" spans="1:7">
      <c r="A74" s="4" t="s">
        <v>38</v>
      </c>
      <c r="C74" s="5" t="n">
        <v>17326511</v>
      </c>
      <c r="E74" s="5" t="n">
        <v>18151533</v>
      </c>
    </row>
    <row r="75" spans="1:7">
      <c r="A75" s="4" t="s">
        <v>762</v>
      </c>
    </row>
    <row r="76" spans="1:7">
      <c r="A76" s="4" t="s">
        <v>38</v>
      </c>
      <c r="C76" s="5" t="n">
        <v>303223</v>
      </c>
      <c r="E76" s="5" t="n">
        <v>408803</v>
      </c>
    </row>
    <row r="77" spans="1:7">
      <c r="A77" s="4" t="s">
        <v>763</v>
      </c>
    </row>
    <row r="78" spans="1:7">
      <c r="A78" s="4" t="s">
        <v>38</v>
      </c>
      <c r="C78" s="4" t="s">
        <v>43</v>
      </c>
      <c r="E78" s="4" t="s">
        <v>43</v>
      </c>
    </row>
    <row r="79" spans="1:7">
      <c r="A79" s="4" t="s">
        <v>764</v>
      </c>
    </row>
    <row r="80" spans="1:7">
      <c r="A80" s="4" t="s">
        <v>38</v>
      </c>
      <c r="C80" s="5" t="n">
        <v>303223</v>
      </c>
      <c r="E80" s="5" t="n">
        <v>408803</v>
      </c>
    </row>
    <row r="81" spans="1:7">
      <c r="A81" s="4" t="s">
        <v>765</v>
      </c>
    </row>
    <row r="82" spans="1:7">
      <c r="A82" s="4" t="s">
        <v>38</v>
      </c>
      <c r="C82" s="5" t="n">
        <v>700686</v>
      </c>
      <c r="E82" s="5" t="n">
        <v>233284</v>
      </c>
    </row>
    <row r="83" spans="1:7">
      <c r="A83" s="4" t="s">
        <v>766</v>
      </c>
    </row>
    <row r="84" spans="1:7">
      <c r="A84" s="4" t="s">
        <v>38</v>
      </c>
      <c r="C84" s="5" t="n">
        <v>121514</v>
      </c>
      <c r="E84" s="5" t="n">
        <v>13976</v>
      </c>
    </row>
    <row r="85" spans="1:7">
      <c r="A85" s="4" t="s">
        <v>767</v>
      </c>
    </row>
    <row r="86" spans="1:7">
      <c r="A86" s="4" t="s">
        <v>38</v>
      </c>
      <c r="C86" s="5" t="n">
        <v>579172</v>
      </c>
      <c r="E86" s="5" t="n">
        <v>219308</v>
      </c>
    </row>
    <row r="87" spans="1:7">
      <c r="A87" s="4" t="s">
        <v>536</v>
      </c>
    </row>
    <row r="88" spans="1:7">
      <c r="A88" s="4" t="s">
        <v>38</v>
      </c>
      <c r="C88" s="5" t="n">
        <v>113018296</v>
      </c>
      <c r="E88" s="5" t="n">
        <v>107564212</v>
      </c>
    </row>
    <row r="89" spans="1:7">
      <c r="A89" s="4" t="s">
        <v>595</v>
      </c>
    </row>
    <row r="90" spans="1:7">
      <c r="A90" s="4" t="s">
        <v>38</v>
      </c>
      <c r="C90" s="5" t="n">
        <v>100857452</v>
      </c>
      <c r="D90" s="4" t="s">
        <v>401</v>
      </c>
      <c r="E90" s="5" t="n">
        <v>92665689</v>
      </c>
      <c r="F90" s="4" t="s">
        <v>401</v>
      </c>
      <c r="G90" s="5" t="n">
        <v>94173223</v>
      </c>
    </row>
    <row r="91" spans="1:7">
      <c r="A91" s="4" t="s">
        <v>596</v>
      </c>
    </row>
    <row r="92" spans="1:7">
      <c r="A92" s="4" t="s">
        <v>38</v>
      </c>
      <c r="C92" s="5" t="n">
        <v>12160844</v>
      </c>
      <c r="E92" s="5" t="n">
        <v>14898523</v>
      </c>
      <c r="G92" s="5" t="n">
        <v>15511630</v>
      </c>
    </row>
    <row r="93" spans="1:7">
      <c r="A93" s="4" t="s">
        <v>768</v>
      </c>
    </row>
    <row r="94" spans="1:7">
      <c r="A94" s="4" t="s">
        <v>38</v>
      </c>
      <c r="C94" s="5" t="n">
        <v>105211379</v>
      </c>
      <c r="E94" s="5" t="n">
        <v>98177735</v>
      </c>
    </row>
    <row r="95" spans="1:7">
      <c r="A95" s="4" t="s">
        <v>769</v>
      </c>
    </row>
    <row r="96" spans="1:7">
      <c r="A96" s="4" t="s">
        <v>38</v>
      </c>
      <c r="C96" s="5" t="n">
        <v>93250455</v>
      </c>
      <c r="E96" s="5" t="n">
        <v>84789748</v>
      </c>
    </row>
    <row r="97" spans="1:7">
      <c r="A97" s="4" t="s">
        <v>770</v>
      </c>
    </row>
    <row r="98" spans="1:7">
      <c r="A98" s="4" t="s">
        <v>38</v>
      </c>
      <c r="C98" s="5" t="n">
        <v>11960924</v>
      </c>
      <c r="E98" s="5" t="n">
        <v>13387987</v>
      </c>
    </row>
    <row r="99" spans="1:7">
      <c r="A99" s="4" t="s">
        <v>771</v>
      </c>
    </row>
    <row r="100" spans="1:7">
      <c r="A100" s="4" t="s">
        <v>38</v>
      </c>
      <c r="C100" s="5" t="n">
        <v>3106954</v>
      </c>
      <c r="E100" s="5" t="n">
        <v>7634821</v>
      </c>
    </row>
    <row r="101" spans="1:7">
      <c r="A101" s="4" t="s">
        <v>772</v>
      </c>
    </row>
    <row r="102" spans="1:7">
      <c r="A102" s="4" t="s">
        <v>38</v>
      </c>
      <c r="C102" s="5" t="n">
        <v>3106954</v>
      </c>
      <c r="E102" s="5" t="n">
        <v>6329129</v>
      </c>
    </row>
    <row r="103" spans="1:7">
      <c r="A103" s="4" t="s">
        <v>773</v>
      </c>
    </row>
    <row r="104" spans="1:7">
      <c r="A104" s="4" t="s">
        <v>38</v>
      </c>
      <c r="C104" s="4" t="s">
        <v>43</v>
      </c>
      <c r="E104" s="5" t="n">
        <v>1305692</v>
      </c>
    </row>
    <row r="105" spans="1:7">
      <c r="A105" s="4" t="s">
        <v>774</v>
      </c>
    </row>
    <row r="106" spans="1:7">
      <c r="A106" s="4" t="s">
        <v>38</v>
      </c>
      <c r="C106" s="5" t="n">
        <v>4699963</v>
      </c>
      <c r="E106" s="5" t="n">
        <v>1751656</v>
      </c>
    </row>
    <row r="107" spans="1:7">
      <c r="A107" s="4" t="s">
        <v>775</v>
      </c>
    </row>
    <row r="108" spans="1:7">
      <c r="A108" s="4" t="s">
        <v>38</v>
      </c>
      <c r="C108" s="5" t="n">
        <v>4500043</v>
      </c>
      <c r="E108" s="5" t="n">
        <v>1546812</v>
      </c>
    </row>
    <row r="109" spans="1:7">
      <c r="A109" s="4" t="s">
        <v>776</v>
      </c>
    </row>
    <row r="110" spans="1:7">
      <c r="A110" s="4" t="s">
        <v>38</v>
      </c>
      <c r="C110" s="5" t="n">
        <v>199920</v>
      </c>
      <c r="E110" s="5" t="n">
        <v>204844</v>
      </c>
    </row>
    <row r="111" spans="1:7">
      <c r="A111" s="4" t="s">
        <v>539</v>
      </c>
    </row>
    <row r="112" spans="1:7">
      <c r="A112" s="4" t="s">
        <v>38</v>
      </c>
      <c r="C112" s="5" t="n">
        <v>4852411</v>
      </c>
      <c r="E112" s="5" t="n">
        <v>3190193</v>
      </c>
    </row>
    <row r="113" spans="1:7">
      <c r="A113" s="4" t="s">
        <v>597</v>
      </c>
    </row>
    <row r="114" spans="1:7">
      <c r="A114" s="4" t="s">
        <v>38</v>
      </c>
      <c r="C114" s="5" t="n">
        <v>3995441</v>
      </c>
      <c r="D114" s="4" t="s">
        <v>401</v>
      </c>
      <c r="E114" s="5" t="n">
        <v>1881541</v>
      </c>
      <c r="F114" s="4" t="s">
        <v>401</v>
      </c>
      <c r="G114" s="5" t="n">
        <v>1655899</v>
      </c>
    </row>
    <row r="115" spans="1:7">
      <c r="A115" s="4" t="s">
        <v>598</v>
      </c>
    </row>
    <row r="116" spans="1:7">
      <c r="A116" s="4" t="s">
        <v>38</v>
      </c>
      <c r="C116" s="5" t="n">
        <v>856970</v>
      </c>
      <c r="E116" s="5" t="n">
        <v>1308652</v>
      </c>
      <c r="G116" s="5" t="n">
        <v>1620552</v>
      </c>
    </row>
    <row r="117" spans="1:7">
      <c r="A117" s="4" t="s">
        <v>777</v>
      </c>
    </row>
    <row r="118" spans="1:7">
      <c r="A118" s="4" t="s">
        <v>38</v>
      </c>
      <c r="C118" s="5" t="n">
        <v>4852411</v>
      </c>
      <c r="E118" s="5" t="n">
        <v>3190193</v>
      </c>
    </row>
    <row r="119" spans="1:7">
      <c r="A119" s="4" t="s">
        <v>778</v>
      </c>
    </row>
    <row r="120" spans="1:7">
      <c r="A120" s="4" t="s">
        <v>38</v>
      </c>
      <c r="C120" s="5" t="n">
        <v>3995441</v>
      </c>
      <c r="E120" s="5" t="n">
        <v>1881541</v>
      </c>
    </row>
    <row r="121" spans="1:7">
      <c r="A121" s="4" t="s">
        <v>779</v>
      </c>
    </row>
    <row r="122" spans="1:7">
      <c r="A122" s="4" t="s">
        <v>38</v>
      </c>
      <c r="C122" s="5" t="n">
        <v>856970</v>
      </c>
      <c r="E122" s="5" t="n">
        <v>1308652</v>
      </c>
    </row>
    <row r="123" spans="1:7">
      <c r="A123" s="4" t="s">
        <v>780</v>
      </c>
    </row>
    <row r="124" spans="1:7">
      <c r="A124" s="4" t="s">
        <v>38</v>
      </c>
      <c r="C124" s="4" t="s">
        <v>43</v>
      </c>
      <c r="E124" s="4" t="s">
        <v>43</v>
      </c>
    </row>
    <row r="125" spans="1:7">
      <c r="A125" s="4" t="s">
        <v>781</v>
      </c>
    </row>
    <row r="126" spans="1:7">
      <c r="A126" s="4" t="s">
        <v>38</v>
      </c>
      <c r="C126" s="4" t="s">
        <v>43</v>
      </c>
      <c r="E126" s="4" t="s">
        <v>43</v>
      </c>
    </row>
    <row r="127" spans="1:7">
      <c r="A127" s="4" t="s">
        <v>782</v>
      </c>
    </row>
    <row r="128" spans="1:7">
      <c r="A128" s="4" t="s">
        <v>38</v>
      </c>
      <c r="C128" s="4" t="s">
        <v>43</v>
      </c>
      <c r="E128" s="4" t="s">
        <v>43</v>
      </c>
    </row>
    <row r="129" spans="1:7">
      <c r="A129" s="4" t="s">
        <v>783</v>
      </c>
    </row>
    <row r="130" spans="1:7">
      <c r="A130" s="4" t="s">
        <v>38</v>
      </c>
      <c r="C130" s="4" t="s">
        <v>43</v>
      </c>
      <c r="E130" s="4" t="s">
        <v>43</v>
      </c>
    </row>
    <row r="131" spans="1:7">
      <c r="A131" s="4" t="s">
        <v>784</v>
      </c>
    </row>
    <row r="132" spans="1:7">
      <c r="A132" s="4" t="s">
        <v>38</v>
      </c>
      <c r="C132" s="4" t="s">
        <v>43</v>
      </c>
      <c r="E132" s="4" t="s">
        <v>43</v>
      </c>
    </row>
    <row r="133" spans="1:7">
      <c r="A133" s="4" t="s">
        <v>785</v>
      </c>
    </row>
    <row r="134" spans="1:7">
      <c r="A134" s="4" t="s">
        <v>38</v>
      </c>
      <c r="C134" s="4" t="s">
        <v>43</v>
      </c>
      <c r="E134" s="4" t="s">
        <v>43</v>
      </c>
    </row>
    <row r="135" spans="1:7">
      <c r="A135" s="4" t="s">
        <v>541</v>
      </c>
    </row>
    <row r="136" spans="1:7">
      <c r="A136" s="4" t="s">
        <v>38</v>
      </c>
      <c r="B136" s="4" t="s">
        <v>406</v>
      </c>
      <c r="C136" s="5" t="n">
        <v>40916461</v>
      </c>
      <c r="E136" s="5" t="n">
        <v>21537366</v>
      </c>
    </row>
    <row r="137" spans="1:7">
      <c r="A137" s="4" t="s">
        <v>518</v>
      </c>
    </row>
    <row r="138" spans="1:7">
      <c r="A138" s="4" t="s">
        <v>38</v>
      </c>
      <c r="C138" s="5" t="n">
        <v>38988229</v>
      </c>
      <c r="D138" s="4" t="s">
        <v>599</v>
      </c>
      <c r="E138" s="5" t="n">
        <v>19518029</v>
      </c>
      <c r="F138" s="4" t="s">
        <v>599</v>
      </c>
      <c r="G138" s="5" t="n">
        <v>19815173</v>
      </c>
    </row>
    <row r="139" spans="1:7">
      <c r="A139" s="4" t="s">
        <v>600</v>
      </c>
    </row>
    <row r="140" spans="1:7">
      <c r="A140" s="4" t="s">
        <v>38</v>
      </c>
      <c r="C140" s="5" t="n">
        <v>1928232</v>
      </c>
      <c r="D140" s="4" t="s">
        <v>406</v>
      </c>
      <c r="E140" s="5" t="n">
        <v>2019337</v>
      </c>
      <c r="F140" s="4" t="s">
        <v>406</v>
      </c>
      <c r="G140" s="5" t="n">
        <v>2506890</v>
      </c>
    </row>
    <row r="141" spans="1:7">
      <c r="A141" s="4" t="s">
        <v>786</v>
      </c>
    </row>
    <row r="142" spans="1:7">
      <c r="A142" s="4" t="s">
        <v>38</v>
      </c>
      <c r="C142" s="5" t="n">
        <v>40618546</v>
      </c>
      <c r="E142" s="5" t="n">
        <v>21396100</v>
      </c>
    </row>
    <row r="143" spans="1:7">
      <c r="A143" s="4" t="s">
        <v>787</v>
      </c>
    </row>
    <row r="144" spans="1:7">
      <c r="A144" s="4" t="s">
        <v>38</v>
      </c>
      <c r="C144" s="5" t="n">
        <v>38690314</v>
      </c>
      <c r="E144" s="5" t="n">
        <v>19376763</v>
      </c>
    </row>
    <row r="145" spans="1:7">
      <c r="A145" s="4" t="s">
        <v>788</v>
      </c>
    </row>
    <row r="146" spans="1:7">
      <c r="A146" s="4" t="s">
        <v>38</v>
      </c>
      <c r="C146" s="5" t="n">
        <v>1928232</v>
      </c>
      <c r="E146" s="5" t="n">
        <v>2019337</v>
      </c>
    </row>
    <row r="147" spans="1:7">
      <c r="A147" s="4" t="s">
        <v>789</v>
      </c>
    </row>
    <row r="148" spans="1:7">
      <c r="A148" s="4" t="s">
        <v>38</v>
      </c>
      <c r="C148" s="4" t="s">
        <v>43</v>
      </c>
      <c r="E148" s="4" t="s">
        <v>43</v>
      </c>
    </row>
    <row r="149" spans="1:7">
      <c r="A149" s="4" t="s">
        <v>790</v>
      </c>
    </row>
    <row r="150" spans="1:7">
      <c r="A150" s="4" t="s">
        <v>38</v>
      </c>
      <c r="C150" s="4" t="s">
        <v>43</v>
      </c>
      <c r="E150" s="4" t="s">
        <v>43</v>
      </c>
    </row>
    <row r="151" spans="1:7">
      <c r="A151" s="4" t="s">
        <v>791</v>
      </c>
    </row>
    <row r="152" spans="1:7">
      <c r="A152" s="4" t="s">
        <v>38</v>
      </c>
      <c r="C152" s="4" t="s">
        <v>43</v>
      </c>
      <c r="E152" s="4" t="s">
        <v>43</v>
      </c>
    </row>
    <row r="153" spans="1:7">
      <c r="A153" s="4" t="s">
        <v>792</v>
      </c>
    </row>
    <row r="154" spans="1:7">
      <c r="A154" s="4" t="s">
        <v>38</v>
      </c>
      <c r="C154" s="5" t="n">
        <v>297915</v>
      </c>
      <c r="E154" s="5" t="n">
        <v>141266</v>
      </c>
    </row>
    <row r="155" spans="1:7">
      <c r="A155" s="4" t="s">
        <v>793</v>
      </c>
    </row>
    <row r="156" spans="1:7">
      <c r="A156" s="4" t="s">
        <v>38</v>
      </c>
      <c r="C156" s="5" t="n">
        <v>297915</v>
      </c>
      <c r="E156" s="5" t="n">
        <v>141266</v>
      </c>
    </row>
    <row r="157" spans="1:7">
      <c r="A157" s="4" t="s">
        <v>794</v>
      </c>
    </row>
    <row r="158" spans="1:7">
      <c r="A158" s="4" t="s">
        <v>38</v>
      </c>
      <c r="C158" s="4" t="s">
        <v>43</v>
      </c>
      <c r="E158" s="4" t="s">
        <v>43</v>
      </c>
    </row>
    <row r="159" spans="1:7">
      <c r="A159" s="4" t="s">
        <v>544</v>
      </c>
    </row>
    <row r="160" spans="1:7">
      <c r="A160" s="4" t="s">
        <v>38</v>
      </c>
      <c r="C160" s="5" t="n">
        <v>20676227</v>
      </c>
      <c r="E160" s="5" t="n">
        <v>20544370</v>
      </c>
    </row>
    <row r="161" spans="1:7">
      <c r="A161" s="4" t="s">
        <v>601</v>
      </c>
    </row>
    <row r="162" spans="1:7">
      <c r="A162" s="4" t="s">
        <v>38</v>
      </c>
      <c r="C162" s="5" t="n">
        <v>13802091</v>
      </c>
      <c r="D162" s="4" t="s">
        <v>401</v>
      </c>
      <c r="E162" s="5" t="n">
        <v>13278229</v>
      </c>
      <c r="F162" s="4" t="s">
        <v>401</v>
      </c>
      <c r="G162" s="5" t="n">
        <v>13737121</v>
      </c>
    </row>
    <row r="163" spans="1:7">
      <c r="A163" s="4" t="s">
        <v>602</v>
      </c>
    </row>
    <row r="164" spans="1:7">
      <c r="A164" s="4" t="s">
        <v>38</v>
      </c>
      <c r="C164" s="5" t="n">
        <v>6874136</v>
      </c>
      <c r="E164" s="5" t="n">
        <v>7266141</v>
      </c>
      <c r="G164" s="5" t="n">
        <v>7948303</v>
      </c>
    </row>
    <row r="165" spans="1:7">
      <c r="A165" s="4" t="s">
        <v>795</v>
      </c>
    </row>
    <row r="166" spans="1:7">
      <c r="A166" s="4" t="s">
        <v>38</v>
      </c>
      <c r="C166" s="5" t="n">
        <v>20507209</v>
      </c>
      <c r="E166" s="5" t="n">
        <v>20402642</v>
      </c>
    </row>
    <row r="167" spans="1:7">
      <c r="A167" s="4" t="s">
        <v>796</v>
      </c>
    </row>
    <row r="168" spans="1:7">
      <c r="A168" s="4" t="s">
        <v>38</v>
      </c>
      <c r="C168" s="5" t="n">
        <v>13780512</v>
      </c>
      <c r="E168" s="5" t="n">
        <v>13269478</v>
      </c>
    </row>
    <row r="169" spans="1:7">
      <c r="A169" s="4" t="s">
        <v>797</v>
      </c>
    </row>
    <row r="170" spans="1:7">
      <c r="A170" s="4" t="s">
        <v>38</v>
      </c>
      <c r="C170" s="5" t="n">
        <v>6726697</v>
      </c>
      <c r="E170" s="5" t="n">
        <v>7133164</v>
      </c>
    </row>
    <row r="171" spans="1:7">
      <c r="A171" s="4" t="s">
        <v>798</v>
      </c>
    </row>
    <row r="172" spans="1:7">
      <c r="A172" s="4" t="s">
        <v>38</v>
      </c>
      <c r="C172" s="5" t="n">
        <v>147439</v>
      </c>
      <c r="E172" s="5" t="n">
        <v>132977</v>
      </c>
    </row>
    <row r="173" spans="1:7">
      <c r="A173" s="4" t="s">
        <v>799</v>
      </c>
    </row>
    <row r="174" spans="1:7">
      <c r="A174" s="4" t="s">
        <v>38</v>
      </c>
      <c r="C174" s="4" t="s">
        <v>43</v>
      </c>
      <c r="E174" s="4" t="s">
        <v>43</v>
      </c>
    </row>
    <row r="175" spans="1:7">
      <c r="A175" s="4" t="s">
        <v>800</v>
      </c>
    </row>
    <row r="176" spans="1:7">
      <c r="A176" s="4" t="s">
        <v>38</v>
      </c>
      <c r="C176" s="5" t="n">
        <v>147439</v>
      </c>
      <c r="E176" s="5" t="n">
        <v>132977</v>
      </c>
    </row>
    <row r="177" spans="1:7">
      <c r="A177" s="4" t="s">
        <v>801</v>
      </c>
    </row>
    <row r="178" spans="1:7">
      <c r="A178" s="4" t="s">
        <v>38</v>
      </c>
      <c r="C178" s="5" t="n">
        <v>21579</v>
      </c>
      <c r="E178" s="5" t="n">
        <v>8751</v>
      </c>
    </row>
    <row r="179" spans="1:7">
      <c r="A179" s="4" t="s">
        <v>802</v>
      </c>
    </row>
    <row r="180" spans="1:7">
      <c r="A180" s="4" t="s">
        <v>38</v>
      </c>
      <c r="C180" s="5" t="n">
        <v>21579</v>
      </c>
      <c r="E180" s="5" t="n">
        <v>8751</v>
      </c>
    </row>
    <row r="181" spans="1:7">
      <c r="A181" s="4" t="s">
        <v>803</v>
      </c>
    </row>
    <row r="182" spans="1:7">
      <c r="A182" s="4" t="s">
        <v>38</v>
      </c>
      <c r="C182" s="4" t="s">
        <v>43</v>
      </c>
      <c r="E182" s="4" t="s">
        <v>43</v>
      </c>
    </row>
    <row r="183" spans="1:7">
      <c r="A183" s="4" t="s">
        <v>546</v>
      </c>
    </row>
    <row r="184" spans="1:7">
      <c r="A184" s="4" t="s">
        <v>38</v>
      </c>
      <c r="B184" s="4" t="s">
        <v>409</v>
      </c>
      <c r="C184" s="5" t="n">
        <v>20860648</v>
      </c>
      <c r="E184" s="5" t="n">
        <v>3196436</v>
      </c>
    </row>
    <row r="185" spans="1:7">
      <c r="A185" s="4" t="s">
        <v>603</v>
      </c>
    </row>
    <row r="186" spans="1:7">
      <c r="A186" s="4" t="s">
        <v>38</v>
      </c>
      <c r="C186" s="5" t="n">
        <v>20075548</v>
      </c>
      <c r="D186" s="4" t="s">
        <v>604</v>
      </c>
      <c r="E186" s="5" t="n">
        <v>2258836</v>
      </c>
      <c r="F186" s="4" t="s">
        <v>604</v>
      </c>
      <c r="G186" s="5" t="n">
        <v>2443559</v>
      </c>
    </row>
    <row r="187" spans="1:7">
      <c r="A187" s="4" t="s">
        <v>605</v>
      </c>
    </row>
    <row r="188" spans="1:7">
      <c r="A188" s="4" t="s">
        <v>38</v>
      </c>
      <c r="C188" s="5" t="n">
        <v>785100</v>
      </c>
      <c r="D188" s="4" t="s">
        <v>409</v>
      </c>
      <c r="E188" s="5" t="n">
        <v>937600</v>
      </c>
      <c r="F188" s="4" t="s">
        <v>409</v>
      </c>
      <c r="G188" s="7" t="n">
        <v>986293</v>
      </c>
    </row>
    <row r="189" spans="1:7">
      <c r="A189" s="4" t="s">
        <v>804</v>
      </c>
    </row>
    <row r="190" spans="1:7">
      <c r="A190" s="4" t="s">
        <v>38</v>
      </c>
      <c r="C190" s="5" t="n">
        <v>20802612</v>
      </c>
      <c r="E190" s="5" t="n">
        <v>3154858</v>
      </c>
    </row>
    <row r="191" spans="1:7">
      <c r="A191" s="4" t="s">
        <v>805</v>
      </c>
    </row>
    <row r="192" spans="1:7">
      <c r="A192" s="4" t="s">
        <v>38</v>
      </c>
      <c r="C192" s="5" t="n">
        <v>20075548</v>
      </c>
      <c r="E192" s="5" t="n">
        <v>2258836</v>
      </c>
    </row>
    <row r="193" spans="1:7">
      <c r="A193" s="4" t="s">
        <v>806</v>
      </c>
    </row>
    <row r="194" spans="1:7">
      <c r="A194" s="4" t="s">
        <v>38</v>
      </c>
      <c r="C194" s="5" t="n">
        <v>727064</v>
      </c>
      <c r="E194" s="5" t="n">
        <v>896022</v>
      </c>
    </row>
    <row r="195" spans="1:7">
      <c r="A195" s="4" t="s">
        <v>807</v>
      </c>
    </row>
    <row r="196" spans="1:7">
      <c r="A196" s="4" t="s">
        <v>38</v>
      </c>
      <c r="C196" s="5" t="n">
        <v>28800</v>
      </c>
      <c r="E196" s="5" t="n">
        <v>788</v>
      </c>
    </row>
    <row r="197" spans="1:7">
      <c r="A197" s="4" t="s">
        <v>808</v>
      </c>
    </row>
    <row r="198" spans="1:7">
      <c r="A198" s="4" t="s">
        <v>38</v>
      </c>
      <c r="C198" s="4" t="s">
        <v>43</v>
      </c>
      <c r="E198" s="4" t="s">
        <v>43</v>
      </c>
    </row>
    <row r="199" spans="1:7">
      <c r="A199" s="4" t="s">
        <v>809</v>
      </c>
    </row>
    <row r="200" spans="1:7">
      <c r="A200" s="4" t="s">
        <v>38</v>
      </c>
      <c r="C200" s="5" t="n">
        <v>28800</v>
      </c>
      <c r="E200" s="5" t="n">
        <v>788</v>
      </c>
    </row>
    <row r="201" spans="1:7">
      <c r="A201" s="4" t="s">
        <v>810</v>
      </c>
    </row>
    <row r="202" spans="1:7">
      <c r="A202" s="4" t="s">
        <v>38</v>
      </c>
      <c r="C202" s="5" t="n">
        <v>29236</v>
      </c>
      <c r="E202" s="5" t="n">
        <v>40790</v>
      </c>
    </row>
    <row r="203" spans="1:7">
      <c r="A203" s="4" t="s">
        <v>811</v>
      </c>
    </row>
    <row r="204" spans="1:7">
      <c r="A204" s="4" t="s">
        <v>38</v>
      </c>
      <c r="C204" s="4" t="s">
        <v>43</v>
      </c>
      <c r="E204" s="4" t="s">
        <v>43</v>
      </c>
    </row>
    <row r="205" spans="1:7">
      <c r="A205" s="4" t="s">
        <v>812</v>
      </c>
    </row>
    <row r="206" spans="1:7">
      <c r="A206" s="4" t="s">
        <v>38</v>
      </c>
      <c r="C206" s="7" t="n">
        <v>29236</v>
      </c>
      <c r="E206" s="7" t="n">
        <v>40790</v>
      </c>
    </row>
    <row r="207" spans="1:7"/>
    <row r="208" spans="1:7">
      <c r="A208" s="4" t="s">
        <v>401</v>
      </c>
      <c r="B208" s="4" t="s">
        <v>575</v>
      </c>
    </row>
    <row r="209" spans="1:7">
      <c r="A209" s="4" t="s">
        <v>406</v>
      </c>
      <c r="B209" s="4" t="s">
        <v>573</v>
      </c>
    </row>
    <row r="210" spans="1:7">
      <c r="A210" s="4" t="s">
        <v>409</v>
      </c>
      <c r="B210" s="4" t="s">
        <v>574</v>
      </c>
    </row>
  </sheetData>
  <mergeCells count="7">
    <mergeCell ref="A1:B1"/>
    <mergeCell ref="C1:D1"/>
    <mergeCell ref="E1:F1"/>
    <mergeCell ref="A207:F207"/>
    <mergeCell ref="B208:F208"/>
    <mergeCell ref="B209:F209"/>
    <mergeCell ref="B210:F2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4" t="s">
        <v>814</v>
      </c>
    </row>
    <row r="3" spans="1:3">
      <c r="A3" s="4" t="s">
        <v>815</v>
      </c>
      <c r="B3" s="7" t="n">
        <v>10059219</v>
      </c>
      <c r="C3" s="7" t="n">
        <v>10733345</v>
      </c>
    </row>
    <row r="4" spans="1:3">
      <c r="A4" s="4" t="s">
        <v>816</v>
      </c>
    </row>
    <row r="5" spans="1:3">
      <c r="A5" s="4" t="s">
        <v>815</v>
      </c>
      <c r="B5" s="5" t="n">
        <v>22129721</v>
      </c>
      <c r="C5" s="5" t="n">
        <v>22993289</v>
      </c>
    </row>
    <row r="6" spans="1:3">
      <c r="A6" s="4" t="s">
        <v>817</v>
      </c>
    </row>
    <row r="7" spans="1:3">
      <c r="A7" s="4" t="s">
        <v>815</v>
      </c>
      <c r="B7" s="5" t="n">
        <v>29624</v>
      </c>
      <c r="C7" s="5" t="n">
        <v>1110155</v>
      </c>
    </row>
    <row r="8" spans="1:3">
      <c r="A8" s="4" t="s">
        <v>818</v>
      </c>
    </row>
    <row r="9" spans="1:3">
      <c r="A9" s="4" t="s">
        <v>815</v>
      </c>
      <c r="B9" s="4" t="s">
        <v>43</v>
      </c>
      <c r="C9" s="4" t="s">
        <v>43</v>
      </c>
    </row>
    <row r="10" spans="1:3">
      <c r="A10" s="4" t="s">
        <v>819</v>
      </c>
    </row>
    <row r="11" spans="1:3">
      <c r="A11" s="4" t="s">
        <v>815</v>
      </c>
      <c r="B11" s="5" t="n">
        <v>7795386</v>
      </c>
      <c r="C11" s="5" t="n">
        <v>8047156</v>
      </c>
    </row>
    <row r="12" spans="1:3">
      <c r="A12" s="4" t="s">
        <v>820</v>
      </c>
    </row>
    <row r="13" spans="1:3">
      <c r="A13" s="4" t="s">
        <v>815</v>
      </c>
      <c r="B13" s="5" t="n">
        <v>7638013</v>
      </c>
      <c r="C13" s="5" t="n">
        <v>7091564</v>
      </c>
    </row>
    <row r="14" spans="1:3">
      <c r="A14" s="4" t="s">
        <v>821</v>
      </c>
    </row>
    <row r="15" spans="1:3">
      <c r="A15" s="4" t="s">
        <v>815</v>
      </c>
      <c r="B15" s="5" t="n">
        <v>23000</v>
      </c>
      <c r="C15" s="5" t="n">
        <v>84000</v>
      </c>
    </row>
    <row r="16" spans="1:3">
      <c r="A16" s="4" t="s">
        <v>822</v>
      </c>
    </row>
    <row r="17" spans="1:3">
      <c r="A17" s="4" t="s">
        <v>815</v>
      </c>
      <c r="B17" s="5" t="n">
        <v>1909622</v>
      </c>
      <c r="C17" s="5" t="n">
        <v>1089218</v>
      </c>
    </row>
    <row r="18" spans="1:3">
      <c r="A18" s="4" t="s">
        <v>823</v>
      </c>
    </row>
    <row r="19" spans="1:3">
      <c r="A19" s="4" t="s">
        <v>815</v>
      </c>
      <c r="B19" s="7" t="n">
        <v>214396</v>
      </c>
      <c r="C19" s="7" t="n">
        <v>4723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824</v>
      </c>
      <c r="B1" s="2" t="s">
        <v>393</v>
      </c>
      <c r="C1" s="2" t="s">
        <v>2</v>
      </c>
      <c r="D1" s="2" t="s">
        <v>75</v>
      </c>
    </row>
    <row r="2" spans="1:4">
      <c r="A2" s="4" t="s">
        <v>825</v>
      </c>
      <c r="C2" s="7" t="n">
        <v>2700000</v>
      </c>
    </row>
    <row r="3" spans="1:4">
      <c r="A3" s="4" t="s">
        <v>371</v>
      </c>
    </row>
    <row r="4" spans="1:4">
      <c r="A4" s="4" t="s">
        <v>826</v>
      </c>
      <c r="C4" s="7" t="n">
        <v>544000</v>
      </c>
    </row>
    <row r="5" spans="1:4">
      <c r="A5" s="4" t="s">
        <v>517</v>
      </c>
    </row>
    <row r="6" spans="1:4">
      <c r="A6" s="4" t="s">
        <v>827</v>
      </c>
      <c r="D6" s="7" t="n">
        <v>451000</v>
      </c>
    </row>
    <row r="7" spans="1:4">
      <c r="A7" s="4" t="s">
        <v>375</v>
      </c>
    </row>
    <row r="8" spans="1:4">
      <c r="A8" s="4" t="s">
        <v>376</v>
      </c>
      <c r="B8" s="4" t="s">
        <v>377</v>
      </c>
      <c r="C8" s="4" t="s">
        <v>3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8</v>
      </c>
      <c r="C1" s="2" t="s">
        <v>1</v>
      </c>
    </row>
    <row r="2" spans="1:4">
      <c r="C2" s="2" t="s">
        <v>2</v>
      </c>
      <c r="D2" s="2" t="s">
        <v>75</v>
      </c>
    </row>
    <row r="3" spans="1:4">
      <c r="A3" s="4" t="s">
        <v>829</v>
      </c>
      <c r="C3" s="7" t="n">
        <v>8563530</v>
      </c>
      <c r="D3" s="7" t="n">
        <v>6767811</v>
      </c>
    </row>
    <row r="4" spans="1:4">
      <c r="A4" s="4" t="s">
        <v>830</v>
      </c>
      <c r="B4" s="4" t="s">
        <v>401</v>
      </c>
      <c r="D4" s="5" t="n">
        <v>1936142</v>
      </c>
    </row>
    <row r="5" spans="1:4">
      <c r="A5" s="4" t="s">
        <v>831</v>
      </c>
      <c r="D5" s="5" t="n">
        <v>-81524</v>
      </c>
    </row>
    <row r="6" spans="1:4">
      <c r="A6" s="4" t="s">
        <v>832</v>
      </c>
      <c r="C6" s="4" t="s">
        <v>43</v>
      </c>
      <c r="D6" s="4" t="s">
        <v>43</v>
      </c>
    </row>
    <row r="7" spans="1:4">
      <c r="A7" s="4" t="s">
        <v>833</v>
      </c>
      <c r="C7" s="5" t="n">
        <v>8563530</v>
      </c>
      <c r="D7" s="5" t="n">
        <v>8622429</v>
      </c>
    </row>
    <row r="8" spans="1:4">
      <c r="A8" s="4" t="s">
        <v>834</v>
      </c>
      <c r="C8" s="5" t="n">
        <v>-94548</v>
      </c>
      <c r="D8" s="5" t="n">
        <v>-89506</v>
      </c>
    </row>
    <row r="9" spans="1:4">
      <c r="A9" s="4" t="s">
        <v>835</v>
      </c>
      <c r="C9" s="5" t="n">
        <v>644750</v>
      </c>
    </row>
    <row r="10" spans="1:4">
      <c r="A10" s="4" t="s">
        <v>375</v>
      </c>
    </row>
    <row r="11" spans="1:4">
      <c r="A11" s="4" t="s">
        <v>836</v>
      </c>
      <c r="C11" s="5" t="n">
        <v>739298</v>
      </c>
      <c r="D11" s="5" t="n">
        <v>618300</v>
      </c>
    </row>
    <row r="12" spans="1:4">
      <c r="A12" s="4" t="s">
        <v>837</v>
      </c>
      <c r="B12" s="4" t="s">
        <v>401</v>
      </c>
      <c r="D12" s="5" t="n">
        <v>242020</v>
      </c>
    </row>
    <row r="13" spans="1:4">
      <c r="A13" s="4" t="s">
        <v>838</v>
      </c>
      <c r="D13" s="4" t="s">
        <v>43</v>
      </c>
    </row>
    <row r="14" spans="1:4">
      <c r="A14" s="4" t="s">
        <v>834</v>
      </c>
      <c r="C14" s="5" t="n">
        <v>-94548</v>
      </c>
      <c r="D14" s="5" t="n">
        <v>-89506</v>
      </c>
    </row>
    <row r="15" spans="1:4">
      <c r="A15" s="4" t="s">
        <v>835</v>
      </c>
      <c r="C15" s="7" t="n">
        <v>644750</v>
      </c>
      <c r="D15" s="7" t="n">
        <v>770814</v>
      </c>
    </row>
    <row r="16" spans="1:4"/>
    <row r="17" spans="1:4">
      <c r="A17" s="4" t="s">
        <v>401</v>
      </c>
      <c r="B17" s="4" t="s">
        <v>839</v>
      </c>
    </row>
  </sheetData>
  <mergeCells count="4">
    <mergeCell ref="A1:B2"/>
    <mergeCell ref="C1:D1"/>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374</v>
      </c>
    </row>
    <row r="2" spans="1:2">
      <c r="A2" s="5" t="n">
        <v>2018</v>
      </c>
      <c r="B2" s="7" t="n">
        <v>31518</v>
      </c>
    </row>
    <row r="3" spans="1:2">
      <c r="A3" s="5" t="n">
        <v>2019</v>
      </c>
      <c r="B3" s="5" t="n">
        <v>126072</v>
      </c>
    </row>
    <row r="4" spans="1:2">
      <c r="A4" s="5" t="n">
        <v>2020</v>
      </c>
      <c r="B4" s="5" t="n">
        <v>123739</v>
      </c>
    </row>
    <row r="5" spans="1:2">
      <c r="A5" s="5" t="n">
        <v>2021</v>
      </c>
      <c r="B5" s="5" t="n">
        <v>98072</v>
      </c>
    </row>
    <row r="6" spans="1:2">
      <c r="A6" s="5" t="n">
        <v>2022</v>
      </c>
      <c r="B6" s="5" t="n">
        <v>98072</v>
      </c>
    </row>
    <row r="7" spans="1:2">
      <c r="A7" s="5" t="n">
        <v>2023</v>
      </c>
      <c r="B7" s="5" t="n">
        <v>98072</v>
      </c>
    </row>
    <row r="8" spans="1:2">
      <c r="A8" s="5" t="n">
        <v>2024</v>
      </c>
      <c r="B8" s="5" t="n">
        <v>64163</v>
      </c>
    </row>
    <row r="9" spans="1:2">
      <c r="A9" s="5" t="n">
        <v>2025</v>
      </c>
      <c r="B9" s="5" t="n">
        <v>5042</v>
      </c>
    </row>
    <row r="10" spans="1:2">
      <c r="A10" s="4" t="s">
        <v>841</v>
      </c>
      <c r="B10" s="7" t="n">
        <v>644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42</v>
      </c>
      <c r="B1" s="2" t="s">
        <v>74</v>
      </c>
      <c r="E1" s="2" t="s">
        <v>1</v>
      </c>
    </row>
    <row r="2" spans="1:7">
      <c r="B2" s="2" t="s">
        <v>2</v>
      </c>
      <c r="C2" s="2" t="s">
        <v>75</v>
      </c>
      <c r="D2" s="2" t="s">
        <v>843</v>
      </c>
      <c r="E2" s="2" t="s">
        <v>2</v>
      </c>
      <c r="F2" s="2" t="s">
        <v>75</v>
      </c>
      <c r="G2" s="2" t="s">
        <v>30</v>
      </c>
    </row>
    <row r="3" spans="1:7">
      <c r="A3" s="4" t="s">
        <v>844</v>
      </c>
      <c r="B3" s="7" t="n">
        <v>11550000</v>
      </c>
      <c r="E3" s="7" t="n">
        <v>11550000</v>
      </c>
    </row>
    <row r="4" spans="1:7">
      <c r="A4" s="4" t="s">
        <v>845</v>
      </c>
      <c r="B4" s="5" t="n">
        <v>924276</v>
      </c>
      <c r="C4" s="7" t="n">
        <v>747684</v>
      </c>
      <c r="E4" s="5" t="n">
        <v>2547243</v>
      </c>
      <c r="F4" s="7" t="n">
        <v>2152607</v>
      </c>
    </row>
    <row r="5" spans="1:7">
      <c r="A5" s="4" t="s">
        <v>846</v>
      </c>
    </row>
    <row r="6" spans="1:7">
      <c r="A6" s="4" t="s">
        <v>847</v>
      </c>
      <c r="B6" s="5" t="n">
        <v>0</v>
      </c>
      <c r="C6" s="7" t="n">
        <v>0</v>
      </c>
      <c r="E6" s="5" t="n">
        <v>0</v>
      </c>
      <c r="F6" s="7" t="n">
        <v>0</v>
      </c>
    </row>
    <row r="7" spans="1:7">
      <c r="A7" s="4" t="s">
        <v>848</v>
      </c>
    </row>
    <row r="8" spans="1:7">
      <c r="A8" s="4" t="s">
        <v>849</v>
      </c>
      <c r="B8" s="5" t="n">
        <v>748000</v>
      </c>
      <c r="E8" s="5" t="n">
        <v>748000</v>
      </c>
      <c r="G8" s="7" t="n">
        <v>392000</v>
      </c>
    </row>
    <row r="9" spans="1:7">
      <c r="A9" s="4" t="s">
        <v>850</v>
      </c>
      <c r="B9" s="5" t="n">
        <v>-5445</v>
      </c>
      <c r="E9" s="5" t="n">
        <v>-9124</v>
      </c>
    </row>
    <row r="10" spans="1:7">
      <c r="A10" s="4" t="s">
        <v>851</v>
      </c>
    </row>
    <row r="11" spans="1:7">
      <c r="A11" s="4" t="s">
        <v>844</v>
      </c>
      <c r="B11" s="5" t="n">
        <v>11600000</v>
      </c>
      <c r="E11" s="5" t="n">
        <v>11600000</v>
      </c>
    </row>
    <row r="12" spans="1:7">
      <c r="A12" s="4" t="s">
        <v>850</v>
      </c>
      <c r="E12" s="5" t="n">
        <v>9124</v>
      </c>
    </row>
    <row r="13" spans="1:7">
      <c r="A13" s="4" t="s">
        <v>845</v>
      </c>
      <c r="B13" s="5" t="n">
        <v>33966</v>
      </c>
      <c r="E13" s="5" t="n">
        <v>102864</v>
      </c>
    </row>
    <row r="14" spans="1:7">
      <c r="A14" s="4" t="s">
        <v>852</v>
      </c>
    </row>
    <row r="15" spans="1:7">
      <c r="A15" s="4" t="s">
        <v>844</v>
      </c>
      <c r="B15" s="7" t="n">
        <v>3100000</v>
      </c>
      <c r="D15" s="7" t="n">
        <v>3300000</v>
      </c>
      <c r="E15" s="7" t="n">
        <v>3100000</v>
      </c>
    </row>
    <row r="16" spans="1:7">
      <c r="A16" s="4" t="s">
        <v>853</v>
      </c>
      <c r="D16" s="4" t="s">
        <v>854</v>
      </c>
    </row>
    <row r="17" spans="1:7">
      <c r="A17" s="4" t="s">
        <v>855</v>
      </c>
      <c r="D17" s="4" t="s">
        <v>856</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 customWidth="1" max="6" min="6" width="37"/>
    <col customWidth="1" max="7" min="7" width="13"/>
  </cols>
  <sheetData>
    <row r="1" spans="1:7">
      <c r="A1" s="1" t="s">
        <v>128</v>
      </c>
      <c r="B1" s="2" t="s">
        <v>129</v>
      </c>
      <c r="C1" s="2" t="s">
        <v>130</v>
      </c>
      <c r="D1" s="2" t="s">
        <v>131</v>
      </c>
      <c r="E1" s="2" t="s">
        <v>132</v>
      </c>
      <c r="F1" s="2" t="s">
        <v>133</v>
      </c>
      <c r="G1" s="2" t="s">
        <v>134</v>
      </c>
    </row>
    <row r="2" spans="1:7">
      <c r="A2" s="4" t="s">
        <v>135</v>
      </c>
      <c r="B2" s="7" t="n">
        <v>34136</v>
      </c>
      <c r="C2" s="7" t="n">
        <v>31242731</v>
      </c>
      <c r="D2" s="7" t="n">
        <v>32659455</v>
      </c>
      <c r="E2" s="7" t="n">
        <v>-2369920</v>
      </c>
      <c r="F2" s="7" t="n">
        <v>-21819</v>
      </c>
      <c r="G2" s="7" t="n">
        <v>61544583</v>
      </c>
    </row>
    <row r="3" spans="1:7">
      <c r="A3" s="4" t="s">
        <v>115</v>
      </c>
      <c r="B3" s="4" t="s">
        <v>43</v>
      </c>
      <c r="C3" s="4" t="s">
        <v>43</v>
      </c>
      <c r="D3" s="5" t="n">
        <v>47646</v>
      </c>
      <c r="E3" s="4" t="s">
        <v>43</v>
      </c>
      <c r="F3" s="4" t="s">
        <v>43</v>
      </c>
      <c r="G3" s="5" t="n">
        <v>47646</v>
      </c>
    </row>
    <row r="4" spans="1:7">
      <c r="A4" s="4" t="s">
        <v>136</v>
      </c>
      <c r="B4" s="4" t="s">
        <v>43</v>
      </c>
      <c r="C4" s="4" t="s">
        <v>43</v>
      </c>
      <c r="D4" s="4" t="s">
        <v>43</v>
      </c>
      <c r="E4" s="4" t="s">
        <v>43</v>
      </c>
      <c r="F4" s="5" t="n">
        <v>-1455596</v>
      </c>
      <c r="G4" s="5" t="n">
        <v>-1455596</v>
      </c>
    </row>
    <row r="5" spans="1:7">
      <c r="A5" s="4" t="s">
        <v>137</v>
      </c>
      <c r="B5" s="4" t="s">
        <v>43</v>
      </c>
      <c r="C5" s="5" t="n">
        <v>156907</v>
      </c>
      <c r="D5" s="4" t="s">
        <v>43</v>
      </c>
      <c r="E5" s="4" t="s">
        <v>43</v>
      </c>
      <c r="F5" s="4" t="s">
        <v>43</v>
      </c>
      <c r="G5" s="5" t="n">
        <v>156907</v>
      </c>
    </row>
    <row r="6" spans="1:7">
      <c r="A6" s="4" t="s">
        <v>138</v>
      </c>
      <c r="B6" s="4" t="s">
        <v>43</v>
      </c>
      <c r="C6" s="5" t="n">
        <v>169279</v>
      </c>
      <c r="D6" s="4" t="s">
        <v>43</v>
      </c>
      <c r="E6" s="4" t="s">
        <v>43</v>
      </c>
      <c r="F6" s="4" t="s">
        <v>43</v>
      </c>
      <c r="G6" s="5" t="n">
        <v>169279</v>
      </c>
    </row>
    <row r="7" spans="1:7">
      <c r="A7" s="4" t="s">
        <v>139</v>
      </c>
      <c r="B7" s="4" t="s">
        <v>43</v>
      </c>
      <c r="C7" s="5" t="n">
        <v>62951</v>
      </c>
      <c r="D7" s="4" t="s">
        <v>43</v>
      </c>
      <c r="E7" s="5" t="n">
        <v>148120</v>
      </c>
      <c r="F7" s="4" t="s">
        <v>43</v>
      </c>
      <c r="G7" s="5" t="n">
        <v>211071</v>
      </c>
    </row>
    <row r="8" spans="1:7">
      <c r="A8" s="4" t="s">
        <v>140</v>
      </c>
      <c r="B8" s="5" t="n">
        <v>34136</v>
      </c>
      <c r="C8" s="5" t="n">
        <v>31631868</v>
      </c>
      <c r="D8" s="5" t="n">
        <v>32707101</v>
      </c>
      <c r="E8" s="5" t="n">
        <v>-2221800</v>
      </c>
      <c r="F8" s="5" t="n">
        <v>-1477415</v>
      </c>
      <c r="G8" s="5" t="n">
        <v>60673890</v>
      </c>
    </row>
    <row r="9" spans="1:7">
      <c r="A9" s="4" t="s">
        <v>141</v>
      </c>
      <c r="B9" s="5" t="n">
        <v>34111</v>
      </c>
      <c r="C9" s="5" t="n">
        <v>31656235</v>
      </c>
      <c r="D9" s="5" t="n">
        <v>31730673</v>
      </c>
      <c r="E9" s="5" t="n">
        <v>-2221800</v>
      </c>
      <c r="F9" s="5" t="n">
        <v>-1407989</v>
      </c>
      <c r="G9" s="5" t="n">
        <v>59791230</v>
      </c>
    </row>
    <row r="10" spans="1:7">
      <c r="A10" s="4" t="s">
        <v>115</v>
      </c>
      <c r="B10" s="4" t="s">
        <v>43</v>
      </c>
      <c r="C10" s="4" t="s">
        <v>43</v>
      </c>
      <c r="D10" s="5" t="n">
        <v>-1124060</v>
      </c>
      <c r="E10" s="4" t="s">
        <v>43</v>
      </c>
      <c r="F10" s="4" t="s">
        <v>43</v>
      </c>
      <c r="G10" s="5" t="n">
        <v>-1124060</v>
      </c>
    </row>
    <row r="11" spans="1:7">
      <c r="A11" s="4" t="s">
        <v>136</v>
      </c>
      <c r="B11" s="4" t="s">
        <v>43</v>
      </c>
      <c r="C11" s="4" t="s">
        <v>43</v>
      </c>
      <c r="D11" s="4" t="s">
        <v>43</v>
      </c>
      <c r="E11" s="4" t="s">
        <v>43</v>
      </c>
      <c r="F11" s="5" t="n">
        <v>149043</v>
      </c>
      <c r="G11" s="5" t="n">
        <v>149043</v>
      </c>
    </row>
    <row r="12" spans="1:7">
      <c r="A12" s="4" t="s">
        <v>137</v>
      </c>
      <c r="B12" s="4" t="s">
        <v>43</v>
      </c>
      <c r="C12" s="5" t="n">
        <v>172177</v>
      </c>
      <c r="D12" s="4" t="s">
        <v>43</v>
      </c>
      <c r="E12" s="4" t="s">
        <v>43</v>
      </c>
      <c r="F12" s="4" t="s">
        <v>43</v>
      </c>
      <c r="G12" s="5" t="n">
        <v>172177</v>
      </c>
    </row>
    <row r="13" spans="1:7">
      <c r="A13" s="4" t="s">
        <v>138</v>
      </c>
      <c r="B13" s="4" t="s">
        <v>43</v>
      </c>
      <c r="C13" s="5" t="n">
        <v>173457</v>
      </c>
      <c r="D13" s="4" t="s">
        <v>43</v>
      </c>
      <c r="E13" s="4" t="s">
        <v>43</v>
      </c>
      <c r="F13" s="4" t="s">
        <v>43</v>
      </c>
      <c r="G13" s="5" t="n">
        <v>173457</v>
      </c>
    </row>
    <row r="14" spans="1:7">
      <c r="A14" s="4" t="s">
        <v>139</v>
      </c>
      <c r="B14" s="4" t="s">
        <v>43</v>
      </c>
      <c r="C14" s="5" t="n">
        <v>48434</v>
      </c>
      <c r="D14" s="4" t="s">
        <v>43</v>
      </c>
      <c r="E14" s="5" t="n">
        <v>148120</v>
      </c>
      <c r="F14" s="4" t="s">
        <v>43</v>
      </c>
      <c r="G14" s="5" t="n">
        <v>196554</v>
      </c>
    </row>
    <row r="15" spans="1:7">
      <c r="A15" s="4" t="s">
        <v>142</v>
      </c>
      <c r="B15" s="4" t="s">
        <v>43</v>
      </c>
      <c r="C15" s="4" t="s">
        <v>43</v>
      </c>
      <c r="D15" s="4" t="s">
        <v>43</v>
      </c>
      <c r="E15" s="4" t="s">
        <v>43</v>
      </c>
      <c r="F15" s="5" t="n">
        <v>46786</v>
      </c>
      <c r="G15" s="5" t="n">
        <v>46786</v>
      </c>
    </row>
    <row r="16" spans="1:7">
      <c r="A16" s="4" t="s">
        <v>143</v>
      </c>
      <c r="B16" s="7" t="n">
        <v>34111</v>
      </c>
      <c r="C16" s="7" t="n">
        <v>32050303</v>
      </c>
      <c r="D16" s="7" t="n">
        <v>30606613</v>
      </c>
      <c r="E16" s="7" t="n">
        <v>-2073680</v>
      </c>
      <c r="F16" s="7" t="n">
        <v>-1212160</v>
      </c>
      <c r="G16" s="7" t="n">
        <v>594051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374</v>
      </c>
    </row>
    <row r="3" spans="1:2">
      <c r="A3" s="4" t="s">
        <v>858</v>
      </c>
      <c r="B3" s="7" t="n">
        <v>11550000</v>
      </c>
    </row>
    <row r="4" spans="1:2">
      <c r="A4" s="4" t="s">
        <v>859</v>
      </c>
    </row>
    <row r="5" spans="1:2">
      <c r="A5" s="4" t="s">
        <v>858</v>
      </c>
      <c r="B5" s="7" t="n">
        <v>1850000</v>
      </c>
    </row>
    <row r="6" spans="1:2">
      <c r="A6" s="4" t="s">
        <v>860</v>
      </c>
      <c r="B6" s="4" t="s">
        <v>861</v>
      </c>
    </row>
    <row r="7" spans="1:2">
      <c r="A7" s="4" t="s">
        <v>862</v>
      </c>
      <c r="B7" s="4" t="s">
        <v>863</v>
      </c>
    </row>
    <row r="8" spans="1:2">
      <c r="A8" s="4" t="s">
        <v>864</v>
      </c>
      <c r="B8" s="4" t="s">
        <v>865</v>
      </c>
    </row>
    <row r="9" spans="1:2">
      <c r="A9" s="4" t="s">
        <v>866</v>
      </c>
      <c r="B9" s="4" t="s">
        <v>867</v>
      </c>
    </row>
    <row r="10" spans="1:2">
      <c r="A10" s="4" t="s">
        <v>868</v>
      </c>
    </row>
    <row r="11" spans="1:2">
      <c r="A11" s="4" t="s">
        <v>858</v>
      </c>
      <c r="B11" s="7" t="n">
        <v>1850000</v>
      </c>
    </row>
    <row r="12" spans="1:2">
      <c r="A12" s="4" t="s">
        <v>860</v>
      </c>
      <c r="B12" s="4" t="s">
        <v>861</v>
      </c>
    </row>
    <row r="13" spans="1:2">
      <c r="A13" s="4" t="s">
        <v>862</v>
      </c>
      <c r="B13" s="4" t="s">
        <v>869</v>
      </c>
    </row>
    <row r="14" spans="1:2">
      <c r="A14" s="4" t="s">
        <v>864</v>
      </c>
      <c r="B14" s="4" t="s">
        <v>870</v>
      </c>
    </row>
    <row r="15" spans="1:2">
      <c r="A15" s="4" t="s">
        <v>866</v>
      </c>
      <c r="B15" s="4" t="s">
        <v>867</v>
      </c>
    </row>
    <row r="16" spans="1:2">
      <c r="A16" s="4" t="s">
        <v>871</v>
      </c>
    </row>
    <row r="17" spans="1:2">
      <c r="A17" s="4" t="s">
        <v>858</v>
      </c>
      <c r="B17" s="7" t="n">
        <v>1850000</v>
      </c>
    </row>
    <row r="18" spans="1:2">
      <c r="A18" s="4" t="s">
        <v>860</v>
      </c>
      <c r="B18" s="4" t="s">
        <v>861</v>
      </c>
    </row>
    <row r="19" spans="1:2">
      <c r="A19" s="4" t="s">
        <v>862</v>
      </c>
      <c r="B19" s="4" t="s">
        <v>872</v>
      </c>
    </row>
    <row r="20" spans="1:2">
      <c r="A20" s="4" t="s">
        <v>864</v>
      </c>
      <c r="B20" s="4" t="s">
        <v>873</v>
      </c>
    </row>
    <row r="21" spans="1:2">
      <c r="A21" s="4" t="s">
        <v>866</v>
      </c>
      <c r="B21" s="4" t="s">
        <v>867</v>
      </c>
    </row>
    <row r="22" spans="1:2">
      <c r="A22" s="4" t="s">
        <v>874</v>
      </c>
    </row>
    <row r="23" spans="1:2">
      <c r="A23" s="4" t="s">
        <v>858</v>
      </c>
      <c r="B23" s="7" t="n">
        <v>2000000</v>
      </c>
    </row>
    <row r="24" spans="1:2">
      <c r="A24" s="4" t="s">
        <v>860</v>
      </c>
      <c r="B24" s="4" t="s">
        <v>875</v>
      </c>
    </row>
    <row r="25" spans="1:2">
      <c r="A25" s="4" t="s">
        <v>862</v>
      </c>
      <c r="B25" s="4" t="s">
        <v>876</v>
      </c>
    </row>
    <row r="26" spans="1:2">
      <c r="A26" s="4" t="s">
        <v>864</v>
      </c>
      <c r="B26" s="4" t="s">
        <v>877</v>
      </c>
    </row>
    <row r="27" spans="1:2">
      <c r="A27" s="4" t="s">
        <v>866</v>
      </c>
      <c r="B27" s="4" t="s">
        <v>867</v>
      </c>
    </row>
    <row r="28" spans="1:2">
      <c r="A28" s="4" t="s">
        <v>878</v>
      </c>
    </row>
    <row r="29" spans="1:2">
      <c r="A29" s="4" t="s">
        <v>858</v>
      </c>
      <c r="B29" s="7" t="n">
        <v>2000000</v>
      </c>
    </row>
    <row r="30" spans="1:2">
      <c r="A30" s="4" t="s">
        <v>860</v>
      </c>
      <c r="B30" s="4" t="s">
        <v>875</v>
      </c>
    </row>
    <row r="31" spans="1:2">
      <c r="A31" s="4" t="s">
        <v>862</v>
      </c>
      <c r="B31" s="4" t="s">
        <v>879</v>
      </c>
    </row>
    <row r="32" spans="1:2">
      <c r="A32" s="4" t="s">
        <v>864</v>
      </c>
      <c r="B32" s="4" t="s">
        <v>865</v>
      </c>
    </row>
    <row r="33" spans="1:2">
      <c r="A33" s="4" t="s">
        <v>866</v>
      </c>
      <c r="B33" s="4" t="s">
        <v>867</v>
      </c>
    </row>
    <row r="34" spans="1:2">
      <c r="A34" s="4" t="s">
        <v>880</v>
      </c>
    </row>
    <row r="35" spans="1:2">
      <c r="A35" s="4" t="s">
        <v>858</v>
      </c>
      <c r="B35" s="7" t="n">
        <v>2000000</v>
      </c>
    </row>
    <row r="36" spans="1:2">
      <c r="A36" s="4" t="s">
        <v>860</v>
      </c>
      <c r="B36" s="4" t="s">
        <v>875</v>
      </c>
    </row>
    <row r="37" spans="1:2">
      <c r="A37" s="4" t="s">
        <v>862</v>
      </c>
      <c r="B37" s="4" t="s">
        <v>881</v>
      </c>
    </row>
    <row r="38" spans="1:2">
      <c r="A38" s="4" t="s">
        <v>864</v>
      </c>
      <c r="B38" s="4" t="s">
        <v>882</v>
      </c>
    </row>
    <row r="39" spans="1:2">
      <c r="A39" s="4" t="s">
        <v>866</v>
      </c>
      <c r="B39" s="4" t="s">
        <v>8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4" t="s">
        <v>884</v>
      </c>
      <c r="B2" s="7" t="n">
        <v>11550000</v>
      </c>
      <c r="C2" s="7" t="n">
        <v>11550000</v>
      </c>
    </row>
    <row r="3" spans="1:3">
      <c r="A3" s="4" t="s">
        <v>885</v>
      </c>
      <c r="B3" s="7" t="n">
        <v>-69974</v>
      </c>
      <c r="C3" s="7" t="n">
        <v>-836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6</v>
      </c>
      <c r="B1" s="2" t="s">
        <v>74</v>
      </c>
      <c r="C1" s="2" t="s">
        <v>1</v>
      </c>
    </row>
    <row r="2" spans="1:3">
      <c r="B2" s="2" t="s">
        <v>2</v>
      </c>
      <c r="C2" s="2" t="s">
        <v>2</v>
      </c>
    </row>
    <row r="3" spans="1:3">
      <c r="A3" s="4" t="s">
        <v>887</v>
      </c>
      <c r="B3" s="7" t="n">
        <v>122388</v>
      </c>
      <c r="C3" s="7" t="n">
        <v>22784</v>
      </c>
    </row>
    <row r="4" spans="1:3">
      <c r="A4" s="4" t="s">
        <v>888</v>
      </c>
      <c r="B4" s="5" t="n">
        <v>0</v>
      </c>
      <c r="C4" s="5" t="n">
        <v>0</v>
      </c>
    </row>
    <row r="5" spans="1:3">
      <c r="A5" s="4" t="s">
        <v>889</v>
      </c>
      <c r="B5" s="7" t="n">
        <v>-5445</v>
      </c>
      <c r="C5" s="7" t="n">
        <v>-91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4" t="s">
        <v>891</v>
      </c>
      <c r="B2" s="7" t="n">
        <v>386387961</v>
      </c>
      <c r="C2" s="7" t="n">
        <v>336738383</v>
      </c>
    </row>
    <row r="3" spans="1:3">
      <c r="A3" s="4" t="s">
        <v>892</v>
      </c>
    </row>
    <row r="4" spans="1:3">
      <c r="A4" s="4" t="s">
        <v>893</v>
      </c>
      <c r="B4" s="4" t="s">
        <v>43</v>
      </c>
      <c r="C4" s="4" t="s">
        <v>43</v>
      </c>
    </row>
    <row r="5" spans="1:3">
      <c r="A5" s="4" t="s">
        <v>891</v>
      </c>
      <c r="B5" s="5" t="n">
        <v>3113423</v>
      </c>
      <c r="C5" s="5" t="n">
        <v>3175044</v>
      </c>
    </row>
    <row r="6" spans="1:3">
      <c r="A6" s="4" t="s">
        <v>894</v>
      </c>
      <c r="B6" s="5" t="n">
        <v>3118607</v>
      </c>
      <c r="C6" s="5" t="n">
        <v>3201691</v>
      </c>
    </row>
    <row r="7" spans="1:3">
      <c r="A7" s="4" t="s">
        <v>895</v>
      </c>
    </row>
    <row r="8" spans="1:3">
      <c r="A8" s="4" t="s">
        <v>893</v>
      </c>
      <c r="B8" s="5" t="n">
        <v>3113423</v>
      </c>
      <c r="C8" s="5" t="n">
        <v>3175044</v>
      </c>
    </row>
    <row r="9" spans="1:3">
      <c r="A9" s="4" t="s">
        <v>891</v>
      </c>
      <c r="B9" s="4" t="s">
        <v>43</v>
      </c>
      <c r="C9" s="4" t="s">
        <v>43</v>
      </c>
    </row>
    <row r="10" spans="1:3">
      <c r="A10" s="4" t="s">
        <v>896</v>
      </c>
      <c r="B10" s="7" t="n">
        <v>5184</v>
      </c>
      <c r="C10" s="7" t="n">
        <v>26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0</v>
      </c>
    </row>
    <row r="2" spans="1:3">
      <c r="A2" s="4" t="s">
        <v>898</v>
      </c>
      <c r="B2" s="7" t="n">
        <v>42481085</v>
      </c>
      <c r="C2" s="7" t="n">
        <v>44614415</v>
      </c>
    </row>
    <row r="3" spans="1:3">
      <c r="A3" s="4" t="s">
        <v>899</v>
      </c>
      <c r="B3" s="4" t="s">
        <v>542</v>
      </c>
      <c r="C3" s="4" t="s">
        <v>542</v>
      </c>
    </row>
    <row r="4" spans="1:3">
      <c r="A4" s="4" t="s">
        <v>900</v>
      </c>
      <c r="B4" s="7" t="n">
        <v>27337694</v>
      </c>
      <c r="C4" s="7" t="n">
        <v>30401454</v>
      </c>
    </row>
    <row r="5" spans="1:3">
      <c r="A5" s="4" t="s">
        <v>901</v>
      </c>
      <c r="B5" s="4" t="s">
        <v>535</v>
      </c>
      <c r="C5" s="4" t="s">
        <v>535</v>
      </c>
    </row>
    <row r="6" spans="1:3">
      <c r="A6" s="4" t="s">
        <v>902</v>
      </c>
      <c r="B6" s="7" t="n">
        <v>25709045</v>
      </c>
      <c r="C6" s="7" t="n">
        <v>26415189</v>
      </c>
    </row>
    <row r="7" spans="1:3">
      <c r="A7" s="4" t="s">
        <v>903</v>
      </c>
      <c r="B7" s="4" t="s">
        <v>535</v>
      </c>
      <c r="C7" s="4" t="s">
        <v>535</v>
      </c>
    </row>
    <row r="8" spans="1:3">
      <c r="A8" s="4" t="s">
        <v>904</v>
      </c>
      <c r="B8" s="7" t="n">
        <v>51800203</v>
      </c>
      <c r="C8" s="7" t="n">
        <v>62962902</v>
      </c>
    </row>
    <row r="9" spans="1:3">
      <c r="A9" s="4" t="s">
        <v>905</v>
      </c>
      <c r="B9" s="4" t="s">
        <v>906</v>
      </c>
      <c r="C9" s="4" t="s">
        <v>907</v>
      </c>
    </row>
    <row r="10" spans="1:3">
      <c r="A10" s="4" t="s">
        <v>908</v>
      </c>
      <c r="B10" s="7" t="n">
        <v>244862537</v>
      </c>
      <c r="C10" s="7" t="n">
        <v>247632742</v>
      </c>
    </row>
    <row r="11" spans="1:3">
      <c r="A11" s="4" t="s">
        <v>909</v>
      </c>
      <c r="B11" s="4" t="s">
        <v>910</v>
      </c>
      <c r="C11" s="4" t="s">
        <v>911</v>
      </c>
    </row>
    <row r="12" spans="1:3">
      <c r="A12" s="4" t="s">
        <v>912</v>
      </c>
      <c r="B12" s="7" t="n">
        <v>392190564</v>
      </c>
      <c r="C12" s="7" t="n">
        <v>412026702</v>
      </c>
    </row>
    <row r="13" spans="1:3">
      <c r="A13" s="4" t="s">
        <v>913</v>
      </c>
      <c r="B13" s="4" t="s">
        <v>522</v>
      </c>
      <c r="C13" s="4" t="s">
        <v>522</v>
      </c>
    </row>
    <row r="14" spans="1:3">
      <c r="A14" s="4" t="s">
        <v>914</v>
      </c>
      <c r="B14" s="7" t="n">
        <v>500426</v>
      </c>
      <c r="C14" s="7" t="n">
        <v>829072</v>
      </c>
    </row>
    <row r="15" spans="1:3">
      <c r="A15" s="4" t="s">
        <v>54</v>
      </c>
      <c r="B15" s="7" t="n">
        <v>392690990</v>
      </c>
      <c r="C15" s="7" t="n">
        <v>4128557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15</v>
      </c>
      <c r="C1" s="2" t="s">
        <v>1</v>
      </c>
    </row>
    <row r="2" spans="1:5">
      <c r="C2" s="2" t="s">
        <v>2</v>
      </c>
      <c r="D2" s="2" t="s">
        <v>30</v>
      </c>
      <c r="E2" s="2" t="s">
        <v>75</v>
      </c>
    </row>
    <row r="3" spans="1:5">
      <c r="A3" s="4" t="s">
        <v>916</v>
      </c>
      <c r="C3" s="4" t="s">
        <v>917</v>
      </c>
    </row>
    <row r="4" spans="1:5">
      <c r="A4" s="4" t="s">
        <v>918</v>
      </c>
      <c r="C4" s="7" t="n">
        <v>64800000</v>
      </c>
      <c r="D4" s="7" t="n">
        <v>88200000</v>
      </c>
    </row>
    <row r="5" spans="1:5">
      <c r="A5" s="4" t="s">
        <v>919</v>
      </c>
      <c r="C5" s="5" t="n">
        <v>163000000</v>
      </c>
      <c r="D5" s="5" t="n">
        <v>159100000</v>
      </c>
    </row>
    <row r="6" spans="1:5">
      <c r="A6" s="4" t="s">
        <v>844</v>
      </c>
      <c r="C6" s="5" t="n">
        <v>11550000</v>
      </c>
    </row>
    <row r="7" spans="1:5">
      <c r="A7" s="4" t="s">
        <v>920</v>
      </c>
    </row>
    <row r="8" spans="1:5">
      <c r="A8" s="4" t="s">
        <v>921</v>
      </c>
      <c r="C8" s="7" t="n">
        <v>28805</v>
      </c>
    </row>
    <row r="9" spans="1:5">
      <c r="A9" s="4" t="s">
        <v>922</v>
      </c>
      <c r="C9" s="4" t="s">
        <v>923</v>
      </c>
    </row>
    <row r="10" spans="1:5">
      <c r="A10" s="4" t="s">
        <v>924</v>
      </c>
      <c r="C10" s="4" t="s">
        <v>925</v>
      </c>
    </row>
    <row r="11" spans="1:5">
      <c r="A11" s="4" t="s">
        <v>926</v>
      </c>
      <c r="C11" s="7" t="n">
        <v>20200</v>
      </c>
      <c r="D11" s="5" t="n">
        <v>27250</v>
      </c>
    </row>
    <row r="12" spans="1:5">
      <c r="A12" s="4" t="s">
        <v>927</v>
      </c>
    </row>
    <row r="13" spans="1:5">
      <c r="A13" s="4" t="s">
        <v>928</v>
      </c>
      <c r="C13" s="5" t="n">
        <v>5000000</v>
      </c>
    </row>
    <row r="14" spans="1:5">
      <c r="A14" s="4" t="s">
        <v>929</v>
      </c>
      <c r="C14" s="5" t="n">
        <v>0</v>
      </c>
      <c r="D14" s="5" t="n">
        <v>0</v>
      </c>
    </row>
    <row r="15" spans="1:5">
      <c r="A15" s="4" t="s">
        <v>930</v>
      </c>
    </row>
    <row r="16" spans="1:5">
      <c r="A16" s="4" t="s">
        <v>928</v>
      </c>
      <c r="C16" s="5" t="n">
        <v>1000000</v>
      </c>
    </row>
    <row r="17" spans="1:5">
      <c r="A17" s="4" t="s">
        <v>929</v>
      </c>
      <c r="C17" s="7" t="n">
        <v>0</v>
      </c>
      <c r="D17" s="7" t="n">
        <v>0</v>
      </c>
    </row>
    <row r="18" spans="1:5">
      <c r="A18" s="4" t="s">
        <v>931</v>
      </c>
    </row>
    <row r="19" spans="1:5">
      <c r="A19" s="4" t="s">
        <v>922</v>
      </c>
      <c r="B19" s="4" t="s">
        <v>401</v>
      </c>
      <c r="C19" s="4" t="s">
        <v>932</v>
      </c>
      <c r="E19" s="4" t="s">
        <v>933</v>
      </c>
    </row>
    <row r="20" spans="1:5">
      <c r="A20" s="4" t="s">
        <v>934</v>
      </c>
    </row>
    <row r="21" spans="1:5">
      <c r="A21" s="4" t="s">
        <v>844</v>
      </c>
      <c r="C21" s="7" t="n">
        <v>1850000</v>
      </c>
    </row>
    <row r="22" spans="1:5">
      <c r="A22" s="4" t="s">
        <v>855</v>
      </c>
      <c r="C22" s="4" t="s">
        <v>935</v>
      </c>
    </row>
    <row r="23" spans="1:5">
      <c r="A23" s="4" t="s">
        <v>936</v>
      </c>
    </row>
    <row r="24" spans="1:5">
      <c r="A24" s="4" t="s">
        <v>844</v>
      </c>
      <c r="C24" s="7" t="n">
        <v>1850000</v>
      </c>
    </row>
    <row r="25" spans="1:5">
      <c r="A25" s="4" t="s">
        <v>855</v>
      </c>
      <c r="C25" s="4" t="s">
        <v>937</v>
      </c>
    </row>
    <row r="26" spans="1:5">
      <c r="A26" s="4" t="s">
        <v>938</v>
      </c>
    </row>
    <row r="27" spans="1:5">
      <c r="A27" s="4" t="s">
        <v>844</v>
      </c>
      <c r="C27" s="7" t="n">
        <v>1850000</v>
      </c>
    </row>
    <row r="28" spans="1:5">
      <c r="A28" s="4" t="s">
        <v>855</v>
      </c>
      <c r="C28" s="4" t="s">
        <v>856</v>
      </c>
    </row>
    <row r="29" spans="1:5">
      <c r="A29" s="4" t="s">
        <v>939</v>
      </c>
    </row>
    <row r="30" spans="1:5">
      <c r="A30" s="4" t="s">
        <v>922</v>
      </c>
      <c r="B30" s="4" t="s">
        <v>406</v>
      </c>
      <c r="C30" s="4" t="s">
        <v>940</v>
      </c>
      <c r="E30" s="4" t="s">
        <v>941</v>
      </c>
    </row>
    <row r="31" spans="1:5">
      <c r="A31" s="4" t="s">
        <v>942</v>
      </c>
    </row>
    <row r="32" spans="1:5">
      <c r="A32" s="4" t="s">
        <v>844</v>
      </c>
      <c r="C32" s="7" t="n">
        <v>2000000</v>
      </c>
    </row>
    <row r="33" spans="1:5">
      <c r="A33" s="4" t="s">
        <v>855</v>
      </c>
      <c r="C33" s="4" t="s">
        <v>935</v>
      </c>
    </row>
    <row r="34" spans="1:5">
      <c r="A34" s="4" t="s">
        <v>943</v>
      </c>
    </row>
    <row r="35" spans="1:5">
      <c r="A35" s="4" t="s">
        <v>844</v>
      </c>
      <c r="C35" s="7" t="n">
        <v>2000000</v>
      </c>
    </row>
    <row r="36" spans="1:5">
      <c r="A36" s="4" t="s">
        <v>855</v>
      </c>
      <c r="C36" s="4" t="s">
        <v>937</v>
      </c>
    </row>
    <row r="37" spans="1:5">
      <c r="A37" s="4" t="s">
        <v>944</v>
      </c>
    </row>
    <row r="38" spans="1:5">
      <c r="A38" s="4" t="s">
        <v>844</v>
      </c>
      <c r="C38" s="7" t="n">
        <v>2000000</v>
      </c>
    </row>
    <row r="39" spans="1:5">
      <c r="A39" s="4" t="s">
        <v>855</v>
      </c>
      <c r="C39" s="4" t="s">
        <v>856</v>
      </c>
    </row>
    <row r="40" spans="1:5"/>
    <row r="41" spans="1:5">
      <c r="A41" s="4" t="s">
        <v>401</v>
      </c>
      <c r="B41" s="4" t="s">
        <v>945</v>
      </c>
    </row>
    <row r="42" spans="1:5">
      <c r="A42" s="4" t="s">
        <v>406</v>
      </c>
      <c r="B42" s="4" t="s">
        <v>946</v>
      </c>
    </row>
  </sheetData>
  <mergeCells count="4">
    <mergeCell ref="A1:B2"/>
    <mergeCell ref="A40:D40"/>
    <mergeCell ref="B41:D41"/>
    <mergeCell ref="B42:D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947</v>
      </c>
      <c r="C1" s="2" t="s">
        <v>1</v>
      </c>
    </row>
    <row r="2" spans="1:5">
      <c r="C2" s="2" t="s">
        <v>2</v>
      </c>
      <c r="D2" s="2" t="s">
        <v>75</v>
      </c>
      <c r="E2" s="2" t="s">
        <v>30</v>
      </c>
    </row>
    <row r="3" spans="1:5">
      <c r="A3" s="4" t="s">
        <v>948</v>
      </c>
      <c r="C3" s="7" t="n">
        <v>62570200</v>
      </c>
      <c r="D3" s="7" t="n">
        <v>35577250</v>
      </c>
    </row>
    <row r="4" spans="1:5">
      <c r="A4" s="4" t="s">
        <v>949</v>
      </c>
      <c r="C4" s="5" t="n">
        <v>195187</v>
      </c>
      <c r="D4" s="5" t="n">
        <v>547649</v>
      </c>
    </row>
    <row r="5" spans="1:5">
      <c r="A5" s="4" t="s">
        <v>950</v>
      </c>
      <c r="C5" s="5" t="n">
        <v>62765387</v>
      </c>
      <c r="D5" s="5" t="n">
        <v>36124899</v>
      </c>
      <c r="E5" s="7" t="n">
        <v>36124899</v>
      </c>
    </row>
    <row r="6" spans="1:5">
      <c r="A6" s="4" t="s">
        <v>951</v>
      </c>
    </row>
    <row r="7" spans="1:5">
      <c r="A7" s="4" t="s">
        <v>948</v>
      </c>
      <c r="B7" s="4" t="s">
        <v>401</v>
      </c>
      <c r="C7" s="7" t="n">
        <v>5550000</v>
      </c>
      <c r="D7" s="7" t="n">
        <v>5550000</v>
      </c>
    </row>
    <row r="8" spans="1:5">
      <c r="A8" s="4" t="s">
        <v>952</v>
      </c>
      <c r="B8" s="4" t="s">
        <v>401</v>
      </c>
      <c r="C8" s="4" t="s">
        <v>932</v>
      </c>
      <c r="D8" s="4" t="s">
        <v>933</v>
      </c>
    </row>
    <row r="9" spans="1:5">
      <c r="A9" s="4" t="s">
        <v>862</v>
      </c>
      <c r="B9" s="4" t="s">
        <v>401</v>
      </c>
      <c r="C9" s="4" t="s">
        <v>953</v>
      </c>
      <c r="D9" s="4" t="s">
        <v>954</v>
      </c>
    </row>
    <row r="10" spans="1:5">
      <c r="A10" s="4" t="s">
        <v>955</v>
      </c>
    </row>
    <row r="11" spans="1:5">
      <c r="A11" s="4" t="s">
        <v>948</v>
      </c>
      <c r="B11" s="4" t="s">
        <v>406</v>
      </c>
      <c r="C11" s="7" t="n">
        <v>6000000</v>
      </c>
      <c r="D11" s="7" t="n">
        <v>6000000</v>
      </c>
    </row>
    <row r="12" spans="1:5">
      <c r="A12" s="4" t="s">
        <v>952</v>
      </c>
      <c r="B12" s="4" t="s">
        <v>406</v>
      </c>
      <c r="C12" s="4" t="s">
        <v>940</v>
      </c>
      <c r="D12" s="4" t="s">
        <v>941</v>
      </c>
    </row>
    <row r="13" spans="1:5">
      <c r="A13" s="4" t="s">
        <v>862</v>
      </c>
      <c r="B13" s="4" t="s">
        <v>406</v>
      </c>
      <c r="C13" s="4" t="s">
        <v>956</v>
      </c>
      <c r="D13" s="4" t="s">
        <v>957</v>
      </c>
    </row>
    <row r="14" spans="1:5">
      <c r="A14" s="4" t="s">
        <v>958</v>
      </c>
    </row>
    <row r="15" spans="1:5">
      <c r="A15" s="4" t="s">
        <v>948</v>
      </c>
      <c r="C15" s="7" t="n">
        <v>7000000</v>
      </c>
      <c r="D15" s="7" t="n">
        <v>1000000</v>
      </c>
    </row>
    <row r="16" spans="1:5">
      <c r="A16" s="4" t="s">
        <v>952</v>
      </c>
      <c r="C16" s="4" t="s">
        <v>959</v>
      </c>
      <c r="D16" s="4" t="s">
        <v>960</v>
      </c>
    </row>
    <row r="17" spans="1:5">
      <c r="A17" s="4" t="s">
        <v>862</v>
      </c>
      <c r="C17" s="4" t="s">
        <v>961</v>
      </c>
      <c r="D17" s="4" t="s">
        <v>962</v>
      </c>
    </row>
    <row r="18" spans="1:5">
      <c r="A18" s="4" t="s">
        <v>963</v>
      </c>
    </row>
    <row r="19" spans="1:5">
      <c r="A19" s="4" t="s">
        <v>948</v>
      </c>
      <c r="C19" s="7" t="n">
        <v>1000000</v>
      </c>
      <c r="D19" s="7" t="n">
        <v>5000000</v>
      </c>
    </row>
    <row r="20" spans="1:5">
      <c r="A20" s="4" t="s">
        <v>952</v>
      </c>
      <c r="C20" s="4" t="s">
        <v>964</v>
      </c>
      <c r="D20" s="4" t="s">
        <v>965</v>
      </c>
    </row>
    <row r="21" spans="1:5">
      <c r="A21" s="4" t="s">
        <v>862</v>
      </c>
      <c r="C21" s="4" t="s">
        <v>966</v>
      </c>
      <c r="D21" s="4" t="s">
        <v>962</v>
      </c>
    </row>
    <row r="22" spans="1:5">
      <c r="A22" s="4" t="s">
        <v>967</v>
      </c>
    </row>
    <row r="23" spans="1:5">
      <c r="A23" s="4" t="s">
        <v>948</v>
      </c>
      <c r="C23" s="7" t="n">
        <v>1000000</v>
      </c>
      <c r="D23" s="7" t="n">
        <v>1000000</v>
      </c>
    </row>
    <row r="24" spans="1:5">
      <c r="A24" s="4" t="s">
        <v>952</v>
      </c>
      <c r="C24" s="4" t="s">
        <v>968</v>
      </c>
      <c r="D24" s="4" t="s">
        <v>969</v>
      </c>
    </row>
    <row r="25" spans="1:5">
      <c r="A25" s="4" t="s">
        <v>862</v>
      </c>
      <c r="C25" s="4" t="s">
        <v>970</v>
      </c>
      <c r="D25" s="4" t="s">
        <v>971</v>
      </c>
    </row>
    <row r="26" spans="1:5">
      <c r="A26" s="4" t="s">
        <v>972</v>
      </c>
    </row>
    <row r="27" spans="1:5">
      <c r="A27" s="4" t="s">
        <v>948</v>
      </c>
      <c r="C27" s="7" t="n">
        <v>5000000</v>
      </c>
      <c r="D27" s="7" t="n">
        <v>1000000</v>
      </c>
    </row>
    <row r="28" spans="1:5">
      <c r="A28" s="4" t="s">
        <v>952</v>
      </c>
      <c r="C28" s="4" t="s">
        <v>973</v>
      </c>
      <c r="D28" s="4" t="s">
        <v>974</v>
      </c>
    </row>
    <row r="29" spans="1:5">
      <c r="A29" s="4" t="s">
        <v>862</v>
      </c>
      <c r="C29" s="4" t="s">
        <v>975</v>
      </c>
      <c r="D29" s="4" t="s">
        <v>976</v>
      </c>
    </row>
    <row r="30" spans="1:5">
      <c r="A30" s="4" t="s">
        <v>977</v>
      </c>
    </row>
    <row r="31" spans="1:5">
      <c r="A31" s="4" t="s">
        <v>948</v>
      </c>
      <c r="C31" s="7" t="n">
        <v>1000000</v>
      </c>
      <c r="D31" s="7" t="n">
        <v>1500000</v>
      </c>
    </row>
    <row r="32" spans="1:5">
      <c r="A32" s="4" t="s">
        <v>952</v>
      </c>
      <c r="C32" s="4" t="s">
        <v>978</v>
      </c>
      <c r="D32" s="4" t="s">
        <v>979</v>
      </c>
    </row>
    <row r="33" spans="1:5">
      <c r="A33" s="4" t="s">
        <v>862</v>
      </c>
      <c r="C33" s="4" t="s">
        <v>980</v>
      </c>
      <c r="D33" s="4" t="s">
        <v>981</v>
      </c>
    </row>
    <row r="34" spans="1:5">
      <c r="A34" s="4" t="s">
        <v>982</v>
      </c>
    </row>
    <row r="35" spans="1:5">
      <c r="A35" s="4" t="s">
        <v>948</v>
      </c>
      <c r="C35" s="7" t="n">
        <v>1000000</v>
      </c>
      <c r="D35" s="7" t="n">
        <v>1500000</v>
      </c>
    </row>
    <row r="36" spans="1:5">
      <c r="A36" s="4" t="s">
        <v>952</v>
      </c>
      <c r="C36" s="4" t="s">
        <v>983</v>
      </c>
      <c r="D36" s="4" t="s">
        <v>984</v>
      </c>
    </row>
    <row r="37" spans="1:5">
      <c r="A37" s="4" t="s">
        <v>862</v>
      </c>
      <c r="C37" s="4" t="s">
        <v>985</v>
      </c>
      <c r="D37" s="4" t="s">
        <v>986</v>
      </c>
    </row>
    <row r="38" spans="1:5">
      <c r="A38" s="4" t="s">
        <v>987</v>
      </c>
    </row>
    <row r="39" spans="1:5">
      <c r="A39" s="4" t="s">
        <v>948</v>
      </c>
      <c r="C39" s="7" t="n">
        <v>3000000</v>
      </c>
      <c r="D39" s="7" t="n">
        <v>1000000</v>
      </c>
    </row>
    <row r="40" spans="1:5">
      <c r="A40" s="4" t="s">
        <v>952</v>
      </c>
      <c r="C40" s="4" t="s">
        <v>959</v>
      </c>
      <c r="D40" s="4" t="s">
        <v>964</v>
      </c>
    </row>
    <row r="41" spans="1:5">
      <c r="A41" s="4" t="s">
        <v>862</v>
      </c>
      <c r="C41" s="4" t="s">
        <v>988</v>
      </c>
      <c r="D41" s="4" t="s">
        <v>966</v>
      </c>
    </row>
    <row r="42" spans="1:5">
      <c r="A42" s="4" t="s">
        <v>989</v>
      </c>
    </row>
    <row r="43" spans="1:5">
      <c r="A43" s="4" t="s">
        <v>948</v>
      </c>
      <c r="C43" s="7" t="n">
        <v>4000000</v>
      </c>
      <c r="D43" s="7" t="n">
        <v>1000000</v>
      </c>
    </row>
    <row r="44" spans="1:5">
      <c r="A44" s="4" t="s">
        <v>952</v>
      </c>
      <c r="C44" s="4" t="s">
        <v>990</v>
      </c>
      <c r="D44" s="4" t="s">
        <v>968</v>
      </c>
    </row>
    <row r="45" spans="1:5">
      <c r="A45" s="4" t="s">
        <v>862</v>
      </c>
      <c r="C45" s="4" t="s">
        <v>988</v>
      </c>
      <c r="D45" s="4" t="s">
        <v>970</v>
      </c>
    </row>
    <row r="46" spans="1:5">
      <c r="A46" s="4" t="s">
        <v>991</v>
      </c>
    </row>
    <row r="47" spans="1:5">
      <c r="A47" s="4" t="s">
        <v>948</v>
      </c>
      <c r="C47" s="7" t="n">
        <v>5000000</v>
      </c>
      <c r="D47" s="7" t="n">
        <v>5000000</v>
      </c>
    </row>
    <row r="48" spans="1:5">
      <c r="A48" s="4" t="s">
        <v>952</v>
      </c>
      <c r="C48" s="4" t="s">
        <v>992</v>
      </c>
      <c r="D48" s="4" t="s">
        <v>973</v>
      </c>
    </row>
    <row r="49" spans="1:5">
      <c r="A49" s="4" t="s">
        <v>862</v>
      </c>
      <c r="C49" s="4" t="s">
        <v>993</v>
      </c>
      <c r="D49" s="4" t="s">
        <v>975</v>
      </c>
    </row>
    <row r="50" spans="1:5">
      <c r="A50" s="4" t="s">
        <v>994</v>
      </c>
    </row>
    <row r="51" spans="1:5">
      <c r="A51" s="4" t="s">
        <v>948</v>
      </c>
      <c r="C51" s="7" t="n">
        <v>1000000</v>
      </c>
      <c r="D51" s="7" t="n">
        <v>5000000</v>
      </c>
    </row>
    <row r="52" spans="1:5">
      <c r="A52" s="4" t="s">
        <v>952</v>
      </c>
      <c r="C52" s="4" t="s">
        <v>964</v>
      </c>
      <c r="D52" s="4" t="s">
        <v>992</v>
      </c>
    </row>
    <row r="53" spans="1:5">
      <c r="A53" s="4" t="s">
        <v>862</v>
      </c>
      <c r="C53" s="4" t="s">
        <v>995</v>
      </c>
      <c r="D53" s="4" t="s">
        <v>993</v>
      </c>
    </row>
    <row r="54" spans="1:5">
      <c r="A54" s="4" t="s">
        <v>996</v>
      </c>
    </row>
    <row r="55" spans="1:5">
      <c r="A55" s="4" t="s">
        <v>948</v>
      </c>
      <c r="C55" s="7" t="n">
        <v>1000000</v>
      </c>
      <c r="D55" s="7" t="n">
        <v>1000000</v>
      </c>
    </row>
    <row r="56" spans="1:5">
      <c r="A56" s="4" t="s">
        <v>952</v>
      </c>
      <c r="C56" s="4" t="s">
        <v>997</v>
      </c>
      <c r="D56" s="4" t="s">
        <v>964</v>
      </c>
    </row>
    <row r="57" spans="1:5">
      <c r="A57" s="4" t="s">
        <v>862</v>
      </c>
      <c r="C57" s="4" t="s">
        <v>998</v>
      </c>
      <c r="D57" s="4" t="s">
        <v>995</v>
      </c>
    </row>
    <row r="58" spans="1:5">
      <c r="A58" s="4" t="s">
        <v>999</v>
      </c>
    </row>
    <row r="59" spans="1:5">
      <c r="A59" s="4" t="s">
        <v>948</v>
      </c>
      <c r="C59" s="7" t="n">
        <v>3000000</v>
      </c>
    </row>
    <row r="60" spans="1:5">
      <c r="A60" s="4" t="s">
        <v>952</v>
      </c>
      <c r="C60" s="4" t="s">
        <v>1000</v>
      </c>
    </row>
    <row r="61" spans="1:5">
      <c r="A61" s="4" t="s">
        <v>862</v>
      </c>
      <c r="C61" s="4" t="s">
        <v>1001</v>
      </c>
    </row>
    <row r="62" spans="1:5">
      <c r="A62" s="4" t="s">
        <v>1002</v>
      </c>
    </row>
    <row r="63" spans="1:5">
      <c r="A63" s="4" t="s">
        <v>948</v>
      </c>
      <c r="C63" s="7" t="n">
        <v>3000000</v>
      </c>
    </row>
    <row r="64" spans="1:5">
      <c r="A64" s="4" t="s">
        <v>952</v>
      </c>
      <c r="C64" s="4" t="s">
        <v>997</v>
      </c>
    </row>
    <row r="65" spans="1:5">
      <c r="A65" s="4" t="s">
        <v>862</v>
      </c>
      <c r="C65" s="4" t="s">
        <v>1003</v>
      </c>
    </row>
    <row r="66" spans="1:5">
      <c r="A66" s="4" t="s">
        <v>1004</v>
      </c>
    </row>
    <row r="67" spans="1:5">
      <c r="A67" s="4" t="s">
        <v>948</v>
      </c>
      <c r="C67" s="7" t="n">
        <v>3000000</v>
      </c>
    </row>
    <row r="68" spans="1:5">
      <c r="A68" s="4" t="s">
        <v>952</v>
      </c>
      <c r="C68" s="4" t="s">
        <v>932</v>
      </c>
    </row>
    <row r="69" spans="1:5">
      <c r="A69" s="4" t="s">
        <v>862</v>
      </c>
      <c r="C69" s="4" t="s">
        <v>1003</v>
      </c>
    </row>
    <row r="70" spans="1:5">
      <c r="A70" s="4" t="s">
        <v>1005</v>
      </c>
    </row>
    <row r="71" spans="1:5">
      <c r="A71" s="4" t="s">
        <v>948</v>
      </c>
      <c r="C71" s="7" t="n">
        <v>3000000</v>
      </c>
    </row>
    <row r="72" spans="1:5">
      <c r="A72" s="4" t="s">
        <v>952</v>
      </c>
      <c r="C72" s="4" t="s">
        <v>1006</v>
      </c>
    </row>
    <row r="73" spans="1:5">
      <c r="A73" s="4" t="s">
        <v>862</v>
      </c>
      <c r="C73" s="4" t="s">
        <v>1003</v>
      </c>
    </row>
    <row r="74" spans="1:5">
      <c r="A74" s="4" t="s">
        <v>1007</v>
      </c>
    </row>
    <row r="75" spans="1:5">
      <c r="A75" s="4" t="s">
        <v>948</v>
      </c>
      <c r="C75" s="7" t="n">
        <v>1500000</v>
      </c>
    </row>
    <row r="76" spans="1:5">
      <c r="A76" s="4" t="s">
        <v>952</v>
      </c>
      <c r="C76" s="4" t="s">
        <v>923</v>
      </c>
    </row>
    <row r="77" spans="1:5">
      <c r="A77" s="4" t="s">
        <v>862</v>
      </c>
      <c r="C77" s="4" t="s">
        <v>1008</v>
      </c>
    </row>
    <row r="78" spans="1:5">
      <c r="A78" s="4" t="s">
        <v>1009</v>
      </c>
    </row>
    <row r="79" spans="1:5">
      <c r="A79" s="4" t="s">
        <v>948</v>
      </c>
      <c r="C79" s="7" t="n">
        <v>1500000</v>
      </c>
    </row>
    <row r="80" spans="1:5">
      <c r="A80" s="4" t="s">
        <v>952</v>
      </c>
      <c r="C80" s="4" t="s">
        <v>1010</v>
      </c>
    </row>
    <row r="81" spans="1:5">
      <c r="A81" s="4" t="s">
        <v>862</v>
      </c>
      <c r="C81" s="4" t="s">
        <v>1011</v>
      </c>
    </row>
    <row r="82" spans="1:5">
      <c r="A82" s="4" t="s">
        <v>1012</v>
      </c>
    </row>
    <row r="83" spans="1:5">
      <c r="A83" s="4" t="s">
        <v>948</v>
      </c>
      <c r="C83" s="7" t="n">
        <v>1000000</v>
      </c>
    </row>
    <row r="84" spans="1:5">
      <c r="A84" s="4" t="s">
        <v>952</v>
      </c>
      <c r="C84" s="4" t="s">
        <v>1013</v>
      </c>
    </row>
    <row r="85" spans="1:5">
      <c r="A85" s="4" t="s">
        <v>862</v>
      </c>
      <c r="C85" s="4" t="s">
        <v>1014</v>
      </c>
    </row>
    <row r="86" spans="1:5">
      <c r="A86" s="4" t="s">
        <v>1015</v>
      </c>
    </row>
    <row r="87" spans="1:5">
      <c r="A87" s="4" t="s">
        <v>948</v>
      </c>
      <c r="C87" s="7" t="n">
        <v>2000000</v>
      </c>
    </row>
    <row r="88" spans="1:5">
      <c r="A88" s="4" t="s">
        <v>952</v>
      </c>
      <c r="C88" s="4" t="s">
        <v>1016</v>
      </c>
    </row>
    <row r="89" spans="1:5">
      <c r="A89" s="4" t="s">
        <v>862</v>
      </c>
      <c r="C89" s="4" t="s">
        <v>1017</v>
      </c>
    </row>
    <row r="90" spans="1:5">
      <c r="A90" s="4" t="s">
        <v>1018</v>
      </c>
    </row>
    <row r="91" spans="1:5">
      <c r="A91" s="4" t="s">
        <v>948</v>
      </c>
      <c r="C91" s="7" t="n">
        <v>3000000</v>
      </c>
    </row>
    <row r="92" spans="1:5">
      <c r="A92" s="4" t="s">
        <v>952</v>
      </c>
      <c r="C92" s="4" t="s">
        <v>932</v>
      </c>
    </row>
    <row r="93" spans="1:5">
      <c r="A93" s="4" t="s">
        <v>862</v>
      </c>
      <c r="C93" s="4" t="s">
        <v>1019</v>
      </c>
    </row>
    <row r="94" spans="1:5">
      <c r="A94" s="4" t="s">
        <v>920</v>
      </c>
    </row>
    <row r="95" spans="1:5">
      <c r="A95" s="4" t="s">
        <v>952</v>
      </c>
      <c r="C95" s="4" t="s">
        <v>923</v>
      </c>
    </row>
    <row r="96" spans="1:5">
      <c r="A96" s="4" t="s">
        <v>1020</v>
      </c>
    </row>
    <row r="97" spans="1:5">
      <c r="A97" s="4" t="s">
        <v>948</v>
      </c>
      <c r="C97" s="7" t="n">
        <v>20200</v>
      </c>
      <c r="D97" s="7" t="n">
        <v>27250</v>
      </c>
    </row>
    <row r="98" spans="1:5">
      <c r="A98" s="4" t="s">
        <v>952</v>
      </c>
      <c r="C98" s="4" t="s">
        <v>923</v>
      </c>
      <c r="D98" s="4" t="s">
        <v>923</v>
      </c>
    </row>
    <row r="99" spans="1:5">
      <c r="A99" s="4" t="s">
        <v>862</v>
      </c>
      <c r="C99" s="4" t="s">
        <v>1021</v>
      </c>
      <c r="D99" s="4" t="s">
        <v>1021</v>
      </c>
    </row>
    <row r="100" spans="1:5"/>
    <row r="101" spans="1:5">
      <c r="A101" s="4" t="s">
        <v>401</v>
      </c>
      <c r="B101" s="4" t="s">
        <v>945</v>
      </c>
    </row>
    <row r="102" spans="1:5">
      <c r="A102" s="4" t="s">
        <v>406</v>
      </c>
      <c r="B102" s="4" t="s">
        <v>946</v>
      </c>
    </row>
  </sheetData>
  <mergeCells count="5">
    <mergeCell ref="A1:B2"/>
    <mergeCell ref="C1:D1"/>
    <mergeCell ref="A100:D100"/>
    <mergeCell ref="B101:D101"/>
    <mergeCell ref="B102:D10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5"/>
    <col customWidth="1" max="5" min="5" width="14"/>
    <col customWidth="1" max="6" min="6" width="14"/>
  </cols>
  <sheetData>
    <row r="1" spans="1:6">
      <c r="A1" s="1" t="s">
        <v>1022</v>
      </c>
      <c r="C1" s="2" t="s">
        <v>74</v>
      </c>
      <c r="D1" s="2" t="s">
        <v>1</v>
      </c>
    </row>
    <row r="2" spans="1:6">
      <c r="C2" s="2" t="s">
        <v>75</v>
      </c>
      <c r="D2" s="2" t="s">
        <v>2</v>
      </c>
      <c r="E2" s="2" t="s">
        <v>1023</v>
      </c>
      <c r="F2" s="2" t="s">
        <v>30</v>
      </c>
    </row>
    <row r="3" spans="1:6">
      <c r="A3" s="4" t="s">
        <v>1024</v>
      </c>
      <c r="B3" s="4" t="s">
        <v>401</v>
      </c>
      <c r="D3" s="4" t="s">
        <v>1025</v>
      </c>
      <c r="F3" s="4" t="s">
        <v>1025</v>
      </c>
    </row>
    <row r="4" spans="1:6">
      <c r="A4" s="4" t="s">
        <v>1026</v>
      </c>
      <c r="B4" s="4" t="s">
        <v>401</v>
      </c>
      <c r="D4" s="4" t="s">
        <v>365</v>
      </c>
      <c r="F4" s="4" t="s">
        <v>365</v>
      </c>
    </row>
    <row r="5" spans="1:6">
      <c r="A5" s="4" t="s">
        <v>1027</v>
      </c>
      <c r="B5" s="4" t="s">
        <v>401</v>
      </c>
      <c r="D5" s="4" t="s">
        <v>1028</v>
      </c>
      <c r="F5" s="4" t="s">
        <v>1028</v>
      </c>
    </row>
    <row r="6" spans="1:6">
      <c r="A6" s="4" t="s">
        <v>1029</v>
      </c>
      <c r="B6" s="4" t="s">
        <v>401</v>
      </c>
      <c r="D6" s="4" t="s">
        <v>545</v>
      </c>
      <c r="F6" s="4" t="s">
        <v>545</v>
      </c>
    </row>
    <row r="7" spans="1:6">
      <c r="A7" s="4" t="s">
        <v>1030</v>
      </c>
      <c r="D7" s="4" t="s">
        <v>1031</v>
      </c>
    </row>
    <row r="8" spans="1:6">
      <c r="A8" s="4" t="s">
        <v>1032</v>
      </c>
      <c r="D8" s="4" t="s">
        <v>1033</v>
      </c>
    </row>
    <row r="9" spans="1:6">
      <c r="A9" s="4" t="s">
        <v>1034</v>
      </c>
      <c r="C9" s="7" t="n">
        <v>3</v>
      </c>
    </row>
    <row r="10" spans="1:6">
      <c r="A10" s="4" t="s">
        <v>1035</v>
      </c>
      <c r="C10" s="4" t="s">
        <v>365</v>
      </c>
    </row>
    <row r="11" spans="1:6">
      <c r="A11" s="4" t="s">
        <v>1036</v>
      </c>
    </row>
    <row r="12" spans="1:6">
      <c r="A12" s="4" t="s">
        <v>1030</v>
      </c>
      <c r="E12" s="4" t="s">
        <v>1037</v>
      </c>
    </row>
    <row r="13" spans="1:6"/>
    <row r="14" spans="1:6">
      <c r="A14" s="4" t="s">
        <v>401</v>
      </c>
      <c r="B14" s="4" t="s">
        <v>1038</v>
      </c>
    </row>
  </sheetData>
  <mergeCells count="3">
    <mergeCell ref="A1:B2"/>
    <mergeCell ref="A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039</v>
      </c>
      <c r="C1" s="2" t="s">
        <v>2</v>
      </c>
      <c r="D1" s="2" t="s">
        <v>30</v>
      </c>
    </row>
    <row r="2" spans="1:4">
      <c r="A2" s="4" t="s">
        <v>1040</v>
      </c>
      <c r="C2" s="7" t="n">
        <v>49374</v>
      </c>
      <c r="D2" s="7" t="n">
        <v>48318</v>
      </c>
    </row>
    <row r="3" spans="1:4">
      <c r="A3" s="4" t="s">
        <v>1041</v>
      </c>
      <c r="C3" s="4" t="s">
        <v>1042</v>
      </c>
      <c r="D3" s="4" t="s">
        <v>1043</v>
      </c>
    </row>
    <row r="4" spans="1:4">
      <c r="A4" s="4" t="s">
        <v>1044</v>
      </c>
      <c r="B4" s="4" t="s">
        <v>401</v>
      </c>
      <c r="C4" s="7" t="n">
        <v>24275</v>
      </c>
      <c r="D4" s="7" t="n">
        <v>21566</v>
      </c>
    </row>
    <row r="5" spans="1:4">
      <c r="A5" s="4" t="s">
        <v>1045</v>
      </c>
      <c r="B5" s="4" t="s">
        <v>401</v>
      </c>
      <c r="C5" s="4" t="s">
        <v>1025</v>
      </c>
      <c r="D5" s="4" t="s">
        <v>1025</v>
      </c>
    </row>
    <row r="6" spans="1:4">
      <c r="A6" s="4" t="s">
        <v>1046</v>
      </c>
      <c r="C6" s="7" t="n">
        <v>52045</v>
      </c>
      <c r="D6" s="7" t="n">
        <v>50568</v>
      </c>
    </row>
    <row r="7" spans="1:4">
      <c r="A7" s="4" t="s">
        <v>1047</v>
      </c>
      <c r="C7" s="4" t="s">
        <v>1048</v>
      </c>
      <c r="D7" s="4" t="s">
        <v>1049</v>
      </c>
    </row>
    <row r="8" spans="1:4">
      <c r="A8" s="4" t="s">
        <v>1050</v>
      </c>
      <c r="B8" s="4" t="s">
        <v>401</v>
      </c>
      <c r="C8" s="7" t="n">
        <v>37347</v>
      </c>
      <c r="D8" s="7" t="n">
        <v>33179</v>
      </c>
    </row>
    <row r="9" spans="1:4">
      <c r="A9" s="4" t="s">
        <v>1051</v>
      </c>
      <c r="B9" s="4" t="s">
        <v>401</v>
      </c>
      <c r="C9" s="4" t="s">
        <v>1028</v>
      </c>
      <c r="D9" s="4" t="s">
        <v>1028</v>
      </c>
    </row>
    <row r="10" spans="1:4">
      <c r="A10" s="4" t="s">
        <v>1052</v>
      </c>
      <c r="C10" s="7" t="n">
        <v>49374</v>
      </c>
      <c r="D10" s="7" t="n">
        <v>48318</v>
      </c>
    </row>
    <row r="11" spans="1:4">
      <c r="A11" s="4" t="s">
        <v>1053</v>
      </c>
      <c r="C11" s="4" t="s">
        <v>1042</v>
      </c>
      <c r="D11" s="4" t="s">
        <v>1043</v>
      </c>
    </row>
    <row r="12" spans="1:4">
      <c r="A12" s="4" t="s">
        <v>1054</v>
      </c>
      <c r="B12" s="4" t="s">
        <v>401</v>
      </c>
      <c r="C12" s="7" t="n">
        <v>29877</v>
      </c>
      <c r="D12" s="7" t="n">
        <v>26543</v>
      </c>
    </row>
    <row r="13" spans="1:4">
      <c r="A13" s="4" t="s">
        <v>1055</v>
      </c>
      <c r="B13" s="4" t="s">
        <v>401</v>
      </c>
      <c r="C13" s="4" t="s">
        <v>365</v>
      </c>
      <c r="D13" s="4" t="s">
        <v>365</v>
      </c>
    </row>
    <row r="14" spans="1:4">
      <c r="A14" s="4" t="s">
        <v>1056</v>
      </c>
      <c r="C14" s="7" t="n">
        <v>49374</v>
      </c>
      <c r="D14" s="7" t="n">
        <v>48318</v>
      </c>
    </row>
    <row r="15" spans="1:4">
      <c r="A15" s="4" t="s">
        <v>1057</v>
      </c>
      <c r="C15" s="4" t="s">
        <v>1058</v>
      </c>
      <c r="D15" s="4" t="s">
        <v>1059</v>
      </c>
    </row>
    <row r="16" spans="1:4">
      <c r="A16" s="4" t="s">
        <v>1060</v>
      </c>
      <c r="B16" s="4" t="s">
        <v>401</v>
      </c>
      <c r="C16" s="7" t="n">
        <v>25325</v>
      </c>
      <c r="D16" s="7" t="n">
        <v>24253</v>
      </c>
    </row>
    <row r="17" spans="1:4">
      <c r="A17" s="4" t="s">
        <v>1061</v>
      </c>
      <c r="B17" s="4" t="s">
        <v>401</v>
      </c>
      <c r="C17" s="4" t="s">
        <v>545</v>
      </c>
      <c r="D17" s="4" t="s">
        <v>545</v>
      </c>
    </row>
    <row r="18" spans="1:4">
      <c r="A18" s="4" t="s">
        <v>1062</v>
      </c>
    </row>
    <row r="19" spans="1:4">
      <c r="A19" s="4" t="s">
        <v>1063</v>
      </c>
      <c r="C19" s="7" t="n">
        <v>21474</v>
      </c>
      <c r="D19" s="7" t="n">
        <v>19078</v>
      </c>
    </row>
    <row r="20" spans="1:4">
      <c r="A20" s="4" t="s">
        <v>1064</v>
      </c>
      <c r="C20" s="4" t="s">
        <v>1065</v>
      </c>
      <c r="D20" s="4" t="s">
        <v>1065</v>
      </c>
    </row>
    <row r="21" spans="1:4">
      <c r="A21" s="4" t="s">
        <v>1066</v>
      </c>
      <c r="C21" s="7" t="n">
        <v>34546</v>
      </c>
      <c r="D21" s="7" t="n">
        <v>30690</v>
      </c>
    </row>
    <row r="22" spans="1:4">
      <c r="A22" s="4" t="s">
        <v>1067</v>
      </c>
      <c r="C22" s="4" t="s">
        <v>1068</v>
      </c>
      <c r="D22" s="4" t="s">
        <v>1068</v>
      </c>
    </row>
    <row r="23" spans="1:4">
      <c r="A23" s="4" t="s">
        <v>1069</v>
      </c>
      <c r="C23" s="7" t="n">
        <v>27076</v>
      </c>
      <c r="D23" s="7" t="n">
        <v>24055</v>
      </c>
    </row>
    <row r="24" spans="1:4">
      <c r="A24" s="4" t="s">
        <v>1070</v>
      </c>
      <c r="C24" s="4" t="s">
        <v>1071</v>
      </c>
      <c r="D24" s="4" t="s">
        <v>1071</v>
      </c>
    </row>
    <row r="25" spans="1:4">
      <c r="A25" s="4" t="s">
        <v>1072</v>
      </c>
      <c r="C25" s="7" t="n">
        <v>20260</v>
      </c>
      <c r="D25" s="7" t="n">
        <v>19402</v>
      </c>
    </row>
    <row r="26" spans="1:4">
      <c r="A26" s="4" t="s">
        <v>1073</v>
      </c>
      <c r="C26" s="4" t="s">
        <v>1074</v>
      </c>
      <c r="D26" s="4" t="s">
        <v>1074</v>
      </c>
    </row>
    <row r="27" spans="1:4">
      <c r="A27" s="4" t="s">
        <v>1075</v>
      </c>
    </row>
    <row r="28" spans="1:4">
      <c r="A28" s="4" t="s">
        <v>1063</v>
      </c>
      <c r="C28" s="7" t="n">
        <v>26143</v>
      </c>
      <c r="D28" s="7" t="n">
        <v>23225</v>
      </c>
    </row>
    <row r="29" spans="1:4">
      <c r="A29" s="4" t="s">
        <v>1064</v>
      </c>
      <c r="C29" s="4" t="s">
        <v>535</v>
      </c>
      <c r="D29" s="4" t="s">
        <v>535</v>
      </c>
    </row>
    <row r="30" spans="1:4">
      <c r="A30" s="4" t="s">
        <v>1066</v>
      </c>
      <c r="C30" s="7" t="n">
        <v>39214</v>
      </c>
      <c r="D30" s="7" t="n">
        <v>34838</v>
      </c>
    </row>
    <row r="31" spans="1:4">
      <c r="A31" s="4" t="s">
        <v>1067</v>
      </c>
      <c r="C31" s="4" t="s">
        <v>1076</v>
      </c>
      <c r="D31" s="4" t="s">
        <v>1076</v>
      </c>
    </row>
    <row r="32" spans="1:4">
      <c r="A32" s="4" t="s">
        <v>1069</v>
      </c>
      <c r="C32" s="7" t="n">
        <v>31745</v>
      </c>
      <c r="D32" s="7" t="n">
        <v>28202</v>
      </c>
    </row>
    <row r="33" spans="1:4">
      <c r="A33" s="4" t="s">
        <v>1070</v>
      </c>
      <c r="C33" s="4" t="s">
        <v>1077</v>
      </c>
      <c r="D33" s="4" t="s">
        <v>1077</v>
      </c>
    </row>
    <row r="34" spans="1:4">
      <c r="A34" s="4" t="s">
        <v>1072</v>
      </c>
      <c r="C34" s="7" t="n">
        <v>20260</v>
      </c>
      <c r="D34" s="7" t="n">
        <v>19402</v>
      </c>
    </row>
    <row r="35" spans="1:4">
      <c r="A35" s="4" t="s">
        <v>1073</v>
      </c>
      <c r="C35" s="4" t="s">
        <v>1074</v>
      </c>
      <c r="D35" s="4" t="s">
        <v>1074</v>
      </c>
    </row>
    <row r="36" spans="1:4">
      <c r="A36" s="4" t="s">
        <v>1078</v>
      </c>
    </row>
    <row r="37" spans="1:4">
      <c r="A37" s="4" t="s">
        <v>1040</v>
      </c>
      <c r="C37" s="7" t="n">
        <v>41135</v>
      </c>
      <c r="D37" s="7" t="n">
        <v>40084</v>
      </c>
    </row>
    <row r="38" spans="1:4">
      <c r="A38" s="4" t="s">
        <v>1041</v>
      </c>
      <c r="C38" s="4" t="s">
        <v>1079</v>
      </c>
      <c r="D38" s="4" t="s">
        <v>1080</v>
      </c>
    </row>
    <row r="39" spans="1:4">
      <c r="A39" s="4" t="s">
        <v>1044</v>
      </c>
      <c r="B39" s="4" t="s">
        <v>401</v>
      </c>
      <c r="C39" s="7" t="n">
        <v>24190</v>
      </c>
      <c r="D39" s="7" t="n">
        <v>21474</v>
      </c>
    </row>
    <row r="40" spans="1:4">
      <c r="A40" s="4" t="s">
        <v>1045</v>
      </c>
      <c r="B40" s="4" t="s">
        <v>401</v>
      </c>
      <c r="C40" s="4" t="s">
        <v>1025</v>
      </c>
      <c r="D40" s="4" t="s">
        <v>1025</v>
      </c>
    </row>
    <row r="41" spans="1:4">
      <c r="A41" s="4" t="s">
        <v>1046</v>
      </c>
      <c r="C41" s="7" t="n">
        <v>43805</v>
      </c>
      <c r="D41" s="7" t="n">
        <v>42334</v>
      </c>
    </row>
    <row r="42" spans="1:4">
      <c r="A42" s="4" t="s">
        <v>1047</v>
      </c>
      <c r="C42" s="4" t="s">
        <v>1081</v>
      </c>
      <c r="D42" s="4" t="s">
        <v>1082</v>
      </c>
    </row>
    <row r="43" spans="1:4">
      <c r="A43" s="4" t="s">
        <v>1050</v>
      </c>
      <c r="B43" s="4" t="s">
        <v>401</v>
      </c>
      <c r="C43" s="7" t="n">
        <v>37216</v>
      </c>
      <c r="D43" s="7" t="n">
        <v>33037</v>
      </c>
    </row>
    <row r="44" spans="1:4">
      <c r="A44" s="4" t="s">
        <v>1051</v>
      </c>
      <c r="B44" s="4" t="s">
        <v>401</v>
      </c>
      <c r="C44" s="4" t="s">
        <v>1028</v>
      </c>
      <c r="D44" s="4" t="s">
        <v>1028</v>
      </c>
    </row>
    <row r="45" spans="1:4">
      <c r="A45" s="4" t="s">
        <v>1052</v>
      </c>
      <c r="C45" s="7" t="n">
        <v>41135</v>
      </c>
      <c r="D45" s="7" t="n">
        <v>40084</v>
      </c>
    </row>
    <row r="46" spans="1:4">
      <c r="A46" s="4" t="s">
        <v>1053</v>
      </c>
      <c r="C46" s="4" t="s">
        <v>1079</v>
      </c>
      <c r="D46" s="4" t="s">
        <v>1080</v>
      </c>
    </row>
    <row r="47" spans="1:4">
      <c r="A47" s="4" t="s">
        <v>1054</v>
      </c>
      <c r="B47" s="4" t="s">
        <v>401</v>
      </c>
      <c r="C47" s="7" t="n">
        <v>29773</v>
      </c>
      <c r="D47" s="7" t="n">
        <v>26429</v>
      </c>
    </row>
    <row r="48" spans="1:4">
      <c r="A48" s="4" t="s">
        <v>1055</v>
      </c>
      <c r="B48" s="4" t="s">
        <v>401</v>
      </c>
      <c r="C48" s="4" t="s">
        <v>365</v>
      </c>
      <c r="D48" s="4" t="s">
        <v>365</v>
      </c>
    </row>
    <row r="49" spans="1:4">
      <c r="A49" s="4" t="s">
        <v>1056</v>
      </c>
      <c r="C49" s="7" t="n">
        <v>41135</v>
      </c>
      <c r="D49" s="7" t="n">
        <v>40084</v>
      </c>
    </row>
    <row r="50" spans="1:4">
      <c r="A50" s="4" t="s">
        <v>1057</v>
      </c>
      <c r="C50" s="4" t="s">
        <v>1083</v>
      </c>
      <c r="D50" s="4" t="s">
        <v>1084</v>
      </c>
    </row>
    <row r="51" spans="1:4">
      <c r="A51" s="4" t="s">
        <v>1060</v>
      </c>
      <c r="B51" s="4" t="s">
        <v>401</v>
      </c>
      <c r="C51" s="7" t="n">
        <v>25100</v>
      </c>
      <c r="D51" s="7" t="n">
        <v>24207</v>
      </c>
    </row>
    <row r="52" spans="1:4">
      <c r="A52" s="4" t="s">
        <v>1061</v>
      </c>
      <c r="B52" s="4" t="s">
        <v>401</v>
      </c>
      <c r="C52" s="4" t="s">
        <v>545</v>
      </c>
      <c r="D52" s="4" t="s">
        <v>545</v>
      </c>
    </row>
    <row r="53" spans="1:4">
      <c r="A53" s="4" t="s">
        <v>1085</v>
      </c>
    </row>
    <row r="54" spans="1:4">
      <c r="A54" s="4" t="s">
        <v>1063</v>
      </c>
      <c r="C54" s="7" t="n">
        <v>21399</v>
      </c>
      <c r="D54" s="7" t="n">
        <v>18996</v>
      </c>
    </row>
    <row r="55" spans="1:4">
      <c r="A55" s="4" t="s">
        <v>1064</v>
      </c>
      <c r="C55" s="4" t="s">
        <v>1065</v>
      </c>
      <c r="D55" s="4" t="s">
        <v>1065</v>
      </c>
    </row>
    <row r="56" spans="1:4">
      <c r="A56" s="4" t="s">
        <v>1066</v>
      </c>
      <c r="C56" s="7" t="n">
        <v>34425</v>
      </c>
      <c r="D56" s="7" t="n">
        <v>30559</v>
      </c>
    </row>
    <row r="57" spans="1:4">
      <c r="A57" s="4" t="s">
        <v>1067</v>
      </c>
      <c r="C57" s="4" t="s">
        <v>1068</v>
      </c>
      <c r="D57" s="4" t="s">
        <v>1068</v>
      </c>
    </row>
    <row r="58" spans="1:4">
      <c r="A58" s="4" t="s">
        <v>1069</v>
      </c>
      <c r="C58" s="7" t="n">
        <v>26981</v>
      </c>
      <c r="D58" s="7" t="n">
        <v>23952</v>
      </c>
    </row>
    <row r="59" spans="1:4">
      <c r="A59" s="4" t="s">
        <v>1070</v>
      </c>
      <c r="C59" s="4" t="s">
        <v>1071</v>
      </c>
      <c r="D59" s="4" t="s">
        <v>1071</v>
      </c>
    </row>
    <row r="60" spans="1:4">
      <c r="A60" s="4" t="s">
        <v>1072</v>
      </c>
      <c r="C60" s="7" t="n">
        <v>20080</v>
      </c>
      <c r="D60" s="7" t="n">
        <v>19365</v>
      </c>
    </row>
    <row r="61" spans="1:4">
      <c r="A61" s="4" t="s">
        <v>1073</v>
      </c>
      <c r="C61" s="4" t="s">
        <v>1074</v>
      </c>
      <c r="D61" s="4" t="s">
        <v>1074</v>
      </c>
    </row>
    <row r="62" spans="1:4">
      <c r="A62" s="4" t="s">
        <v>1086</v>
      </c>
    </row>
    <row r="63" spans="1:4">
      <c r="A63" s="4" t="s">
        <v>1063</v>
      </c>
      <c r="C63" s="7" t="n">
        <v>26051</v>
      </c>
      <c r="D63" s="7" t="n">
        <v>23126</v>
      </c>
    </row>
    <row r="64" spans="1:4">
      <c r="A64" s="4" t="s">
        <v>1064</v>
      </c>
      <c r="C64" s="4" t="s">
        <v>535</v>
      </c>
      <c r="D64" s="4" t="s">
        <v>535</v>
      </c>
    </row>
    <row r="65" spans="1:4">
      <c r="A65" s="4" t="s">
        <v>1066</v>
      </c>
      <c r="C65" s="7" t="n">
        <v>39077</v>
      </c>
      <c r="D65" s="7" t="n">
        <v>34689</v>
      </c>
    </row>
    <row r="66" spans="1:4">
      <c r="A66" s="4" t="s">
        <v>1067</v>
      </c>
      <c r="C66" s="4" t="s">
        <v>1076</v>
      </c>
      <c r="D66" s="4" t="s">
        <v>1076</v>
      </c>
    </row>
    <row r="67" spans="1:4">
      <c r="A67" s="4" t="s">
        <v>1069</v>
      </c>
      <c r="C67" s="7" t="n">
        <v>31633</v>
      </c>
      <c r="D67" s="7" t="n">
        <v>28081</v>
      </c>
    </row>
    <row r="68" spans="1:4">
      <c r="A68" s="4" t="s">
        <v>1070</v>
      </c>
      <c r="C68" s="4" t="s">
        <v>1077</v>
      </c>
      <c r="D68" s="4" t="s">
        <v>1077</v>
      </c>
    </row>
    <row r="69" spans="1:4">
      <c r="A69" s="4" t="s">
        <v>1072</v>
      </c>
      <c r="C69" s="7" t="n">
        <v>20080</v>
      </c>
      <c r="D69" s="7" t="n">
        <v>19365</v>
      </c>
    </row>
    <row r="70" spans="1:4">
      <c r="A70" s="4" t="s">
        <v>1073</v>
      </c>
      <c r="C70" s="4" t="s">
        <v>1074</v>
      </c>
      <c r="D70" s="4" t="s">
        <v>1074</v>
      </c>
    </row>
    <row r="71" spans="1:4"/>
    <row r="72" spans="1:4">
      <c r="A72" s="4" t="s">
        <v>401</v>
      </c>
      <c r="B72" s="4" t="s">
        <v>1038</v>
      </c>
    </row>
  </sheetData>
  <mergeCells count="3">
    <mergeCell ref="A1:B1"/>
    <mergeCell ref="A71:C71"/>
    <mergeCell ref="B72:C7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087</v>
      </c>
      <c r="B1" s="2" t="s">
        <v>74</v>
      </c>
      <c r="D1" s="2" t="s">
        <v>1</v>
      </c>
    </row>
    <row r="2" spans="1:9">
      <c r="B2" s="2" t="s">
        <v>2</v>
      </c>
      <c r="C2" s="2" t="s">
        <v>75</v>
      </c>
      <c r="D2" s="2" t="s">
        <v>2</v>
      </c>
      <c r="E2" s="2" t="s">
        <v>75</v>
      </c>
      <c r="F2" s="2" t="s">
        <v>30</v>
      </c>
      <c r="G2" s="2" t="s">
        <v>394</v>
      </c>
      <c r="H2" s="2" t="s">
        <v>1088</v>
      </c>
      <c r="I2" s="2" t="s">
        <v>1089</v>
      </c>
    </row>
    <row r="3" spans="1:9">
      <c r="A3" s="4" t="s">
        <v>1090</v>
      </c>
      <c r="I3" s="7" t="n">
        <v>10</v>
      </c>
    </row>
    <row r="4" spans="1:9">
      <c r="A4" s="4" t="s">
        <v>1091</v>
      </c>
    </row>
    <row r="5" spans="1:9">
      <c r="A5" s="4" t="s">
        <v>1092</v>
      </c>
      <c r="B5" s="5" t="n">
        <v>35840</v>
      </c>
      <c r="D5" s="5" t="n">
        <v>35840</v>
      </c>
      <c r="F5" s="5" t="n">
        <v>36220</v>
      </c>
      <c r="G5" s="5" t="n">
        <v>50600</v>
      </c>
    </row>
    <row r="6" spans="1:9">
      <c r="A6" s="4" t="s">
        <v>1093</v>
      </c>
    </row>
    <row r="7" spans="1:9">
      <c r="A7" s="4" t="s">
        <v>1094</v>
      </c>
      <c r="D7" s="5" t="n">
        <v>247850</v>
      </c>
    </row>
    <row r="8" spans="1:9">
      <c r="A8" s="4" t="s">
        <v>1095</v>
      </c>
      <c r="B8" s="7" t="n">
        <v>57392</v>
      </c>
      <c r="C8" s="7" t="n">
        <v>52302</v>
      </c>
      <c r="D8" s="7" t="n">
        <v>172177</v>
      </c>
      <c r="E8" s="7" t="n">
        <v>156907</v>
      </c>
    </row>
    <row r="9" spans="1:9">
      <c r="A9" s="4" t="s">
        <v>1096</v>
      </c>
      <c r="B9" s="7" t="n">
        <v>305664</v>
      </c>
      <c r="D9" s="7" t="n">
        <v>305664</v>
      </c>
    </row>
    <row r="10" spans="1:9">
      <c r="A10" s="4" t="s">
        <v>1097</v>
      </c>
      <c r="D10" s="4" t="s">
        <v>1098</v>
      </c>
    </row>
    <row r="11" spans="1:9">
      <c r="A11" s="4" t="s">
        <v>1090</v>
      </c>
      <c r="B11" s="8" t="n">
        <v>15.4</v>
      </c>
      <c r="D11" s="8" t="n">
        <v>15.4</v>
      </c>
    </row>
    <row r="12" spans="1:9">
      <c r="A12" s="4" t="s">
        <v>1099</v>
      </c>
      <c r="B12" s="7" t="n">
        <v>377298</v>
      </c>
      <c r="D12" s="7" t="n">
        <v>377298</v>
      </c>
    </row>
    <row r="13" spans="1:9">
      <c r="A13" s="4" t="s">
        <v>1100</v>
      </c>
      <c r="B13" s="7" t="n">
        <v>57819</v>
      </c>
      <c r="C13" s="7" t="n">
        <v>56426</v>
      </c>
      <c r="D13" s="7" t="n">
        <v>173457</v>
      </c>
      <c r="E13" s="7" t="n">
        <v>169279</v>
      </c>
    </row>
    <row r="14" spans="1:9">
      <c r="A14" s="4" t="s">
        <v>1101</v>
      </c>
    </row>
    <row r="15" spans="1:9">
      <c r="A15" s="4" t="s">
        <v>1102</v>
      </c>
      <c r="H15" s="5" t="n">
        <v>148120</v>
      </c>
    </row>
    <row r="16" spans="1:9">
      <c r="A16" s="4" t="s">
        <v>1092</v>
      </c>
      <c r="B16" s="5" t="n">
        <v>83900</v>
      </c>
      <c r="D16" s="5" t="n">
        <v>83900</v>
      </c>
    </row>
    <row r="17" spans="1:9">
      <c r="A17" s="4" t="s">
        <v>1103</v>
      </c>
      <c r="D17" s="4" t="s">
        <v>935</v>
      </c>
    </row>
    <row r="18" spans="1:9">
      <c r="A18" s="4" t="s">
        <v>1104</v>
      </c>
      <c r="D18" s="4" t="s">
        <v>1105</v>
      </c>
    </row>
    <row r="19" spans="1:9">
      <c r="A19" s="4" t="s">
        <v>1096</v>
      </c>
      <c r="B19" s="7" t="n">
        <v>283264</v>
      </c>
      <c r="D19" s="7" t="n">
        <v>283264</v>
      </c>
    </row>
    <row r="20" spans="1:9">
      <c r="A20" s="4" t="s">
        <v>1097</v>
      </c>
      <c r="D20" s="4" t="s">
        <v>1106</v>
      </c>
    </row>
    <row r="21" spans="1:9">
      <c r="A21" s="4" t="s">
        <v>1107</v>
      </c>
    </row>
    <row r="22" spans="1:9">
      <c r="A22" s="4" t="s">
        <v>1102</v>
      </c>
      <c r="H22" s="5" t="n">
        <v>370300</v>
      </c>
    </row>
    <row r="23" spans="1:9">
      <c r="A23" s="4" t="s">
        <v>1103</v>
      </c>
      <c r="D23" s="4" t="s">
        <v>935</v>
      </c>
    </row>
    <row r="24" spans="1:9">
      <c r="A24" s="4" t="s">
        <v>1104</v>
      </c>
      <c r="D24" s="4" t="s">
        <v>1105</v>
      </c>
    </row>
    <row r="25" spans="1:9">
      <c r="A25" s="4" t="s">
        <v>1108</v>
      </c>
    </row>
    <row r="26" spans="1:9">
      <c r="A26" s="4" t="s">
        <v>1109</v>
      </c>
      <c r="D26" s="4" t="s">
        <v>8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5</v>
      </c>
    </row>
    <row r="3" spans="1:3">
      <c r="A3" s="4" t="s">
        <v>145</v>
      </c>
      <c r="B3" s="7" t="n">
        <v>97085</v>
      </c>
      <c r="C3" s="7" t="n">
        <v>-948164</v>
      </c>
    </row>
    <row r="4" spans="1:3">
      <c r="A4" s="4" t="s">
        <v>146</v>
      </c>
      <c r="B4" s="7" t="n">
        <v>-240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0</v>
      </c>
      <c r="B1" s="2" t="s">
        <v>1111</v>
      </c>
      <c r="C1" s="2" t="s">
        <v>1112</v>
      </c>
      <c r="D1" s="2" t="s">
        <v>1113</v>
      </c>
      <c r="E1" s="2" t="s">
        <v>2</v>
      </c>
      <c r="F1" s="2" t="s">
        <v>30</v>
      </c>
    </row>
    <row r="2" spans="1:6">
      <c r="A2" s="4" t="s">
        <v>1114</v>
      </c>
      <c r="B2" s="5" t="n">
        <v>3700</v>
      </c>
      <c r="C2" s="5" t="n">
        <v>19000</v>
      </c>
      <c r="D2" s="5" t="n">
        <v>225150</v>
      </c>
      <c r="E2" s="4" t="s">
        <v>43</v>
      </c>
      <c r="F2" s="5" t="n">
        <v>22700</v>
      </c>
    </row>
    <row r="3" spans="1:6">
      <c r="A3" s="4" t="s">
        <v>1115</v>
      </c>
      <c r="B3" s="4" t="s">
        <v>1116</v>
      </c>
      <c r="C3" s="4" t="s">
        <v>1117</v>
      </c>
      <c r="D3" s="4" t="s">
        <v>1118</v>
      </c>
    </row>
    <row r="4" spans="1:6">
      <c r="A4" s="4" t="s">
        <v>1119</v>
      </c>
      <c r="B4" s="4" t="s">
        <v>937</v>
      </c>
      <c r="C4" s="4" t="s">
        <v>937</v>
      </c>
      <c r="D4" s="4" t="s">
        <v>937</v>
      </c>
    </row>
    <row r="5" spans="1:6">
      <c r="A5" s="4" t="s">
        <v>1120</v>
      </c>
      <c r="B5" s="4" t="s">
        <v>1121</v>
      </c>
      <c r="C5" s="4" t="s">
        <v>1122</v>
      </c>
      <c r="D5" s="4" t="s">
        <v>1123</v>
      </c>
    </row>
    <row r="6" spans="1:6">
      <c r="A6" s="4" t="s">
        <v>1124</v>
      </c>
      <c r="B6" s="4" t="s">
        <v>1125</v>
      </c>
      <c r="C6" s="4" t="s">
        <v>1125</v>
      </c>
      <c r="D6" s="4" t="s">
        <v>1125</v>
      </c>
    </row>
    <row r="7" spans="1:6">
      <c r="A7" s="4" t="s">
        <v>1126</v>
      </c>
      <c r="B7" s="8" t="n">
        <v>5.18</v>
      </c>
      <c r="C7" s="8" t="n">
        <v>4.35</v>
      </c>
      <c r="D7" s="8" t="n">
        <v>4.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7"/>
    <col customWidth="1" max="7" min="7" width="17"/>
  </cols>
  <sheetData>
    <row r="1" spans="1:7">
      <c r="A1" s="1" t="s">
        <v>1127</v>
      </c>
      <c r="B1" s="2" t="s">
        <v>1111</v>
      </c>
      <c r="C1" s="2" t="s">
        <v>1112</v>
      </c>
      <c r="D1" s="2" t="s">
        <v>1113</v>
      </c>
      <c r="E1" s="2" t="s">
        <v>2</v>
      </c>
      <c r="F1" s="2" t="s">
        <v>30</v>
      </c>
      <c r="G1" s="2" t="s">
        <v>394</v>
      </c>
    </row>
    <row r="2" spans="1:7">
      <c r="A2" s="4" t="s">
        <v>1128</v>
      </c>
      <c r="E2" s="5" t="n">
        <v>242350</v>
      </c>
      <c r="F2" s="5" t="n">
        <v>219650</v>
      </c>
    </row>
    <row r="3" spans="1:7">
      <c r="A3" s="4" t="s">
        <v>1129</v>
      </c>
      <c r="E3" s="8" t="n">
        <v>13.84</v>
      </c>
      <c r="F3" s="8" t="n">
        <v>13.85</v>
      </c>
    </row>
    <row r="4" spans="1:7">
      <c r="A4" s="4" t="s">
        <v>1130</v>
      </c>
      <c r="E4" s="4" t="s">
        <v>1131</v>
      </c>
      <c r="F4" s="4" t="s">
        <v>1132</v>
      </c>
      <c r="G4" s="4" t="s">
        <v>1133</v>
      </c>
    </row>
    <row r="5" spans="1:7">
      <c r="A5" s="4" t="s">
        <v>1134</v>
      </c>
      <c r="B5" s="5" t="n">
        <v>3700</v>
      </c>
      <c r="C5" s="5" t="n">
        <v>19000</v>
      </c>
      <c r="D5" s="5" t="n">
        <v>225150</v>
      </c>
      <c r="E5" s="4" t="s">
        <v>43</v>
      </c>
      <c r="F5" s="5" t="n">
        <v>22700</v>
      </c>
    </row>
    <row r="6" spans="1:7">
      <c r="A6" s="4" t="s">
        <v>1135</v>
      </c>
      <c r="E6" s="4" t="s">
        <v>43</v>
      </c>
      <c r="F6" s="8" t="n">
        <v>13.78</v>
      </c>
    </row>
    <row r="7" spans="1:7">
      <c r="A7" s="4" t="s">
        <v>1136</v>
      </c>
      <c r="E7" s="4" t="s">
        <v>43</v>
      </c>
      <c r="F7" s="4" t="s">
        <v>856</v>
      </c>
    </row>
    <row r="8" spans="1:7">
      <c r="A8" s="4" t="s">
        <v>1137</v>
      </c>
      <c r="E8" s="4" t="s">
        <v>43</v>
      </c>
      <c r="F8" s="4" t="s">
        <v>43</v>
      </c>
    </row>
    <row r="9" spans="1:7">
      <c r="A9" s="4" t="s">
        <v>1138</v>
      </c>
      <c r="E9" s="4" t="s">
        <v>43</v>
      </c>
      <c r="F9" s="4" t="s">
        <v>43</v>
      </c>
    </row>
    <row r="10" spans="1:7">
      <c r="A10" s="4" t="s">
        <v>1139</v>
      </c>
      <c r="E10" s="4" t="s">
        <v>43</v>
      </c>
      <c r="F10" s="4" t="s">
        <v>43</v>
      </c>
    </row>
    <row r="11" spans="1:7">
      <c r="A11" s="4" t="s">
        <v>1140</v>
      </c>
      <c r="E11" s="4" t="s">
        <v>43</v>
      </c>
      <c r="F11" s="4" t="s">
        <v>43</v>
      </c>
    </row>
    <row r="12" spans="1:7">
      <c r="A12" s="4" t="s">
        <v>1141</v>
      </c>
      <c r="E12" s="4" t="s">
        <v>43</v>
      </c>
      <c r="F12" s="4" t="s">
        <v>43</v>
      </c>
    </row>
    <row r="13" spans="1:7">
      <c r="A13" s="4" t="s">
        <v>1142</v>
      </c>
      <c r="E13" s="4" t="s">
        <v>43</v>
      </c>
      <c r="F13" s="4" t="s">
        <v>43</v>
      </c>
    </row>
    <row r="14" spans="1:7">
      <c r="A14" s="4" t="s">
        <v>1143</v>
      </c>
      <c r="E14" s="5" t="n">
        <v>242350</v>
      </c>
      <c r="F14" s="5" t="n">
        <v>242350</v>
      </c>
      <c r="G14" s="5" t="n">
        <v>219650</v>
      </c>
    </row>
    <row r="15" spans="1:7">
      <c r="A15" s="4" t="s">
        <v>1144</v>
      </c>
      <c r="E15" s="8" t="n">
        <v>13.84</v>
      </c>
      <c r="F15" s="8" t="n">
        <v>13.84</v>
      </c>
      <c r="G15" s="8" t="n">
        <v>13.85</v>
      </c>
    </row>
    <row r="16" spans="1:7">
      <c r="A16" s="4" t="s">
        <v>1145</v>
      </c>
      <c r="E16" s="5" t="n">
        <v>135590</v>
      </c>
      <c r="F16" s="5" t="n">
        <v>131790</v>
      </c>
    </row>
    <row r="17" spans="1:7">
      <c r="A17" s="4" t="s">
        <v>1146</v>
      </c>
      <c r="E17" s="8" t="n">
        <v>13.84</v>
      </c>
      <c r="F17" s="8" t="n">
        <v>13.85</v>
      </c>
    </row>
    <row r="18" spans="1:7">
      <c r="A18" s="4" t="s">
        <v>1147</v>
      </c>
      <c r="E18" s="4" t="s">
        <v>1148</v>
      </c>
      <c r="F18" s="4" t="s">
        <v>11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0</v>
      </c>
      <c r="B1" s="2" t="s">
        <v>1</v>
      </c>
      <c r="C1" s="2" t="s">
        <v>689</v>
      </c>
    </row>
    <row r="2" spans="1:3">
      <c r="B2" s="2" t="s">
        <v>2</v>
      </c>
      <c r="C2" s="2" t="s">
        <v>30</v>
      </c>
    </row>
    <row r="3" spans="1:3">
      <c r="A3" s="4" t="s">
        <v>1151</v>
      </c>
      <c r="B3" s="5" t="n">
        <v>36220</v>
      </c>
      <c r="C3" s="5" t="n">
        <v>50600</v>
      </c>
    </row>
    <row r="4" spans="1:3">
      <c r="A4" s="4" t="s">
        <v>1152</v>
      </c>
      <c r="B4" s="8" t="n">
        <v>13.76</v>
      </c>
      <c r="C4" s="8" t="n">
        <v>13.76</v>
      </c>
    </row>
    <row r="5" spans="1:3">
      <c r="A5" s="4" t="s">
        <v>1134</v>
      </c>
      <c r="B5" s="4" t="s">
        <v>43</v>
      </c>
      <c r="C5" s="5" t="n">
        <v>2000</v>
      </c>
    </row>
    <row r="6" spans="1:3">
      <c r="A6" s="4" t="s">
        <v>1135</v>
      </c>
      <c r="B6" s="4" t="s">
        <v>43</v>
      </c>
      <c r="C6" s="8" t="n">
        <v>13.93</v>
      </c>
    </row>
    <row r="7" spans="1:3">
      <c r="A7" s="4" t="s">
        <v>1153</v>
      </c>
      <c r="B7" s="5" t="n">
        <v>-380</v>
      </c>
      <c r="C7" s="5" t="n">
        <v>-16380</v>
      </c>
    </row>
    <row r="8" spans="1:3">
      <c r="A8" s="4" t="s">
        <v>1154</v>
      </c>
      <c r="B8" s="8" t="n">
        <v>13.61</v>
      </c>
      <c r="C8" s="8" t="n">
        <v>13.78</v>
      </c>
    </row>
    <row r="9" spans="1:3">
      <c r="A9" s="4" t="s">
        <v>1155</v>
      </c>
      <c r="B9" s="4" t="s">
        <v>43</v>
      </c>
      <c r="C9" s="4" t="s">
        <v>43</v>
      </c>
    </row>
    <row r="10" spans="1:3">
      <c r="A10" s="4" t="s">
        <v>1156</v>
      </c>
      <c r="B10" s="4" t="s">
        <v>43</v>
      </c>
      <c r="C10" s="4" t="s">
        <v>43</v>
      </c>
    </row>
    <row r="11" spans="1:3">
      <c r="A11" s="4" t="s">
        <v>1151</v>
      </c>
      <c r="B11" s="5" t="n">
        <v>35840</v>
      </c>
      <c r="C11" s="5" t="n">
        <v>36220</v>
      </c>
    </row>
    <row r="12" spans="1:3">
      <c r="A12" s="4" t="s">
        <v>1152</v>
      </c>
      <c r="B12" s="8" t="n">
        <v>13.76</v>
      </c>
      <c r="C12" s="8" t="n">
        <v>13.76</v>
      </c>
    </row>
    <row r="13" spans="1:3">
      <c r="A13" s="4" t="s">
        <v>1157</v>
      </c>
      <c r="B13" s="7" t="n">
        <v>740124</v>
      </c>
      <c r="C13" s="7" t="n">
        <v>7318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58</v>
      </c>
      <c r="C1" s="2" t="s">
        <v>2</v>
      </c>
      <c r="D1" s="2" t="s">
        <v>30</v>
      </c>
      <c r="E1" s="2" t="s">
        <v>75</v>
      </c>
    </row>
    <row r="2" spans="1:5">
      <c r="A2" s="4" t="s">
        <v>1159</v>
      </c>
      <c r="B2" s="4" t="s">
        <v>401</v>
      </c>
      <c r="C2" s="7" t="n">
        <v>9142748</v>
      </c>
      <c r="D2" s="7" t="n">
        <v>5657048</v>
      </c>
      <c r="E2" s="7" t="n">
        <v>6139732</v>
      </c>
    </row>
    <row r="3" spans="1:5">
      <c r="A3" s="4" t="s">
        <v>1160</v>
      </c>
      <c r="C3" s="5" t="n">
        <v>451248</v>
      </c>
      <c r="D3" s="5" t="n">
        <v>503094</v>
      </c>
    </row>
    <row r="4" spans="1:5">
      <c r="A4" s="4" t="s">
        <v>1161</v>
      </c>
    </row>
    <row r="5" spans="1:5">
      <c r="A5" s="4" t="s">
        <v>1159</v>
      </c>
      <c r="C5" s="5" t="n">
        <v>9142748</v>
      </c>
      <c r="D5" s="5" t="n">
        <v>5657048</v>
      </c>
    </row>
    <row r="6" spans="1:5">
      <c r="A6" s="4" t="s">
        <v>1162</v>
      </c>
      <c r="C6" s="5" t="n">
        <v>272707</v>
      </c>
      <c r="D6" s="5" t="n">
        <v>285359</v>
      </c>
    </row>
    <row r="7" spans="1:5">
      <c r="A7" s="4" t="s">
        <v>1160</v>
      </c>
      <c r="C7" s="7" t="n">
        <v>451249</v>
      </c>
      <c r="D7" s="7" t="n">
        <v>503094</v>
      </c>
    </row>
    <row r="8" spans="1:5"/>
    <row r="9" spans="1:5">
      <c r="A9" s="4" t="s">
        <v>401</v>
      </c>
      <c r="B9" s="4" t="s">
        <v>704</v>
      </c>
    </row>
  </sheetData>
  <mergeCells count="3">
    <mergeCell ref="A1:B1"/>
    <mergeCell ref="A8:D8"/>
    <mergeCell ref="B9:D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0</v>
      </c>
    </row>
    <row r="2" spans="1:3">
      <c r="A2" s="4" t="s">
        <v>36</v>
      </c>
      <c r="B2" s="7" t="n">
        <v>79385066</v>
      </c>
      <c r="C2" s="7" t="n">
        <v>102429128</v>
      </c>
    </row>
    <row r="3" spans="1:3">
      <c r="A3" s="4" t="s">
        <v>1164</v>
      </c>
    </row>
    <row r="4" spans="1:3">
      <c r="A4" s="4" t="s">
        <v>36</v>
      </c>
      <c r="B4" s="4" t="s">
        <v>43</v>
      </c>
      <c r="C4" s="4" t="s">
        <v>43</v>
      </c>
    </row>
    <row r="5" spans="1:3">
      <c r="A5" s="4" t="s">
        <v>1165</v>
      </c>
    </row>
    <row r="6" spans="1:3">
      <c r="A6" s="4" t="s">
        <v>36</v>
      </c>
      <c r="B6" s="5" t="n">
        <v>77812364</v>
      </c>
      <c r="C6" s="5" t="n">
        <v>100498342</v>
      </c>
    </row>
    <row r="7" spans="1:3">
      <c r="A7" s="4" t="s">
        <v>1166</v>
      </c>
    </row>
    <row r="8" spans="1:3">
      <c r="A8" s="4" t="s">
        <v>36</v>
      </c>
      <c r="B8" s="5" t="n">
        <v>1572702</v>
      </c>
      <c r="C8" s="5" t="n">
        <v>1930786</v>
      </c>
    </row>
    <row r="9" spans="1:3">
      <c r="A9" s="4" t="s">
        <v>469</v>
      </c>
    </row>
    <row r="10" spans="1:3">
      <c r="A10" s="4" t="s">
        <v>36</v>
      </c>
      <c r="B10" s="5" t="n">
        <v>2731323</v>
      </c>
      <c r="C10" s="5" t="n">
        <v>3512303</v>
      </c>
    </row>
    <row r="11" spans="1:3">
      <c r="A11" s="4" t="s">
        <v>1167</v>
      </c>
    </row>
    <row r="12" spans="1:3">
      <c r="A12" s="4" t="s">
        <v>36</v>
      </c>
      <c r="B12" s="4" t="s">
        <v>43</v>
      </c>
      <c r="C12" s="4" t="s">
        <v>43</v>
      </c>
    </row>
    <row r="13" spans="1:3">
      <c r="A13" s="4" t="s">
        <v>1168</v>
      </c>
    </row>
    <row r="14" spans="1:3">
      <c r="A14" s="4" t="s">
        <v>36</v>
      </c>
      <c r="B14" s="5" t="n">
        <v>2731323</v>
      </c>
      <c r="C14" s="5" t="n">
        <v>3512303</v>
      </c>
    </row>
    <row r="15" spans="1:3">
      <c r="A15" s="4" t="s">
        <v>1169</v>
      </c>
    </row>
    <row r="16" spans="1:3">
      <c r="A16" s="4" t="s">
        <v>36</v>
      </c>
      <c r="B16" s="4" t="s">
        <v>43</v>
      </c>
      <c r="C16" s="4" t="s">
        <v>43</v>
      </c>
    </row>
    <row r="17" spans="1:3">
      <c r="A17" s="4" t="s">
        <v>1170</v>
      </c>
    </row>
    <row r="18" spans="1:3">
      <c r="A18" s="4" t="s">
        <v>36</v>
      </c>
      <c r="B18" s="5" t="n">
        <v>12059991</v>
      </c>
      <c r="C18" s="5" t="n">
        <v>16167839</v>
      </c>
    </row>
    <row r="19" spans="1:3">
      <c r="A19" s="4" t="s">
        <v>1171</v>
      </c>
    </row>
    <row r="20" spans="1:3">
      <c r="A20" s="4" t="s">
        <v>36</v>
      </c>
      <c r="B20" s="4" t="s">
        <v>43</v>
      </c>
      <c r="C20" s="4" t="s">
        <v>43</v>
      </c>
    </row>
    <row r="21" spans="1:3">
      <c r="A21" s="4" t="s">
        <v>1172</v>
      </c>
    </row>
    <row r="22" spans="1:3">
      <c r="A22" s="4" t="s">
        <v>36</v>
      </c>
      <c r="B22" s="5" t="n">
        <v>10489586</v>
      </c>
      <c r="C22" s="5" t="n">
        <v>14239526</v>
      </c>
    </row>
    <row r="23" spans="1:3">
      <c r="A23" s="4" t="s">
        <v>1173</v>
      </c>
    </row>
    <row r="24" spans="1:3">
      <c r="A24" s="4" t="s">
        <v>36</v>
      </c>
      <c r="B24" s="5" t="n">
        <v>1570405</v>
      </c>
      <c r="C24" s="5" t="n">
        <v>1928313</v>
      </c>
    </row>
    <row r="25" spans="1:3">
      <c r="A25" s="4" t="s">
        <v>1174</v>
      </c>
    </row>
    <row r="26" spans="1:3">
      <c r="A26" s="4" t="s">
        <v>36</v>
      </c>
      <c r="B26" s="5" t="n">
        <v>1927786</v>
      </c>
      <c r="C26" s="5" t="n">
        <v>1916522</v>
      </c>
    </row>
    <row r="27" spans="1:3">
      <c r="A27" s="4" t="s">
        <v>1175</v>
      </c>
    </row>
    <row r="28" spans="1:3">
      <c r="A28" s="4" t="s">
        <v>36</v>
      </c>
      <c r="B28" s="4" t="s">
        <v>43</v>
      </c>
      <c r="C28" s="4" t="s">
        <v>43</v>
      </c>
    </row>
    <row r="29" spans="1:3">
      <c r="A29" s="4" t="s">
        <v>1176</v>
      </c>
    </row>
    <row r="30" spans="1:3">
      <c r="A30" s="4" t="s">
        <v>36</v>
      </c>
      <c r="B30" s="5" t="n">
        <v>1927786</v>
      </c>
      <c r="C30" s="5" t="n">
        <v>1916522</v>
      </c>
    </row>
    <row r="31" spans="1:3">
      <c r="A31" s="4" t="s">
        <v>1177</v>
      </c>
    </row>
    <row r="32" spans="1:3">
      <c r="A32" s="4" t="s">
        <v>36</v>
      </c>
      <c r="B32" s="4" t="s">
        <v>43</v>
      </c>
      <c r="C32" s="4" t="s">
        <v>43</v>
      </c>
    </row>
    <row r="33" spans="1:3">
      <c r="A33" s="4" t="s">
        <v>1178</v>
      </c>
    </row>
    <row r="34" spans="1:3">
      <c r="A34" s="4" t="s">
        <v>36</v>
      </c>
      <c r="B34" s="5" t="n">
        <v>62665966</v>
      </c>
      <c r="C34" s="5" t="n">
        <v>80832464</v>
      </c>
    </row>
    <row r="35" spans="1:3">
      <c r="A35" s="4" t="s">
        <v>1179</v>
      </c>
    </row>
    <row r="36" spans="1:3">
      <c r="A36" s="4" t="s">
        <v>36</v>
      </c>
      <c r="B36" s="4" t="s">
        <v>43</v>
      </c>
      <c r="C36" s="4" t="s">
        <v>43</v>
      </c>
    </row>
    <row r="37" spans="1:3">
      <c r="A37" s="4" t="s">
        <v>1180</v>
      </c>
    </row>
    <row r="38" spans="1:3">
      <c r="A38" s="4" t="s">
        <v>36</v>
      </c>
      <c r="B38" s="5" t="n">
        <v>62663669</v>
      </c>
      <c r="C38" s="5" t="n">
        <v>80829991</v>
      </c>
    </row>
    <row r="39" spans="1:3">
      <c r="A39" s="4" t="s">
        <v>1181</v>
      </c>
    </row>
    <row r="40" spans="1:3">
      <c r="A40" s="4" t="s">
        <v>36</v>
      </c>
      <c r="B40" s="7" t="n">
        <v>2297</v>
      </c>
      <c r="C40" s="7" t="n">
        <v>24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0</v>
      </c>
    </row>
    <row r="2" spans="1:3">
      <c r="A2" s="4" t="s">
        <v>1183</v>
      </c>
    </row>
    <row r="3" spans="1:3">
      <c r="A3" s="4" t="s">
        <v>1184</v>
      </c>
      <c r="B3" s="7" t="n">
        <v>3118607</v>
      </c>
      <c r="C3" s="7" t="n">
        <v>3201691</v>
      </c>
    </row>
    <row r="4" spans="1:3">
      <c r="A4" s="4" t="s">
        <v>1185</v>
      </c>
    </row>
    <row r="5" spans="1:3">
      <c r="A5" s="4" t="s">
        <v>1186</v>
      </c>
      <c r="B5" s="5" t="n">
        <v>-5184</v>
      </c>
      <c r="C5" s="5" t="n">
        <v>-26647</v>
      </c>
    </row>
    <row r="6" spans="1:3">
      <c r="A6" s="4" t="s">
        <v>1187</v>
      </c>
      <c r="B6" s="5" t="n">
        <v>-69974</v>
      </c>
      <c r="C6" s="5" t="n">
        <v>-83634</v>
      </c>
    </row>
    <row r="7" spans="1:3">
      <c r="A7" s="4" t="s">
        <v>1188</v>
      </c>
    </row>
    <row r="8" spans="1:3">
      <c r="A8" s="4" t="s">
        <v>1184</v>
      </c>
      <c r="B8" s="4" t="s">
        <v>43</v>
      </c>
      <c r="C8" s="4" t="s">
        <v>43</v>
      </c>
    </row>
    <row r="9" spans="1:3">
      <c r="A9" s="4" t="s">
        <v>1189</v>
      </c>
    </row>
    <row r="10" spans="1:3">
      <c r="A10" s="4" t="s">
        <v>1186</v>
      </c>
      <c r="B10" s="4" t="s">
        <v>43</v>
      </c>
      <c r="C10" s="4" t="s">
        <v>43</v>
      </c>
    </row>
    <row r="11" spans="1:3">
      <c r="A11" s="4" t="s">
        <v>1187</v>
      </c>
      <c r="B11" s="4" t="s">
        <v>43</v>
      </c>
      <c r="C11" s="4" t="s">
        <v>43</v>
      </c>
    </row>
    <row r="12" spans="1:3">
      <c r="A12" s="4" t="s">
        <v>1190</v>
      </c>
    </row>
    <row r="13" spans="1:3">
      <c r="A13" s="4" t="s">
        <v>1184</v>
      </c>
      <c r="B13" s="5" t="n">
        <v>3118607</v>
      </c>
      <c r="C13" s="5" t="n">
        <v>3201691</v>
      </c>
    </row>
    <row r="14" spans="1:3">
      <c r="A14" s="4" t="s">
        <v>1191</v>
      </c>
    </row>
    <row r="15" spans="1:3">
      <c r="A15" s="4" t="s">
        <v>1186</v>
      </c>
      <c r="B15" s="5" t="n">
        <v>-5184</v>
      </c>
      <c r="C15" s="5" t="n">
        <v>-26647</v>
      </c>
    </row>
    <row r="16" spans="1:3">
      <c r="A16" s="4" t="s">
        <v>1187</v>
      </c>
      <c r="B16" s="5" t="n">
        <v>-69974</v>
      </c>
      <c r="C16" s="5" t="n">
        <v>-83634</v>
      </c>
    </row>
    <row r="17" spans="1:3">
      <c r="A17" s="4" t="s">
        <v>1192</v>
      </c>
    </row>
    <row r="18" spans="1:3">
      <c r="A18" s="4" t="s">
        <v>1184</v>
      </c>
      <c r="B18" s="4" t="s">
        <v>43</v>
      </c>
      <c r="C18" s="4" t="s">
        <v>43</v>
      </c>
    </row>
    <row r="19" spans="1:3">
      <c r="A19" s="4" t="s">
        <v>1193</v>
      </c>
    </row>
    <row r="20" spans="1:3">
      <c r="A20" s="4" t="s">
        <v>1186</v>
      </c>
      <c r="B20" s="4" t="s">
        <v>43</v>
      </c>
      <c r="C20" s="4" t="s">
        <v>43</v>
      </c>
    </row>
    <row r="21" spans="1:3">
      <c r="A21" s="4" t="s">
        <v>1187</v>
      </c>
      <c r="B21" s="4" t="s">
        <v>43</v>
      </c>
      <c r="C21" s="4" t="s">
        <v>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1</v>
      </c>
    </row>
    <row r="2" spans="1:2">
      <c r="B2" s="2" t="s">
        <v>374</v>
      </c>
    </row>
    <row r="3" spans="1:2">
      <c r="A3" s="4" t="s">
        <v>1195</v>
      </c>
    </row>
    <row r="4" spans="1:2">
      <c r="A4" s="4" t="s">
        <v>1196</v>
      </c>
      <c r="B4" s="7" t="n">
        <v>1572702</v>
      </c>
    </row>
    <row r="5" spans="1:2">
      <c r="A5" s="4" t="s">
        <v>1197</v>
      </c>
    </row>
    <row r="6" spans="1:2">
      <c r="A6" s="4" t="s">
        <v>1198</v>
      </c>
      <c r="B6" s="4" t="s">
        <v>1125</v>
      </c>
    </row>
    <row r="7" spans="1:2">
      <c r="A7" s="4" t="s">
        <v>1199</v>
      </c>
    </row>
    <row r="8" spans="1:2">
      <c r="A8" s="4" t="s">
        <v>1198</v>
      </c>
      <c r="B8" s="4" t="s">
        <v>1028</v>
      </c>
    </row>
    <row r="9" spans="1:2">
      <c r="A9" s="4" t="s">
        <v>1200</v>
      </c>
    </row>
    <row r="10" spans="1:2">
      <c r="A10" s="4" t="s">
        <v>1201</v>
      </c>
      <c r="B10" s="7" t="n">
        <v>8870041</v>
      </c>
    </row>
    <row r="11" spans="1:2">
      <c r="A11" s="4" t="s">
        <v>1202</v>
      </c>
    </row>
    <row r="12" spans="1:2">
      <c r="A12" s="4" t="s">
        <v>1198</v>
      </c>
      <c r="B12" s="4" t="s">
        <v>1125</v>
      </c>
    </row>
    <row r="13" spans="1:2">
      <c r="A13" s="4" t="s">
        <v>1203</v>
      </c>
    </row>
    <row r="14" spans="1:2">
      <c r="A14" s="4" t="s">
        <v>1198</v>
      </c>
      <c r="B14" s="4" t="s">
        <v>917</v>
      </c>
    </row>
    <row r="15" spans="1:2">
      <c r="A15" s="4" t="s">
        <v>1204</v>
      </c>
    </row>
    <row r="16" spans="1:2">
      <c r="A16" s="4" t="s">
        <v>1198</v>
      </c>
      <c r="B16" s="4" t="s">
        <v>1205</v>
      </c>
    </row>
    <row r="17" spans="1:2">
      <c r="A17" s="4" t="s">
        <v>1206</v>
      </c>
    </row>
    <row r="18" spans="1:2">
      <c r="A18" s="4" t="s">
        <v>1198</v>
      </c>
      <c r="B18" s="4" t="s">
        <v>1071</v>
      </c>
    </row>
    <row r="19" spans="1:2">
      <c r="A19" s="4" t="s">
        <v>1207</v>
      </c>
    </row>
    <row r="20" spans="1:2">
      <c r="A20" s="4" t="s">
        <v>1201</v>
      </c>
      <c r="B20" s="7" t="n">
        <v>451248</v>
      </c>
    </row>
    <row r="21" spans="1:2">
      <c r="A21" s="4" t="s">
        <v>1208</v>
      </c>
    </row>
    <row r="22" spans="1:2">
      <c r="A22" s="4" t="s">
        <v>1198</v>
      </c>
      <c r="B22" s="4" t="s">
        <v>1125</v>
      </c>
    </row>
    <row r="23" spans="1:2">
      <c r="A23" s="4" t="s">
        <v>1209</v>
      </c>
    </row>
    <row r="24" spans="1:2">
      <c r="A24" s="4" t="s">
        <v>1198</v>
      </c>
      <c r="B24" s="4" t="s">
        <v>9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0</v>
      </c>
      <c r="B1" s="2" t="s">
        <v>1</v>
      </c>
      <c r="C1" s="2" t="s">
        <v>689</v>
      </c>
    </row>
    <row r="2" spans="1:3">
      <c r="B2" s="2" t="s">
        <v>2</v>
      </c>
      <c r="C2" s="2" t="s">
        <v>30</v>
      </c>
    </row>
    <row r="3" spans="1:3">
      <c r="A3" s="4" t="s">
        <v>1211</v>
      </c>
      <c r="B3" s="7" t="n">
        <v>1930786</v>
      </c>
      <c r="C3" s="7" t="n">
        <v>1898640</v>
      </c>
    </row>
    <row r="4" spans="1:3">
      <c r="A4" s="4" t="s">
        <v>1212</v>
      </c>
      <c r="B4" s="5" t="n">
        <v>-45856</v>
      </c>
      <c r="C4" s="4" t="s">
        <v>43</v>
      </c>
    </row>
    <row r="5" spans="1:3">
      <c r="A5" s="4" t="s">
        <v>1213</v>
      </c>
      <c r="B5" s="5" t="n">
        <v>1572702</v>
      </c>
      <c r="C5" s="5" t="n">
        <v>1930786</v>
      </c>
    </row>
    <row r="6" spans="1:3">
      <c r="A6" s="4" t="s">
        <v>1170</v>
      </c>
    </row>
    <row r="7" spans="1:3">
      <c r="A7" s="4" t="s">
        <v>1214</v>
      </c>
      <c r="B7" s="4" t="s">
        <v>43</v>
      </c>
      <c r="C7" s="5" t="n">
        <v>1928313</v>
      </c>
    </row>
    <row r="8" spans="1:3">
      <c r="A8" s="4" t="s">
        <v>1215</v>
      </c>
      <c r="B8" s="5" t="n">
        <v>312228</v>
      </c>
      <c r="C8" s="4" t="s">
        <v>43</v>
      </c>
    </row>
    <row r="9" spans="1:3">
      <c r="A9" s="4" t="s">
        <v>1178</v>
      </c>
    </row>
    <row r="10" spans="1:3">
      <c r="A10" s="4" t="s">
        <v>1214</v>
      </c>
      <c r="B10" s="4" t="s">
        <v>43</v>
      </c>
      <c r="C10" s="5" t="n">
        <v>2473</v>
      </c>
    </row>
    <row r="11" spans="1:3">
      <c r="A11" s="4" t="s">
        <v>1174</v>
      </c>
    </row>
    <row r="12" spans="1:3">
      <c r="A12" s="4" t="s">
        <v>1214</v>
      </c>
      <c r="B12" s="4" t="s">
        <v>43</v>
      </c>
      <c r="C12" s="4" t="s">
        <v>43</v>
      </c>
    </row>
    <row r="13" spans="1:3">
      <c r="A13" s="4" t="s">
        <v>1215</v>
      </c>
      <c r="B13" s="4" t="s">
        <v>43</v>
      </c>
      <c r="C13" s="7" t="n">
        <v>18986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0</v>
      </c>
    </row>
    <row r="2" spans="1:3">
      <c r="A2" s="4" t="s">
        <v>1217</v>
      </c>
      <c r="B2" s="7" t="n">
        <v>8870041</v>
      </c>
      <c r="C2" s="7" t="n">
        <v>5371689</v>
      </c>
    </row>
    <row r="3" spans="1:3">
      <c r="A3" s="4" t="s">
        <v>44</v>
      </c>
      <c r="B3" s="5" t="n">
        <v>451248</v>
      </c>
      <c r="C3" s="5" t="n">
        <v>503094</v>
      </c>
    </row>
    <row r="4" spans="1:3">
      <c r="A4" s="4" t="s">
        <v>42</v>
      </c>
      <c r="B4" s="4" t="s">
        <v>43</v>
      </c>
      <c r="C4" s="5" t="n">
        <v>547884</v>
      </c>
    </row>
    <row r="5" spans="1:3">
      <c r="A5" s="4" t="s">
        <v>1164</v>
      </c>
    </row>
    <row r="6" spans="1:3">
      <c r="A6" s="4" t="s">
        <v>1217</v>
      </c>
      <c r="B6" s="4" t="s">
        <v>43</v>
      </c>
      <c r="C6" s="4" t="s">
        <v>43</v>
      </c>
    </row>
    <row r="7" spans="1:3">
      <c r="A7" s="4" t="s">
        <v>44</v>
      </c>
      <c r="B7" s="4" t="s">
        <v>43</v>
      </c>
      <c r="C7" s="4" t="s">
        <v>43</v>
      </c>
    </row>
    <row r="8" spans="1:3">
      <c r="A8" s="4" t="s">
        <v>42</v>
      </c>
      <c r="B8" s="4" t="s">
        <v>43</v>
      </c>
      <c r="C8" s="4" t="s">
        <v>43</v>
      </c>
    </row>
    <row r="9" spans="1:3">
      <c r="A9" s="4" t="s">
        <v>1165</v>
      </c>
    </row>
    <row r="10" spans="1:3">
      <c r="A10" s="4" t="s">
        <v>1217</v>
      </c>
      <c r="B10" s="4" t="s">
        <v>43</v>
      </c>
      <c r="C10" s="4" t="s">
        <v>43</v>
      </c>
    </row>
    <row r="11" spans="1:3">
      <c r="A11" s="4" t="s">
        <v>44</v>
      </c>
      <c r="B11" s="4" t="s">
        <v>43</v>
      </c>
      <c r="C11" s="4" t="s">
        <v>43</v>
      </c>
    </row>
    <row r="12" spans="1:3">
      <c r="A12" s="4" t="s">
        <v>42</v>
      </c>
      <c r="B12" s="4" t="s">
        <v>43</v>
      </c>
      <c r="C12" s="4" t="s">
        <v>43</v>
      </c>
    </row>
    <row r="13" spans="1:3">
      <c r="A13" s="4" t="s">
        <v>1166</v>
      </c>
    </row>
    <row r="14" spans="1:3">
      <c r="A14" s="4" t="s">
        <v>1217</v>
      </c>
      <c r="B14" s="5" t="n">
        <v>8870041</v>
      </c>
      <c r="C14" s="5" t="n">
        <v>5371689</v>
      </c>
    </row>
    <row r="15" spans="1:3">
      <c r="A15" s="4" t="s">
        <v>44</v>
      </c>
      <c r="B15" s="5" t="n">
        <v>451248</v>
      </c>
      <c r="C15" s="5" t="n">
        <v>503094</v>
      </c>
    </row>
    <row r="16" spans="1:3">
      <c r="A16" s="4" t="s">
        <v>42</v>
      </c>
      <c r="B16" s="4" t="s">
        <v>43</v>
      </c>
      <c r="C16" s="7" t="n">
        <v>5478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18</v>
      </c>
      <c r="B1" s="2" t="s">
        <v>1</v>
      </c>
      <c r="D1" s="2" t="s">
        <v>689</v>
      </c>
    </row>
    <row r="2" spans="1:4">
      <c r="B2" s="2" t="s">
        <v>2</v>
      </c>
      <c r="C2" s="2" t="s">
        <v>75</v>
      </c>
      <c r="D2" s="2" t="s">
        <v>30</v>
      </c>
    </row>
    <row r="3" spans="1:4">
      <c r="A3" s="4" t="s">
        <v>1219</v>
      </c>
      <c r="B3" s="7" t="n">
        <v>17305</v>
      </c>
      <c r="C3" s="7" t="n">
        <v>17205</v>
      </c>
    </row>
    <row r="4" spans="1:4">
      <c r="A4" s="4" t="s">
        <v>170</v>
      </c>
      <c r="B4" s="5" t="n">
        <v>-35896</v>
      </c>
      <c r="C4" s="4" t="s">
        <v>43</v>
      </c>
    </row>
    <row r="5" spans="1:4">
      <c r="A5" s="4" t="s">
        <v>1166</v>
      </c>
    </row>
    <row r="6" spans="1:4">
      <c r="A6" s="4" t="s">
        <v>1220</v>
      </c>
      <c r="B6" s="5" t="n">
        <v>503094</v>
      </c>
      <c r="C6" s="7" t="n">
        <v>443015</v>
      </c>
      <c r="D6" s="7" t="n">
        <v>443015</v>
      </c>
    </row>
    <row r="7" spans="1:4">
      <c r="A7" s="4" t="s">
        <v>1219</v>
      </c>
      <c r="B7" s="5" t="n">
        <v>17305</v>
      </c>
      <c r="D7" s="5" t="n">
        <v>126575</v>
      </c>
    </row>
    <row r="8" spans="1:4">
      <c r="A8" s="4" t="s">
        <v>1221</v>
      </c>
      <c r="B8" s="5" t="n">
        <v>-31955</v>
      </c>
      <c r="D8" s="4" t="s">
        <v>43</v>
      </c>
    </row>
    <row r="9" spans="1:4">
      <c r="A9" s="4" t="s">
        <v>170</v>
      </c>
      <c r="B9" s="5" t="n">
        <v>-35897</v>
      </c>
      <c r="D9" s="5" t="n">
        <v>-60258</v>
      </c>
    </row>
    <row r="10" spans="1:4">
      <c r="A10" s="4" t="s">
        <v>193</v>
      </c>
      <c r="B10" s="5" t="n">
        <v>-1299</v>
      </c>
      <c r="D10" s="5" t="n">
        <v>-6238</v>
      </c>
    </row>
    <row r="11" spans="1:4">
      <c r="A11" s="4" t="s">
        <v>1222</v>
      </c>
      <c r="B11" s="7" t="n">
        <v>451248</v>
      </c>
      <c r="D11" s="7" t="n">
        <v>5030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5</v>
      </c>
    </row>
    <row r="3" spans="1:3">
      <c r="A3" s="3" t="s">
        <v>148</v>
      </c>
    </row>
    <row r="4" spans="1:3">
      <c r="A4" s="4" t="s">
        <v>149</v>
      </c>
      <c r="B4" s="7" t="n">
        <v>13864923</v>
      </c>
      <c r="C4" s="7" t="n">
        <v>12443330</v>
      </c>
    </row>
    <row r="5" spans="1:3">
      <c r="A5" s="4" t="s">
        <v>150</v>
      </c>
      <c r="B5" s="5" t="n">
        <v>444472</v>
      </c>
      <c r="C5" s="5" t="n">
        <v>428385</v>
      </c>
    </row>
    <row r="6" spans="1:3">
      <c r="A6" s="4" t="s">
        <v>151</v>
      </c>
      <c r="B6" s="5" t="n">
        <v>-3236631</v>
      </c>
      <c r="C6" s="5" t="n">
        <v>-3005077</v>
      </c>
    </row>
    <row r="7" spans="1:3">
      <c r="A7" s="4" t="s">
        <v>152</v>
      </c>
      <c r="B7" s="5" t="n">
        <v>-8418190</v>
      </c>
      <c r="C7" s="5" t="n">
        <v>-8881370</v>
      </c>
    </row>
    <row r="8" spans="1:3">
      <c r="A8" s="4" t="s">
        <v>153</v>
      </c>
      <c r="B8" s="4" t="s">
        <v>43</v>
      </c>
      <c r="C8" s="5" t="n">
        <v>-2397825</v>
      </c>
    </row>
    <row r="9" spans="1:3">
      <c r="A9" s="4" t="s">
        <v>154</v>
      </c>
      <c r="B9" s="4" t="s">
        <v>43</v>
      </c>
      <c r="C9" s="5" t="n">
        <v>2680322</v>
      </c>
    </row>
    <row r="10" spans="1:3">
      <c r="A10" s="4" t="s">
        <v>155</v>
      </c>
      <c r="B10" s="5" t="n">
        <v>31549</v>
      </c>
      <c r="C10" s="5" t="n">
        <v>-1479473</v>
      </c>
    </row>
    <row r="11" spans="1:3">
      <c r="A11" s="4" t="s">
        <v>156</v>
      </c>
      <c r="B11" s="5" t="n">
        <v>2686123</v>
      </c>
      <c r="C11" s="5" t="n">
        <v>-211708</v>
      </c>
    </row>
    <row r="12" spans="1:3">
      <c r="A12" s="3" t="s">
        <v>157</v>
      </c>
    </row>
    <row r="13" spans="1:3">
      <c r="A13" s="4" t="s">
        <v>158</v>
      </c>
      <c r="B13" s="4" t="s">
        <v>43</v>
      </c>
      <c r="C13" s="5" t="n">
        <v>-11006813</v>
      </c>
    </row>
    <row r="14" spans="1:3">
      <c r="A14" s="4" t="s">
        <v>159</v>
      </c>
      <c r="B14" s="5" t="n">
        <v>12219990</v>
      </c>
      <c r="C14" s="5" t="n">
        <v>24634898</v>
      </c>
    </row>
    <row r="15" spans="1:3">
      <c r="A15" s="4" t="s">
        <v>160</v>
      </c>
      <c r="B15" s="5" t="n">
        <v>11608699</v>
      </c>
      <c r="C15" s="5" t="n">
        <v>4273234</v>
      </c>
    </row>
    <row r="16" spans="1:3">
      <c r="A16" s="4" t="s">
        <v>161</v>
      </c>
      <c r="B16" s="5" t="n">
        <v>-1208990</v>
      </c>
      <c r="C16" s="5" t="n">
        <v>-50585898</v>
      </c>
    </row>
    <row r="17" spans="1:3">
      <c r="A17" s="4" t="s">
        <v>162</v>
      </c>
      <c r="B17" s="4" t="s">
        <v>43</v>
      </c>
      <c r="C17" s="5" t="n">
        <v>1724000</v>
      </c>
    </row>
    <row r="18" spans="1:3">
      <c r="A18" s="4" t="s">
        <v>163</v>
      </c>
      <c r="B18" s="4" t="s">
        <v>43</v>
      </c>
      <c r="C18" s="5" t="n">
        <v>2228273</v>
      </c>
    </row>
    <row r="19" spans="1:3">
      <c r="A19" s="4" t="s">
        <v>164</v>
      </c>
      <c r="B19" s="5" t="n">
        <v>-1083700</v>
      </c>
      <c r="C19" s="4" t="s">
        <v>43</v>
      </c>
    </row>
    <row r="20" spans="1:3">
      <c r="A20" s="4" t="s">
        <v>165</v>
      </c>
      <c r="B20" s="4" t="s">
        <v>43</v>
      </c>
      <c r="C20" s="5" t="n">
        <v>185000</v>
      </c>
    </row>
    <row r="21" spans="1:3">
      <c r="A21" s="4" t="s">
        <v>166</v>
      </c>
      <c r="B21" s="5" t="n">
        <v>778762</v>
      </c>
      <c r="C21" s="5" t="n">
        <v>-1442039</v>
      </c>
    </row>
    <row r="22" spans="1:3">
      <c r="A22" s="4" t="s">
        <v>167</v>
      </c>
      <c r="B22" s="5" t="n">
        <v>-51049819</v>
      </c>
      <c r="C22" s="4" t="s">
        <v>43</v>
      </c>
    </row>
    <row r="23" spans="1:3">
      <c r="A23" s="4" t="s">
        <v>168</v>
      </c>
      <c r="B23" s="5" t="n">
        <v>-443450</v>
      </c>
      <c r="C23" s="5" t="n">
        <v>-190682</v>
      </c>
    </row>
    <row r="24" spans="1:3">
      <c r="A24" s="4" t="s">
        <v>169</v>
      </c>
      <c r="B24" s="5" t="n">
        <v>769914</v>
      </c>
      <c r="C24" s="5" t="n">
        <v>429177</v>
      </c>
    </row>
    <row r="25" spans="1:3">
      <c r="A25" s="4" t="s">
        <v>170</v>
      </c>
      <c r="B25" s="5" t="n">
        <v>35896</v>
      </c>
      <c r="C25" s="4" t="s">
        <v>43</v>
      </c>
    </row>
    <row r="26" spans="1:3">
      <c r="A26" s="4" t="s">
        <v>171</v>
      </c>
      <c r="B26" s="5" t="n">
        <v>-28372698</v>
      </c>
      <c r="C26" s="5" t="n">
        <v>-29750850</v>
      </c>
    </row>
    <row r="27" spans="1:3">
      <c r="A27" s="3" t="s">
        <v>172</v>
      </c>
    </row>
    <row r="28" spans="1:3">
      <c r="A28" s="4" t="s">
        <v>84</v>
      </c>
      <c r="B28" s="5" t="n">
        <v>-19836138</v>
      </c>
      <c r="C28" s="5" t="n">
        <v>-15202712</v>
      </c>
    </row>
    <row r="29" spans="1:3">
      <c r="A29" s="4" t="s">
        <v>56</v>
      </c>
      <c r="B29" s="5" t="n">
        <v>-760104</v>
      </c>
      <c r="C29" s="5" t="n">
        <v>32484</v>
      </c>
    </row>
    <row r="30" spans="1:3">
      <c r="A30" s="4" t="s">
        <v>173</v>
      </c>
      <c r="B30" s="5" t="n">
        <v>40000000</v>
      </c>
      <c r="C30" s="4" t="s">
        <v>43</v>
      </c>
    </row>
    <row r="31" spans="1:3">
      <c r="A31" s="4" t="s">
        <v>174</v>
      </c>
      <c r="B31" s="5" t="n">
        <v>-13007050</v>
      </c>
      <c r="C31" s="5" t="n">
        <v>-4000000</v>
      </c>
    </row>
    <row r="32" spans="1:3">
      <c r="A32" s="4" t="s">
        <v>175</v>
      </c>
      <c r="B32" s="5" t="n">
        <v>22784</v>
      </c>
      <c r="C32" s="4" t="s">
        <v>43</v>
      </c>
    </row>
    <row r="33" spans="1:3">
      <c r="A33" s="4" t="s">
        <v>176</v>
      </c>
      <c r="B33" s="5" t="n">
        <v>6419492</v>
      </c>
      <c r="C33" s="5" t="n">
        <v>-19170228</v>
      </c>
    </row>
    <row r="34" spans="1:3">
      <c r="A34" s="4" t="s">
        <v>177</v>
      </c>
      <c r="B34" s="5" t="n">
        <v>-19267083</v>
      </c>
      <c r="C34" s="5" t="n">
        <v>-49132786</v>
      </c>
    </row>
    <row r="35" spans="1:3">
      <c r="A35" s="4" t="s">
        <v>178</v>
      </c>
      <c r="B35" s="5" t="n">
        <v>29353921</v>
      </c>
      <c r="C35" s="5" t="n">
        <v>67448536</v>
      </c>
    </row>
    <row r="36" spans="1:3">
      <c r="A36" s="4" t="s">
        <v>179</v>
      </c>
      <c r="B36" s="5" t="n">
        <v>10086838</v>
      </c>
      <c r="C36" s="5" t="n">
        <v>18315750</v>
      </c>
    </row>
    <row r="37" spans="1:3">
      <c r="A37" s="3" t="s">
        <v>180</v>
      </c>
    </row>
    <row r="38" spans="1:3">
      <c r="A38" s="4" t="s">
        <v>181</v>
      </c>
      <c r="B38" s="4" t="s">
        <v>43</v>
      </c>
      <c r="C38" s="5" t="n">
        <v>14698058</v>
      </c>
    </row>
    <row r="39" spans="1:3">
      <c r="A39" s="4" t="s">
        <v>158</v>
      </c>
      <c r="B39" s="4" t="s">
        <v>43</v>
      </c>
      <c r="C39" s="5" t="n">
        <v>11006813</v>
      </c>
    </row>
    <row r="40" spans="1:3">
      <c r="A40" s="3" t="s">
        <v>182</v>
      </c>
    </row>
    <row r="41" spans="1:3">
      <c r="A41" s="4" t="s">
        <v>115</v>
      </c>
      <c r="B41" s="5" t="n">
        <v>-1124060</v>
      </c>
      <c r="C41" s="5" t="n">
        <v>47646</v>
      </c>
    </row>
    <row r="42" spans="1:3">
      <c r="A42" s="3" t="s">
        <v>183</v>
      </c>
    </row>
    <row r="43" spans="1:3">
      <c r="A43" s="4" t="s">
        <v>184</v>
      </c>
      <c r="B43" s="5" t="n">
        <v>68</v>
      </c>
      <c r="C43" s="5" t="n">
        <v>12927</v>
      </c>
    </row>
    <row r="44" spans="1:3">
      <c r="A44" s="4" t="s">
        <v>185</v>
      </c>
      <c r="B44" s="5" t="n">
        <v>668133</v>
      </c>
      <c r="C44" s="5" t="n">
        <v>600201</v>
      </c>
    </row>
    <row r="45" spans="1:3">
      <c r="A45" s="4" t="s">
        <v>186</v>
      </c>
      <c r="B45" s="5" t="n">
        <v>2356</v>
      </c>
      <c r="C45" s="5" t="n">
        <v>-23720</v>
      </c>
    </row>
    <row r="46" spans="1:3">
      <c r="A46" s="4" t="s">
        <v>187</v>
      </c>
      <c r="B46" s="5" t="n">
        <v>46841</v>
      </c>
      <c r="C46" s="5" t="n">
        <v>-103330</v>
      </c>
    </row>
    <row r="47" spans="1:3">
      <c r="A47" s="4" t="s">
        <v>188</v>
      </c>
      <c r="B47" s="5" t="n">
        <v>-328646</v>
      </c>
      <c r="C47" s="5" t="n">
        <v>-455107</v>
      </c>
    </row>
    <row r="48" spans="1:3">
      <c r="A48" s="4" t="s">
        <v>189</v>
      </c>
      <c r="B48" s="5" t="n">
        <v>-352463</v>
      </c>
      <c r="C48" s="5" t="n">
        <v>-404632</v>
      </c>
    </row>
    <row r="49" spans="1:3">
      <c r="A49" s="4" t="s">
        <v>190</v>
      </c>
      <c r="B49" s="5" t="n">
        <v>94548</v>
      </c>
      <c r="C49" s="5" t="n">
        <v>89506</v>
      </c>
    </row>
    <row r="50" spans="1:3">
      <c r="A50" s="4" t="s">
        <v>191</v>
      </c>
      <c r="B50" s="5" t="n">
        <v>243348</v>
      </c>
      <c r="C50" s="5" t="n">
        <v>251976</v>
      </c>
    </row>
    <row r="51" spans="1:3">
      <c r="A51" s="4" t="s">
        <v>192</v>
      </c>
      <c r="B51" s="5" t="n">
        <v>-212743</v>
      </c>
      <c r="C51" s="5" t="n">
        <v>11043</v>
      </c>
    </row>
    <row r="52" spans="1:3">
      <c r="A52" s="4" t="s">
        <v>193</v>
      </c>
      <c r="B52" s="5" t="n">
        <v>1299</v>
      </c>
      <c r="C52" s="4" t="s">
        <v>43</v>
      </c>
    </row>
    <row r="53" spans="1:3">
      <c r="A53" s="4" t="s">
        <v>194</v>
      </c>
      <c r="B53" s="5" t="n">
        <v>345634</v>
      </c>
      <c r="C53" s="5" t="n">
        <v>326186</v>
      </c>
    </row>
    <row r="54" spans="1:3">
      <c r="A54" s="4" t="s">
        <v>88</v>
      </c>
      <c r="B54" s="5" t="n">
        <v>625000</v>
      </c>
      <c r="C54" s="5" t="n">
        <v>1040006</v>
      </c>
    </row>
    <row r="55" spans="1:3">
      <c r="A55" s="4" t="s">
        <v>195</v>
      </c>
      <c r="B55" s="5" t="n">
        <v>196555</v>
      </c>
      <c r="C55" s="5" t="n">
        <v>211071</v>
      </c>
    </row>
    <row r="56" spans="1:3">
      <c r="A56" s="3" t="s">
        <v>196</v>
      </c>
    </row>
    <row r="57" spans="1:3">
      <c r="A57" s="4" t="s">
        <v>45</v>
      </c>
      <c r="B57" s="5" t="n">
        <v>-203068</v>
      </c>
      <c r="C57" s="5" t="n">
        <v>-533222</v>
      </c>
    </row>
    <row r="58" spans="1:3">
      <c r="A58" s="4" t="s">
        <v>197</v>
      </c>
      <c r="B58" s="4" t="s">
        <v>43</v>
      </c>
      <c r="C58" s="5" t="n">
        <v>259450</v>
      </c>
    </row>
    <row r="59" spans="1:3">
      <c r="A59" s="4" t="s">
        <v>198</v>
      </c>
      <c r="B59" s="5" t="n">
        <v>-369991</v>
      </c>
      <c r="C59" s="5" t="n">
        <v>-364927</v>
      </c>
    </row>
    <row r="60" spans="1:3">
      <c r="A60" s="4" t="s">
        <v>199</v>
      </c>
      <c r="B60" s="5" t="n">
        <v>2695446</v>
      </c>
      <c r="C60" s="5" t="n">
        <v>-1544939</v>
      </c>
    </row>
    <row r="61" spans="1:3">
      <c r="A61" s="4" t="s">
        <v>49</v>
      </c>
      <c r="B61" s="5" t="n">
        <v>301007</v>
      </c>
      <c r="C61" s="5" t="n">
        <v>2300101</v>
      </c>
    </row>
    <row r="62" spans="1:3">
      <c r="A62" s="3" t="s">
        <v>200</v>
      </c>
    </row>
    <row r="63" spans="1:3">
      <c r="A63" s="4" t="s">
        <v>201</v>
      </c>
      <c r="B63" s="5" t="n">
        <v>-8279</v>
      </c>
      <c r="C63" s="5" t="n">
        <v>7269</v>
      </c>
    </row>
    <row r="64" spans="1:3">
      <c r="A64" s="4" t="s">
        <v>202</v>
      </c>
      <c r="B64" s="5" t="n">
        <v>-35711</v>
      </c>
      <c r="C64" s="5" t="n">
        <v>55433</v>
      </c>
    </row>
    <row r="65" spans="1:3">
      <c r="A65" s="4" t="s">
        <v>57</v>
      </c>
      <c r="B65" s="5" t="n">
        <v>100849</v>
      </c>
      <c r="C65" s="5" t="n">
        <v>-1994646</v>
      </c>
    </row>
    <row r="66" spans="1:3">
      <c r="A66" s="4" t="s">
        <v>156</v>
      </c>
      <c r="B66" s="5" t="n">
        <v>2686123</v>
      </c>
      <c r="C66" s="5" t="n">
        <v>-211708</v>
      </c>
    </row>
    <row r="67" spans="1:3">
      <c r="A67" s="3" t="s">
        <v>203</v>
      </c>
    </row>
    <row r="68" spans="1:3">
      <c r="A68" s="4" t="s">
        <v>204</v>
      </c>
      <c r="B68" s="5" t="n">
        <v>17305</v>
      </c>
      <c r="C68" s="5" t="n">
        <v>17205</v>
      </c>
    </row>
    <row r="69" spans="1:3">
      <c r="A69" s="4" t="s">
        <v>205</v>
      </c>
    </row>
    <row r="70" spans="1:3">
      <c r="A70" s="3" t="s">
        <v>180</v>
      </c>
    </row>
    <row r="71" spans="1:3">
      <c r="A71" s="4" t="s">
        <v>206</v>
      </c>
      <c r="B71" s="4" t="s">
        <v>43</v>
      </c>
      <c r="C71" s="7" t="n">
        <v>257048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0</v>
      </c>
    </row>
    <row r="2" spans="1:3">
      <c r="A2" s="3" t="s">
        <v>1224</v>
      </c>
    </row>
    <row r="3" spans="1:3">
      <c r="A3" s="4" t="s">
        <v>1225</v>
      </c>
      <c r="B3" s="7" t="n">
        <v>388997498</v>
      </c>
      <c r="C3" s="7" t="n">
        <v>338933198</v>
      </c>
    </row>
    <row r="4" spans="1:3">
      <c r="A4" s="4" t="s">
        <v>1226</v>
      </c>
    </row>
    <row r="5" spans="1:3">
      <c r="A5" s="3" t="s">
        <v>1224</v>
      </c>
    </row>
    <row r="6" spans="1:3">
      <c r="A6" s="4" t="s">
        <v>34</v>
      </c>
      <c r="B6" s="5" t="n">
        <v>10086838</v>
      </c>
      <c r="C6" s="5" t="n">
        <v>29353921</v>
      </c>
    </row>
    <row r="7" spans="1:3">
      <c r="A7" s="4" t="s">
        <v>1227</v>
      </c>
    </row>
    <row r="8" spans="1:3">
      <c r="A8" s="3" t="s">
        <v>1224</v>
      </c>
    </row>
    <row r="9" spans="1:3">
      <c r="A9" s="4" t="s">
        <v>34</v>
      </c>
      <c r="B9" s="5" t="n">
        <v>10086838</v>
      </c>
      <c r="C9" s="5" t="n">
        <v>29353921</v>
      </c>
    </row>
    <row r="10" spans="1:3">
      <c r="A10" s="4" t="s">
        <v>1228</v>
      </c>
    </row>
    <row r="11" spans="1:3">
      <c r="A11" s="3" t="s">
        <v>1224</v>
      </c>
    </row>
    <row r="12" spans="1:3">
      <c r="A12" s="4" t="s">
        <v>1229</v>
      </c>
      <c r="B12" s="5" t="n">
        <v>3103900</v>
      </c>
      <c r="C12" s="5" t="n">
        <v>2020200</v>
      </c>
    </row>
    <row r="13" spans="1:3">
      <c r="A13" s="4" t="s">
        <v>46</v>
      </c>
      <c r="B13" s="5" t="n">
        <v>18623339</v>
      </c>
      <c r="C13" s="5" t="n">
        <v>18253348</v>
      </c>
    </row>
    <row r="14" spans="1:3">
      <c r="A14" s="4" t="s">
        <v>1230</v>
      </c>
    </row>
    <row r="15" spans="1:3">
      <c r="A15" s="3" t="s">
        <v>1224</v>
      </c>
    </row>
    <row r="16" spans="1:3">
      <c r="A16" s="4" t="s">
        <v>1229</v>
      </c>
      <c r="B16" s="5" t="n">
        <v>3103900</v>
      </c>
      <c r="C16" s="5" t="n">
        <v>2020200</v>
      </c>
    </row>
    <row r="17" spans="1:3">
      <c r="A17" s="4" t="s">
        <v>46</v>
      </c>
      <c r="B17" s="5" t="n">
        <v>18623339</v>
      </c>
      <c r="C17" s="5" t="n">
        <v>18253348</v>
      </c>
    </row>
    <row r="18" spans="1:3">
      <c r="A18" s="4" t="s">
        <v>1231</v>
      </c>
    </row>
    <row r="19" spans="1:3">
      <c r="A19" s="3" t="s">
        <v>1224</v>
      </c>
    </row>
    <row r="20" spans="1:3">
      <c r="A20" s="4" t="s">
        <v>35</v>
      </c>
      <c r="B20" s="5" t="n">
        <v>499212</v>
      </c>
      <c r="C20" s="5" t="n">
        <v>499280</v>
      </c>
    </row>
    <row r="21" spans="1:3">
      <c r="A21" s="4" t="s">
        <v>1225</v>
      </c>
      <c r="B21" s="5" t="n">
        <v>385884075</v>
      </c>
      <c r="C21" s="5" t="n">
        <v>335678292</v>
      </c>
    </row>
    <row r="22" spans="1:3">
      <c r="A22" s="3" t="s">
        <v>1232</v>
      </c>
    </row>
    <row r="23" spans="1:3">
      <c r="A23" s="4" t="s">
        <v>84</v>
      </c>
      <c r="B23" s="5" t="n">
        <v>392690990</v>
      </c>
      <c r="C23" s="5" t="n">
        <v>412855774</v>
      </c>
    </row>
    <row r="24" spans="1:3">
      <c r="A24" s="4" t="s">
        <v>1233</v>
      </c>
      <c r="B24" s="5" t="n">
        <v>1108006</v>
      </c>
      <c r="C24" s="5" t="n">
        <v>1868110</v>
      </c>
    </row>
    <row r="25" spans="1:3">
      <c r="A25" s="4" t="s">
        <v>1234</v>
      </c>
      <c r="B25" s="5" t="n">
        <v>62765387</v>
      </c>
      <c r="C25" s="5" t="n">
        <v>36124899</v>
      </c>
    </row>
    <row r="26" spans="1:3">
      <c r="A26" s="4" t="s">
        <v>1235</v>
      </c>
    </row>
    <row r="27" spans="1:3">
      <c r="A27" s="3" t="s">
        <v>1224</v>
      </c>
    </row>
    <row r="28" spans="1:3">
      <c r="A28" s="4" t="s">
        <v>35</v>
      </c>
      <c r="B28" s="5" t="n">
        <v>492774</v>
      </c>
      <c r="C28" s="5" t="n">
        <v>505641</v>
      </c>
    </row>
    <row r="29" spans="1:3">
      <c r="A29" s="4" t="s">
        <v>1225</v>
      </c>
      <c r="B29" s="5" t="n">
        <v>384560104</v>
      </c>
      <c r="C29" s="5" t="n">
        <v>337183808</v>
      </c>
    </row>
    <row r="30" spans="1:3">
      <c r="A30" s="3" t="s">
        <v>1232</v>
      </c>
    </row>
    <row r="31" spans="1:3">
      <c r="A31" s="4" t="s">
        <v>84</v>
      </c>
      <c r="B31" s="5" t="n">
        <v>392466742</v>
      </c>
      <c r="C31" s="5" t="n">
        <v>413148503</v>
      </c>
    </row>
    <row r="32" spans="1:3">
      <c r="A32" s="4" t="s">
        <v>1233</v>
      </c>
      <c r="B32" s="5" t="n">
        <v>1108006</v>
      </c>
      <c r="C32" s="5" t="n">
        <v>1868110</v>
      </c>
    </row>
    <row r="33" spans="1:3">
      <c r="A33" s="4" t="s">
        <v>1234</v>
      </c>
      <c r="B33" s="7" t="n">
        <v>62178116</v>
      </c>
      <c r="C33" s="7" t="n">
        <v>366976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40:16Z</dcterms:created>
  <dcterms:modified xmlns:dcterms="http://purl.org/dc/terms/" xmlns:xsi="http://www.w3.org/2001/XMLSchema-instance" xsi:type="dcterms:W3CDTF">2018-02-14T17:40:16Z</dcterms:modified>
</cp:coreProperties>
</file>